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densed Consolidated Statemen"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Business Combinations" sheetId="10" state="visible" r:id="rId10"/>
    <sheet xmlns:r="http://schemas.openxmlformats.org/officeDocument/2006/relationships" name="Revenue" sheetId="11" state="visible" r:id="rId11"/>
    <sheet xmlns:r="http://schemas.openxmlformats.org/officeDocument/2006/relationships" name="Restructuring" sheetId="12" state="visible" r:id="rId12"/>
    <sheet xmlns:r="http://schemas.openxmlformats.org/officeDocument/2006/relationships" name="Investments" sheetId="13" state="visible" r:id="rId13"/>
    <sheet xmlns:r="http://schemas.openxmlformats.org/officeDocument/2006/relationships" name="Financial Statement Component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Earnings (Loss) Per Share" sheetId="17" state="visible" r:id="rId17"/>
    <sheet xmlns:r="http://schemas.openxmlformats.org/officeDocument/2006/relationships" name="Stockholders_ Equity (Deficit)" sheetId="18" state="visible" r:id="rId18"/>
    <sheet xmlns:r="http://schemas.openxmlformats.org/officeDocument/2006/relationships" name="Stock-based Compensation"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and Customer Concentrat"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Business Combinations (Tables)" sheetId="32" state="visible" r:id="rId32"/>
    <sheet xmlns:r="http://schemas.openxmlformats.org/officeDocument/2006/relationships" name="Revenue (Tables)" sheetId="33" state="visible" r:id="rId33"/>
    <sheet xmlns:r="http://schemas.openxmlformats.org/officeDocument/2006/relationships" name="Restructuring (Tables)" sheetId="34" state="visible" r:id="rId34"/>
    <sheet xmlns:r="http://schemas.openxmlformats.org/officeDocument/2006/relationships" name="Investments (Tables)" sheetId="35" state="visible" r:id="rId35"/>
    <sheet xmlns:r="http://schemas.openxmlformats.org/officeDocument/2006/relationships" name="Financial Statement Components " sheetId="36" state="visible" r:id="rId36"/>
    <sheet xmlns:r="http://schemas.openxmlformats.org/officeDocument/2006/relationships" name="Debt (Tables)" sheetId="37" state="visible" r:id="rId37"/>
    <sheet xmlns:r="http://schemas.openxmlformats.org/officeDocument/2006/relationships" name="Fair Value Measurements (Tables" sheetId="38" state="visible" r:id="rId38"/>
    <sheet xmlns:r="http://schemas.openxmlformats.org/officeDocument/2006/relationships" name="Earnings (Loss) Per Share (Tabl" sheetId="39" state="visible" r:id="rId39"/>
    <sheet xmlns:r="http://schemas.openxmlformats.org/officeDocument/2006/relationships" name="Stockholders_ Equity (Deficit) " sheetId="40" state="visible" r:id="rId40"/>
    <sheet xmlns:r="http://schemas.openxmlformats.org/officeDocument/2006/relationships" name="Stock-based Compensation (Table"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Segment and Customer Concentr_2" sheetId="44" state="visible" r:id="rId44"/>
    <sheet xmlns:r="http://schemas.openxmlformats.org/officeDocument/2006/relationships" name="Organization and Description _2" sheetId="45" state="visible" r:id="rId45"/>
    <sheet xmlns:r="http://schemas.openxmlformats.org/officeDocument/2006/relationships" name="Basis of Presentation and Sum_4" sheetId="46" state="visible" r:id="rId46"/>
    <sheet xmlns:r="http://schemas.openxmlformats.org/officeDocument/2006/relationships" name="Basis of Presentation and Sum_5" sheetId="47" state="visible" r:id="rId47"/>
    <sheet xmlns:r="http://schemas.openxmlformats.org/officeDocument/2006/relationships" name="Basis of Presentation and Sum_6" sheetId="48" state="visible" r:id="rId48"/>
    <sheet xmlns:r="http://schemas.openxmlformats.org/officeDocument/2006/relationships" name="Basis of Presentation and Sum_7" sheetId="49" state="visible" r:id="rId49"/>
    <sheet xmlns:r="http://schemas.openxmlformats.org/officeDocument/2006/relationships" name="Basis of Presentation and Sum_8" sheetId="50" state="visible" r:id="rId50"/>
    <sheet xmlns:r="http://schemas.openxmlformats.org/officeDocument/2006/relationships" name="Basis of Presentation and Sum_9" sheetId="51" state="visible" r:id="rId51"/>
    <sheet xmlns:r="http://schemas.openxmlformats.org/officeDocument/2006/relationships" name="Business Combinations - Narrati" sheetId="52" state="visible" r:id="rId52"/>
    <sheet xmlns:r="http://schemas.openxmlformats.org/officeDocument/2006/relationships" name="Business Combinations - Schedul" sheetId="53" state="visible" r:id="rId53"/>
    <sheet xmlns:r="http://schemas.openxmlformats.org/officeDocument/2006/relationships" name="Business Combinations - Sched_2" sheetId="54" state="visible" r:id="rId54"/>
    <sheet xmlns:r="http://schemas.openxmlformats.org/officeDocument/2006/relationships" name="Business Combinations - Sched_3" sheetId="55" state="visible" r:id="rId55"/>
    <sheet xmlns:r="http://schemas.openxmlformats.org/officeDocument/2006/relationships" name="Business Combinations - Sched_4" sheetId="56" state="visible" r:id="rId56"/>
    <sheet xmlns:r="http://schemas.openxmlformats.org/officeDocument/2006/relationships" name="Revenue - Schedule of Disaggreg" sheetId="57" state="visible" r:id="rId57"/>
    <sheet xmlns:r="http://schemas.openxmlformats.org/officeDocument/2006/relationships" name="Revenue - Narrative (Details)" sheetId="58" state="visible" r:id="rId58"/>
    <sheet xmlns:r="http://schemas.openxmlformats.org/officeDocument/2006/relationships" name="Revenue - Schedule of Opening a" sheetId="59" state="visible" r:id="rId59"/>
    <sheet xmlns:r="http://schemas.openxmlformats.org/officeDocument/2006/relationships" name="Revenue - Schedule of Significa" sheetId="60" state="visible" r:id="rId60"/>
    <sheet xmlns:r="http://schemas.openxmlformats.org/officeDocument/2006/relationships" name="Revenue - Remaining Performance" sheetId="61" state="visible" r:id="rId61"/>
    <sheet xmlns:r="http://schemas.openxmlformats.org/officeDocument/2006/relationships" name="Restructuring - Narrative (Deta" sheetId="62" state="visible" r:id="rId62"/>
    <sheet xmlns:r="http://schemas.openxmlformats.org/officeDocument/2006/relationships" name="Restructuring - Schedule of Res" sheetId="63" state="visible" r:id="rId63"/>
    <sheet xmlns:r="http://schemas.openxmlformats.org/officeDocument/2006/relationships" name="Investments - Schedule of Inves" sheetId="64" state="visible" r:id="rId64"/>
    <sheet xmlns:r="http://schemas.openxmlformats.org/officeDocument/2006/relationships" name="Investments - Schedule of Gross" sheetId="65" state="visible" r:id="rId65"/>
    <sheet xmlns:r="http://schemas.openxmlformats.org/officeDocument/2006/relationships" name="Investments - Schedule of Equit" sheetId="66" state="visible" r:id="rId66"/>
    <sheet xmlns:r="http://schemas.openxmlformats.org/officeDocument/2006/relationships" name="Investments - Narrative (Detail" sheetId="67" state="visible" r:id="rId67"/>
    <sheet xmlns:r="http://schemas.openxmlformats.org/officeDocument/2006/relationships" name="Financial Statement Component_2" sheetId="68" state="visible" r:id="rId68"/>
    <sheet xmlns:r="http://schemas.openxmlformats.org/officeDocument/2006/relationships" name="Financial Statement Component_3" sheetId="69" state="visible" r:id="rId69"/>
    <sheet xmlns:r="http://schemas.openxmlformats.org/officeDocument/2006/relationships" name="Financial Statement Component_4" sheetId="70" state="visible" r:id="rId70"/>
    <sheet xmlns:r="http://schemas.openxmlformats.org/officeDocument/2006/relationships" name="Financial Statement Component_5" sheetId="71" state="visible" r:id="rId71"/>
    <sheet xmlns:r="http://schemas.openxmlformats.org/officeDocument/2006/relationships" name="Financial Statement Component_6" sheetId="72" state="visible" r:id="rId72"/>
    <sheet xmlns:r="http://schemas.openxmlformats.org/officeDocument/2006/relationships" name="Financial Statement Component_7" sheetId="73" state="visible" r:id="rId73"/>
    <sheet xmlns:r="http://schemas.openxmlformats.org/officeDocument/2006/relationships" name="Financial Statement Component_8" sheetId="74" state="visible" r:id="rId74"/>
    <sheet xmlns:r="http://schemas.openxmlformats.org/officeDocument/2006/relationships" name="Financial Statement Component_9" sheetId="75" state="visible" r:id="rId75"/>
    <sheet xmlns:r="http://schemas.openxmlformats.org/officeDocument/2006/relationships" name="Financial Statement Componen_10" sheetId="76" state="visible" r:id="rId76"/>
    <sheet xmlns:r="http://schemas.openxmlformats.org/officeDocument/2006/relationships" name="Financial Statement Componen_11" sheetId="77" state="visible" r:id="rId77"/>
    <sheet xmlns:r="http://schemas.openxmlformats.org/officeDocument/2006/relationships" name="Debt - Narrative (Details)" sheetId="78" state="visible" r:id="rId78"/>
    <sheet xmlns:r="http://schemas.openxmlformats.org/officeDocument/2006/relationships" name="Debt - Schedule of Net Carrying" sheetId="79" state="visible" r:id="rId79"/>
    <sheet xmlns:r="http://schemas.openxmlformats.org/officeDocument/2006/relationships" name="Debt - Schedule of Interest Exp" sheetId="80" state="visible" r:id="rId80"/>
    <sheet xmlns:r="http://schemas.openxmlformats.org/officeDocument/2006/relationships" name="Debt - Schedule of Estimated Fa" sheetId="81" state="visible" r:id="rId81"/>
    <sheet xmlns:r="http://schemas.openxmlformats.org/officeDocument/2006/relationships" name="Debt - Schedule of Estimated _2" sheetId="82" state="visible" r:id="rId82"/>
    <sheet xmlns:r="http://schemas.openxmlformats.org/officeDocument/2006/relationships" name="Debt - Credit Facility (Details" sheetId="83" state="visible" r:id="rId83"/>
    <sheet xmlns:r="http://schemas.openxmlformats.org/officeDocument/2006/relationships" name="Fair Value Measurements - Narra" sheetId="84" state="visible" r:id="rId84"/>
    <sheet xmlns:r="http://schemas.openxmlformats.org/officeDocument/2006/relationships" name="Fair Value Measurements - Sched" sheetId="85" state="visible" r:id="rId85"/>
    <sheet xmlns:r="http://schemas.openxmlformats.org/officeDocument/2006/relationships" name="Earnings (Loss) Per Share - Sch" sheetId="86" state="visible" r:id="rId86"/>
    <sheet xmlns:r="http://schemas.openxmlformats.org/officeDocument/2006/relationships" name="Earnings (Loss) Per Share - S_2" sheetId="87" state="visible" r:id="rId87"/>
    <sheet xmlns:r="http://schemas.openxmlformats.org/officeDocument/2006/relationships" name="Earnings (Loss) Per Share - Nar" sheetId="88" state="visible" r:id="rId88"/>
    <sheet xmlns:r="http://schemas.openxmlformats.org/officeDocument/2006/relationships" name="Stockholders_ Equity (Deficit_2" sheetId="89" state="visible" r:id="rId89"/>
    <sheet xmlns:r="http://schemas.openxmlformats.org/officeDocument/2006/relationships" name="Stockholders_ Equity (Deficit_3" sheetId="90" state="visible" r:id="rId90"/>
    <sheet xmlns:r="http://schemas.openxmlformats.org/officeDocument/2006/relationships" name="Stock-based Compensation - Narr" sheetId="91" state="visible" r:id="rId91"/>
    <sheet xmlns:r="http://schemas.openxmlformats.org/officeDocument/2006/relationships" name="Stock-based Compensation - Stoc" sheetId="92" state="visible" r:id="rId92"/>
    <sheet xmlns:r="http://schemas.openxmlformats.org/officeDocument/2006/relationships" name="Stock-based Compensation - Sche" sheetId="93" state="visible" r:id="rId93"/>
    <sheet xmlns:r="http://schemas.openxmlformats.org/officeDocument/2006/relationships" name="Stock-based Compensation - Sc_2" sheetId="94" state="visible" r:id="rId94"/>
    <sheet xmlns:r="http://schemas.openxmlformats.org/officeDocument/2006/relationships" name="Stock-based Compensation - Sc_3" sheetId="95" state="visible" r:id="rId95"/>
    <sheet xmlns:r="http://schemas.openxmlformats.org/officeDocument/2006/relationships" name="Leases - Narrative (Details)" sheetId="96" state="visible" r:id="rId96"/>
    <sheet xmlns:r="http://schemas.openxmlformats.org/officeDocument/2006/relationships" name="Leases - Schedule of Components" sheetId="97" state="visible" r:id="rId97"/>
    <sheet xmlns:r="http://schemas.openxmlformats.org/officeDocument/2006/relationships" name="Leases - Schedule of Supplement" sheetId="98" state="visible" r:id="rId98"/>
    <sheet xmlns:r="http://schemas.openxmlformats.org/officeDocument/2006/relationships" name="Leases - Schedule of Suppleme_2" sheetId="99" state="visible" r:id="rId99"/>
    <sheet xmlns:r="http://schemas.openxmlformats.org/officeDocument/2006/relationships" name="Leases - Schedule of Maturities" sheetId="100" state="visible" r:id="rId100"/>
    <sheet xmlns:r="http://schemas.openxmlformats.org/officeDocument/2006/relationships" name="Income Taxes - Schedule of Comp" sheetId="101" state="visible" r:id="rId101"/>
    <sheet xmlns:r="http://schemas.openxmlformats.org/officeDocument/2006/relationships" name="Income Taxes - Schedule of Prov" sheetId="102" state="visible" r:id="rId102"/>
    <sheet xmlns:r="http://schemas.openxmlformats.org/officeDocument/2006/relationships" name="Income Taxes - Narrative (Detai" sheetId="103" state="visible" r:id="rId103"/>
    <sheet xmlns:r="http://schemas.openxmlformats.org/officeDocument/2006/relationships" name="Income Taxes - Schedule of Effe" sheetId="104" state="visible" r:id="rId104"/>
    <sheet xmlns:r="http://schemas.openxmlformats.org/officeDocument/2006/relationships" name="Income Taxes - Schedule of Defe" sheetId="105" state="visible" r:id="rId105"/>
    <sheet xmlns:r="http://schemas.openxmlformats.org/officeDocument/2006/relationships" name="Income Taxes - Schedule of Reco" sheetId="106" state="visible" r:id="rId106"/>
    <sheet xmlns:r="http://schemas.openxmlformats.org/officeDocument/2006/relationships" name="Commitments and Contingencies (" sheetId="107" state="visible" r:id="rId107"/>
    <sheet xmlns:r="http://schemas.openxmlformats.org/officeDocument/2006/relationships" name="Segment and Customer Concentr_3" sheetId="108" state="visible" r:id="rId108"/>
    <sheet xmlns:r="http://schemas.openxmlformats.org/officeDocument/2006/relationships" name="Segment and Customer Concentr_4" sheetId="109" state="visible" r:id="rId109"/>
    <sheet xmlns:r="http://schemas.openxmlformats.org/officeDocument/2006/relationships" name="Related Party Disclosures (Deta" sheetId="110" state="visible" r:id="rId110"/>
    <sheet xmlns:r="http://schemas.openxmlformats.org/officeDocument/2006/relationships" name="Subsequent Events (Details)" sheetId="111" state="visible" r:id="rId11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_);(#,##0%)"/>
    <numFmt numFmtId="170" formatCode="#,##0.00%_);(#,##0.00%)"/>
    <numFmt numFmtId="171" formatCode="#,##0.000_);(#,##0.000)"/>
    <numFmt numFmtId="172" formatCode="#,##0.0000000_);(#,##0.00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1" customWidth="1" min="1" max="1"/>
    <col width="53"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4,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791</t>
        </is>
      </c>
      <c r="C9" s="4" t="inlineStr">
        <is>
          <t xml:space="preserve"> </t>
        </is>
      </c>
      <c r="D9" s="4" t="inlineStr">
        <is>
          <t xml:space="preserve"> </t>
        </is>
      </c>
    </row>
    <row r="10">
      <c r="A10" s="4" t="inlineStr">
        <is>
          <t>Entity Registrant Name</t>
        </is>
      </c>
      <c r="B10" s="4" t="inlineStr">
        <is>
          <t>Luminar Technologies, Inc./D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1804317</t>
        </is>
      </c>
      <c r="C12" s="4" t="inlineStr">
        <is>
          <t xml:space="preserve"> </t>
        </is>
      </c>
      <c r="D12" s="4" t="inlineStr">
        <is>
          <t xml:space="preserve"> </t>
        </is>
      </c>
    </row>
    <row r="13">
      <c r="A13" s="4" t="inlineStr">
        <is>
          <t>Entity Address, Address Line One</t>
        </is>
      </c>
      <c r="B13" s="4" t="inlineStr">
        <is>
          <t>2603 Discovery Drive</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Orlando</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2826</t>
        </is>
      </c>
      <c r="C17" s="4" t="inlineStr">
        <is>
          <t xml:space="preserve"> </t>
        </is>
      </c>
      <c r="D17" s="4" t="inlineStr">
        <is>
          <t xml:space="preserve"> </t>
        </is>
      </c>
    </row>
    <row r="18">
      <c r="A18" s="4" t="inlineStr">
        <is>
          <t>City Area Code</t>
        </is>
      </c>
      <c r="B18" s="4" t="inlineStr">
        <is>
          <t>800</t>
        </is>
      </c>
      <c r="C18" s="4" t="inlineStr">
        <is>
          <t xml:space="preserve"> </t>
        </is>
      </c>
      <c r="D18" s="4" t="inlineStr">
        <is>
          <t xml:space="preserve"> </t>
        </is>
      </c>
    </row>
    <row r="19">
      <c r="A19" s="4" t="inlineStr">
        <is>
          <t>Local Phone Number</t>
        </is>
      </c>
      <c r="B19" s="4" t="inlineStr">
        <is>
          <t>532-2417</t>
        </is>
      </c>
      <c r="C19" s="4" t="inlineStr">
        <is>
          <t xml:space="preserve"> </t>
        </is>
      </c>
      <c r="D19" s="4" t="inlineStr">
        <is>
          <t xml:space="preserve"> </t>
        </is>
      </c>
    </row>
    <row r="20">
      <c r="A20" s="4" t="inlineStr">
        <is>
          <t>Title of 12(b) Security</t>
        </is>
      </c>
      <c r="B20" s="4" t="inlineStr">
        <is>
          <t>Class A common stock, par value of $0.0001 per share</t>
        </is>
      </c>
      <c r="C20" s="4" t="inlineStr">
        <is>
          <t xml:space="preserve"> </t>
        </is>
      </c>
      <c r="D20" s="4" t="inlineStr">
        <is>
          <t xml:space="preserve"> </t>
        </is>
      </c>
    </row>
    <row r="21">
      <c r="A21" s="4" t="inlineStr">
        <is>
          <t>Trading Symbol</t>
        </is>
      </c>
      <c r="B21" s="4" t="inlineStr">
        <is>
          <t>LAZR</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29.1</v>
      </c>
    </row>
    <row r="34">
      <c r="A34" s="4" t="inlineStr">
        <is>
          <t>Documents Incorporated by Reference</t>
        </is>
      </c>
      <c r="B34" s="4" t="inlineStr">
        <is>
          <t>DOCUMENTS INCORPORATED BY REFERENCE</t>
        </is>
      </c>
      <c r="C34" s="4" t="inlineStr">
        <is>
          <t xml:space="preserve"> </t>
        </is>
      </c>
      <c r="D34" s="4" t="inlineStr">
        <is>
          <t xml:space="preserve"> </t>
        </is>
      </c>
    </row>
    <row r="35">
      <c r="A35" s="4" t="inlineStr">
        <is>
          <t>Entity Central Index Key</t>
        </is>
      </c>
      <c r="B35" s="4" t="inlineStr">
        <is>
          <t>0001758057</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37516619</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4872578</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EM4 Acquisition On March 18, 2024 (the “Acquisition Date”), the Company completed its acquisition of EM4, a designer, manufacturer and seller of packaged photonic components and sub-systems for aerospace and industrial markets. The EM4 acquisition is expected to accelerate the Company’s strategy to package lasers, detectors, and ASICs into modules and sub-systems. The Company acquired 100% of the membership interests of EM4 from G&amp;H Investment Holding, Inc. (“G&amp;H”), for an aggregate purchase price of approximately $4.2 million in cash, net of working capital adjustments, and up to $6.75 million in contingent future payments to G&amp;H, subject to the achievement of certain financial performance targets. The fair value of the contingent consideration at the Acquisition Date was estimated to be $0.1 million. The Company utilized a Monte Carlo simulation model to estimate the probability-weighted fair value of the contingent consideration. This transaction has been accounted for as a business combination. The acquisition related costs incurred as part of the transaction were not material. Recording of Assets Acquired and Liabilities Assumed Price allocation includes preliminary estimates of deferred tax balances and certain tax liabilities, for which the Company is in the process of collecting documentation to ascertain potential amounts, and fair value of certain working capital components. Preliminary estimates of fair values included in the consolidated financial statements are expected to be finalized within a one-year measurement period following the acquisition date after which any subsequent adjustments will be reflected in the consolidated statements of operations. The following table summarizes the preliminary purchase price allocation to assets acquired (in thousands): Preliminary Recorded Value Cash and cash equivalents $ 557 Accounts receivable 1,064 Contract asset 1,644 Inventories, net 3,539 Prepaid expenses and other current assets 252 Property plant and equipment 1,888 Operating lease right-of-use assets 2,072 Total assets acquired 11,016 Current liabilities (3,148) Operating lease liabilities, non-current (1,628) Total liabilities assumed (4,776) Net assets acquired $ 6,240 Since the consideration paid by the Company to acquire EM4’s business was lower than the estimated fair value of net assets acquired, the Company recognized a $1.5 million gain from the acquisition of EM4. The following factors contributed towards the purchase price paid by the Company being lower than the estimated fair value of the net assets acquired: (a) EM4 had historically been incurring losses; (b) G&amp;H viewed EM4 as non-core; (c) although G&amp;H pursued a competitive auction process for the business, the ultimate timeline to completion was drawn-out due to the complexity of the transaction structure; and (d) during the later stages of the sale process, after the Company was selected as the winning bidder, EM4’s business was impacted by the cancellation of certain material government programs, as well as delays in certain other purchase orders, which also served to significantly reduce the estimated probability of the contingent future payments to G&amp;H. In the first quarter of 2024, the gain from the acquisition of EM4 was estimated to be $1.8 million, but in the fourth quarter of 2024 the Company and G&amp;H agreed to certain adjustments to EM4’s closing balance sheet which resulted in a $0.3 million reduction in purchase price and a commensurate increase in the gain from the acquisition of EM4. The results of operations related to EM4 are included in the Company’s consolidated statements of operations beginning from the Acquisition Date. Acquisition of Seagate’s LiDAR Business On January 18, 2023, the Company acquired certain assets (including intellectual property (“IP”), equipment and other assets) and employees from Seagate Technology LLC and its affiliates (together “Seagate”). The Company simultaneously licensed IP from Seagate. The aggregate purchase price of $12.6 million for the acquired assets and the license was paid in cash. The acquired assets and employees comprised Seagate’s LiDAR development operations and have been combined into the Company’s research and development team. This transaction has been accounted for as a business combination. Recording of Assets Acquired Price allocation includes estimates of fair value of certain working capital and deferred tax balances. During the second quarter ended June 30, 2023, the Company finalized its determination relating to the fair value of assets acquired from Seagate. The following table summarizes the purchase price allocation to assets acquired (in thousands): Recorded Value Property plant and equipment $ 3,163 Developed Technology (1) 8,240 Goodwill (2) 1,063 Other assets 142 Net assets acquired $ 12,608 (1) Technology and IP Licenses were measured using the cost approach. Significant inputs used as part of the valuation of intangible assets include personnel costs, overhead costs, developer’s profit, and expected time to reproduce. (2) Goodwill is the excess of the consideration transferred over the net assets recognized and represents the expected future economic benefits as a result of other assets acquired that could not be individually identified and separately recognized. Goodwill is not amortized. The factors that made up the goodwill recognized included workforce and expected synergies derived from the technology application to the Company’s current technological platforms. The entire amount of goodwill is expected to be deductible for tax purposes and is allocated to the Autonomy Solutions segment, which is also deemed the reporting unit. Identifiable intangible assets recognized (in thousands): Useful Life Recorded Value Developed technology 4 — 6 years $ 8,240 Freedom Photonics Acquisition On April 13, 2022, the Company completed its acquisition of Freedom Photonics, a designer and manufacturer of high-performance lasers and related photonic products. The Freedom Photonics acquisition is expected to help the Company secure intellectual property and the supply of a key enabling component as part of the Company’s vertical integration strategy. Pursuant to the terms of the merger agreement between the Company and Freedom Photonics, the Company acquired all of the issued and outstanding units of capital of Freedom Photonics for an aggregate purchase price of approximately $34.6 million paid primarily in Class A common stock of the Company. The purchase price included a $0.4 million adjustment to the preliminary estimates of working capital. In conjunction with the acquisition, the Company issued share-based compensation awards to certain employees and selling equity holders of Freedom Photonics, subject to achievement of certain service and performance conditions, including certain technical and financial milestones. These post-combination shared-based awards were determined to be compensatory in nature and consequently are being expensed over the vesting period of these awards. The results of operations related to Freedom Photonics are included in the Company’s consolidated statements of operations beginning from the acquisition date. As part of the transaction, the Company incurred $1.4 million of acquisition-related costs, which were expensed and included in general and administrative expenses in the periods in which the costs were incurred. Recording of Assets Acquired and Liabilities Assumed The following table summarizes the purchase price allocation to assets acquired and liabilities assumed, including identification of measurement period adjustments (in thousands): Recorded Value Cash and cash equivalents $ 1,063 Accounts receivable 3,311 Contract asset 1,913 Inventories, net 127 Prepaid expenses and other current assets 70 Property and equipment 1,353 Operating lease right-of-use assets 449 Other non-current assets 22 Intangible assets (1) 15,600 Goodwill (2) 15,885 Total assets acquired 39,793 Current and non-current liabilities (5,158) Total liabilities assumed (5,158) Net assets acquired $ 34,635 (1) Tradename was measured using the relief-from-royalty method. The remaining identifiable intangible assets were measured using the income approach. Significant inputs used as part of the valuation of intangible assets include revenue forecasts, present value factors, expected product margins, and costs to complete the IPR&amp;D. (2) Goodwill is the excess of the consideration transferred over the net assets recognized and represents the expected future economic benefits as a result of other assets acquired that could not be individually identified and separately recognized. Goodwill is not amortized. The factors that made up goodwill recognized included assembled workforce and component cost savings. The entire amount of goodwill is expected to be deductible for tax purposes and is allocated to the ATS segment, which is also deemed the reporting unit. In the fourth quarter of 2023, $12.5 million of the goodwill recorded above in the ATS segment was impaired and in the third quarter of 2024, an additional $3.4 million of the goodwill recorded above in the ATS segment was impaired. See Note 7 for additional information. Identifiable intangible assets recognized (in thousands): Useful Life Recorded Value Customer backlog 2 years $ 650 Customer relationships 4 years 2,950 Developed technology 8 years 4,000 IPR&amp;D (1) 7,500 Tradename 4 years 500 Total intangible assets $ 15,600 (1) In the fourth quarter of 2023, $3.0 million of the IPR&amp;D relating to the Freedom Photonics acquisition recognized above was impaired and in the third quarter of 2024, an additional $3.3 million of the IPR&amp;D related to the Freedom Photonics acquisition recognized above was impaired. See Note 7 for additional information. Solfice Assets Acquisi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10317</v>
      </c>
      <c r="C3" s="4" t="inlineStr">
        <is>
          <t xml:space="preserve"> </t>
        </is>
      </c>
    </row>
    <row r="4">
      <c r="A4" s="4" t="inlineStr">
        <is>
          <t>2026</t>
        </is>
      </c>
      <c r="B4" s="6" t="n">
        <v>9727</v>
      </c>
      <c r="C4" s="4" t="inlineStr">
        <is>
          <t xml:space="preserve"> </t>
        </is>
      </c>
    </row>
    <row r="5">
      <c r="A5" s="4" t="inlineStr">
        <is>
          <t>2027</t>
        </is>
      </c>
      <c r="B5" s="6" t="n">
        <v>8766</v>
      </c>
      <c r="C5" s="4" t="inlineStr">
        <is>
          <t xml:space="preserve"> </t>
        </is>
      </c>
    </row>
    <row r="6">
      <c r="A6" s="4" t="inlineStr">
        <is>
          <t>2028</t>
        </is>
      </c>
      <c r="B6" s="6" t="n">
        <v>5872</v>
      </c>
      <c r="C6" s="4" t="inlineStr">
        <is>
          <t xml:space="preserve"> </t>
        </is>
      </c>
    </row>
    <row r="7">
      <c r="A7" s="4" t="inlineStr">
        <is>
          <t>2029</t>
        </is>
      </c>
      <c r="B7" s="6" t="n">
        <v>1506</v>
      </c>
      <c r="C7" s="4" t="inlineStr">
        <is>
          <t xml:space="preserve"> </t>
        </is>
      </c>
    </row>
    <row r="8">
      <c r="A8" s="4" t="inlineStr">
        <is>
          <t>Thereafter</t>
        </is>
      </c>
      <c r="B8" s="6" t="n">
        <v>2555</v>
      </c>
      <c r="C8" s="4" t="inlineStr">
        <is>
          <t xml:space="preserve"> </t>
        </is>
      </c>
    </row>
    <row r="9">
      <c r="A9" s="4" t="inlineStr">
        <is>
          <t>Total lease payments</t>
        </is>
      </c>
      <c r="B9" s="6" t="n">
        <v>38743</v>
      </c>
      <c r="C9" s="4" t="inlineStr">
        <is>
          <t xml:space="preserve"> </t>
        </is>
      </c>
    </row>
    <row r="10">
      <c r="A10" s="4" t="inlineStr">
        <is>
          <t>Less: imputed interest</t>
        </is>
      </c>
      <c r="B10" s="6" t="n">
        <v>-4611</v>
      </c>
      <c r="C10" s="4" t="inlineStr">
        <is>
          <t xml:space="preserve"> </t>
        </is>
      </c>
    </row>
    <row r="11">
      <c r="A11" s="4" t="inlineStr">
        <is>
          <t>Total leases liabilities</t>
        </is>
      </c>
      <c r="B11" s="7" t="n">
        <v>34132</v>
      </c>
      <c r="C11" s="7" t="n">
        <v>4523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Provision for (Benefit from)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275057</v>
      </c>
      <c r="C4" s="7" t="n">
        <v>-571265</v>
      </c>
      <c r="D4" s="7" t="n">
        <v>-445720</v>
      </c>
    </row>
    <row r="5">
      <c r="A5" s="4" t="inlineStr">
        <is>
          <t>International</t>
        </is>
      </c>
      <c r="B5" s="6" t="n">
        <v>1174</v>
      </c>
      <c r="C5" s="6" t="n">
        <v>1692</v>
      </c>
      <c r="D5" s="6" t="n">
        <v>453</v>
      </c>
    </row>
    <row r="6">
      <c r="A6" s="4" t="inlineStr">
        <is>
          <t>Loss before provision for income taxes</t>
        </is>
      </c>
      <c r="B6" s="7" t="n">
        <v>-273883</v>
      </c>
      <c r="C6" s="7" t="n">
        <v>-569573</v>
      </c>
      <c r="D6" s="7" t="n">
        <v>-445267</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Benefit from)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7" t="n">
        <v>0</v>
      </c>
      <c r="C4" s="7" t="n">
        <v>-150</v>
      </c>
      <c r="D4" s="7" t="n">
        <v>0</v>
      </c>
    </row>
    <row r="5">
      <c r="A5" s="4" t="inlineStr">
        <is>
          <t>U.S. state</t>
        </is>
      </c>
      <c r="B5" s="6" t="n">
        <v>0</v>
      </c>
      <c r="C5" s="6" t="n">
        <v>-56</v>
      </c>
      <c r="D5" s="6" t="n">
        <v>0</v>
      </c>
    </row>
    <row r="6">
      <c r="A6" s="4" t="inlineStr">
        <is>
          <t>Foreign</t>
        </is>
      </c>
      <c r="B6" s="6" t="n">
        <v>-161</v>
      </c>
      <c r="C6" s="6" t="n">
        <v>1966</v>
      </c>
      <c r="D6" s="6" t="n">
        <v>440</v>
      </c>
    </row>
    <row r="7">
      <c r="A7" s="4" t="inlineStr">
        <is>
          <t>Total current:</t>
        </is>
      </c>
      <c r="B7" s="6" t="n">
        <v>-161</v>
      </c>
      <c r="C7" s="6" t="n">
        <v>1760</v>
      </c>
      <c r="D7" s="6" t="n">
        <v>440</v>
      </c>
    </row>
    <row r="8">
      <c r="A8" s="3" t="inlineStr">
        <is>
          <t>Deferred:</t>
        </is>
      </c>
      <c r="B8" s="4" t="inlineStr">
        <is>
          <t xml:space="preserve"> </t>
        </is>
      </c>
      <c r="C8" s="4" t="inlineStr">
        <is>
          <t xml:space="preserve"> </t>
        </is>
      </c>
      <c r="D8" s="4" t="inlineStr">
        <is>
          <t xml:space="preserve"> </t>
        </is>
      </c>
    </row>
    <row r="9">
      <c r="A9" s="4" t="inlineStr">
        <is>
          <t>U.S. federal</t>
        </is>
      </c>
      <c r="B9" s="6" t="n">
        <v>-431</v>
      </c>
      <c r="C9" s="6" t="n">
        <v>-43</v>
      </c>
      <c r="D9" s="6" t="n">
        <v>204</v>
      </c>
    </row>
    <row r="10">
      <c r="A10" s="4" t="inlineStr">
        <is>
          <t>U.S. state</t>
        </is>
      </c>
      <c r="B10" s="6" t="n">
        <v>-151</v>
      </c>
      <c r="C10" s="6" t="n">
        <v>-21</v>
      </c>
      <c r="D10" s="6" t="n">
        <v>28</v>
      </c>
    </row>
    <row r="11">
      <c r="A11" s="4" t="inlineStr">
        <is>
          <t>Total deferred:</t>
        </is>
      </c>
      <c r="B11" s="6" t="n">
        <v>-582</v>
      </c>
      <c r="C11" s="6" t="n">
        <v>-64</v>
      </c>
      <c r="D11" s="6" t="n">
        <v>232</v>
      </c>
    </row>
    <row r="12">
      <c r="A12" s="4" t="inlineStr">
        <is>
          <t>Total provision for (benefit from) income taxes</t>
        </is>
      </c>
      <c r="B12" s="7" t="n">
        <v>-743</v>
      </c>
      <c r="C12" s="7" t="n">
        <v>1696</v>
      </c>
      <c r="D12" s="7" t="n">
        <v>672</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Statutory tax rate</t>
        </is>
      </c>
      <c r="B4" s="11" t="n">
        <v>0.21</v>
      </c>
      <c r="C4" s="11" t="n">
        <v>0.21</v>
      </c>
      <c r="D4" s="11" t="n">
        <v>0.21</v>
      </c>
    </row>
    <row r="5">
      <c r="A5" s="4" t="inlineStr">
        <is>
          <t>Valuation allowance</t>
        </is>
      </c>
      <c r="B5" s="7" t="n">
        <v>427222</v>
      </c>
      <c r="C5" s="7" t="n">
        <v>377214</v>
      </c>
      <c r="D5" s="4" t="inlineStr">
        <is>
          <t xml:space="preserve"> </t>
        </is>
      </c>
    </row>
    <row r="6">
      <c r="A6" s="4" t="inlineStr">
        <is>
          <t>Valuation allowance, increase (decrease), amount</t>
        </is>
      </c>
      <c r="B6" s="6" t="n">
        <v>50000</v>
      </c>
      <c r="C6" s="4" t="inlineStr">
        <is>
          <t xml:space="preserve"> </t>
        </is>
      </c>
      <c r="D6" s="4" t="inlineStr">
        <is>
          <t xml:space="preserve"> </t>
        </is>
      </c>
    </row>
    <row r="7">
      <c r="A7" s="4" t="inlineStr">
        <is>
          <t>Unrecognized tax benefits that would impact effective tax rate, if recognized</t>
        </is>
      </c>
      <c r="B7" s="6" t="n">
        <v>7500</v>
      </c>
      <c r="C7" s="6" t="n">
        <v>6800</v>
      </c>
      <c r="D7" s="4" t="inlineStr">
        <is>
          <t xml:space="preserve"> </t>
        </is>
      </c>
    </row>
    <row r="8">
      <c r="A8" s="4" t="inlineStr">
        <is>
          <t>United States</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Valuation allowance</t>
        </is>
      </c>
      <c r="B10" s="6" t="n">
        <v>427200</v>
      </c>
      <c r="C10" s="7" t="n">
        <v>377200</v>
      </c>
      <c r="D10" s="4" t="inlineStr">
        <is>
          <t xml:space="preserve"> </t>
        </is>
      </c>
    </row>
    <row r="11">
      <c r="A11" s="4" t="inlineStr">
        <is>
          <t>Net operating loss carryforwards</t>
        </is>
      </c>
      <c r="B11" s="6" t="n">
        <v>855300</v>
      </c>
      <c r="C11" s="4" t="inlineStr">
        <is>
          <t xml:space="preserve"> </t>
        </is>
      </c>
      <c r="D11" s="4" t="inlineStr">
        <is>
          <t xml:space="preserve"> </t>
        </is>
      </c>
    </row>
    <row r="12">
      <c r="A12" s="4" t="inlineStr">
        <is>
          <t>Net operating loss carryforwards, not subject to expiration</t>
        </is>
      </c>
      <c r="B12" s="6" t="n">
        <v>812100</v>
      </c>
      <c r="C12" s="4" t="inlineStr">
        <is>
          <t xml:space="preserve"> </t>
        </is>
      </c>
      <c r="D12" s="4" t="inlineStr">
        <is>
          <t xml:space="preserve"> </t>
        </is>
      </c>
    </row>
    <row r="13">
      <c r="A13" s="4" t="inlineStr">
        <is>
          <t>United States | Research Tax Credit Carryforward</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Research and development tax credit carryforwards</t>
        </is>
      </c>
      <c r="B15" s="6" t="n">
        <v>29700</v>
      </c>
      <c r="C15" s="4" t="inlineStr">
        <is>
          <t xml:space="preserve"> </t>
        </is>
      </c>
      <c r="D15" s="4" t="inlineStr">
        <is>
          <t xml:space="preserve"> </t>
        </is>
      </c>
    </row>
    <row r="16">
      <c r="A16" s="4" t="inlineStr">
        <is>
          <t>U.S. State</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et operating loss carryforwards</t>
        </is>
      </c>
      <c r="B18" s="6" t="n">
        <v>891400</v>
      </c>
      <c r="C18" s="4" t="inlineStr">
        <is>
          <t xml:space="preserve"> </t>
        </is>
      </c>
      <c r="D18" s="4" t="inlineStr">
        <is>
          <t xml:space="preserve"> </t>
        </is>
      </c>
    </row>
    <row r="19">
      <c r="A19" s="4" t="inlineStr">
        <is>
          <t>U.S. State | Research Tax Credit Carryforward</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Research and development tax credit carryforwards</t>
        </is>
      </c>
      <c r="B21" s="7" t="n">
        <v>7300</v>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Schedule of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provision at statutory rate</t>
        </is>
      </c>
      <c r="B4" s="11" t="n">
        <v>0.21</v>
      </c>
      <c r="C4" s="11" t="n">
        <v>0.21</v>
      </c>
      <c r="D4" s="11" t="n">
        <v>0.21</v>
      </c>
    </row>
    <row r="5">
      <c r="A5" s="4" t="inlineStr">
        <is>
          <t>State income taxes</t>
        </is>
      </c>
      <c r="B5" s="12" t="n">
        <v>0.056</v>
      </c>
      <c r="C5" s="12" t="n">
        <v>0.052</v>
      </c>
      <c r="D5" s="12" t="n">
        <v>0.057</v>
      </c>
    </row>
    <row r="6">
      <c r="A6" s="4" t="inlineStr">
        <is>
          <t>Foreign taxes</t>
        </is>
      </c>
      <c r="B6" s="12" t="n">
        <v>0.001</v>
      </c>
      <c r="C6" s="4" t="inlineStr">
        <is>
          <t>(0.10%)</t>
        </is>
      </c>
      <c r="D6" s="11" t="n">
        <v>0</v>
      </c>
    </row>
    <row r="7">
      <c r="A7" s="4" t="inlineStr">
        <is>
          <t>Tax credits</t>
        </is>
      </c>
      <c r="B7" s="12" t="n">
        <v>0.008999999999999999</v>
      </c>
      <c r="C7" s="11" t="n">
        <v>0.01</v>
      </c>
      <c r="D7" s="12" t="n">
        <v>0.024</v>
      </c>
    </row>
    <row r="8">
      <c r="A8" s="4" t="inlineStr">
        <is>
          <t>Fair value of financial instruments</t>
        </is>
      </c>
      <c r="B8" s="12" t="n">
        <v>0.001</v>
      </c>
      <c r="C8" s="12" t="n">
        <v>0.001</v>
      </c>
      <c r="D8" s="12" t="n">
        <v>0.004</v>
      </c>
    </row>
    <row r="9">
      <c r="A9" s="4" t="inlineStr">
        <is>
          <t>Stock-based compensation expense</t>
        </is>
      </c>
      <c r="B9" s="4" t="inlineStr">
        <is>
          <t>(6.90%)</t>
        </is>
      </c>
      <c r="C9" s="4" t="inlineStr">
        <is>
          <t>(3.70%)</t>
        </is>
      </c>
      <c r="D9" s="4" t="inlineStr">
        <is>
          <t>(3.40%)</t>
        </is>
      </c>
    </row>
    <row r="10">
      <c r="A10" s="4" t="inlineStr">
        <is>
          <t>Executive compensation</t>
        </is>
      </c>
      <c r="B10" s="4" t="inlineStr">
        <is>
          <t>(2.00%)</t>
        </is>
      </c>
      <c r="C10" s="4" t="inlineStr">
        <is>
          <t>(0.50%)</t>
        </is>
      </c>
      <c r="D10" s="4" t="inlineStr">
        <is>
          <t>(0.80%)</t>
        </is>
      </c>
    </row>
    <row r="11">
      <c r="A11" s="4" t="inlineStr">
        <is>
          <t>Other permanent items</t>
        </is>
      </c>
      <c r="B11" s="11" t="n">
        <v>0</v>
      </c>
      <c r="C11" s="4" t="inlineStr">
        <is>
          <t>(0.20%)</t>
        </is>
      </c>
      <c r="D11" s="12" t="n">
        <v>0.002</v>
      </c>
    </row>
    <row r="12">
      <c r="A12" s="4" t="inlineStr">
        <is>
          <t>Unrecognized tax benefits</t>
        </is>
      </c>
      <c r="B12" s="11" t="n">
        <v>0</v>
      </c>
      <c r="C12" s="12" t="n">
        <v>0.003</v>
      </c>
      <c r="D12" s="4" t="inlineStr">
        <is>
          <t>(1.40%)</t>
        </is>
      </c>
    </row>
    <row r="13">
      <c r="A13" s="4" t="inlineStr">
        <is>
          <t>Change in valuation allowance</t>
        </is>
      </c>
      <c r="B13" s="4" t="inlineStr">
        <is>
          <t>(18.50%)</t>
        </is>
      </c>
      <c r="C13" s="4" t="inlineStr">
        <is>
          <t>(23.40%)</t>
        </is>
      </c>
      <c r="D13" s="4" t="inlineStr">
        <is>
          <t>(24.30%)</t>
        </is>
      </c>
    </row>
    <row r="14">
      <c r="A14" s="4" t="inlineStr">
        <is>
          <t>Effective tax rate</t>
        </is>
      </c>
      <c r="B14" s="12" t="n">
        <v>0.003</v>
      </c>
      <c r="C14" s="4" t="inlineStr">
        <is>
          <t>(0.30%)</t>
        </is>
      </c>
      <c r="D14" s="4" t="inlineStr">
        <is>
          <t>(0.20%)</t>
        </is>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 forward</t>
        </is>
      </c>
      <c r="B3" s="7" t="n">
        <v>246178</v>
      </c>
      <c r="C3" s="7" t="n">
        <v>235624</v>
      </c>
    </row>
    <row r="4">
      <c r="A4" s="4" t="inlineStr">
        <is>
          <t>Tax credits</t>
        </is>
      </c>
      <c r="B4" s="6" t="n">
        <v>29595</v>
      </c>
      <c r="C4" s="6" t="n">
        <v>27311</v>
      </c>
    </row>
    <row r="5">
      <c r="A5" s="4" t="inlineStr">
        <is>
          <t>Accruals and reserves</t>
        </is>
      </c>
      <c r="B5" s="6" t="n">
        <v>881</v>
      </c>
      <c r="C5" s="6" t="n">
        <v>3473</v>
      </c>
    </row>
    <row r="6">
      <c r="A6" s="4" t="inlineStr">
        <is>
          <t>Stock-based compensation expense</t>
        </is>
      </c>
      <c r="B6" s="6" t="n">
        <v>6134</v>
      </c>
      <c r="C6" s="6" t="n">
        <v>17029</v>
      </c>
    </row>
    <row r="7">
      <c r="A7" s="4" t="inlineStr">
        <is>
          <t>Lease liability (ASC 842)</t>
        </is>
      </c>
      <c r="B7" s="6" t="n">
        <v>8666</v>
      </c>
      <c r="C7" s="6" t="n">
        <v>12333</v>
      </c>
    </row>
    <row r="8">
      <c r="A8" s="4" t="inlineStr">
        <is>
          <t>Section 174 R&amp;D capitalization</t>
        </is>
      </c>
      <c r="B8" s="6" t="n">
        <v>101876</v>
      </c>
      <c r="C8" s="6" t="n">
        <v>78673</v>
      </c>
    </row>
    <row r="9">
      <c r="A9" s="4" t="inlineStr">
        <is>
          <t>Inventory reserves</t>
        </is>
      </c>
      <c r="B9" s="6" t="n">
        <v>9113</v>
      </c>
      <c r="C9" s="6" t="n">
        <v>4584</v>
      </c>
    </row>
    <row r="10">
      <c r="A10" s="4" t="inlineStr">
        <is>
          <t>Depreciation and amortization</t>
        </is>
      </c>
      <c r="B10" s="6" t="n">
        <v>15380</v>
      </c>
      <c r="C10" s="6" t="n">
        <v>9924</v>
      </c>
    </row>
    <row r="11">
      <c r="A11" s="4" t="inlineStr">
        <is>
          <t>Basis difference on debt obligation</t>
        </is>
      </c>
      <c r="B11" s="6" t="n">
        <v>9692</v>
      </c>
      <c r="C11" s="6" t="n">
        <v>0</v>
      </c>
    </row>
    <row r="12">
      <c r="A12" s="4" t="inlineStr">
        <is>
          <t>Deferred interest expense</t>
        </is>
      </c>
      <c r="B12" s="6" t="n">
        <v>3698</v>
      </c>
      <c r="C12" s="6" t="n">
        <v>0</v>
      </c>
    </row>
    <row r="13">
      <c r="A13" s="4" t="inlineStr">
        <is>
          <t>Unrealized Gain</t>
        </is>
      </c>
      <c r="B13" s="6" t="n">
        <v>3451</v>
      </c>
      <c r="C13" s="6" t="n">
        <v>0</v>
      </c>
    </row>
    <row r="14">
      <c r="A14" s="4" t="inlineStr">
        <is>
          <t>Other</t>
        </is>
      </c>
      <c r="B14" s="6" t="n">
        <v>515</v>
      </c>
      <c r="C14" s="6" t="n">
        <v>24</v>
      </c>
    </row>
    <row r="15">
      <c r="A15" s="4" t="inlineStr">
        <is>
          <t>Total deferred tax assets</t>
        </is>
      </c>
      <c r="B15" s="6" t="n">
        <v>435179</v>
      </c>
      <c r="C15" s="6" t="n">
        <v>388975</v>
      </c>
    </row>
    <row r="16">
      <c r="A16" s="4" t="inlineStr">
        <is>
          <t>Valuation allowance</t>
        </is>
      </c>
      <c r="B16" s="6" t="n">
        <v>-427222</v>
      </c>
      <c r="C16" s="6" t="n">
        <v>-377214</v>
      </c>
    </row>
    <row r="17">
      <c r="A17" s="4" t="inlineStr">
        <is>
          <t>Total deferred tax asset</t>
        </is>
      </c>
      <c r="B17" s="6" t="n">
        <v>7957</v>
      </c>
      <c r="C17" s="6" t="n">
        <v>11761</v>
      </c>
    </row>
    <row r="18">
      <c r="A18" s="3" t="inlineStr">
        <is>
          <t>Deferred tax liabilities:</t>
        </is>
      </c>
      <c r="B18" s="4" t="inlineStr">
        <is>
          <t xml:space="preserve"> </t>
        </is>
      </c>
      <c r="C18" s="4" t="inlineStr">
        <is>
          <t xml:space="preserve"> </t>
        </is>
      </c>
    </row>
    <row r="19">
      <c r="A19" s="4" t="inlineStr">
        <is>
          <t>Other</t>
        </is>
      </c>
      <c r="B19" s="6" t="n">
        <v>0</v>
      </c>
      <c r="C19" s="6" t="n">
        <v>124</v>
      </c>
    </row>
    <row r="20">
      <c r="A20" s="4" t="inlineStr">
        <is>
          <t>ROU asset (ASC 842)</t>
        </is>
      </c>
      <c r="B20" s="6" t="n">
        <v>7957</v>
      </c>
      <c r="C20" s="6" t="n">
        <v>11637</v>
      </c>
    </row>
    <row r="21">
      <c r="A21" s="4" t="inlineStr">
        <is>
          <t>Total deferred tax liabilities</t>
        </is>
      </c>
      <c r="B21" s="6" t="n">
        <v>7957</v>
      </c>
      <c r="C21" s="6" t="n">
        <v>11761</v>
      </c>
    </row>
    <row r="22">
      <c r="A22" s="4" t="inlineStr">
        <is>
          <t>Net deferred tax assets (liabilities)</t>
        </is>
      </c>
      <c r="B22" s="7" t="n">
        <v>0</v>
      </c>
      <c r="C22" s="7"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Total Amounts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as of the beginning of the year</t>
        </is>
      </c>
      <c r="B4" s="7" t="n">
        <v>6828</v>
      </c>
      <c r="C4" s="7" t="n">
        <v>8604</v>
      </c>
      <c r="D4" s="7" t="n">
        <v>6296</v>
      </c>
    </row>
    <row r="5">
      <c r="A5" s="4" t="inlineStr">
        <is>
          <t>Increases related to prior year tax positions</t>
        </is>
      </c>
      <c r="B5" s="6" t="n">
        <v>70</v>
      </c>
      <c r="C5" s="6" t="n">
        <v>65</v>
      </c>
      <c r="D5" s="6" t="n">
        <v>0</v>
      </c>
    </row>
    <row r="6">
      <c r="A6" s="4" t="inlineStr">
        <is>
          <t>Decreases related to prior year tax provisions</t>
        </is>
      </c>
      <c r="B6" s="6" t="n">
        <v>-677</v>
      </c>
      <c r="C6" s="6" t="n">
        <v>-4230</v>
      </c>
      <c r="D6" s="6" t="n">
        <v>-3723</v>
      </c>
    </row>
    <row r="7">
      <c r="A7" s="4" t="inlineStr">
        <is>
          <t>Increase related to current year tax positions</t>
        </is>
      </c>
      <c r="B7" s="6" t="n">
        <v>1253</v>
      </c>
      <c r="C7" s="6" t="n">
        <v>2389</v>
      </c>
      <c r="D7" s="6" t="n">
        <v>6031</v>
      </c>
    </row>
    <row r="8">
      <c r="A8" s="4" t="inlineStr">
        <is>
          <t>Unrecognized tax benefits as of the end of the year</t>
        </is>
      </c>
      <c r="B8" s="7" t="n">
        <v>7474</v>
      </c>
      <c r="C8" s="7" t="n">
        <v>6828</v>
      </c>
      <c r="D8" s="7" t="n">
        <v>8604</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22" customWidth="1" min="2" max="2"/>
    <col width="22" customWidth="1" min="3" max="3"/>
    <col width="26" customWidth="1" min="4" max="4"/>
  </cols>
  <sheetData>
    <row r="1">
      <c r="A1" s="1" t="inlineStr">
        <is>
          <t>Commitments and Contingencies (Details) $ in Thousands</t>
        </is>
      </c>
      <c r="B1" s="2" t="inlineStr">
        <is>
          <t>Sep. 04, 2024 USD ($)</t>
        </is>
      </c>
      <c r="C1" s="2" t="inlineStr">
        <is>
          <t>Dec. 31, 2024 USD ($)</t>
        </is>
      </c>
      <c r="D1" s="2" t="inlineStr">
        <is>
          <t>Nov. 30, 2023 shareholder</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Purchase obligation</t>
        </is>
      </c>
      <c r="B3" s="4" t="inlineStr">
        <is>
          <t xml:space="preserve"> </t>
        </is>
      </c>
      <c r="C3" s="7" t="n">
        <v>122300</v>
      </c>
      <c r="D3" s="4" t="inlineStr">
        <is>
          <t xml:space="preserve"> </t>
        </is>
      </c>
    </row>
    <row r="4">
      <c r="A4" s="4" t="inlineStr">
        <is>
          <t>Number of additional shareholders | shareholder</t>
        </is>
      </c>
      <c r="B4" s="4" t="inlineStr">
        <is>
          <t xml:space="preserve"> </t>
        </is>
      </c>
      <c r="C4" s="4" t="inlineStr">
        <is>
          <t xml:space="preserve"> </t>
        </is>
      </c>
      <c r="D4" s="6" t="n">
        <v>3</v>
      </c>
    </row>
    <row r="5">
      <c r="A5" s="4" t="inlineStr">
        <is>
          <t>Payment to resolve the fee application</t>
        </is>
      </c>
      <c r="B5" s="7" t="n">
        <v>125</v>
      </c>
      <c r="C5" s="4" t="inlineStr">
        <is>
          <t xml:space="preserve"> </t>
        </is>
      </c>
      <c r="D5"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Customer Concentration Information - Schedule of Segment Operating Results and Reconciliation to the Consolidated Balances (Detail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7" t="n">
        <v>75395</v>
      </c>
      <c r="C4" s="7" t="n">
        <v>69779</v>
      </c>
      <c r="D4" s="7" t="n">
        <v>40698</v>
      </c>
    </row>
    <row r="5">
      <c r="A5" s="4" t="inlineStr">
        <is>
          <t>Depreciation and amortization</t>
        </is>
      </c>
      <c r="B5" s="6" t="n">
        <v>25255</v>
      </c>
      <c r="C5" s="6" t="n">
        <v>26624</v>
      </c>
      <c r="D5" s="6" t="n">
        <v>6566</v>
      </c>
    </row>
    <row r="6">
      <c r="A6" s="4" t="inlineStr">
        <is>
          <t>Impairment of goodwill and intangible assets</t>
        </is>
      </c>
      <c r="B6" s="6" t="n">
        <v>6647</v>
      </c>
      <c r="C6" s="6" t="n">
        <v>15489</v>
      </c>
      <c r="D6" s="6" t="n">
        <v>0</v>
      </c>
    </row>
    <row r="7">
      <c r="A7" s="4" t="inlineStr">
        <is>
          <t>Loss from operations</t>
        </is>
      </c>
      <c r="B7" s="6" t="n">
        <v>-435037</v>
      </c>
      <c r="C7" s="6" t="n">
        <v>-563308</v>
      </c>
      <c r="D7" s="6" t="n">
        <v>-442402</v>
      </c>
    </row>
    <row r="8">
      <c r="A8" s="3" t="inlineStr">
        <is>
          <t>Reconciliation of profit or loss</t>
        </is>
      </c>
      <c r="B8" s="4" t="inlineStr">
        <is>
          <t xml:space="preserve"> </t>
        </is>
      </c>
      <c r="C8" s="4" t="inlineStr">
        <is>
          <t xml:space="preserve"> </t>
        </is>
      </c>
      <c r="D8" s="4" t="inlineStr">
        <is>
          <t xml:space="preserve"> </t>
        </is>
      </c>
    </row>
    <row r="9">
      <c r="A9" s="4" t="inlineStr">
        <is>
          <t>Other income (expense), net</t>
        </is>
      </c>
      <c r="B9" s="6" t="n">
        <v>161154</v>
      </c>
      <c r="C9" s="6" t="n">
        <v>-6265</v>
      </c>
      <c r="D9" s="6" t="n">
        <v>-2865</v>
      </c>
    </row>
    <row r="10">
      <c r="A10" s="4" t="inlineStr">
        <is>
          <t>Loss before provision for income taxes</t>
        </is>
      </c>
      <c r="B10" s="6" t="n">
        <v>-273883</v>
      </c>
      <c r="C10" s="6" t="n">
        <v>-569573</v>
      </c>
      <c r="D10" s="6" t="n">
        <v>-445267</v>
      </c>
    </row>
    <row r="11">
      <c r="A11" s="3" t="inlineStr">
        <is>
          <t>Other significant items:</t>
        </is>
      </c>
      <c r="B11" s="4" t="inlineStr">
        <is>
          <t xml:space="preserve"> </t>
        </is>
      </c>
      <c r="C11" s="4" t="inlineStr">
        <is>
          <t xml:space="preserve"> </t>
        </is>
      </c>
      <c r="D11" s="4" t="inlineStr">
        <is>
          <t xml:space="preserve"> </t>
        </is>
      </c>
    </row>
    <row r="12">
      <c r="A12" s="4" t="inlineStr">
        <is>
          <t>Total assets</t>
        </is>
      </c>
      <c r="B12" s="6" t="n">
        <v>365213</v>
      </c>
      <c r="C12" s="6" t="n">
        <v>512367</v>
      </c>
      <c r="D12" s="6" t="n">
        <v>687327</v>
      </c>
    </row>
    <row r="13">
      <c r="A13" s="4" t="inlineStr">
        <is>
          <t>Inventory</t>
        </is>
      </c>
      <c r="B13" s="6" t="n">
        <v>14908</v>
      </c>
      <c r="C13" s="6" t="n">
        <v>12196</v>
      </c>
      <c r="D13" s="6" t="n">
        <v>8792</v>
      </c>
    </row>
    <row r="14">
      <c r="A14" s="4" t="inlineStr">
        <is>
          <t>Products</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Revenue</t>
        </is>
      </c>
      <c r="B16" s="6" t="n">
        <v>62608</v>
      </c>
      <c r="C16" s="6" t="n">
        <v>45044</v>
      </c>
      <c r="D16" s="6" t="n">
        <v>18492</v>
      </c>
    </row>
    <row r="17">
      <c r="A17" s="4" t="inlineStr">
        <is>
          <t>Services</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Revenue</t>
        </is>
      </c>
      <c r="B19" s="6" t="n">
        <v>12787</v>
      </c>
      <c r="C19" s="6" t="n">
        <v>24735</v>
      </c>
      <c r="D19" s="6" t="n">
        <v>22206</v>
      </c>
    </row>
    <row r="20">
      <c r="A20" s="4" t="inlineStr">
        <is>
          <t>Reportable Segments</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Revenue</t>
        </is>
      </c>
      <c r="B22" s="6" t="n">
        <v>94560</v>
      </c>
      <c r="C22" s="6" t="n">
        <v>87307</v>
      </c>
      <c r="D22" s="6" t="n">
        <v>53183</v>
      </c>
    </row>
    <row r="23">
      <c r="A23" s="4" t="inlineStr">
        <is>
          <t>Intersegment Eliminations</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Revenue</t>
        </is>
      </c>
      <c r="B25" s="6" t="n">
        <v>19165</v>
      </c>
      <c r="C25" s="6" t="n">
        <v>17528</v>
      </c>
      <c r="D25" s="6" t="n">
        <v>12485</v>
      </c>
    </row>
    <row r="26">
      <c r="A26" s="4" t="inlineStr">
        <is>
          <t>Autonomy Solutions</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Revenue</t>
        </is>
      </c>
      <c r="B28" s="6" t="n">
        <v>53480</v>
      </c>
      <c r="C28" s="6" t="n">
        <v>48835</v>
      </c>
      <c r="D28" s="6" t="n">
        <v>24353</v>
      </c>
    </row>
    <row r="29">
      <c r="A29" s="4" t="inlineStr">
        <is>
          <t>Autonomy Solutions | Reportable Segments</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Revenue</t>
        </is>
      </c>
      <c r="B31" s="6" t="n">
        <v>53480</v>
      </c>
      <c r="C31" s="6" t="n">
        <v>48835</v>
      </c>
      <c r="D31" s="6" t="n">
        <v>24353</v>
      </c>
    </row>
    <row r="32">
      <c r="A32" s="4" t="inlineStr">
        <is>
          <t>Depreciation and amortization</t>
        </is>
      </c>
      <c r="B32" s="6" t="n">
        <v>22269</v>
      </c>
      <c r="C32" s="6" t="n">
        <v>23935</v>
      </c>
      <c r="D32" s="6" t="n">
        <v>4110</v>
      </c>
    </row>
    <row r="33">
      <c r="A33" s="4" t="inlineStr">
        <is>
          <t>Impairment of goodwill and intangible assets</t>
        </is>
      </c>
      <c r="B33" s="6" t="n">
        <v>0</v>
      </c>
      <c r="C33" s="6" t="n">
        <v>0</v>
      </c>
      <c r="D33" s="6" t="n">
        <v>0</v>
      </c>
    </row>
    <row r="34">
      <c r="A34" s="4" t="inlineStr">
        <is>
          <t>Other segment items</t>
        </is>
      </c>
      <c r="B34" s="6" t="n">
        <v>444209</v>
      </c>
      <c r="C34" s="6" t="n">
        <v>538568</v>
      </c>
      <c r="D34" s="6" t="n">
        <v>433251</v>
      </c>
    </row>
    <row r="35">
      <c r="A35" s="4" t="inlineStr">
        <is>
          <t>Loss from operations</t>
        </is>
      </c>
      <c r="B35" s="6" t="n">
        <v>-412998</v>
      </c>
      <c r="C35" s="6" t="n">
        <v>-513668</v>
      </c>
      <c r="D35" s="6" t="n">
        <v>-413008</v>
      </c>
    </row>
    <row r="36">
      <c r="A36" s="3" t="inlineStr">
        <is>
          <t>Other significant items:</t>
        </is>
      </c>
      <c r="B36" s="4" t="inlineStr">
        <is>
          <t xml:space="preserve"> </t>
        </is>
      </c>
      <c r="C36" s="4" t="inlineStr">
        <is>
          <t xml:space="preserve"> </t>
        </is>
      </c>
      <c r="D36" s="4" t="inlineStr">
        <is>
          <t xml:space="preserve"> </t>
        </is>
      </c>
    </row>
    <row r="37">
      <c r="A37" s="4" t="inlineStr">
        <is>
          <t>Total assets</t>
        </is>
      </c>
      <c r="B37" s="6" t="n">
        <v>323788</v>
      </c>
      <c r="C37" s="6" t="n">
        <v>474427</v>
      </c>
      <c r="D37" s="6" t="n">
        <v>640003</v>
      </c>
    </row>
    <row r="38">
      <c r="A38" s="4" t="inlineStr">
        <is>
          <t>Inventory</t>
        </is>
      </c>
      <c r="B38" s="6" t="n">
        <v>11436</v>
      </c>
      <c r="C38" s="6" t="n">
        <v>11125</v>
      </c>
      <c r="D38" s="6" t="n">
        <v>8318</v>
      </c>
    </row>
    <row r="39">
      <c r="A39" s="4" t="inlineStr">
        <is>
          <t>Autonomy Solutions | Reportable Segments | Products</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Revenue</t>
        </is>
      </c>
      <c r="B41" s="6" t="n">
        <v>52181</v>
      </c>
      <c r="C41" s="6" t="n">
        <v>39489</v>
      </c>
      <c r="D41" s="6" t="n">
        <v>13509</v>
      </c>
    </row>
    <row r="42">
      <c r="A42" s="4" t="inlineStr">
        <is>
          <t>Autonomy Solutions | Reportable Segments | Services</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Revenue</t>
        </is>
      </c>
      <c r="B44" s="6" t="n">
        <v>1299</v>
      </c>
      <c r="C44" s="6" t="n">
        <v>9346</v>
      </c>
      <c r="D44" s="6" t="n">
        <v>10844</v>
      </c>
    </row>
    <row r="45">
      <c r="A45" s="4" t="inlineStr">
        <is>
          <t>Autonomy Solutions | Intersegment Eliminations</t>
        </is>
      </c>
      <c r="B45" s="4" t="inlineStr">
        <is>
          <t xml:space="preserve"> </t>
        </is>
      </c>
      <c r="C45" s="4" t="inlineStr">
        <is>
          <t xml:space="preserve"> </t>
        </is>
      </c>
      <c r="D45" s="4" t="inlineStr">
        <is>
          <t xml:space="preserve"> </t>
        </is>
      </c>
    </row>
    <row r="46">
      <c r="A46" s="3" t="inlineStr">
        <is>
          <t>Revenue:</t>
        </is>
      </c>
      <c r="B46" s="4" t="inlineStr">
        <is>
          <t xml:space="preserve"> </t>
        </is>
      </c>
      <c r="C46" s="4" t="inlineStr">
        <is>
          <t xml:space="preserve"> </t>
        </is>
      </c>
      <c r="D46" s="4" t="inlineStr">
        <is>
          <t xml:space="preserve"> </t>
        </is>
      </c>
    </row>
    <row r="47">
      <c r="A47" s="4" t="inlineStr">
        <is>
          <t>Revenue</t>
        </is>
      </c>
      <c r="B47" s="6" t="n">
        <v>0</v>
      </c>
      <c r="C47" s="6" t="n">
        <v>0</v>
      </c>
      <c r="D47" s="6" t="n">
        <v>0</v>
      </c>
    </row>
    <row r="48">
      <c r="A48" s="4" t="inlineStr">
        <is>
          <t>ATS</t>
        </is>
      </c>
      <c r="B48" s="4" t="inlineStr">
        <is>
          <t xml:space="preserve"> </t>
        </is>
      </c>
      <c r="C48" s="4" t="inlineStr">
        <is>
          <t xml:space="preserve"> </t>
        </is>
      </c>
      <c r="D48" s="4" t="inlineStr">
        <is>
          <t xml:space="preserve"> </t>
        </is>
      </c>
    </row>
    <row r="49">
      <c r="A49" s="3" t="inlineStr">
        <is>
          <t>Revenue:</t>
        </is>
      </c>
      <c r="B49" s="4" t="inlineStr">
        <is>
          <t xml:space="preserve"> </t>
        </is>
      </c>
      <c r="C49" s="4" t="inlineStr">
        <is>
          <t xml:space="preserve"> </t>
        </is>
      </c>
      <c r="D49" s="4" t="inlineStr">
        <is>
          <t xml:space="preserve"> </t>
        </is>
      </c>
    </row>
    <row r="50">
      <c r="A50" s="4" t="inlineStr">
        <is>
          <t>Revenue</t>
        </is>
      </c>
      <c r="B50" s="6" t="n">
        <v>21915</v>
      </c>
      <c r="C50" s="6" t="n">
        <v>20944</v>
      </c>
      <c r="D50" s="6" t="n">
        <v>16345</v>
      </c>
    </row>
    <row r="51">
      <c r="A51" s="4" t="inlineStr">
        <is>
          <t>ATS | Reportable Segments</t>
        </is>
      </c>
      <c r="B51" s="4" t="inlineStr">
        <is>
          <t xml:space="preserve"> </t>
        </is>
      </c>
      <c r="C51" s="4" t="inlineStr">
        <is>
          <t xml:space="preserve"> </t>
        </is>
      </c>
      <c r="D51" s="4" t="inlineStr">
        <is>
          <t xml:space="preserve"> </t>
        </is>
      </c>
    </row>
    <row r="52">
      <c r="A52" s="3" t="inlineStr">
        <is>
          <t>Revenue:</t>
        </is>
      </c>
      <c r="B52" s="4" t="inlineStr">
        <is>
          <t xml:space="preserve"> </t>
        </is>
      </c>
      <c r="C52" s="4" t="inlineStr">
        <is>
          <t xml:space="preserve"> </t>
        </is>
      </c>
      <c r="D52" s="4" t="inlineStr">
        <is>
          <t xml:space="preserve"> </t>
        </is>
      </c>
    </row>
    <row r="53">
      <c r="A53" s="4" t="inlineStr">
        <is>
          <t>Revenue</t>
        </is>
      </c>
      <c r="B53" s="6" t="n">
        <v>41080</v>
      </c>
      <c r="C53" s="6" t="n">
        <v>38472</v>
      </c>
      <c r="D53" s="6" t="n">
        <v>28830</v>
      </c>
    </row>
    <row r="54">
      <c r="A54" s="4" t="inlineStr">
        <is>
          <t>Depreciation and amortization</t>
        </is>
      </c>
      <c r="B54" s="6" t="n">
        <v>2986</v>
      </c>
      <c r="C54" s="6" t="n">
        <v>2689</v>
      </c>
      <c r="D54" s="6" t="n">
        <v>2456</v>
      </c>
    </row>
    <row r="55">
      <c r="A55" s="4" t="inlineStr">
        <is>
          <t>Impairment of goodwill and intangible assets</t>
        </is>
      </c>
      <c r="B55" s="6" t="n">
        <v>6647</v>
      </c>
      <c r="C55" s="6" t="n">
        <v>15489</v>
      </c>
      <c r="D55" s="6" t="n">
        <v>0</v>
      </c>
    </row>
    <row r="56">
      <c r="A56" s="4" t="inlineStr">
        <is>
          <t>Other segment items</t>
        </is>
      </c>
      <c r="B56" s="6" t="n">
        <v>53486</v>
      </c>
      <c r="C56" s="6" t="n">
        <v>69934</v>
      </c>
      <c r="D56" s="6" t="n">
        <v>55768</v>
      </c>
    </row>
    <row r="57">
      <c r="A57" s="4" t="inlineStr">
        <is>
          <t>Loss from operations</t>
        </is>
      </c>
      <c r="B57" s="6" t="n">
        <v>-22039</v>
      </c>
      <c r="C57" s="6" t="n">
        <v>-49640</v>
      </c>
      <c r="D57" s="6" t="n">
        <v>-29394</v>
      </c>
    </row>
    <row r="58">
      <c r="A58" s="3" t="inlineStr">
        <is>
          <t>Other significant items:</t>
        </is>
      </c>
      <c r="B58" s="4" t="inlineStr">
        <is>
          <t xml:space="preserve"> </t>
        </is>
      </c>
      <c r="C58" s="4" t="inlineStr">
        <is>
          <t xml:space="preserve"> </t>
        </is>
      </c>
      <c r="D58" s="4" t="inlineStr">
        <is>
          <t xml:space="preserve"> </t>
        </is>
      </c>
    </row>
    <row r="59">
      <c r="A59" s="4" t="inlineStr">
        <is>
          <t>Total assets</t>
        </is>
      </c>
      <c r="B59" s="6" t="n">
        <v>41425</v>
      </c>
      <c r="C59" s="6" t="n">
        <v>37940</v>
      </c>
      <c r="D59" s="6" t="n">
        <v>47324</v>
      </c>
    </row>
    <row r="60">
      <c r="A60" s="4" t="inlineStr">
        <is>
          <t>Inventory</t>
        </is>
      </c>
      <c r="B60" s="6" t="n">
        <v>3472</v>
      </c>
      <c r="C60" s="6" t="n">
        <v>1071</v>
      </c>
      <c r="D60" s="6" t="n">
        <v>474</v>
      </c>
    </row>
    <row r="61">
      <c r="A61" s="4" t="inlineStr">
        <is>
          <t>ATS | Reportable Segments | Products</t>
        </is>
      </c>
      <c r="B61" s="4" t="inlineStr">
        <is>
          <t xml:space="preserve"> </t>
        </is>
      </c>
      <c r="C61" s="4" t="inlineStr">
        <is>
          <t xml:space="preserve"> </t>
        </is>
      </c>
      <c r="D61" s="4" t="inlineStr">
        <is>
          <t xml:space="preserve"> </t>
        </is>
      </c>
    </row>
    <row r="62">
      <c r="A62" s="3" t="inlineStr">
        <is>
          <t>Revenue:</t>
        </is>
      </c>
      <c r="B62" s="4" t="inlineStr">
        <is>
          <t xml:space="preserve"> </t>
        </is>
      </c>
      <c r="C62" s="4" t="inlineStr">
        <is>
          <t xml:space="preserve"> </t>
        </is>
      </c>
      <c r="D62" s="4" t="inlineStr">
        <is>
          <t xml:space="preserve"> </t>
        </is>
      </c>
    </row>
    <row r="63">
      <c r="A63" s="4" t="inlineStr">
        <is>
          <t>Revenue</t>
        </is>
      </c>
      <c r="B63" s="6" t="n">
        <v>10427</v>
      </c>
      <c r="C63" s="6" t="n">
        <v>5555</v>
      </c>
      <c r="D63" s="6" t="n">
        <v>4983</v>
      </c>
    </row>
    <row r="64">
      <c r="A64" s="4" t="inlineStr">
        <is>
          <t>ATS | Reportable Segments | Services</t>
        </is>
      </c>
      <c r="B64" s="4" t="inlineStr">
        <is>
          <t xml:space="preserve"> </t>
        </is>
      </c>
      <c r="C64" s="4" t="inlineStr">
        <is>
          <t xml:space="preserve"> </t>
        </is>
      </c>
      <c r="D64" s="4" t="inlineStr">
        <is>
          <t xml:space="preserve"> </t>
        </is>
      </c>
    </row>
    <row r="65">
      <c r="A65" s="3" t="inlineStr">
        <is>
          <t>Revenue:</t>
        </is>
      </c>
      <c r="B65" s="4" t="inlineStr">
        <is>
          <t xml:space="preserve"> </t>
        </is>
      </c>
      <c r="C65" s="4" t="inlineStr">
        <is>
          <t xml:space="preserve"> </t>
        </is>
      </c>
      <c r="D65" s="4" t="inlineStr">
        <is>
          <t xml:space="preserve"> </t>
        </is>
      </c>
    </row>
    <row r="66">
      <c r="A66" s="4" t="inlineStr">
        <is>
          <t>Revenue</t>
        </is>
      </c>
      <c r="B66" s="6" t="n">
        <v>11488</v>
      </c>
      <c r="C66" s="6" t="n">
        <v>15389</v>
      </c>
      <c r="D66" s="6" t="n">
        <v>11362</v>
      </c>
    </row>
    <row r="67">
      <c r="A67" s="4" t="inlineStr">
        <is>
          <t>ATS | Intersegment Eliminations</t>
        </is>
      </c>
      <c r="B67" s="4" t="inlineStr">
        <is>
          <t xml:space="preserve"> </t>
        </is>
      </c>
      <c r="C67" s="4" t="inlineStr">
        <is>
          <t xml:space="preserve"> </t>
        </is>
      </c>
      <c r="D67" s="4" t="inlineStr">
        <is>
          <t xml:space="preserve"> </t>
        </is>
      </c>
    </row>
    <row r="68">
      <c r="A68" s="3" t="inlineStr">
        <is>
          <t>Revenue:</t>
        </is>
      </c>
      <c r="B68" s="4" t="inlineStr">
        <is>
          <t xml:space="preserve"> </t>
        </is>
      </c>
      <c r="C68" s="4" t="inlineStr">
        <is>
          <t xml:space="preserve"> </t>
        </is>
      </c>
      <c r="D68" s="4" t="inlineStr">
        <is>
          <t xml:space="preserve"> </t>
        </is>
      </c>
    </row>
    <row r="69">
      <c r="A69" s="4" t="inlineStr">
        <is>
          <t>Revenue</t>
        </is>
      </c>
      <c r="B69" s="7" t="n">
        <v>19165</v>
      </c>
      <c r="C69" s="7" t="n">
        <v>17528</v>
      </c>
      <c r="D69" s="7" t="n">
        <v>12485</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Customer Concentration Information - Narrative (Details) - Revenue from contract with customer benchmark - Customer Concentration Risk</t>
        </is>
      </c>
      <c r="B1" s="2" t="inlineStr">
        <is>
          <t>12 Months Ended</t>
        </is>
      </c>
    </row>
    <row r="2">
      <c r="B2" s="2" t="inlineStr">
        <is>
          <t>Dec. 31, 2024</t>
        </is>
      </c>
      <c r="C2" s="2" t="inlineStr">
        <is>
          <t>Dec. 31, 2023</t>
        </is>
      </c>
      <c r="D2" s="2" t="inlineStr">
        <is>
          <t>Dec. 31, 2022</t>
        </is>
      </c>
    </row>
    <row r="3">
      <c r="A3" s="4" t="inlineStr">
        <is>
          <t>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revenue (as percent)</t>
        </is>
      </c>
      <c r="B5" s="11" t="n">
        <v>0.39</v>
      </c>
      <c r="C5" s="11" t="n">
        <v>0.35</v>
      </c>
      <c r="D5" s="11" t="n">
        <v>0.17</v>
      </c>
    </row>
    <row r="6">
      <c r="A6" s="4" t="inlineStr">
        <is>
          <t>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revenue (as percent)</t>
        </is>
      </c>
      <c r="B8" s="4" t="inlineStr">
        <is>
          <t xml:space="preserve"> </t>
        </is>
      </c>
      <c r="C8" s="11" t="n">
        <v>0.11</v>
      </c>
      <c r="D8" s="11" t="n">
        <v>0.21</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Company’s revenue is comprised of sales of LiDAR sensors, semiconductor components, NRE services and licensing of certain data and information available with the Company. Disaggregation of Revenues The Company disaggregates its revenue from contracts with customers by (1) geographic region based on customer’s billed to location, and (2) type of good or service and timing of transfer of goods or services to customers (point-in-time or over time), as it believes it best depicts how the nature, amount, timing, and uncertainty of its revenue and cash flows are affected by economic factors. Total revenue based on the disaggregation criteria described above, as well as revenue by segment, are as follows (in thousands): Year Ended December 31, 2024 2023 2022 Revenue % of Revenue Revenue % of Revenue Revenue % of Revenue Revenue by primary geographical market: North America $ 71,939 95 % $ 64,083 92 % $ 35,032 86 % Asia Pacific 561 1 % 1,178 2 % 3,703 9 % Europe and Middle East 2,895 4 % 4,518 6 % 1,963 5 % Total $ 75,395 100 % $ 69,779 100 % $ 40,698 100 % Revenue by timing of recognition: Recognized at a point in time $ 62,608 83 % $ 45,049 65 % $ 17,595 43 % Recognized over time 12,787 17 % 24,730 35 % 23,103 57 % Total $ 75,395 100 % $ 69,779 100 % $ 40,698 100 % Revenue by segment: Autonomy Solutions $ 53,480 71 % $ 48,835 70 % $ 24,353 60 % ATS 21,915 29 % 20,944 30 % 16,345 40 % Total $ 75,395 100 % $ 69,779 100 % $ 40,698 100 % Volvo Stock Purchase Warrant The Company had previously issued certain stock purchase warrants (“Volvo Warrants”) to Volvo Car Technology Fund AB (“VCTF”) in connection with an engineering services contract. The Volvo Warrants vest and become exercisable in two tranches based on satisfaction of certain commercial milestones. The fair value of the first tranche of the Volvo Warrants was recorded as a reduction in revenue in 2021. The second tranche of the Volvo warrants has been and will be recorded as reduction in revenue to be amortized over sales of a certain number of the Company’s sensors to Volvo for use in their vehicles, which commenced in the second quarter of 2024. Contract assets and liabilities Changes in the Company’s contract assets and contract liabilities primarily result from the timing difference between the Company’s performance and the customer’s payment based on contractual terms. Contract assets primarily represent revenues recognized for performance obligations that have been satisfied but for which amounts have not been billed. Contract liabilities consist of the Company’s obligation to transfer goods or services to a customer for which the Company has received consideration from the customer. Customer advanced payments represent required customer payments in advance of product shipments. Customer advance payments are recognized in revenue as or when control of the performance obligation is transferred to the customer. The opening and closing balances of contract assets were as follows (in thousands): December 31, 2024 2023 Contract assets, current $ 16,199 $ 14,132 Contract assets, non-current — 2,471 Ending balance $ 16,199 $ 16,603 The significant changes in contract assets balances consisted of the following (in thousands): December 31, 2024 2023 Beginning balance $ 16,603 $ 17,970 Amounts billed that were included in the contract assets beginning balance (3,737) (10,965) Contract assets from acquisition of EM4 (See Note 3) 1,644 — Revenue recognized for performance obligations that have been satisfied but for which amounts have not been billed 1,689 9,598 Ending balance $ 16,199 $ 16,603 The opening and closing balances of contract liabilities were as follows (in thousands): December 31, 2024 2023 Contract liabilities, current $ 1,918 $ 3,127 Contract liabilities, non-current — 805 Ending balance $ 1,918 $ 3,932 The significant changes in contract liabilities balances consisted of the following (in thousands): December 31, 2024 2023 Beginning balance $ 3,932 $ 3,008 Revenue recognized that was included in the contract liabilities beginning balance (2,980) (2,125) Increase due to cash received and not recognized as revenue and billings in excess of revenue recognized during the period 966 3,049 Ending balance $ 1,918 $ 3,932 Remaining Performance Oblig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Related Party Disclosures (Details) - USD ($)</t>
        </is>
      </c>
      <c r="B1" s="2" t="inlineStr">
        <is>
          <t>12 Months Ended</t>
        </is>
      </c>
    </row>
    <row r="2">
      <c r="B2" s="2" t="inlineStr">
        <is>
          <t>Dec. 31, 2021</t>
        </is>
      </c>
      <c r="C2" s="2" t="inlineStr">
        <is>
          <t>Dec. 31, 2022</t>
        </is>
      </c>
      <c r="D2" s="2" t="inlineStr">
        <is>
          <t>Feb. 28, 2021</t>
        </is>
      </c>
    </row>
    <row r="3">
      <c r="A3" s="4" t="inlineStr">
        <is>
          <t>Chief Executive Offic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Investment</t>
        </is>
      </c>
      <c r="B5" s="7" t="n">
        <v>12100000</v>
      </c>
      <c r="C5" s="4" t="inlineStr">
        <is>
          <t xml:space="preserve"> </t>
        </is>
      </c>
      <c r="D5" s="7" t="n">
        <v>15000000</v>
      </c>
    </row>
    <row r="6">
      <c r="A6" s="4" t="inlineStr">
        <is>
          <t>Portion of investment sold</t>
        </is>
      </c>
      <c r="B6" s="6" t="n">
        <v>2900000</v>
      </c>
      <c r="C6" s="4" t="inlineStr">
        <is>
          <t xml:space="preserve"> </t>
        </is>
      </c>
      <c r="D6" s="4" t="inlineStr">
        <is>
          <t xml:space="preserve"> </t>
        </is>
      </c>
    </row>
    <row r="7">
      <c r="A7" s="4" t="inlineStr">
        <is>
          <t>Investment, fair value</t>
        </is>
      </c>
      <c r="B7" s="7" t="n">
        <v>12200000</v>
      </c>
      <c r="C7" s="4" t="inlineStr">
        <is>
          <t xml:space="preserve"> </t>
        </is>
      </c>
      <c r="D7" s="4" t="inlineStr">
        <is>
          <t xml:space="preserve"> </t>
        </is>
      </c>
    </row>
    <row r="8">
      <c r="A8" s="4" t="inlineStr">
        <is>
          <t>Directo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Investment</t>
        </is>
      </c>
      <c r="B10" s="4" t="inlineStr">
        <is>
          <t xml:space="preserve"> </t>
        </is>
      </c>
      <c r="C10" s="7" t="n">
        <v>0</v>
      </c>
      <c r="D10"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29" customWidth="1" min="2" max="2"/>
    <col width="30" customWidth="1" min="3" max="3"/>
    <col width="22" customWidth="1" min="4" max="4"/>
    <col width="21" customWidth="1" min="5" max="5"/>
    <col width="22" customWidth="1" min="6" max="6"/>
    <col width="22" customWidth="1" min="7" max="7"/>
    <col width="29" customWidth="1" min="8" max="8"/>
    <col width="22" customWidth="1" min="9" max="9"/>
    <col width="22" customWidth="1" min="10" max="10"/>
    <col width="22" customWidth="1" min="11" max="11"/>
    <col width="22" customWidth="1" min="12" max="12"/>
  </cols>
  <sheetData>
    <row r="1">
      <c r="A1" s="1" t="inlineStr">
        <is>
          <t>Subsequent Events (Details)</t>
        </is>
      </c>
      <c r="F1" s="2" t="inlineStr">
        <is>
          <t>1 Months Ended</t>
        </is>
      </c>
    </row>
    <row r="2">
      <c r="B2" s="2" t="inlineStr">
        <is>
          <t>Mar. 28, 2025 USD ($) shares</t>
        </is>
      </c>
      <c r="C2" s="2" t="inlineStr">
        <is>
          <t>Mar. 23, 2025 USD ($) tranche</t>
        </is>
      </c>
      <c r="D2" s="2" t="inlineStr">
        <is>
          <t>Aug. 08, 2024 USD ($)</t>
        </is>
      </c>
      <c r="E2" s="2" t="inlineStr">
        <is>
          <t>May 03, 2024 USD ($)</t>
        </is>
      </c>
      <c r="F2" s="2" t="inlineStr">
        <is>
          <t>Mar. 28, 2025 USD ($)</t>
        </is>
      </c>
      <c r="G2" s="2" t="inlineStr">
        <is>
          <t>Aug. 31, 2024 USD ($)</t>
        </is>
      </c>
      <c r="H2" s="2" t="inlineStr">
        <is>
          <t>Mar. 27, 2025 USD ($) shares</t>
        </is>
      </c>
      <c r="I2" s="2" t="inlineStr">
        <is>
          <t>Mar. 26, 2025 USD ($)</t>
        </is>
      </c>
      <c r="J2" s="2" t="inlineStr">
        <is>
          <t>Dec. 31, 2024 USD ($)</t>
        </is>
      </c>
      <c r="K2" s="2" t="inlineStr">
        <is>
          <t>Dec. 31, 2023 USD ($)</t>
        </is>
      </c>
      <c r="L2" s="2" t="inlineStr">
        <is>
          <t>Dec. 31, 2021 USD ($)</t>
        </is>
      </c>
    </row>
    <row r="3">
      <c r="A3" s="4" t="inlineStr">
        <is>
          <t>Equity Financing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 issuance sales agreement, additional authorized offering amount</t>
        </is>
      </c>
      <c r="B5" s="4" t="inlineStr">
        <is>
          <t xml:space="preserve"> </t>
        </is>
      </c>
      <c r="C5" s="4" t="inlineStr">
        <is>
          <t xml:space="preserve"> </t>
        </is>
      </c>
      <c r="D5" s="4" t="inlineStr">
        <is>
          <t xml:space="preserve"> </t>
        </is>
      </c>
      <c r="E5" s="7" t="n">
        <v>150000000</v>
      </c>
      <c r="F5" s="4" t="inlineStr">
        <is>
          <t xml:space="preserve"> </t>
        </is>
      </c>
      <c r="G5" s="7" t="n">
        <v>50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vertible Senior Notes Due 2026 |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vertible debt exchanged</t>
        </is>
      </c>
      <c r="B8" s="4" t="inlineStr">
        <is>
          <t xml:space="preserve"> </t>
        </is>
      </c>
      <c r="C8" s="4" t="inlineStr">
        <is>
          <t xml:space="preserve"> </t>
        </is>
      </c>
      <c r="D8" s="7" t="n">
        <v>4219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incip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203083000</v>
      </c>
      <c r="K9" s="7" t="n">
        <v>625000000</v>
      </c>
      <c r="L9" s="7" t="n">
        <v>625000000</v>
      </c>
    </row>
    <row r="10">
      <c r="A10" s="4" t="inlineStr">
        <is>
          <t>Convertible Senior Notes Due 2026 | Convertible Debt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incipal</t>
        </is>
      </c>
      <c r="B12" s="7" t="n">
        <v>184900000</v>
      </c>
      <c r="C12" s="4" t="inlineStr">
        <is>
          <t xml:space="preserve"> </t>
        </is>
      </c>
      <c r="D12" s="4" t="inlineStr">
        <is>
          <t xml:space="preserve"> </t>
        </is>
      </c>
      <c r="E12" s="4" t="inlineStr">
        <is>
          <t xml:space="preserve"> </t>
        </is>
      </c>
      <c r="F12" s="7" t="n">
        <v>1849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nbilled receivables</t>
        </is>
      </c>
      <c r="B15" s="7" t="n">
        <v>12500000</v>
      </c>
      <c r="C15" s="4" t="inlineStr">
        <is>
          <t xml:space="preserve"> </t>
        </is>
      </c>
      <c r="D15" s="4" t="inlineStr">
        <is>
          <t xml:space="preserve"> </t>
        </is>
      </c>
      <c r="E15" s="4" t="inlineStr">
        <is>
          <t xml:space="preserve"> </t>
        </is>
      </c>
      <c r="F15" s="6" t="n">
        <v>125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ubsequent Event | Vendor stock-in-lieu of cash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available for issuance for services or other payment obligation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00000</v>
      </c>
      <c r="I18" s="4" t="inlineStr">
        <is>
          <t xml:space="preserve"> </t>
        </is>
      </c>
      <c r="J18" s="4" t="inlineStr">
        <is>
          <t xml:space="preserve"> </t>
        </is>
      </c>
      <c r="K18" s="4" t="inlineStr">
        <is>
          <t xml:space="preserve"> </t>
        </is>
      </c>
      <c r="L18" s="4" t="inlineStr">
        <is>
          <t xml:space="preserve"> </t>
        </is>
      </c>
    </row>
    <row r="19">
      <c r="A19" s="4" t="inlineStr">
        <is>
          <t>Subsequent Event | Equity-settled fixed value | Share-based Payment Arrangement, Employee | Chief Financial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cutive compensation letter agreement, fixed value equity a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400000</v>
      </c>
      <c r="I21" s="7" t="n">
        <v>1500000</v>
      </c>
      <c r="J21" s="4" t="inlineStr">
        <is>
          <t xml:space="preserve"> </t>
        </is>
      </c>
      <c r="K21" s="4" t="inlineStr">
        <is>
          <t xml:space="preserve"> </t>
        </is>
      </c>
      <c r="L21" s="4" t="inlineStr">
        <is>
          <t xml:space="preserve"> </t>
        </is>
      </c>
    </row>
    <row r="22">
      <c r="A22" s="4" t="inlineStr">
        <is>
          <t>Subsequent Event | Equity Financing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issuance sales agreement, additional authorized offering amount</t>
        </is>
      </c>
      <c r="B24" s="4" t="inlineStr">
        <is>
          <t xml:space="preserve"> </t>
        </is>
      </c>
      <c r="C24" s="4" t="inlineStr">
        <is>
          <t xml:space="preserve"> </t>
        </is>
      </c>
      <c r="D24" s="4" t="inlineStr">
        <is>
          <t xml:space="preserve"> </t>
        </is>
      </c>
      <c r="E24" s="4" t="inlineStr">
        <is>
          <t xml:space="preserve"> </t>
        </is>
      </c>
      <c r="F24" s="7" t="n">
        <v>75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ubsequent Event | Convertible Senior Notes Due 2026 |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tible debt exchanged</t>
        </is>
      </c>
      <c r="B27" s="4" t="inlineStr">
        <is>
          <t xml:space="preserve"> </t>
        </is>
      </c>
      <c r="C27" s="7" t="n">
        <v>182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daily settlement tranches | tranche</t>
        </is>
      </c>
      <c r="B28" s="4" t="inlineStr">
        <is>
          <t xml:space="preserve"> </t>
        </is>
      </c>
      <c r="C28" s="6" t="n">
        <v>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vertible debt, daily tranche exchange amount</t>
        </is>
      </c>
      <c r="B29" s="4" t="inlineStr">
        <is>
          <t xml:space="preserve"> </t>
        </is>
      </c>
      <c r="C29" s="7" t="n">
        <v>45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version of debt, shares issued (in shares) | shares</t>
        </is>
      </c>
      <c r="B30" s="6" t="n">
        <v>195181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2">
    <mergeCell ref="F1:G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Restructuring On May 3, 2024, the Company announced a restructuring and cost reduction plan (the “Restructuring Plan”), which included reducing its workforce by approximately 20% and sub-leasing certain facilities. On September 20, 2024, the Company announced additional actions under the Restructuring Plan that represented a cumulative workforce reduction of approximately 30% of the Company’s full-time employees since the beginning of 2024. By December 31, 2024, the reduction in workforce actions resulted in the termination of 204 employees. Total separation costs associated with the Restructuring Plan amounted to $9.8 million for the year ended December 31, 2024 and have been included as restructuring costs in the consolidated statements of operations. The following table summarizes the restructuring charges as of December 31, 2024 (in thousands): Severance Expense Other Expense Total Balance as of December 31, 2023 $ — $ — $ — Restructuring charges 9,654 118 9,772 Cash payments (6,330) (118) (6,448) Non-cash charges (2,552) — (2,552) Balance as of December 31, 2024 $ 772 $ — $ 7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Investments Debt Securities The Company’s investments in debt securities consisted of the following as of December 31, 2024 and 2023 (in thousands): December 31, 2024 Cost Gross Gross Fair Value U.S. treasury securities $ 10,933 $ 22 $ — $ 10,955 Commercial paper 19,067 7 — 19,074 Corporate bonds 81,207 166 (16) 81,357 Certificate of deposits 1,561 — — 1,561 Total debt securities $ 112,768 $ 195 $ (16) $ 112,947 Included in cash and cash equivalents $ 16,280 $ 5 $ — $ 16,285 Included in marketable securities $ 96,488 $ 190 $ (16) $ 96,662 December 31, 2023 Cost Gross Gross Fair Value U.S. treasury securities $ 86,764 $ 20 $ — $ 86,784 U.S. agency and government sponsored securities 2,732 — — 2,732 Commercial paper 10,144 — — 10,144 Corporate bonds 44,924 9 (27) 44,906 Total debt securities $ 144,564 $ 29 $ (27) $ 144,566 Included in cash and cash equivalents $ 1,595 $ — $ (1) $ 1,594 Included in marketable securities $ 142,969 $ 29 $ (26) $ 142,972 The following table presents the gross unrealized losses and the fair value for those debt securities that were in an unrealized loss position for less than 12 months as of December 31, 2024 and 2023 (in thousands): December 31, 2024 December 31, 2023 Gross Fair Value Gross Fair Value U.S. agency and government sponsored securities $ — $ — $ — $ 741 Corporate bonds (16) 31,546 (27) 30,621 Total $ (16) $ 31,546 $ (27) $ 31,362 Equity Investments The Company’s equity investments consisted of the following as of December 31, 2024 and 2023 (in thousands): December 31, Consolidated Balance Sheets Location 2024 2023 Money market funds (1) Cash and cash equivalents $ 17,730 $ 101,842 Marketable equity investments (1) Marketable securities 3,165 7,755 Investment in non-marketable securities (2) Other non-current assets 10,000 10,000 Non-marketable equity investment measured using the measurement alternative (2) Other non-current assets — 4,000 Total $ 30,895 $ 123,597 (1) Investments with readily determinable fair values. (2) Investment in privately held company without readily determinable fair value. In December 2021, the Company made an investment in 1,495 Class A Preferred Units of Robotic Research OpCo, LLC (“Forterra”) for consideration of $10.0 million, which was settled by issuing 41,261 shares of Class A common stock of the Company. The Company’s investment in Forterra represented less than 5% of Forterra’s capitalization. The Company neither had a significant influence over Forterra nor did its investment amounted to a controlling financial interest in Forterra. As such, the Company measured the initial investment in Forterra at cost as provided under the guidance for measurement of equity investment using the measurement alternative. In the fourth quarter of 2022, the Company recorded an impairment charge of $6.0 million related to the investment in Forterra. As a result of anticipated losses of preferred rights and decline in enterprise value of Forterra, the Company has recorded an additional impairment charge of $4.0 million related to the said investment in the second quarter of 2024. In December 2022, the Company made an investment in 1,500,000 Class A ordinary shares of ECARX Holdings Inc., (“ECARX”) for consideration of $15.0 million, which was settled by issuing 135,358 shares of Class A common stock of the Company. The Company’s investment in ECARX represents less than 5% of ECARX’s capitalization. The Company neither has a significant influence over ECARX nor does its investment amount to a controlling financial interest in ECARX. The Company measured the investment in ECARX using the quoted prices in active markets with changes recorded in other income (expense), net on the consolidated statement of operations. Jun Hong Heng, a director of Luminar, is a director of ECARX.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Financial Statement Components</t>
        </is>
      </c>
      <c r="B4" s="4" t="inlineStr">
        <is>
          <t>Financial Statement Components Cash and Cash Equivalents Cash and cash equivalents consisted of the following (in thousands): December 31, 2024 2023 Cash $ 48,825 $ 35,659 Money market funds 17,730 101,842 U.S. treasury securities 5,519 — Commercial paper 9,967 497 Corporate bonds 799 1,097 Total cash and cash equivalents $ 82,840 $ 139,095 Inventory Inventory consisted of the following (in thousands): December 31, 2024 2023 Raw materials $ 6,932 $ 5,614 Work-in-process 3,917 2,521 Finished goods 4,059 4,061 Total inventory $ 14,908 $ 12,196 The Company’s inventory write-downs were $20.1 million, $19.5 million and $12.2 million during the years ended December 31, 2024, 2023 and 2022, respectively. The write-downs were primarily due to obsolescence charges as a result of changes in product design, lower of cost or market assessment, yield losses, and other adjustments. Prepaid Expenses and Other Current Assets Prepaid expenses and other current assets consisted of the following (in thousands): December 31, 2024 2023 Prepaid expenses $ 8,321 $ 12,434 Contract assets 16,199 14,132 Advance payments to vendors 274 3,038 Other receivables 6,704 3,346 Total prepaid expenses and other current assets $ 31,498 $ 32,950 Property and Equipment Property and equipment consisted of the following (in thousands): December 31, 2024 2023 Machinery and equipment $ 62,982 $ 58,815 Computer hardware and software 8,404 7,025 Land 1,001 1,001 Leasehold improvements 22,620 22,531 Vehicles, including demonstration fleet 2,139 2,207 Furniture and fixtures 398 900 Construction in progress 887 2,256 Total property and equipment 98,431 94,735 Accumulated depreciation and amortization (46,150) (28,435) Total property and equipment, net $ 52,281 $ 66,300 Property and equipment capitalized under finance leases were not material. Depreciation and amortization associated with property and equipment was $21.1 million, $22.3 million and $4.3 million for the years ended December 31, 2024, 2023 and 2022, respectively. The Company continually evaluates opportunities for optimizing its manufacturing and product design processes, including evaluating its sourcing strategies to reduce per unit sensor manufacturing costs. In 2023, the Company commenced a change in sourcing of certain sub-assemblies and components from one supplier to another, which required the Company to abandon certain equipment located at the legacy supplier. As a result, the Company reduced the useful lives of the long-lived assets within the impacted asset group in line with when these assets are expected to be abandoned. The reduction in the estimated useful lives of the impacted assets resulted in the Company recording $4.4 million and $9.2 million of incremental accelerated depreciation charges in the year ended December 31, 2024 and 2023, respectively. Intangible Assets The following table summarizes the activity in the Company’s intangible assets (in thousands): December 31, 2024 2023 Beginning of the period $ 22,994 $ 22,077 Additions — 8,240 Amortization (4,188) (4,323) Impairment (1) (3,250) (3,000) End of the period $ 15,556 $ 22,994 Intangible assets were acquired in connection with the Company’s acquisition of Optogration in August 2021, Freedom Photonics in April 2022, and acquisition of certain assets from Solfice in June 2022 and Seagate in January 2023. See Note 3 for further details of these acquisitions. The components of intangible assets were as follows (in thousands): December 31, 2024 December 31, 2023 Gross Accumulated Impairment(1) Net Weighted Average Gross Accumulated Impairment Net Weighted Average Customer relationships $ 3,730 $ (2,295) $ — $ 1,435 3.2 $ 3,730 $ (1,479) $ — $ 2,251 3.7 Customer backlog 650 (650) — — — 650 (650) — — $ — Tradename 620 (464) — 156 1.3 620 (339) — 281 2.3 Assembled workforce 130 (130) — — — 130 (130) — — — Developed technology 21,400 (7,435) — 13,965 4.9 20,150 (4,188) — 15,962 5.5 IPR&amp;D 6,250 — (6,250) — — 7,500 — (3,000) 4,500 — Total intangible assets $ 32,780 $ (10,974) $ (6,250) $ 15,556 4.7 $ 32,780 $ (6,786) $ (3,000) $ 22,994 5.2 (1) See below for discussions related to impairment charges. Amortization expense related to intangible assets was $4.2 million, $4.3 million and $2.2 million for the year ended December 31, 2024, 2023 and 2022, respectively. As of December 31, 2024, the expected future amortization expense for intangible assets was as follows (in thousands): Period Expected Future 2025 $ 4,127 2026 3,479 2027 3,263 2028 1,771 2029 1,635 Thereafter 1,281 Total $ 15,556 Goodwill The carrying amount of goodwill allocated to the Company’s reportable segments was as follows (in thousands): Autonomy Solutions ATS Total Balance as of December 31, 2022 $ 687 $ 18,129 $ 18,816 Goodwill related to acquisition of Seagate’s LiDAR business (see Note 3) 1,063 — 1,063 Impairment of goodwill related to Freedom Photonics — (12,489) (12,489) Balance as of December 31, 2023 $ 1,750 $ 5,640 $ 7,390 Impairment of goodwill related to Freedom Photonics — (3,396) (3,396) Balance as of December 31, 2024 $ 1,750 $ 2,244 $ 3,994 During the year ended December 31, 2023, the Company recognized impairment charges of $12.5 million and $3.0 million related to goodwill and IPR&amp;D related to Freedom Photonics. These impairment charges were due to events that occurred during the fourth quarter of 2023, including a decision to delay development activities on certain new products resulting from an increase in focus on supporting the product roadmap of the Autonomy Solutions segment, and a lowering of the growth outlook for the business due to less than anticipated traction in sales of new products. During the third quarter of 2024, the Company recognized additional impairment charges of $3.4 million and $3.3 million related to goodwill and IPR&amp;D, related to Freedom Photonics driven by a slower industry LiDAR adoption rate in the near-term, as well as a reduction in the Freedom Photonics workforce assigned to perform development work for external customers. Total life-to-date goodwill impairment charge recorded by the ATS reportable segment was $15.9 million. No impairment charge has been recorded by the Autonomy Solutions reportable segment. In relation to goodwill, the Company engaged third-party valuation specialists and used industry accepted valuation models and criteria that were reviewed and approved by various levels of management. The Company assessed the fair value of the Freedom Photonics reporting unit during the third quarter of 2024, due to certain triggering events, and in fourth quarter of 2023, as part of the Company’s annual review of goodwill for impairment, using the discounted cash flow method under the income approach, utilizing estimated cash flows and a terminal value, discounted at a rate of return that reflects the relative risk of the cash flows. The significant assumptions used in the assessment of the reporting unit included revenue growth rates, profit margins, operating expenses, capital expenditures, terminal value, and a discount rate. As a result of this assessment, the Company determined in the fourth quarter of 2023 that the carrying value of the Freedom Photonics reporting unit exceeded the estimated fair value by $12.5 million. This resulted in an impairment charge to goodwill, with the remaining goodwill associated with Freedom Photonics being fully impaired in the third quarter of 2024. The Company did not identify any additional goodwill impairment based on its annual review of goodwill for impairment in the fourth quarter of 2024. Other Non-Current Assets Other non-current assets consisted of the following (in thousands): December 31, 2024 2023 Security deposits $ 2,285 $ 2,410 Non-marketable equity investment (see Note 6 for additional information) 10,000 14,000 Prepaid expenses non-current 3,587 3,471 Contract assets — 2,471 Other non-current assets 804 4 Total other non-current assets $ 16,676 $ 22,356 Accrued and Other Current Liabilities Accrued and other current liabilities consisted of the following (in thousands): December 31, 2024 2023 Accrued compensation and benefits $ 10,284 $ 20,658 Accrued expenses 10,334 14,723 Contract losses — 8,790 Warranty reserves 850 4,154 Contract liabilities 1,918 3,127 Accrued interest payable and other liabilities 8,181 1,153 Total accrued and other current liabilities $ 31,567 $ 52,605 During the years ended December 31, 2023 and 2022, the Company recorded $16.4 million and $19.2 million, respectively, in cost of sales (services) for estimated losses expected to be incurred on NRE service projects with certain customers. The estimated contract losses recorded in 2023 were primarily driven by delays in achievement of certain milestones and changes in scope of project deliverables agreed upon with a customer during the year, and in 2022 were primarily driven by changes in estimates related to costs expected to be incurred for contractual milestones of certain projects based on actual experience on similar projects and changes in technical specifications by a customer during the year. During the year ended December 31, 2024, estimated losses were immaterial. In the fourth quarter of 2024, one of the NRE service contracts was modified and substantially terminated. The Company reversed the outstanding loss provision of $11.3 million in the fourth quarter as substantially all future costs were eliminated. The reversal of the loss provision was recorded within accrued and other current liabilities, and cost of sales. As of December 31, 2024, the Company management expects to receive payment for services rende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2026 Convertible Senior Notes and Capped Call Transactions In December 2021, the Company issued $625.0 million in aggregate principal amount of 1.25% Convertible Senior Notes due 2026 in a private placement, which included $75.0 million in aggregate principal amount of such notes pursuant to the exercise in full of the option granted to the initial purchasers to purchase additional notes (collectively, the “2026 Convertible Senior Notes”). The interest on the 2026 Convertible Senior Notes is payable semi-annually in arrears on June 15 and December 15 of each year, beginning on June 15, 2022. The 2026 Convertible Senior Notes will mature on December 15, 2026, unless repurchased or redeemed earlier by the Company or converted pursuant to their terms. Each $1,000 principal amount of the 2026 Convertible Senior Notes is initially convertible into 3.3365 shares of the Company’s Class A common stock, par value $0.0001, which is equivalent to an initial conversion price of approximately $299.70 per share. The conversion rate is subject to adjustment upon the occurrence of certain specified events prior to the maturity date but will not be adjusted for any accrued and unpaid interest. In addition, following certain corporate events that occur prior to the maturity date or if the Company delivers a notice of redemption in respect of some or all of the 2026 Convertible Senior Notes, the Company will, under certain circumstances, increase the conversion rate of the 2026 Convertible Senior Notes for a holder who elects to convert its 2026 Convertible Senior Notes in connection with such a corporate event or convert its 2026 Convertible Senior Notes called for redemption during the related redemption period, as the case may be. The 2026 Convertible Senior Notes are redeemable, in whole or in part (subject to certain limitations), at the Company’s option at any time, and from time to time on or before the 40th scheduled trading day immediately before the maturity date, at a cash redemption price equal to the principal amount of the 2026 Convertible Senior Notes to be redeemed, plus accrued and unpaid interest, if any, to, but excluding, the redemption date, but only if certain liquidity conditions are satisfied and the last reported sale price per share of the Class A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If the Company undergoes a fundamental change (as defined in the indenture governing the 2026 Convertible Senior Notes) prior to the maturity date, holders may require the Company to repurchase for cash all or any portion of their 2026 Convertible Senior Notes in principal amounts of $1,000 or a multiple thereof at a fundamental change repurchase price equal to 100% of the principal amount of the 2026 Convertible Senior Notes to be repurchased, plus accrued and unpaid interest to, but excluding, the fundamental change repurchase date. Holders of the 2026 Convertible Senior Notes may convert their 2026 Convertible Senior Notes at their option at any time prior to the close of business on the business day immediately preceding December 15, 2026, in multiples of $1,000 principal amount, only under the following circumstances: (1) during any calendar quarter (and only during such calendar quarter) commencing after the calendar quarter ending on March 31, 2022, if the last reported sale price per share of the Class A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1,000 principal amount of 2026 Convertible Senior Notes for each trading day of the measurement period was less than 98% of the product of the last reported sale price per share of the Class A common stock on such trading day and the conversion rate on such trading day; (3) upon the occurrence of specified corporate events or distributions on the Class A common stock; and (4) if the 2026 Convertible Senior Notes are called for redemption. On or after June 15, 2026, holders may convert all or any portion of their 2026 Convertible Senior Notes at any time prior to the close of business on the second scheduled trading day immediately preceding the maturity date, regardless of the foregoing circumstances. Upon conversion, the Company will pay or deliver, as the case may be, cash, shares of its Class A common stock or a combination of cash and shares of its Class A common stock, at the Company’s election. As of December 31, 2024, the conditions allowing holders of the 2026 Convertible Senior Notes to convert were not met. The 2026 Convertible Senior Notes are senior unsecured obligations and will rank equal in right of payment with the Company’s future senior unsecured indebtedness; senior in right of payment to the Company’s future indebtedness that is expressly subordinated to the 2026 Convertible Senior Notes; effectively subordinated to the Company’s existing and future secured indebtedness, to the extent of the value of the collateral securing that indebtedness; and structurally subordinated to all existing and future indebtedness and other liabilities, including trade payables, and (to the extent the Company is not a holder thereof) preferred equity, if any, of the Company’s subsidiaries. The Company has classified the 2026 Convertible Senior Notes as a non-current liability. Debt discount and issuance costs aggregating approximately $16.2 million were initially recorded as a reduction to the principal amount of the 2026 Convertible Senior Notes and is being amortized as interest expense on a straight line basis over the contractual terms of the notes. The Company estimates that the difference between amortizing the debt discounts and the issuance costs using the straight line method as compared to using the effective interest rate method is immaterial. In connection with the offering of the 2026 Convertible Senior Notes, the Company entered into privately negotiated capped call option transactions with certain counterparties (the “Capped Calls”). The Capped Calls each have an initial strike price of approximately $299.70 per share, subject to certain adjustments, which corresponds to the initial conversion price of the Convertible Senior Notes. The Capped Calls have initial cap prices of $452.40 per share, subject to certain adjustment events. The Capped Calls are generally intended to reduce the potential dilution to the Class A common stock upon any conversion of the 2026 Convertible Senior Notes and/or offset any cash payments the Company is required to make in excess of the principal amount of converted 2026 Convertible Senior Notes, as the case may be, with such reduction and/or offset subject to a cap based on the cap price. The Capped Calls expire on April 6, 2027, subject to earlier exercise.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a termination of the Capped Calls, including changes in law, failure to deliver, and hedging disruptions. The Capped Calls are recorded in stockholders’ equity and are not accounted for as derivatives. The net cost of $73.4 million incurred to purchase the Capped Calls was recorded as a reduction to additional paid-in capital in the accompanying consolidated balance sheet. On August 8, 2024, pursuant to a privately negotiated exchange agreement, the Company exchanged $421.9 million in aggregate principal amount of the outstanding 2026 Convertible Senior Notes for $82.3 million in aggregate principal amount of its newly issued 9.0% convertible second lien senior secured notes due 2030 (the “Series 1 Notes”), and $192.0 million in aggregate principal amount of its newly issued 11.5% convertible second lien senior secured notes due 2030 (the “Series 2 Notes”, and collectively with the Series 1 Notes, the “2030 Convertible Notes”). Concurrently with the Exchange Transaction, the Company also issued $100.0 million aggregate principal amount of its newly issued first-lien, senior secured floating rate notes due 2028 (the “Senior Notes”) in a private placement for cash consideration of $97.0 million. As a result of the exchange and purchase transactions (the “Note Purchase and Initial Exchange Transaction”), during the third quarter of 2024, the Company recognized $142.2 million gain on debt extinguishment, which represented the difference between the carrying value of the 2026 Convertible Senior Notes so exchanged and the collective fair value of 2030 Convertible Notes and the Senior Notes, net of the cash payment received from the investors. The extinguishment gain was recorded in other income (expense), net in the consolidated statements of operations. The net carrying amount of the 2026 Convertible Senior Notes was as follows (in thousands): December 31, 2024 2023 Principal $ 203,083 $ 625,000 Unamortized debt discount and issuance costs (2,068) (9,572) Net carrying amount $ 201,015 $ 615,428 The following table sets forth the interest expense recognized related to the 2026 Convertible Senior Notes (in thousands): Year Ended December 31 2024 2023 2022 Contractual interest expense $ 5,724 $ 7,812 $ 7,812 Amortization of debt discount and issuance costs 2,358 3,236 3,236 Total interest expense $ 8,082 $ 11,048 $ 11,048 The remaining term over which the debt discount and issuance costs will be amortized is 2.0 years. Contractual interest expense is reflected as a component of other income (expense), net in the consolidated statement of operations for the years ended December 31, 2024, 2023 and 2022, respectively. Senior Notes On August 8, 2024, the Company issued $100.0 million in aggregate principal amount of Senior Notes in a private placement (the “Note Purchase”). At the time of the issuance, the fair value of the Senior Notes was $97.0 million, resulting in a debt discount of $3.0 million. The Senior Notes will mature on the earlier of (i) August 15, 2028 or (ii) if more than $100.0 million of the 2026 Convertible Senior Notes remain outstanding as of June 30, 2026, then September 15, 2026. The Senior Notes will bear floating interest at a rate equal to Term secured overnight financing rate (“SOFR”) plus 9.0%, subject to a Term SOFR floor of 3.0%, resulting in an effective interest rate of 15.2% as of December 31, 2024. Interest is payable quarterly in arrears on February 15, May 15, August 15, and November 15 of each year. The Company may redeem the Senior Notes at its option, in whole at any time or in part from time to time, at the following redemption prices (expressed as percentages of principal amount) plus accrued and unpaid interest, if redeemed during the following periods, inclusive of the prepayment fee due on any such redemption: on or prior to August 15, 2026: 111%; after August 15, 2026 and on or prior to August 15, 2027: 108%; and after August 15, 2027: 103%. The Senior Notes are also subject to a customary make-whole payment in the event of any redemption or acceleration of the Senior Notes on or prior to August 15, 2025. In the event of a change of control, as defined in the indenture governing the Senior Notes (the “First Lien Indenture”), the holders of the Senior Notes may require the Company to repurchase their notes at a cash repurchase price equal to 103% of the principal amount of the notes to be repurchased, plus accrued and unpaid interest, if any, to, but excluding, the repurchase date. The Senior Notes are guaranteed by certain of the Company’s current and future material subsidiaries on a senior secured basis, subject to certain criteria and exceptions. The Senior Notes and the guarantees are secured by a fully perfected first-priority lien on substantially all of the assets of the Company and the Guarantors, subject to certain exceptions, including any first-priority liens on customary asset-based lending collateral, including accounts receivable and inventory, pursuant to a revolving credit facility permitted under the First Lien Indenture. The First Lien Indenture includes restrictive covenants that, among other things, limit the ability of the Company and its subsidiaries to incur additional debt, make restricted payments and grant or incur liens, in addition to a financial covenant to maintain an unrestricted cash and cash equivalents balance, plus any unused commitments then available to be drawn under any revolving credit facility permitted under the First Lien Indenture, of not less than $35.0 million as of the last day, or for more than five days, of any calendar month. The First Lien Indenture also contains customary events of default. The Company has classified the Senior Notes as a non-current liability. Initial debt discount and issuance costs aggregating approximately $4.9 million were initially recorded as a reduction to the principal amount and will be amortized as interest expense over the contractual terms of the Senior Notes based on the effective interest rate of 16.0%. The Company recognized interest expense of $5.8 million for the Senior Notes for the year ended December 31, 2024, which included $0.4 million from the amortization of debt discount and issuance costs. The net carrying amount of the Senior Notes was as follows (in thousands): December 31, 2024 Principal $ 100,000 Unamortized debt discount and issuance costs (4,501) Net carrying amount $ 95,499 The remaining term over which the debt discount and issuance costs will be amortized is 3.6 years. The Company estimated the fair value of the Senior Notes using a binomial model as of August 8, 2024, with the following valuation inputs: payment interest rate of 12.4% - 14.3%, effective borrowing rate of 14.4%, and interest rate volatility of 23.0%. The Company estimated the fair value of the Senior Notes using a binomial model as of December 31, 2024, with the following valuation inputs: payment interest rate of 9.1% - 11.3%, effective borrowing rate of 7.4%, interest rate volatility of 24.5%. 2030 Convertible Notes On August 8, 2024, the Company issued $82.3 million in aggregate principal amount of the Series 1 Notes (the “Series 1 Notes”) and $192.0 million in aggregate principal amount of the Series 2 Notes (the “Series 2 Notes” and together with the Series 1 Notes, the “2030 Convertible Notes”) (the “Initial Exchange Transaction”) in exchange for $421.9 million in aggregate principal amount of outstanding original 2026 Convertible Notes. At the time of the exchange, the fair value of the Series 1 Notes and the Series 2 Notes was $87.5 million and $186.2 million, respectively, resulting in a debt premium of $5.2 million and a debt discount of $5.7 million, respectively. The 2030 Convertible Notes will mature on the earlier of (i) January 15, 2030 or (ii) if more than $100.0 million of the 2026 Convertible Senior Notes remain outstanding as of June 30, 2026, then September 15, 2026. The Series 1 Notes bear interest at a rate of 9.0% per annum, and the Series 2 Notes bear interest at a rate of 11.5% per annum. Interest is payable quarterly in arrears on January 15, April 15, July 15, and October 15 of each year. Each $1,000 principal amount of the Series 1 Notes and Series 2 Notes is initially convertible into 45.8568 and 27.5141 shares of the Company’s Class A common stock, which is equivalent to an initial conversion price of approximately $21.75 and $36.30 per share, respectively. The conversion rate is subject to adjustment upon the occurrence of certain specified events prior to the maturity date. The 2030 Convertible Notes are convertible at the option of the holders at any time before the maturity date, at the conversion price then in effect plus a make-whole premium (the “Make-Whole Premium”) equal to the lesser of (i) all regularly scheduled interest payments that would be due on the portion of such 2030 Convertible Notes being redeemed for the succeeding two year period and (ii) all regularly scheduled interest payments that would be due on the portion of such 2030 Convertible Notes being redeemed through the maturity date, and is capped at the maximum number of shares that would be issuable in connection with a conversion following a “Make-Whole Fundamental Change”, as defined in the indenture governing the 2030 Convertible Notes (the “Second Lien Indenture”). The Make-Whole Premium will be payable in either cash or shares, at the Company’s option. The Company accounted for the conversion option of the Series 1 Notes and Series 2 Notes as bifurcated derivatives and are accounted for separately as derivative instruments. The bifurcated derivative instruments are liability classified and the initial fair value of the derivative instruments of $25.2 million and $24.0 million was recorded in the consolidated balance sheet with the corresponding amount recorded as a discount to the Series 1 Notes and Series 2 Notes, respectively, upon issuance. The Company remeasures the derivative liabilities at each reporting period with any changes recorded in other income (expense), net in the consolidated statements of operations. During the year ended December 31, 2024, $35.5 million aggregate principal amount of the 2030 Convertible Notes were converted by holders. The Company issued 1,980,408 shares of Class A common stock to settle these conversions. If a fundamental change, as defined in the Second Lien Indenture, occurs, then holders may require the Company to repurchase their 2030 Convertible Notes at a cash repurchase price equal to 100% of the principal amount of the 2030 Convertible Notes to be repurchased, plus accrued and unpaid interest, if any, to, but excluding, the fundamental change repurchase date. A holder that elects to convert its 2030 Convertible Notes in connection with a fundamental change may be entitled to receive a make-whole adjustment in connection with such corporate event in certain circumstances. The definition of fundamental change includes certain business combination transactions involving the Company and certain delisting events with respect to the Company’s Class A common stock. The Company may redeem the 2030 Convertible Notes at its option, in whole at any time or in part from time to time, if the closing price of the Company’s Class A common stock exceeds 130% of the conversion price for a given Series then in effect for at least 20 trading days (whether or not consecutive) during any 30 day consecutive trading day period (including the last trading day of such period) ending on, and including, the trading day immediately preceding the date on which the Company provides notice of redemption, and certain liquidity conditions are then satisfied, at a redemption price equal to (i) 100% of the principal amount of the 2030 Convertible Notes to be redeemed, plus (ii) accrued and unpaid interest to, but excluding the redemption date, and (iii) the Make-Whole Premium. The 2030 Convertible Notes are guaranteed by certain of the Company’s current and future material subsidiaries on a second-priority senior secured basis, subject to certain criteria and exceptions. The 2030 Convertible Notes and the guarantees are secured by a fully perfected second-priority lien on substantially all of the assets of the Company and the Guarantors, subject to the first-priority liens securing or otherwise permitted by the Senior Notes and any first-priority liens on customary asset-based lending collateral, including accounts receivable and inventory, pursuant to a revolving credit facility permitted under the Second Lien Indenture. The Second Lien Indenture includes restrictive covenants substantially similar to the First Lien Indenture that, among other things, limit the ability of the Company and its subsidiaries to incur additional debt, make restricted payments and grant or incur liens, in addition to a financial covenant to maintain an unrestricted cash and cash equivalents balance, plus any unused commitments then available to be drawn under any revolving credit facility permitted under the Second Lien Indenture, of not less than $31.5 million as of the last day, or for more than five days, of any calendar month. The Second Lien Indenture also contains customary events of default. The Company has classified the 2030 Convertible Notes as a non-current liability. Initial debt discount (including the initial fair value of the bifurcated derivative liabilities) and issuance costs aggregating approximately $21.6 million and $33.3 million were initially recorded as a reduction to the principal amount of the Series 1 Notes and Series 2 Notes, respectively, and will be amortized as interest expense over the contractual terms of the 2030 Convertible Notes based on the effective interest rates of 16.3% and 16.3%, respectively. During the year ending December 31, 2024, $27.0 million and $8.5 million in aggregate principal amount of Series 1 Notes and Series 2 Notes, respectively, were converted by the holders. The Company issued 1,601,304 shares and 379,104 shares of the Class A common stock to settle such conversions, respectively. The Company recognized a debt extinguishment gain of $6.5 million on such conversions which was recorded in other income (expense), net in the consolidated statements of operations. The Company recognized interest expense of $2.9 million and $10.2 million for the Series 1 Notes and Series 2 Notes, respectively, for the year ended December 31, 2024, which included $0.7 million and $1.5 million, respectively, from the amortization of debt discount and issuance costs. The net carrying amount of the 2030 Convertible Notes as of December 31, 2024 was as follows (in thousands): Series 1 Notes Series 2 Notes Principal $ 55,245 $ 183,453 Unamortized debt discount and issuance costs (13,800) (30,306) Net carrying amount $ 41,445 $ 153,147 The remaining term over which the debt discount and issuance costs will be amortized is 5.0 years. The conversion option and other features of the Series 1 Notes and Series 2 Notes are accounted for as bifurcated derivative liabilities. The derivative liabilities are considered a Level 3 valuation and are recorded at the estimated fair value at the end of each reporting period, with the changes in fair value recognized within other expense, net in the consolidated statements of operations. The following table shows the estimated fair value of the derivative liabilities as of the issuance and the change in fair value from issuance through December 31, 2024: Series 1 Notes Series 2 Notes Derivative liability, at issuance $ 25,254 $ 23,980 Change in fair value (14,604) (17,125) Decrease of derivative liability upon exercise of conversion option (7,408) (687) Derivative liability, end of period $ 3,242 $ 6,168 The Company estimated the fair value of the 2030 Convertible Notes and derivative liability using a binomial model, with the following valuation inputs: Series 1 Notes Series 2 Notes August 8, 2024 December 31, 2024 August 8, 2024 December 31, 2024 Conversion price $ 21.75 $ 21.81 $ 36.30 $ 36.35 Risk-free rate 3.76 % 4.30 % 3.76 % 4.30 % Effective borrowing rate 17.16 % 10.75 % 17.16 % 10.75 % Volatility 50.00 % 50.00 % 50.00 % 50.00 % Stock price $ 13.95 $ 5.38 $ 13.95 $ 5.38 Payment interest rate 9.00 % 9.00 % 11.50 % 11.50 % Redemption price $ 28.35 $ 28.35 $ 47.25 $ 47.25 Credit Facility In February 2024, the Company entered into two non-recourse loan and securities pledge agreements (the “Loan Agreements”) with The St. James Bank &amp; Trust Company Ltd. (the “Lender”), pursuant to which the Company may borrow up to an aggregate of $50.0 million (the “Credit Facility”). Any loans made by the Lender under the Loan Agreements would be collateralized by shares of the Company’s Class A common stock or stock the Company holds as investments in other companies. The Loan Agreements require the Company to pay an up-front structure fee of 1.5% on any amounts borrowed, and any outstanding amounts would bear interest at 8.0% per annum. The Company has not borrowed any amounts under the Credit Facility and had no outstanding balance as of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As of December 31, 2024, the Company carried cash equivalents, marketable investments, bifurcated derivatives associated with the 2030 Convertible Notes and Private Warrants that are measured at fair value on a recurring basis. Additionally, the Company measures its equity-settled fixed value awards at fair value on a recurring basis. See Note 12 for further information on the Company’s fixed value equity awards.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or liabilities. Level 2 — Observable inputs other than Level 1 inputs,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based on management’s assumptions, including fair value measurements determined by using pricing models, discounted cash flow methodologies, or similar technique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alternative pricing sources, or U.S. Government Treasury yield of appropriate term.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or historical pricing trends of a security as relative to its peers. To validate the fair value determination provided by its investment managers, the Company reviews the pricing movement in the context of overall market trends and trading information from its investment managers. The Company performs routine procedures such as comparing prices obtained from independent source to ensure that appropriate fair values are recorded. Given that the transfer of Private Warrants to anyone outside of a small group of individuals constituting the sponsors of Gores Metropoulos, Inc (“Gores”) would result in the Private Warrants having substantially the same terms as warrants issued in connection with the initial public offering of Gores (“Public Warrants”), management determined that the fair value of each Private Warrant is the same as that of a Public Warrant, with an insignificant adjustment for short-term marketability restrictions. The fair value of Private Warrants was at de minimis as of December 31, 2024. The Company’s financial assets and liabilities subject to fair value measurements on a recurring basis and the level of inputs used for such measurements were as follows (in thousands): Fair Value Measured as of Level 1 Level 2 Level 3 Total Assets: Cash equivalents: Money market funds $ 17,730 $ — $ — $ 17,730 U.S. treasury securities 5,519 — — 5,519 Commercial paper — 9,967 — 9,967 Corporate bonds — 799 — 799 Total cash equivalents $ 23,249 $ 10,766 $ — $ 34,015 Marketable investments: U.S. treasury securities $ 5,436 $ — $ — $ 5,436 Certificate of deposits — 1,561 — 1,561 Commercial paper — 9,107 — 9,107 Corporate bonds — 80,558 — 80,558 Marketable equity investments 3,165 — — 3,165 Total marketable investments $ 8,601 $ 91,226 $ — $ 99,827 Liabilities: Derivative liability $ — $ — $ (9,410) $ (9,410) Total warrant liabilities $ — $ — $ (9,410) $ (9,410) Fair Value Measured as of December 31, 2023: Level 1 Level 2 Level 3 Total Assets: Cash equivalents: Money market funds $ 101,842 $ — $ — $ 101,842 Commercial paper — 497 — 497 Corporate bonds — 1,097 — 1,097 Total cash equivalents $ 101,842 $ 1,594 $ — $ 103,436 Marketable investments: U.S. treasury securities $ 86,784 $ — $ — $ 86,784 U.S. agency and government sponsored securities — 2,732 — 2,732 Commercial paper — 9,647 — 9,647 Corporate bonds — 43,809 — 43,809 Marketable equity investments 7,755 — — 7,755 Total marketable investments $ 94,539 $ 56,188 $ — $ 150,727 Liabilities: Private Warrants $ — $ — $ 1,069 $ 1,069 Total warrant liabilities $ — $ — $ 1,069 $ 1,069 As of December 31, 2024 and 2023, the estimated fair value of the Company’s outstanding 2026 Convertible Notes was $93.6 million and $296.3 million, respectively. The fair value was determined based on the quoted price of the 2026 Convertible Notes in an inactive market on the last trading day of the reporting period and have been classified as Level 2 in the fair value hierarchy. See Note 8 for further information on the Company’s 2026 Convertible Notes. As of December 31, 2024, the estimated fair value of the Series 1 Notes and Series 2 Notes of the 2030 Convertible Notes, excluding the bifurcated derivative liabilities value, was $52.1 million and $190.8 million, respectively. As of December 31, 2024, the estimated fair value of the Senior Notes was $111.0 million. The fair value was determined based on a binomial lattice model and have been classified as Level 3 in the fair value hierarchy. See Note 8 for further information on these notes. The Company’s other financial instruments’ fair value, including accounts receivable, accounts payable and other current liabilities, approximate its carrying value due to the relatively short maturity of those instruments. The carrying amounts of the Company’s finance leases approximate their fair value, which is the present value of expected future cash payments based on assumptions about current interest rates and the creditworthines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by dividing net income (loss) by the weighted average number of shares of common stock outstanding during the period. Diluted earnings per share is calculated by dividing net income by the weighted average number of common shares and potentially dilutive securities outstanding during the period, using the treasury stock method for the employee equity incentive plans and stock-based awards, and the if-converted method for the 2026 Convertible Senior Notes and 2030 Convertible Notes. If the Company reports a net loss, the computation of diluted loss per share excludes the effect of dilutive common stock equivalents, as their effect would be antidilutive. The Company computes earnings (loss) per share using the two-class method for its Class A and Class B common stock. Earnings (loss) per share is same for both Class A and Class B common stock since they are entitled to the same liquidation and dividend rights. The following table sets forth the computation of basic and diluted loss for the years ended December 31, 2024, 2023, and 2022 as follows: (in thousands, except for share and per share amounts): December 31, 2024 2023 2022 Numerator: Net loss $ (273,140) $ (571,269) $ (445,939) Denominator: Weighted average Common shares outstanding—Basic 31,404,616 25,939,912 23,734,269 Weighted average Common shares outstanding—Diluted 31,404,616 25,939,912 23,734,269 Net loss per share Basic $ (8.70) $ (22.02) $ (18.79) Diluted $ (8.70) $ (22.02) $ (18.79) The following table presents the potential shares of common stock outstanding that were excluded from the computation of diluted net loss per share of common stock as of the periods presented because including them would have been antidilutive or related contingencies on issuance of shares had not been met as of the periods presented: December 31, 2024 2023 2022 Warrants 383,836 383,836 383,836 Stock-based awards—Equity classified 2,220,754 2,510,594 2,255,574 Stock-based awards—Liability classified 5,037,826 1,237,495 953,512 Vendor stock-in-lieu of cash program 1,056,381 17,144 210,858 Series 1 Notes 2,540,000 — — Series 2 Notes 5,053,802 — — 2026 Convertible Senior Notes 677,587 2,085,314 2,085,314 Earn-out shares 573,780 573,780 573,780 Total 17,543,966 6,808,163 6,462,874 The Company uses the if converted method for calculating the dilutive effect of the 2030 Convertible Notes, using the respective conversion prices of $21.75 and $36.30 per share for the Series 1 Notes and Series 2 Notes, respectively, and the 2026 Convertible Senior Notes using the conversion price of $299.70 per share. The closing price of Class A common stock as of December 31, 2024, 2023 and 2022 was less than the initial conversion pr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4</t>
        </is>
      </c>
    </row>
    <row r="3">
      <c r="A3" s="3" t="inlineStr">
        <is>
          <t>Equity [Abstract]</t>
        </is>
      </c>
      <c r="B3" s="4" t="inlineStr">
        <is>
          <t xml:space="preserve"> </t>
        </is>
      </c>
    </row>
    <row r="4">
      <c r="A4" s="4" t="inlineStr">
        <is>
          <t>Stockholders’ Equity (Deficit)</t>
        </is>
      </c>
      <c r="B4" s="4" t="inlineStr">
        <is>
          <t xml:space="preserve">Stockholders’ Equity (Deficit) Class A and Class B Common Stock The Company’s Board of Directors (the “Board”) has authorized two classes of common stock, Class A and Class B. As of December 31, 2024, the Company had authorized 715,000,000 shares of Class A common stock and 121,000,000 shares of Class B common stock with a par value of $0.0001 per share for each class. As of December 31, 2024, the Company had 38,056,676 shares issued and 36,599,113 shares outstanding shares of Class A common stock, and 4,872,578 shares of issued and outstanding Class B common stock. Holders of the Class A and Class B common stock have identical rights, except that holders of the Class A common stock are entitled to one vote per share and the holder of the Class B common stock is entitled to ten votes per share. Shares of Class B common stock can be converted to shares of Class A common stock at any time at the option of the stockholder and automatically convert upon sale or transfer, except for certain transfers specified in the Company’s Second Amended and Restated Certificate of Incorporation. On November 20, 2024, following approval by the Company’s stockholders at the Special Meeting of stockholders held on October 30, 2024 of the Reverse Stock Split, the Company effected the Reverse Stock Split at a ratio of 1-for-5 to 1-for-20. All share data and per share data amounts included in this Form 10-K have been retrospectively adjusted to reflect the effect of the Reverse Stock Split. In December 2024, the holder of the Company’s Class B common stock converted 1,600,000 issued and outstanding shares of Class B common stock, on a one-for-one basis, into shares of Class A common stock. Treasury Stock In December 2021, the Company’s Board authorized share repurchases of up to $312.5 million of the Company’s Class A common stock. The Company’s share repurchase program did not obligate the Company to acquire any specific number of shares. Under the program, shares could be repurchased in privately negotiated and/or open market transactions, including under plans complying with Rule 10b5-1 under the Securities Exchange Act of 1934, as amended (the “Exchange Act”). In 2021, the Company repurchased 1,017,584 shares Class A common stock for $235.9 million through negotiated and market purchase transactions. In 2022, the Company repurchased additional 439,979 shares of Class A common stock for $76.6 million from the remaining balance in the approved share repurchase program. The repurchased shares were recorded as treasury stock on the consolidated balance sheet. Equity Financing Program On February 28, 2023, the Company entered into an agreement (the “2023 Sales Agreement”) with Virtu Americas LLC (the “Agent”), under which the Company could offer and sell, from time to time in its sole discretion, shares of the Company’s Class A common stock with aggregate gross sales proceeds of up to $75.0 million through an equity offering program under which the Agent will act as sales agent (the “Equity Financing Program”). The Company completed sales of common stock under the 2023 Sales Agreement in March 2024 . On May 3, 2024, the Company entered into an agreement (the “2024 Sales Agreement”) with the Agent, which extended the Equity Financing Program under the 2023 Sales Agreement. Under the 2024 Sales Agreement, the Company may offer and sell, from time to time in its sole discretion, shares of the Company’s Class A common stock with aggregate gross sales proceeds of up to an additional $150.0 million under the Equity Financing Program. The Company intends to use the net proceeds, from offerings under this program for expenditures or payments in connection with mergers and acquisitions, strategic investments, partnerships and similar transactions, repurchases of outstanding convertible debt securities, and for general corporate and business purposes. In August 2024, the Company increased the Equity Financing Program by an additional $50.0 million pursuant to the 2024 Sales Agreement. Under the 2024 Sales Agreement, the Company sets the parameters for the sale of the shares, including the number of shares to be issued, the time period during which sales are requested to be made, limitations on the number of shares that may be sold in any one trading day and any minimum price below which sales may not be made. Subject to the terms and conditions of the 2024 Sales Agreement, the Agent has agreed to use its commercially reasonable efforts, consistent with its normal trading and sales practices, to sell the shares by methods deemed to be an “at the market” offering as defined in Rule 415 promulgated under the Securities Act of 1933, as amended (the “Securities Act”), including sales made through The Nasdaq Global Select Market. The Company issued 8,335,450 shares of Class A common stock under the Equity Financing Program during the year ended December 31, 2024 for net proceeds of $89.4 million. As of December 31, 2024, the amount available for sale under the 2024 Sales Agreement was $134.0 million. Strategic Investment Agreement On May 8, 2023, the Company entered into an agreement to issue 110,192 shares of Class A common stock to a TPK Group company. for a cash purchase price of $10.0 million pursuant to a private placement in reliance on Section 4(a)(2) of the Securities Act. The Company received proceeds of $10.0 million and issued 110,192 shares of Class A common stock on May 15, 2023. Additionally, the Company granted an option to purchase 110,192 additional shares of Class A common stock worth $10.0 million, which was exercised on August 9, 2023. Private Warrants In 2022, 93,916 Private Warrants were exercised on a cashless basis and the Company issued 27,049 shares of Class A common stock pursuant to the exercises. As of December 31, 2024, the number of shares of Class A common stock issuable upon exercise of the outstanding Private Warrants were 111,218 shares. The Private Warrants expire on December 2, 2025. Each Private Warrant allows the holder to purchase one share of Class A common stock at $172.50 per share. Stock in lieu of Cash Program The Company has entered into arrangements with certain vendors and other third parties wherein the Company at its discretion may elect to compensate the respective vendors and third parties for services provided either in cash or by issuing shares of the Company’s Class A common stock. The Company considers the shares issuable under this Stock-in-lieu of Cash Program as liability classified awards when the arrangement with the vendors requires the Company to issue a variable number of shares to settle amounts owed. During the year ended December 31, 2024, the Company issued 129,959 shares of Class A common stock, as part of the Stock in lieu of Cash Program. As of December 31, 2024, the Company had a total of $2.9 million in prepaid expenses and other current and non-current assets related to its Stock in lieu of Cash Program. The Company’s vendor Stock in lieu of Cash Program activity for the year ended December 31, 2024 was as follows: Shares Weighted Average Unvested shares as of December 31, 2023 58,536 $ 64.83 Granted 129,959 25.27 Vested (185,863) 36.80 Unvested shares as of December 31, 2024 2,632 91.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Prior to becoming a publicly traded entity, the Company issued incentive stock options, non-qualified stock options, and restricted stock to employees and non-employee consultants under its 2015 Stock Plan (the “2015 Plan”). Since the closing of the business combination between Gores Metropoulos, Inc. and Luminar Technologies, Inc. on December 2, 2020 (the “Business Combination”), the Company has not issued any new stock-based awards under the 2015 Plan. In December 2020, the Board adopted, and the Company’s stockholders approved, the 2020 Equity Incentive Plan (the “2020 Plan”). The 2020 Plan became effective upon the closing of the Business Combination. Under the 2020 Plan, the Company was originally authorized to issue a maximum number of 2,439,218 shares of Class A common stock. In June 2022, the Company’s stockholders approved an amendment and restatement of the Company’s 2020 Plan (the “Amended 2020 Plan”) to increase the number of shares of Class A common stock authorized for issuance by 2,400,000 additional shares and added an evergreen provision under which the number of shares of Class A common stock available for issuance under the Amended 2020 Plan will be increased on the first day of each fiscal year of the Company, beginning with the 2023 fiscal year and ending on (and including) the first day of the 2030 fiscal year, in an amount equal to the lesser of (i) 5% of the outstanding shares of common stock on the last day of the immediately preceding fiscal year, (ii) 2,666,666 shares, or (iii) such number of shares determined by the Board. Pursuant to the evergreen provision, 1,399,437 and 1,902,833 additional shares of Class A common stock were added to the Amended 2020 Plan on January 1, 2024 and 2025, respectively. In June 2024, the Company’s stockholders approved an amendment and restatement of the Company’s Amended 2020 Plan (the “Amended and Restated EIP”) to increase the number of shares of Class A common stock authorized for issuance by 1,333,333 additional shares of Class A common stock. In May 2024, the Company announced the suspension of the employer match to the 401k plan. As of June 14, 2024, the Company no longer matches the 401k plan contributions made by the employee. This action was part of the cost reduction initiatives undertaken by management. Stock Options Under the terms of the 2015 Plan, incentive stock options had an exercise price at or above the fair market value of the stock on the date of the grant, while non-qualified stock options were permitted to be granted below fair market value of the stock on the date of grant. Stock options granted have service-based vesting conditions only. The service-based vesting conditions vary, though typically, stock options vest over four years with 25% of stock options vesting on the first anniversary of the grant and the remaining 75% vesting monthly over the remaining 36 months. Option holders have a 10-year period to exercise the options before they expire. Forfeitures are recognized in the period of occurrence. The Company’s stock option activity for the year ended December 31, 2024 was as follows (in thousands, except years and per share data): Number of Weighted- Weighted- Aggregate Outstanding as of December 31, 2023 413,304 $ 26.36 Granted 65,364 22.49 Exercised (21,913) 25.05 Cancelled/Forfeited (44,548) 35.35 Outstanding as of December 31, 2024 412,207 24.84 4.68 $ — Vested and exercisable as of December 31, 2024 412,207 24.84 4.68 — Vested and expected to vest as of December 31, 2024 412,207 24.84 4.68 — During the year ended December 31, 2024, the weighted-average grant date fair value of options granted was $17.24 per share. No stock options were granted by the Company in 2023 and 2022. The total grant date fair value of options that vested during the years ended December 31, 2024, 2023 and 2022 was $1.6 million, $2.1 million and $2.9 million, respectively. The aggregate intrinsic value of stock options exercised during the year ended December 31, 2024 was $0.2 million. The intrinsic value is calculated as the difference between the exercise price and the fair value of the common stock on the exercise date. Restricted Stock Awards Prior to June 30, 2019, the Company granted restricted stock awards (“RSAs”) to employees. Recipients purchased the restricted stock on the grant date and the Company has the right to repurchase the restricted shares at the same price recipients paid to obtain those shares. The restrictions lapse solely based on continued service, and generally lapse over 4 years —25% on the first anniversary of the date of issuance, and the remaining 75% monthly over the remaining 36 months. At the grant date of the award, recipients of restricted stock were granted voting rights and right to receive dividends on unvested shares. No restricted stock awards have been granted after June 30, 2019. Restricted Stock Units Since the closing of the Business Combination, the Company has granted restricted stock units (“RSUs”) under the Amended and Restated EIP (and prior to its amendment and restatement, under the Amended 2020 Plan and the 2020 Plan). Each RSU granted under the Amended and Restated EIP represents a right to receive one share of the Company’s Class A common stock when the RSU vests. RSUs generally vest over a period up to six years. The Company has granted certain performance-based equity awards that vest upon achievement of certain performance milestones. The fair value of RSUs is equal to the fair value of the Company’s common stock on the date of grant. The Company’s Time-Based RSUs and Performance-Based and Other RSUs activity for the year ended December 31, 2024 was as follows: Time-Based RSUs Performance-Based and Other RSUs Shares Weighted Average Shares Weighted Average Outstanding as of December 31, 2023 2,085,531 $ 129.10 17,572 $ 133.74 Granted 3,280,755 18.43 11,963 28.80 Forfeited (914,211) 85.99 (2,228) 128.70 Vested (2,686,407) 56.26 (26,631) 83.82 Change in units based on performance — — 188 128.70 Outstanding as of December 31, 2024 1,765,668 56.60 864 231.30 The total fair value of RSUs vested during the year ended December 31, 2024, 2023 and 2022 was $153.4 million, $164.9 million and $116.0 million, respectively. As of December 31, 2024, the Company had $124.6 million of unrecognized stock-based compensation expense related to RSUs. This cost is expected to be recognized over a weighted-average period of 2.3 years. Fixed Value Equity Awards The Company issues fixed value equity awards to certain employees as a part of their compensation package. These awards are issued as RSUs under the Amended and Restated EIP (and prior to its amendment and restatement, under the Amended 2020 Plan and the 2020 Plan) and are accounted for as liability classified awards under ASC 718 — Stock Compensation. Fixed value equity awards granted have service-based conditions only and vest quarterly over a period of up to six years. These awards represent a fixed dollar amount settled in a variable number of shares determined at each vesting date. Employee Stock Purchase Plan In December 2020, the Board and the Company’s stockholders adopted the 2020 Employee Stock Purchase Plan (“ESPP”) under which 487,843 shares were authorized for issuance. The 2020 ESPP became effective on February 26, 2021. The ESPP permits eligible employees to purchase the Company’s Class A common stock through payroll deduction with up to 15% of their pre-tax earnings subject to certain Internal Revenue Code limitations. The purchase price of shares is 85% of the lower of the fair market value of the Company’s common stock on the first day of a six-month offering period, or the relevant purchase date. In addition, no participant may purchase more than 333 shares of common stock in each purchase period. During 2024 and 2023, 63,675 and 47,147 shares, respectively, were purchased at a weighted average price of $18.1 and $56.01 per share, respectively. The assumptions used to value purchase rights under the ESPP during the year ended December 31, 2024 were as follows: May 16, 2024 November 16, 2024 May 16, 2023 November 16, 2023 Expect term (years) 0.5 0.5 0.5 0.5 Volatility 103.2% 114.1% 92.2% 77.6% Risk-free interest rate 5.41% 4.44% 5.26% 5.38% Dividend yield —% —% —% —% Optogration Milestone Awards As part of the Optogration acquisition in August 2021, the Company owed up to $22.0 million of post combination compensation related to certain service and performance conditions (“Optogration Milestone Awards”). In August 2022, the Company issued 108,799 shares of Class A common stock for $11.0 million of the Optogration Milestone Awards and in August 2023, the Company issued 101,848 shares of Class A common stock for the remaining $11.0 million obligation. Freedom Photonics Awards As discussed in Note 3, as part of the Freedom Photonics acquisition in April 2022, the Company owed up to $29.8 million of post combination compensation related to certain service and performance conditions including achievement of certain technical and financial milestones. In March 2024, the Company issued 176,730 shares of Class A common stock for $5.4 million of the post combination compensation due to achievement of the service and performance conditions. In May 2024, the Company issued 206,589 shares of Class A common stock for $5.5 million of the post combination compensation due to achievement of the service and performance conditions. In June 2024, the Company issued 112,606 shares of Class A common stock for $2.5 million of the post combination compensation due to achievement of the certain milestones. As of December 31, 2024, it is probable that the remaining conditions will be met for an amount equal to approximately $4.5 million of post combination compensation. Solfice Awards The service and performance conditions related to the post combination compensation associated with the acquisition of certain assets from Solfice were met in June 2023. In June 2023, the Company issued 51,109 shares of Class A common stock and 6,777 RSUs for $5.3 million and $0.7 million, respectively, of the post combination compensation due to achievement of the service and performance conditions. Management Awards On May 2, 2022, the Board granted an award of 720,000 RSUs to Austin Russell, the Company’s Chief Executive Officer. The grant date fair value per share was $130.50 per share. On August 19, 2022, the Board granted 33,333 RSUs to each of Thomas Fennimore, the Company’s Chief Financial Officer and Alan Prescott, the Company’s then Chief Legal Officer. The grant date fair value per share was $91.80 per share. Mr. Prescott stepped down as Chief Legal Officer and Secretary of the Company effective December 12, 2024 upon mutual agreement with the Company. These awards to Mr. Russell and Mr. Fennimore are subject to all of the following vesting conditions: • Market condition: Achievement of three stock price milestones: $750 or more, $900 or more, and $1,050 or more. The stock price will be measured based on the volume-weighted average price per share for 90 consecutive trading days; • Service condition: Approximately 7-years of vesting; and • Performance condition: Start of production for at least one series production program. On March 16, 2023, the Board granted a $12.0 million stock-price based award to the Company’s Executive Vice President &amp; General Manager that vested in six tranches of $2.0 million each, upon achievement of the six stock price milestones of $300, $375, $450, $600, $750 and $900 based on 90 trading day volume-weighted average price of a share of common stock over a 7.0 years performance period. The grant date fair value per share of the award granted to the said executive was $128.70 per share. On June 20, 2023, this award was modified to settle in a fixed number of shares and the impact of modification was not material. In September 2023, this award was forfeited and the impact of forfeiture was not material. On June 4, 2024, the Board granted 45,831 RSUs to an executive, contingent upon market-based performance conditions. The grant date fair value of the award was $17.28 per share. On December 12, 2024, the Board granted 116,666 RSUs to an executive, contingent upon market-based performance conditions. The grant date fair value of the award was $2.10 per share. The Company measured the compensation cost for the management awards outlined above using a Monte Carlo simulation model and recorded $21.4 million and $22.8 million in stock-based compensation expense related to these awards in the years ended December 31, 2024 and 2023, respectively. As of December 31, 2024, the Company had $39.1 million of unrecognized stock-based compensation expense related to management awards. This cost is expected to be recognized over a weighted-average period of 2.83 years. Activity of the Company’s management awards that include market conditions described above for the year ended December 31, 2024 was as follows: Shares Weighted Average Outstanding as of December 31, 2023 786,666 $ 127.13 Granted 162,498 6.38 Forfeited (33,333) 91.80 Vested — — Outstanding as of December 31, 2024 915,831 106.99 On November 8, 2023, the Board approved a formula for RSU grants to Messrs. Fennimore and Prescott for each year from 2024 through 2029 for Mr. Fennimore and through 2026 for Mr. Prescott based on achievement of annual performance goals with respect to the immediately preceding year (“Annual Performance Awards”). The number of RSUs to be awarded in a year will be determined at the sole discretion of the Human Resources and Compensation Committee of the Board (the “Compensation Committee”) based on actual achievement of the annual performance goals established by the Board based on the Company’s approved operating plan in respect of the immediately preceding year, with such awards ranging from 9,166 RSUs at the threshold level, 36,666 RSUs at the target level, and 55,000 RSUs at the maximum level for extraordinary performance (interpolated linearly between target levels, as applicable). For a potential award to be made in 2024, the Compensation Committee has determined that annual performance goals will be weighted 50% based on revenue and 50% based on free cash flow, with target performance for the revenue performance goal equal to $81.4 million and target performance for the 2023 fourth quarter free cash flow goal equal to $(37) million. Each Annual Performance Award will vest over time as to one-third immediately upon approval of the grant by the Compensation Committee, and one-third annually for 2 years from the beginning of the performance period to incentivize performance and retention, subject to continued active employment through each vesting date. Compensation expense Stock-based compensation expense by function was as follows (in thousands): Year Ended December 31, 2024 2023 2022 Cost of sales $ 6,090 $ 9,163 $ 7,680 Research and development 51,231 65,840 40,898 Sales and marketing 16,094 27,577 15,814 General and administrative 63,165 104,552 98,013 Stock-based compensation related to restructuring 2,555 — — Total $ 139,135 $ 207,132 $ 162,405 Stock-based compensation expense by type of award was as follows (in thousands): Year Ended December 31, 2024 2023 2022 Equity Classified Awards: Stock options $ 369 $ 2,197 $ 2,666 RSAs — 61 293 RSUs 92,398 138,820 115,267 Management awards 21,387 22,808 14,725 ESPP 845 1,313 714 Stock-based compensation related to restructuring 2,555 — — Liability Classified Awards: Equity-settled fixed value 14,530 16,691 7,545 Optogration — 6,079 10,894 Freedom Photonics 3,212 11,965 7,633 Other 3,839 7,198 2,668 Total $ 139,135 $ 207,132 $ 162,4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Jose, C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offices and manufacturing facilities under non-cancelable operating leases expiring at various dates through August 2032. Some of the Company’s leases include one or more options to renew, with renewal terms that if exercised by the Company, extend the lease term from one In September 2024, the Company reduced the leased space at one of its contracted manufacturing facility in Mexico from approximately 320,873 square feet to 220,873 square feet, for the term from December 2024 to March 2025, and further to 125,873 square feet for the lease term from April 2025 to August 2032. The Company determined that the amendment would be treated as a lease modification. The modification resulted in a remeasurement of the operating lease right-of-use asset and lease liability, and the effect was a decrease to the right-of-use asset and lease liability of $7.5 million and $7.8 million, respectively. The components of lease expenses were as follows (in thousands): Year Ended December 31, 2024 2023 2022 Operating lease cost $ 11,152 $ 8,441 $ 6,533 Variable lease cost 1,294 1,887 2,230 Total operating lease cost $ 12,446 $ 10,328 $ 8,763 Supplemental cash flow information related to leases was as follows (in thousands): Year Ended December 31, 2024 2023 2022 Cash paid for amounts included in the measurement of lease liabilities: Cash paid for operating leases included in operating activities $ (10,750) $ (7,508) $ (6,070) Recognition/derecognition of right-of-use asset in exchange for lease obligations: Operating leases (4,821) 28,447 16,749 Supplemental balance sheet information related to leases was as follows (in thousands): December 31, 2024 December 31, 2023 Operating leases: Operating lease right-of-use assets $ 31,479 $ 42,706 Operating lease liabilities: Operating lease liabilities, current $ 10,049 $ 10,154 Operating lease liabilities, non-current 24,083 35,079 Total operating lease liabilities $ 34,132 $ 45,233 Weighted average remaining terms were as follows (in years): December 31, 2024 December 31, 2023 Weighted average remaining lease term Operating leases 4.20 5.61 Weighted average discount rates were as follows: December 31, 2024 December 31, 2023 Weighted average discount rate Operating leases 6.25 % 6.45 % Maturities of lease liabilities were as follows (in thousands): Year Ending December 31, Operating Leases 2025 $ 10,317 2026 9,727 2027 8,766 2028 5,872 2029 1,506 Thereafter 2,555 Total lease payments 38,743 Less: imputed interest (4,611) Total leases liabilities $ 34,132 </t>
        </is>
      </c>
    </row>
    <row r="5">
      <c r="A5" s="4" t="inlineStr">
        <is>
          <t>Leases</t>
        </is>
      </c>
      <c r="B5" s="4" t="inlineStr">
        <is>
          <t xml:space="preserve">Leases The Company leases offices and manufacturing facilities under non-cancelable operating leases expiring at various dates through August 2032. Some of the Company’s leases include one or more options to renew, with renewal terms that if exercised by the Company, extend the lease term from one In September 2024, the Company reduced the leased space at one of its contracted manufacturing facility in Mexico from approximately 320,873 square feet to 220,873 square feet, for the term from December 2024 to March 2025, and further to 125,873 square feet for the lease term from April 2025 to August 2032. The Company determined that the amendment would be treated as a lease modification. The modification resulted in a remeasurement of the operating lease right-of-use asset and lease liability, and the effect was a decrease to the right-of-use asset and lease liability of $7.5 million and $7.8 million, respectively. The components of lease expenses were as follows (in thousands): Year Ended December 31, 2024 2023 2022 Operating lease cost $ 11,152 $ 8,441 $ 6,533 Variable lease cost 1,294 1,887 2,230 Total operating lease cost $ 12,446 $ 10,328 $ 8,763 Supplemental cash flow information related to leases was as follows (in thousands): Year Ended December 31, 2024 2023 2022 Cash paid for amounts included in the measurement of lease liabilities: Cash paid for operating leases included in operating activities $ (10,750) $ (7,508) $ (6,070) Recognition/derecognition of right-of-use asset in exchange for lease obligations: Operating leases (4,821) 28,447 16,749 Supplemental balance sheet information related to leases was as follows (in thousands): December 31, 2024 December 31, 2023 Operating leases: Operating lease right-of-use assets $ 31,479 $ 42,706 Operating lease liabilities: Operating lease liabilities, current $ 10,049 $ 10,154 Operating lease liabilities, non-current 24,083 35,079 Total operating lease liabilities $ 34,132 $ 45,233 Weighted average remaining terms were as follows (in years): December 31, 2024 December 31, 2023 Weighted average remaining lease term Operating leases 4.20 5.61 Weighted average discount rates were as follows: December 31, 2024 December 31, 2023 Weighted average discount rate Operating leases 6.25 % 6.45 % Maturities of lease liabilities were as follows (in thousands): Year Ending December 31, Operating Leases 2025 $ 10,317 2026 9,727 2027 8,766 2028 5,872 2029 1,506 Thereafter 2,555 Total lease payments 38,743 Less: imputed interest (4,611) Total leases liabilities $ 34,1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presents components of loss before provision for (benefit from) income taxes for the periods presented (in thousands): Year Ended December 31, 2024 2023 2022 United States $ (275,057) $ (571,265) $ (445,720) International 1,174 1,692 453 Loss before provision for (benefit from) income taxes $ (273,883) $ (569,573) $ (445,267) Provision for (benefit from) income taxes for the periods presented consisted of (in thousands): Year Ended December 31, 2024 2023 2022 Current: U.S. federal $ — $ (150) $ — U.S. state — (56) — Foreign (161) 1,966 440 Total current: (161) 1,760 440 Deferred: U.S. federal (431) (43) 204 U.S. state (151) (21) 28 Total deferred: (582) (64) 232 Total provision for (benefit from) income taxes $ (743) $ 1,696 $ 672 The reconciliation between the U.S. federal statutory income tax rate of 21% to the Company’s effective tax for the periods presented is as follows: Year Ended December 31, 2024 2023 2022 U.S. federal provision at statutory rate 21.0 % 21.0 % 21.0 % State income taxes 5.6 5.2 5.7 Foreign taxes 0.1 (0.1) 0.0 Tax credits 0.9 1.0 2.4 Fair value of financial instruments 0.1 0.1 0.4 Stock-based compensation expense (6.9) (3.7) (3.4) Executive compensation (2.0) (0.5) (0.8) Other permanent items 0.0 (0.2) 0.2 Unrecognized tax benefits 0.0 0.3 (1.4) Change in valuation allowance (18.5) (23.4) (24.3) Effective tax rate 0.3 % (0.3 %) (0.2 %) The Company’s effective tax rates differ from the federal statutory rate primarily due to the change in valuation allowance, non-deductible stock-based compensation expense net of excess windfall stock compensation deductions, nondeductible executive compensation, R&amp;D tax credits, state income taxes, unrecognized tax benefits and the fluctuation of fair value on instruments treated as debt for GAAP and equity for tax purposes, which is not taxable/deductible for income tax purposes, for 2024, 2023 and 2022. The Company’s deferred income tax assets and liabilities as of December 31, 2024 and 2023 were as follows (in thousands): Year Ended December 31, 2024 2023 Deferred tax assets: Net operating loss carry forward $ 246,178 $ 235,624 Tax credits 29,595 27,311 Accruals and reserves 881 3,473 Stock-based compensation expense 6,134 17,029 Lease liability (ASC 842) 8,666 12,333 Section 174 R&amp;D capitalization 101,876 78,673 Inventory reserves 9,113 4,584 Depreciation and amortization 15,380 9,924 Basis difference on debt obligation 9,692 — Deferred interest expense 3,698 — Unrealized Gain 3,451 — Other 515 24 Total deferred tax assets 435,179 388,975 Valuation allowance (427,222) (377,214) Total deferred tax asset 7,957 11,761 Deferred tax liabilities: Other — 124 ROU asset (ASC 842) 7,957 11,637 Total deferred tax liabilities 7,957 11,761 Net deferred tax assets (liabilities) $ — $ — The Company assesses the realizability of deferred tax assets based on the available evidence, including a history of taxable income and estimates of future taxable income. In assessing the realizability of deferred tax assets, the Company considers whether it is more likely than not that all or some portion of deferred tax assets will not be realized. Due to the history of losses incurred by the Company, management believes it is not more likely than not that substantially all of the U.S. domestic deferred tax assets can be realized. Accordingly, the Company established and recorded a full valuation allowance on its U.S. domestic net deferred tax assets of $427.2 million and $377.2 million as of December 31, 2024 and 2023, respectively. The valuation allowance increased by $50.0 million in 2024. No deferred tax liabilities for foreign withholding taxes have been recorded relating to the earnings of the Company’s foreign subsidiaries since all such earnings are intended to be indefinitely reinvested. Utilization of the net operating loss and tax credit carryforwards is subject to a substantial annual limitation due to the “ownership change” limitations provided by Sections 382 and 383 of the Internal Revenue Code of 1986, as amended (“IRC”) and other similar state provisions. Any annual limitation may result in the expiration of net operating loss and tax credit carryforwards before utilization. As of December 31, 2024, the Company had $855.3 million of U.S. federal net operating loss carryforwards available to reduce future taxable income, of which $812.1 million will be carried forward indefinitely for U.S. federal tax purposes. The federal net operating loss carryforwards, if not utilized, will begin to expire in 2035. The Company also has $891.4 million of U.S. state net operating loss carryforwards. State net operating loss carryforwards, if not utilized, will begin to expire on various dates starting 2028. The Company also has federal and state research and development (“R&amp;D”) tax credit carryforwards of $29.7 million and $7.3 million, respectively, as of December 31, 2024. The federal research credit carryforwards will begin expiring in 2035 unless previously utilized. A portion of the state research credit carryforwards will begin expiring in 2025 and the California research credits do not expire. The following is a reconciliation of the beginning and ending amount of unrecognized tax benefits (in thousands): Year Ended December 31, 2024 2023 2022 Unrecognized tax benefits as of the beginning of the year $ 6,828 $ 8,604 $ 6,296 Increases related to prior year tax positions 70 65 — Decreases related to prior year tax provisions (677) (4,230) (3,723) Increase related to current year tax positions 1,253 2,389 6,031 Unrecognized tax benefits as of the end of the year $ 7,474 $ 6,828 $ 8,604 The Company has considered the amounts and probabilities of the outcomes that can be realized upon ultimate settlement with the tax authorities and determined unrecognized tax benefits primarily related to credits that should be established as noted in the summary roll forward above. The unrecognized tax benefits, if recognized and in absence of full valuation allowance, would impact the income tax provision by $7.5 million in the year ended December 31, 2024. It would impact the tax provision for year ended December 31, 2023 by $6.8 million. As of December 31, 2024, the Company does not believe that it is reasonably possible that its unrecognized tax benefits would significantly change in the following 12 months. The Company’s policy is to recognize interest and penalties associated with uncertain tax benefits as part of the income tax provision and include accrued interest and penalties with the related income tax liability on its consolidated balance sheet. To date, the Company has not recognized any interest and penalties in its consolidated statements of operations, nor has it accrued for or made payments for interest and penal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The Company purchases goods and services from a variety of suppliers in the ordinary course of business. Purchase obligations are defined as agreements that are enforceable and legally binding and that specify all significant terms, including fixed or minimum quantities to be purchased, fixed, minimum, or variable price provisions, and the approximate timing of the transaction. The Company had purchase obligations primarily for purchases of inventory, R&amp;D, and general and administrative activities totaling $122.3 million as of December 31, 2024. Legal Matters From time to time, the Company is involved in actions, claims, suits and other proceedings in the ordinary course of business, including assertions by third parties relating to intellectual property infringement, breaches of contract or warranties or employment-related matters. When it is both probable that a liability has been incurred and the amount of the loss can be reasonably estimated, the Company records a liability for such loss contingencies. The Company’s estimates regarding potential losses and materiality are based on the Company’s judgment and assessment of the claims utilizing currently available information. Although the Company will continue to reassess its reserves and estimates based on future developments, the Company’s objective assessment of the legal merits of such claims may not always be predictive of the outcome and actual results may vary from the Company’s current estimates. The Company’s current legal accrual is not material to the financial statements. On May 26, 2023, a putative class action styled Johnson v. Luminar Technologies, Inc., et al., Case No. 6:23-cv-00982-PGB-LHP, was filed in the United States District Court for the Middle District of Florida, against the Company and an employee. The suit asserts purported claims on behalf of purchasers of the Company’s securities between February 28, 2023 and March 17, 2023 under Sections 10(b) and 20(a) of the Exchange Act for allegedly misleading statements regarding the Company’s photonic integrated circuits technology. Defendants filed a motion to dismiss the complaint on December 29, 2023, the motion was granted, and on July 8, 2024 Plaintiff filed an amended complaint. Defendants filed a motion to dismiss the amended complaint on August 22, 2024, and for the second time, the Defendants’ motion to dismiss was granted on December 12, 2024 based on the conclusion that the Plaintiff failed to adequately plead both the materiality and scienter elements of his claims. For procedural reasons, the court gave the Plaintiff leave to amend, and on January 10, 2025, Plaintiff filed a third amended complaint in the securities class action. The Company intends to continue to vigorously defend the litigation. The Company presently does not expect this matter to have a material adverse impact on the Company’s financial results and did not accrue anything related to this matter as of December 31, 2024. On October 21, 2023, a shareholder derivative suit entitled Bhavsar v. McAuliffe, et al. Bhavsar v. McAuliffe, et al., No. 6:23-cv-02037 was filed in the United States District Court for the Middle District of Florida against directors of the Company and an employee. The suit avers claims for purported breaches of fiduciary duty, unjust enrichment, abuse of control, gross mismanagement, waste, aiding and abetting, and contribution under Sections 10(b) and 21D of the Exchange Act on the basis of the same purported wrongdoing alleged in the first lawsuit described above. In November 2023, three additional shareholder derivative suits averring similar claims to Bhavsar were filed in the United States District Court for the District of Delaware: Lance Dechant, et al. v. Alec E. Gores, et al. , C.A. No. 23-cv-01318-UNA, Hutchinson v. Russell, et al. , C.A. No. 23-cv-01345-UNA, and Ulerio v. Russell, et al. , C.A. No. 23-cv-01359-UNA. The Company disputes the allegations in the complaint and intends to vigorously defend the litigation. The Company has determined that the likelihood of this matter resulting in a material adverse impact on the Company’s financial results is remote. On March 21, 2024, a putative class action styled Smith v. Gores, et al., C.A. No. 2024-0285-MTZ (Del. Ch.) was filed in the Delaware Court of Chancery against the Company and the members of its Board of Directors. The lawsuit asserted claims on behalf of a putative class comprised of all stockholders other than defendants and any current directors or officers of the Company. The plaintiff alleged that certain provisions in the Company’s advance notice bylaws (the “Challenged Provisions”) were invalid and void and that the members of the Board have breached their fiduciary duty of loyalty by adopting and maintaining the Challenged Provisions. In addition to seeking declaratory, equitable, and injunctive relief, the plaintiff sought an award of attorneys’ fees and other costs and expenses on behalf of the putative class. On September 4, 2024, the court granted the parties stipulation to dismiss this action with prejudice, as to the individual plaintiff only, in light of certain amendments to the Challenged Provisions adopted by the Board, which rendered the action moot. The court retained jurisdiction of the action solely for the purpose of adjudicating an attorneys’ fees and expenses application by the plaintiff. Solely to avoid the time and expense of continued litigation, the parties agreed to resolve the fee application in exchange for a payment by the Company of $125,000 to plaintiff’s counsel. This matter is now clo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and Customer Concentration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Customer Concentration Information</t>
        </is>
      </c>
      <c r="B4" s="4" t="inlineStr">
        <is>
          <t>Segment and Customer Concentration Information Reportable segments are (i) Autonomy Solutions and (ii) ATS, which also represent our operating segments. See Note 2 for additional information on the Company’s operating segments. These segments reflect the way the chief operating decision maker (“CODM”) evaluates the Company’s business performance and manages its operations. Each segment has distinct product offerings, customers and market penetration. The Chief Executive Officer is the CODM of the Company. The Company’s CODM evaluates segment performance using segment operating loss and segment assets to allocate operating and capital resources to each segment. The CODM also considers other financial information, including revenue data broken down by products and services within the Autonomy Solutions and ATS segments. Autonomy Solutions This segment manufactures and distributes commercial LiDAR sensors that measure distance using laser light for automotive mobility applications. This segment is impacted by trends in the automobile and autonomous vehicles sector and the infrastructure/technology sector. ATS This segment is in the business of development of semiconductor technology based lasers and sensors. This segment also designs, tests and provides consulting services for development of integrated circuits. This segment is impacted by trends in and the strength of the automobile and aeronautics sectors as well as government spending in military and defense activities. The accounting policies of the operating segments are the same as those described in Note 2. Segment operating results and reconciliations to the Company’s consolidated balances are as follows (in thousands): Year ended December 31, 2024 Autonomy ATS Total Revenue: Products $ 52,181 $ 10,427 $ 62,608 Services 1,299 11,488 12,787 Intersegment revenue — 19,165 19,165 53,480 41,080 94,560 Reconciliation of revenue Elimination of intersegment revenue (19,165) Total revenue 75,395 Less: Depreciation and amortization 22,269 2,986 Impairment of goodwill and intangible assets — 6,647 Other segment items (a) 444,209 53,486 Operating loss $ (412,998) $ (22,039) $ (435,037) Reconciliation of profit or loss Other income (expense), net 161,154 Loss before provision for income taxes $ (273,883) Other significant items: Total assets $ 323,788 $ 41,425 $ 365,213 Inventory $ 11,436 $ 3,472 $ 14,908 (a) For each reportable segment, the other segment items category includes: • Autonomy Solutions - Professional and contracting service expenses, travel expenses, insurance and maintenance expenses, utility expenses, restructuring costs and certain overhead expenses. • ATS - Professional and contracting service expenses, courier &amp; postage expenses, insurance expenses, facility maintenance &amp; utility expenses, restructuring costs and certain overhead expenses. Year ended December 31, 2023 Autonomy ATS Total Revenue: Products $ 39,489 $ 5,555 $ 45,044 Services 9,346 15,389 24,735 Intersegment revenue — 17,528 17,528 48,835 38,472 87,307 Reconciliation of revenue Elimination of intersegment revenue (17,528) Total revenue 69,779 Less: Depreciation and amortization 23,935 2,689 Impairment of goodwill and intangible assets — 15,489 Other segment items (a) 538,568 69,934 Operating loss $ (513,668) $ (49,640) $ (563,308) Reconciliation of profit or loss Other income (expense), net (6,265) Loss before provision for income taxes $ (569,573) Other significant items: Total assets $ 474,427 $ 37,940 $ 512,367 Inventory $ 11,125 $ 1,071 $ 12,196 (a) For each reportable segment, the other segment items category includes: • Autonomy Solutions - Professional and contracting service expenses, travel expenses, insurance and maintenance expenses, utility expenses, restructuring costs and certain overhead expenses. • ATS - Professional and contracting service expenses, courier &amp; postage expenses, insurance expenses, facility maintenance &amp; utility expenses, restructuring costs and certain overhead expenses. Year ended December 31, 2022 Autonomy ATS Total Revenue: Products $ 13,509 $ 4,983 $ 18,492 Services 10,844 11,362 22,206 Intersegment revenue — 12,485 12,485 24,353 28,830 53,183 Reconciliation of revenue Elimination of intersegment revenue (12,485) Total revenue 40,698 Less: Depreciation and amortization 4,110 2,456 Impairment of goodwill and intangible assets — — Other segment items (a) 433,251 55,768 Operating loss $ (413,008) $ (29,394) $ (442,402) Reconciliation of profit or loss Other income (expense), net (2,865) Loss before provision for income taxes $ (445,267) Other significant items: Total assets $ 640,003 $ 47,324 $ 687,327 Inventory $ 8,318 $ 474 $ 8,792 (a) For each reportable segment, the other segment items category includes: • Autonomy Solutions - Professional and contracting service expenses, travel expenses, insurance and maintenance expenses, utility expenses, restructuring costs and certain overhead expenses. • ATS - Professional and contracting service expenses, courier &amp; postage expenses, insurance expenses, facility maintenance &amp; utility expenses, restructuring costs and certain overhead expenses. One customer, customer A of the Autonomy Solutions segment, accounted for 39% of the Company’s revenue for the year ended December 31, 2024. Two customers, customer A and customer B of the Autonomy Solutions segment, accounted for 35% and 11%, respectively, of the Company’s revenue for the year ended December 31, 2023. Two customers, customer A and customer B of the Autonomy Solutions segment, accounted for 17% and 21%, respectively, of the Company’s revenue for the year ended December 31, 2022. A vast majority of the Company’s long-lived assets are located in the United States and Mexic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Equity Investments In February 2021, the Company invested $15.0 million in a special purpose acquisition company, of which Mr. Jun Hong Heng, was the Chairman and Chief Executive Officer, and a principal shareholder. Mr. Heng became a director of the Company in June 2021. The terms of such investment were no less favorable to the Company than to other third-party investors. During 2021, the Company sold $2.9 million of this investment and had a remaining balance of $12.1 million as of December 31, 2021. The fair value of this investment as of December 31, 2021 was $12.2 million, which was included in marketable securities in the balance sheet. The Company sold this investment in its entirety in the second quarter of 2022. The special purpose acquisition company merged with ECARX on December 20, 2022 and Mr. Heng continues to be a director of the merged company. In June 2022, the Company invested in a special purpose acquisition company through open market purchases, of which Mr. Alec Gores, a current Luminar director, was the Chairman and Chief Executive Officer, and a principal shareholder. The special purpose acquisition company merged with Polestar Automotive Holdings UK PLC on June 24, 2022. The balance of this investment as of December 31, 2022 was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Exchange Transaction On March 23, 2025, the Company entered into separate, individually negotiated private exchange agreements (collectively, the “Exchange Agreements”) with certain holders of the Company’s 2026 Convertible Senior Notes to exchange $18.2 million aggregate principal amount of 2026 Convertible Notes (the “Exchanged Notes”) for newly issued shares of the Company’s Class A common stock, plus, in certain circumstances, cash in respect of accrued and unpaid interest on the Exchanged Notes (such exchanges, collectively, the “Exchange Transactions”). The Company canceled the Exchanged Notes received in the Exchange Transactions. The Exchange Transactions settled in four consecutive daily tranches, each for $4.55 million aggregate principal amount of Exchanged Notes, commencing on March 25, 2025. The number of shares of Class A common stock issued for each $1,000 principal amount of Exchanged Notes in each tranche was based on a formula set forth in the Exchange Agreements. As of March 28, 2025, which was the final settlement date of the Exchange Transactions, the Company had issued an aggregate of 1,951,819 shares of Class A common stock in the Exchange Transactions. The Company did not receive any cash proceeds from the Exchange Transactions. Following the consummation of the Exchange Transactions, an aggregate of $184.9 million aggregate principal amount of 2026 Convertible Senior Notes remained outstanding. Increase in Equity Financing Program In March 2025, the Company expanded the program under the 2024 Sales Agreement as outlined in Note 11 with the Agent, under which the Company may offer and sell, from time to time in its sole discretion, shares of its Class A common stock, with aggregate gross proceeds of up to an additional $75.0 million under the Equity Financing Program. The Company intends to use the net proceeds from offerings under the Equity Financing Program for general corporate purposes, including payment of interest on debt and otherwise to repay, repurchase, or service such debt. Vendor Share Issuance On March 27, 2025, the Company agreed to issue up to 1,000,000 shares of Class A common stock to an affiliate of a Company vendor, TPK Holding Co., Ltd. (“TPK”), for services to be rendered or other payment obligations over the next several fiscal quarters under contractual arrangements between the Company and TPK. Amendment to Executive Employment Agreement On March 27, 2025, the Company and Tom Fennimore, Chief Financial Officer of the Company, entered into an Amendment (the “Amendment”), to Mr. Fennimore’s existing Executive Compensation Letter Agreement, dated November 7, 2023 (the “Fennimore Letter Agreement”). The Amendment amends the Fennimore Letter Agreement to: (i) reduce the Fixed Value Equity Award (as defined in the Fennimore Letter Agreement) from $1,500,000 to $1,400,000 for 2025 and 2026; (ii) provide that for 2025 and 2025, the Fixed Value Equity Award will be granted in quarterly installments subject to Mr. Fennimore’s continued service through each applicable grant date, (iii) that the Fixed Value Equity Award for 2025 will be paid in cash, and the Fixed Value Equity Award for 2026 will be granted in the form of cash or stock, as determined by the Board or Compensation Committee, based on the most recent price per share of the Company’s Class A common stock on the applicable grant date; and (iii) in the event of Mr. Fennimore’s termination by the Company with cause or due to his voluntary resignation at any time in 2025 or 2026, the Company shall recoup any Fixed Value Equity Award already granted as of his termination date for the year in which any termination occurs. Execution of a Memorandum of Understanding In March 2025, the Company signed a memorandum of understanding (MoU) with a non-recurring engineering service customer with respect to the termination of their agreement during the fourth quarter of 2024. This MoU confirmed acceptance of all services previously provided, and approved invoicing of $12.5 million of serv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273140</v>
      </c>
      <c r="C4" s="7" t="n">
        <v>-571269</v>
      </c>
      <c r="D4" s="7" t="n">
        <v>-445939</v>
      </c>
    </row>
  </sheetData>
  <mergeCells count="2">
    <mergeCell ref="B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violation of privacy or security laws and other litigation and legal risk; and reputational risks. These risks affect us, as well as our suppliers, customers, and ultimately their consumers. We also maintain an incident response plan to coordinate the activities we take to protect against, detect, respond to, and remediate cybersecurity incidents, as such term is defined in Item 106(a) of Regulation S-K, as well as to comply with potentially applicable legal obligations and mitigate brand and reputational damage. We have implemented several cybersecurity processes, technologies, and controls to aid in our efforts to identify, assess, and manage material risks, as well as to test and improve our incident response plan. Our approach includes, among other things: • adoption of frameworks established by the National Institute of Standards and Technology (“NIST”) and International Organization for Standardization (“ISO”) for a flexible, tailored, and risk-based approach to cybersecurity, helping to ensure a continuous process of identifying, protecting, detecting, responding, and recovering from cyber incidents; • alignment with ISO 21434 (automotive security) and ISO 27001 (information security management) standards, addressing cybersecurity aspects of automotive products and the broader information security management system to establish, implement, maintain, and continually improve confidentiality, integrity, and availability, as well as meeting the cybersecurity standards and product requirements established by our OEM customers; • conducting regular network and endpoint monitoring, vulnerability assessments, and penetration testing to improve our information systems; • providing cybersecurity training programs for employees, management, and directors, including conducting periodic phishing tests to promote awareness for all employees and all contractors with access to corporate email systems; • leveraging industry best practices for incident handling to help identify, protect, detect, respond, and recover when there is an actual or potential cybersecurity incident, and participating in an industry information sharing and analysis center; • employing threat intelligence monitoring processes to model, research, and respond to cyber threats in a proactive manner; • closely monitoring emerging data protection laws and implementing changes to our processes accordingly; • undertaking a periodic review of public-facing policies and statements related to cybersecurity; • carrying information security risk insurance that may provide some protection against the potential losses arising from a cybersecurity incident; and • tracking key performance indicators pertaining to cybersecurity incidents, response and recovery, vulnerabilities, and risks. These approaches vary in maturity across the business and we work to continually improve them. Our process for identifying and assessing material risks from cybersecurity threats operates alongside our broader overall enterprise risk management assessment process, covering all company risks. As part of this process, appropriate disclosure personnel will collaborate with subject matter specialists, as necessary, to gather insights for identifying and assessing material cybersecurity threat risks, their severity, and potential mitigations. We conduct regular internal reviews of our cybersecurity program which are overseen by our executive management, and material issues are presented to the Board of Directors. Our cybersecurity department also participates as part of our regular quarterly Disclosure Committee to review risks requiring disclosures in financial reporting. Our processes also address oversight and identification of cybersecurity threat risks from our use of third-party service providers, including those in our supply chain. This involves, among other things, conducting pre-engagement risk-based diligence and ongoing monitoring as needed. We also engage third-party service providers from time to time to assist in risk assessment and implementation of monitoring tools, and we review our cybersecurity controls with auditors. Our business strategy, results of operations, and financial condition have not been materially affected by cybersecurity risks, threats, or incidents in the past, and the expenses we have incurred from cybersecurity incidents were immaterial. This includes penalties and settlements, of which there were none. We continue to invest in the cybersecurity and resiliency of systems and products and continue to enhance our internal controls and processes, which are designed to help protect our systems, products, and the information they contain. Nevertheless, we cannot guarantee that we will not be materially affected in the future by such risks or experience future material incidents. We more fully describe whether and how risks from identified cybersecurity threats are reasonably likely to materially affect us, including our business strategy, results of operations, or financial condition, under Item 1A. of this Form 10-K. See the risk factors captioned “ We may experience difficulties in managing our growth and expanding our operations, ” “ We are subject to cybersecurity risks to our and our suppliers’ operational systems, security systems, infrastructure, integrated software in our LiDAR solutions and customer data processed by us or third-party vendors or suppliers, and any material failure, weakness, interruption, cyber event, incident, or breach of security could prevent us from effectively operating our business ” and “ Failures, or perceived failures, to comply with privacy, data protection, and information security requirements in the variety of jurisdictions in which we operate may adversely impact our business, and such legal requirements are evolving, uncertain, and may require improvements in, or changes to, our policies and operations. ”</t>
        </is>
      </c>
    </row>
    <row r="5">
      <c r="A5" s="4" t="inlineStr">
        <is>
          <t>Cybersecurity Risk Management Processes Integrated [Flag]</t>
        </is>
      </c>
      <c r="B5" s="4" t="inlineStr">
        <is>
          <t>true</t>
        </is>
      </c>
    </row>
    <row r="6">
      <c r="A6" s="4" t="inlineStr">
        <is>
          <t>Cybersecurity Risk Management Processes Integrated [Text Block]</t>
        </is>
      </c>
      <c r="B6" s="4" t="inlineStr">
        <is>
          <t>Our process for identifying and assessing material risks from cybersecurity threats operates alongside our broader overall enterprise risk management assessment process, covering all company risks. As part of this process, appropriate disclosure personnel will collaborate with subject matter specialists, as necessary, to gather insights for identifying and assessing material cybersecurity threat risks, their severity, and potential mitig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Cybersecurity is an important part of our risk management processes and an area of increasing focus for our Board and management. The Audit Committee of our Board (“Audit Committee”) is responsible for the oversight of cybersecurity, including assessment, prevention, detection, and remediation of cyber risks, threats, and incidents. Multiple times per year, the Audit Committee receives an overview from management of our cybersecurity threat risk management and strategy processes, covering topics such as data security posture, results from third-party assessments, progress towards predetermined risk-mitigation-related goals, our incident response plan, and cybersecurity threat risks or incidents and developments, as well as the steps management has taken to respond to such risks. In such sessions, the Audit Committee generally receives materials, including a cybersecurity scorecard and other materials, indicating current and emerging cybersecurity threat risks, and describing the Company’s ability to mitigate those risks, and discusses such matters with our Vice President of IT, who is responsible for cybersecurity. Members of the Audit Committee also regularly engage in ad hoc conversations with management on cybersecurity-related matters and news events and discuss any updates to our cybersecurity risk management and strategy programs. When incidents occur, depending on the nature and severity, the Audit Committee Chair is notified immediately, and incidents are further reviewed periodically with the Audit Committee. Material cybersecurity matters are also periodically reviewed with the full Board of Directors.</t>
        </is>
      </c>
    </row>
    <row r="11">
      <c r="A11" s="4" t="inlineStr">
        <is>
          <t>Cybersecurity Risk Board Committee or Subcommittee Responsible for Oversight [Text Block]</t>
        </is>
      </c>
      <c r="B11" s="4" t="inlineStr">
        <is>
          <t>The Audit Committee of our Board (“Audit Committee”) is responsible for the oversight of cybersecurity, including assessment, prevention, detection, and remediation of cyber risks, threats, and incidents.</t>
        </is>
      </c>
    </row>
    <row r="12">
      <c r="A12" s="4" t="inlineStr">
        <is>
          <t>Cybersecurity Risk Process for Informing Board Committee or Subcommittee Responsible for Oversight [Text Block]</t>
        </is>
      </c>
      <c r="B12" s="4" t="inlineStr">
        <is>
          <t>Multiple times per year, the Audit Committee receives an overview from management of our cybersecurity threat risk management and strategy processes, covering topics such as data security posture, results from third-party assessments, progress towards predetermined risk-mitigation-related goals, our incident response plan, and cybersecurity threat risks or incidents and developments, as well as the steps management has taken to respond to such risks</t>
        </is>
      </c>
    </row>
    <row r="13">
      <c r="A13" s="4" t="inlineStr">
        <is>
          <t>Cybersecurity Risk Role of Management [Text Block]</t>
        </is>
      </c>
      <c r="B13" s="4" t="inlineStr">
        <is>
          <t xml:space="preserve">Multiple times per year, the Audit Committee receives an overview from management of our cybersecurity threat risk management and strategy processes, covering topics such as data security posture, results from third-party assessments, progress towards predetermined risk-mitigation-related goals, our incident response plan, and cybersecurity threat risks or incidents and developments, as well as the steps management has taken to respond to such risks. In such sessions, the Audit Committee generally receives materials, including a cybersecurity scorecard and other materials, indicating current and emerging cybersecurity threat risks, and describing the Company’s ability to mitigate those risks, and discusses such matters with our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of our Board (“Audit Committee”) is responsible for the oversight of cybersecurity, including assessment, prevention, detection, and remediation of cyber risks, threats, and incidents. Multiple times per year, the Audit Committee receives an overview from management of our cybersecurity threat risk management and strategy processes, covering topics such as data security posture, results from third-party assessments, progress towards predetermined risk-mitigation-related goals, our incident response plan, and cybersecurity threat risks or incidents and developments, as well as the steps management has taken to respond to such risks. In such sessions, the Audit Committee generally receives materials, including a cybersecurity scorecard and other materials, indicating current and emerging cybersecurity threat risks, and describing the Company’s ability to mitigate those risks, and discusses such matters with our Vice President of IT, who is responsible for cybersecurity. Members of the Audit Committee also regularly engage in ad hoc conversations with management on cybersecurity-related matters and news events and discuss any updates to our cybersecurity risk management and strategy programs. When incidents occur, depending on the nature and severity, the Audit Committee Chair is notified immediately, and incidents are further reviewed periodically with the Audit Committee. Material cybersecurity matters are also periodically reviewed with the full Board of Directors.</t>
        </is>
      </c>
    </row>
    <row r="16">
      <c r="A16" s="4" t="inlineStr">
        <is>
          <t>Cybersecurity Risk Process for Informing Management or Committees Responsible [Text Block]</t>
        </is>
      </c>
      <c r="B16" s="4" t="inlineStr">
        <is>
          <t>Multiple times per year, the Audit Committee receives an overview from management of our cybersecurity threat risk management and strategy processes, covering topics such as data security posture, results from third-party assessments, progress towards predetermined risk-mitigation-related goals, our incident response plan, and cybersecurity threat risks or incidents and developments, as well as the steps management has taken to respond to such risks. In such sessions, the Audit Committee generally receives materials, including a cybersecurity scorecard and other materials, indicating current and emerging cybersecurity threat risks, and describing the Company’s ability to mitigate those risks, and discusses such matters with our Vice President of IT, who is responsible for cybersecurity. Members of the Audit Committee also regularly engage in ad hoc conversations with management on cybersecurity-related matters and news events and discuss any updates to our cybersecurity risk management and strategy programs. When incidents occur, depending on the nature and severity, the Audit Committee Chair is notified immediately, and incidents are further reviewed periodically with the Audit Committee. Material cybersecurity matters are also periodically reviewed with the full Board of Director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82840</v>
      </c>
      <c r="C3" s="7" t="n">
        <v>139095</v>
      </c>
    </row>
    <row r="4">
      <c r="A4" s="4" t="inlineStr">
        <is>
          <t>Restricted cash</t>
        </is>
      </c>
      <c r="B4" s="6" t="n">
        <v>1882</v>
      </c>
      <c r="C4" s="6" t="n">
        <v>1529</v>
      </c>
    </row>
    <row r="5">
      <c r="A5" s="4" t="inlineStr">
        <is>
          <t>Marketable securities</t>
        </is>
      </c>
      <c r="B5" s="6" t="n">
        <v>99827</v>
      </c>
      <c r="C5" s="6" t="n">
        <v>150727</v>
      </c>
    </row>
    <row r="6">
      <c r="A6" s="4" t="inlineStr">
        <is>
          <t>Accounts receivable</t>
        </is>
      </c>
      <c r="B6" s="6" t="n">
        <v>14272</v>
      </c>
      <c r="C6" s="6" t="n">
        <v>14124</v>
      </c>
    </row>
    <row r="7">
      <c r="A7" s="4" t="inlineStr">
        <is>
          <t>Inventory</t>
        </is>
      </c>
      <c r="B7" s="6" t="n">
        <v>14908</v>
      </c>
      <c r="C7" s="6" t="n">
        <v>12196</v>
      </c>
    </row>
    <row r="8">
      <c r="A8" s="4" t="inlineStr">
        <is>
          <t>Prepaid expenses and other current assets</t>
        </is>
      </c>
      <c r="B8" s="6" t="n">
        <v>31498</v>
      </c>
      <c r="C8" s="6" t="n">
        <v>32950</v>
      </c>
    </row>
    <row r="9">
      <c r="A9" s="4" t="inlineStr">
        <is>
          <t>Total current assets</t>
        </is>
      </c>
      <c r="B9" s="6" t="n">
        <v>245227</v>
      </c>
      <c r="C9" s="6" t="n">
        <v>350621</v>
      </c>
    </row>
    <row r="10">
      <c r="A10" s="4" t="inlineStr">
        <is>
          <t>Property and equipment, net</t>
        </is>
      </c>
      <c r="B10" s="6" t="n">
        <v>52281</v>
      </c>
      <c r="C10" s="6" t="n">
        <v>66300</v>
      </c>
    </row>
    <row r="11">
      <c r="A11" s="4" t="inlineStr">
        <is>
          <t>Operating lease right-of-use assets</t>
        </is>
      </c>
      <c r="B11" s="6" t="n">
        <v>31479</v>
      </c>
      <c r="C11" s="6" t="n">
        <v>42706</v>
      </c>
    </row>
    <row r="12">
      <c r="A12" s="4" t="inlineStr">
        <is>
          <t>Intangible assets, net</t>
        </is>
      </c>
      <c r="B12" s="6" t="n">
        <v>15556</v>
      </c>
      <c r="C12" s="6" t="n">
        <v>22994</v>
      </c>
    </row>
    <row r="13">
      <c r="A13" s="4" t="inlineStr">
        <is>
          <t>Goodwill</t>
        </is>
      </c>
      <c r="B13" s="6" t="n">
        <v>3994</v>
      </c>
      <c r="C13" s="6" t="n">
        <v>7390</v>
      </c>
    </row>
    <row r="14">
      <c r="A14" s="4" t="inlineStr">
        <is>
          <t>Other non-current assets</t>
        </is>
      </c>
      <c r="B14" s="6" t="n">
        <v>16676</v>
      </c>
      <c r="C14" s="6" t="n">
        <v>22356</v>
      </c>
    </row>
    <row r="15">
      <c r="A15" s="4" t="inlineStr">
        <is>
          <t>Total assets</t>
        </is>
      </c>
      <c r="B15" s="6" t="n">
        <v>365213</v>
      </c>
      <c r="C15" s="6" t="n">
        <v>512367</v>
      </c>
    </row>
    <row r="16">
      <c r="A16" s="3" t="inlineStr">
        <is>
          <t>Current liabilities:</t>
        </is>
      </c>
      <c r="B16" s="4" t="inlineStr">
        <is>
          <t xml:space="preserve"> </t>
        </is>
      </c>
      <c r="C16" s="4" t="inlineStr">
        <is>
          <t xml:space="preserve"> </t>
        </is>
      </c>
    </row>
    <row r="17">
      <c r="A17" s="4" t="inlineStr">
        <is>
          <t>Accounts payable</t>
        </is>
      </c>
      <c r="B17" s="6" t="n">
        <v>18972</v>
      </c>
      <c r="C17" s="6" t="n">
        <v>21113</v>
      </c>
    </row>
    <row r="18">
      <c r="A18" s="4" t="inlineStr">
        <is>
          <t>Accrued and other current liabilities</t>
        </is>
      </c>
      <c r="B18" s="6" t="n">
        <v>31567</v>
      </c>
      <c r="C18" s="6" t="n">
        <v>52605</v>
      </c>
    </row>
    <row r="19">
      <c r="A19" s="4" t="inlineStr">
        <is>
          <t>Operating lease liabilities</t>
        </is>
      </c>
      <c r="B19" s="6" t="n">
        <v>10049</v>
      </c>
      <c r="C19" s="6" t="n">
        <v>10154</v>
      </c>
    </row>
    <row r="20">
      <c r="A20" s="4" t="inlineStr">
        <is>
          <t>Total current liabilities</t>
        </is>
      </c>
      <c r="B20" s="6" t="n">
        <v>60588</v>
      </c>
      <c r="C20" s="6" t="n">
        <v>83872</v>
      </c>
    </row>
    <row r="21">
      <c r="A21" s="4" t="inlineStr">
        <is>
          <t>Warrant liabilities</t>
        </is>
      </c>
      <c r="B21" s="6" t="n">
        <v>0</v>
      </c>
      <c r="C21" s="6" t="n">
        <v>1069</v>
      </c>
    </row>
    <row r="22">
      <c r="A22" s="4" t="inlineStr">
        <is>
          <t>Debt</t>
        </is>
      </c>
      <c r="B22" s="6" t="n">
        <v>500516</v>
      </c>
      <c r="C22" s="6" t="n">
        <v>615428</v>
      </c>
    </row>
    <row r="23">
      <c r="A23" s="4" t="inlineStr">
        <is>
          <t>Operating lease liabilities, non-current</t>
        </is>
      </c>
      <c r="B23" s="6" t="n">
        <v>24083</v>
      </c>
      <c r="C23" s="6" t="n">
        <v>35079</v>
      </c>
    </row>
    <row r="24">
      <c r="A24" s="4" t="inlineStr">
        <is>
          <t>Other non-current liabilities</t>
        </is>
      </c>
      <c r="B24" s="6" t="n">
        <v>815</v>
      </c>
      <c r="C24" s="6" t="n">
        <v>1667</v>
      </c>
    </row>
    <row r="25">
      <c r="A25" s="4" t="inlineStr">
        <is>
          <t>Total liabilities</t>
        </is>
      </c>
      <c r="B25" s="6" t="n">
        <v>586002</v>
      </c>
      <c r="C25" s="6" t="n">
        <v>737115</v>
      </c>
    </row>
    <row r="26">
      <c r="A26" s="4" t="inlineStr">
        <is>
          <t>Commitments and contingencies (see Note 15)</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Additional paid-in capital</t>
        </is>
      </c>
      <c r="B28" s="6" t="n">
        <v>2204814</v>
      </c>
      <c r="C28" s="6" t="n">
        <v>1927419</v>
      </c>
    </row>
    <row r="29">
      <c r="A29" s="4" t="inlineStr">
        <is>
          <t>Accumulated other comprehensive income (loss)</t>
        </is>
      </c>
      <c r="B29" s="6" t="n">
        <v>-295</v>
      </c>
      <c r="C29" s="6" t="n">
        <v>2</v>
      </c>
    </row>
    <row r="30">
      <c r="A30" s="4" t="inlineStr">
        <is>
          <t>Treasury stock, at cost, 1,457,563 shares as of December 31, 2024 and 2023</t>
        </is>
      </c>
      <c r="B30" s="6" t="n">
        <v>-312477</v>
      </c>
      <c r="C30" s="6" t="n">
        <v>-312477</v>
      </c>
    </row>
    <row r="31">
      <c r="A31" s="4" t="inlineStr">
        <is>
          <t>Accumulated deficit</t>
        </is>
      </c>
      <c r="B31" s="6" t="n">
        <v>-2112835</v>
      </c>
      <c r="C31" s="6" t="n">
        <v>-1839695</v>
      </c>
    </row>
    <row r="32">
      <c r="A32" s="4" t="inlineStr">
        <is>
          <t>Total stockholders’ deficit</t>
        </is>
      </c>
      <c r="B32" s="6" t="n">
        <v>-220789</v>
      </c>
      <c r="C32" s="6" t="n">
        <v>-224748</v>
      </c>
    </row>
    <row r="33">
      <c r="A33" s="4" t="inlineStr">
        <is>
          <t>Total liabilities and stockholders’ deficit</t>
        </is>
      </c>
      <c r="B33" s="6" t="n">
        <v>365213</v>
      </c>
      <c r="C33" s="6" t="n">
        <v>512367</v>
      </c>
    </row>
    <row r="34">
      <c r="A34" s="4" t="inlineStr">
        <is>
          <t>Preferred Stock</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0.0001 par value; 10,000,000 shares authorized, no shares issued and outstanding as of December 31, 2024 and 2023</t>
        </is>
      </c>
      <c r="B36" s="6" t="n">
        <v>0</v>
      </c>
      <c r="C36" s="6" t="n">
        <v>0</v>
      </c>
    </row>
    <row r="37">
      <c r="A37" s="4" t="inlineStr">
        <is>
          <t>Class A Common Stock</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Common stock</t>
        </is>
      </c>
      <c r="B39" s="6" t="n">
        <v>3</v>
      </c>
      <c r="C39" s="6" t="n">
        <v>2</v>
      </c>
    </row>
    <row r="40">
      <c r="A40" s="4" t="inlineStr">
        <is>
          <t>Class B Common Stock</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Common stock</t>
        </is>
      </c>
      <c r="B42" s="7" t="n">
        <v>1</v>
      </c>
      <c r="C42" s="7"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have been prepared in accordance with generally accepted accounting principles in the United States (“GAAP”) and applicable rules and regulations of the Securities and Exchange Commission (“SEC”) regarding annual financial reporting. All intercompany transactions and balances have been eliminated in consolidation. Certain prior period amounts in the consolidated financial statements and accompanying notes have been reclassified to conform to the current period presentation.</t>
        </is>
      </c>
    </row>
    <row r="5">
      <c r="A5" s="4" t="inlineStr">
        <is>
          <t>Use of Estimates</t>
        </is>
      </c>
      <c r="B5" s="4" t="inlineStr">
        <is>
          <t>Use of Estimates The preparation of consolidated financial statements in conformity with GAAP requires management to make judgments, estimates, and assumptions that affect the reported amounts of assets, liabilities, equity, revenues and expenses, and related disclosures. The significant estimates made by management include inventory reserves, useful life of long-lived assets, valuation allowance for deferred tax assets, impairment of goodwill and IPR&amp;D, assets acquired in mergers and acquisitions, including intangible assets, forecasted costs associated with non-recurring engineering (“NRE”) services, restructuring costs, valuation of convertible and senior notes and derivatives associated with them, valuation of distinct goods and services in the purchase contract with customers, and stock-based compensation expense. Management periodically evaluates such estimates and they are adjusted prospectively based upon such periodic evaluation. Actual results could differ from those estimates.</t>
        </is>
      </c>
    </row>
    <row r="6">
      <c r="A6" s="4" t="inlineStr">
        <is>
          <t>Derivative Liability</t>
        </is>
      </c>
      <c r="B6" s="4" t="inlineStr">
        <is>
          <t>Derivative Liability The Company evaluated the embedded conversion features within its convertible and senior notes under the Financial Accounting Standards Board (“FASB”)’s Accounting Standards Codification (“ASC”) ASC 815-15, Derivatives and hedging - Embedded Derivative to determine if embedded features meet the definition of a derivative and, if so, whether to bifurcate the conversion feature and account for it as a separate derivative liability. This accounting treatment requires that the carrying amount of any derivatives be recorded at fair value in the consolidated balance sheet at issuance and marked-to-market at each balance sheet date as component of convertible and senior notes. The change in the fair value during the period is recorded in other income (expense), net in the consolidated statement of operations. Upon conversion, exercise, or repayment, the respective derivative liability is marked to fair value at the conversion, repayment, or exercise date, and then the related fair value amount is reclassified to other income or expense as part of gain or loss on debt extinguishment in the consolidated statement of operations.</t>
        </is>
      </c>
    </row>
    <row r="7">
      <c r="A7" s="4" t="inlineStr">
        <is>
          <t>Segment Information</t>
        </is>
      </c>
      <c r="B7" s="4" t="inlineStr">
        <is>
          <t>Segment Information The Company has determined its operating segments using the same indicators that were used to evaluate its performance internally. The Company’s business activities are organized in two operating segments: (i) “Autonomy Solutions”, which includes manufacturing and sale of LiDAR sensors that measure distance using pulsed laser light to generate a 3D environmental model (a.k.a. “point cloud”), non-recurring engineering services related to the Company’s LiDAR products, development of software products that enable ADAS and autonomous capabilities for automotive applications, and licensing of certain data and information. In June 2022, the Company acquired certain assets from Solfice Research, Inc. (“Solfice” or “Civil Maps”). In January 2023, the Company acquired certain assets from Seagate Technology LLC and Seagate Singapore International Headquarters Pte. Ltd. (individually and collectively, “Seagate”). Assets purchased from both Civil Maps and Seagate have been included in the Autonomy Solutions segment. (ii) “Advanced Technologies and Services (“ATS”)”, which includes the design, development, manufacturing, packaging, and development services of photonic components and sub-systems (including semiconductor lasers and photodetectors), application-specific integrated circuits, and pixel-based sensors. The Company acquired Optogration, Inc. (“Optogration”) in August 2021, Freedom Photonics LLC (“Freedom Photonics”) in April 2022, and EM4, LLC (“EM4”) in March 2024. Operations of Optogration, Freedom Photonics and EM4 have been included in the ATS segment since their respective acquisition dates.</t>
        </is>
      </c>
    </row>
    <row r="8">
      <c r="A8" s="4" t="inlineStr">
        <is>
          <t>Concentration of Credit Risk</t>
        </is>
      </c>
      <c r="B8" s="4" t="inlineStr">
        <is>
          <t>Concentration of Credit Risk The Company’s financial instruments that are exposed to concentrations of credit risk consist primarily of cash and cash equivalents, debt securities, and accounts receivable. The Company’s d eposits exceed federally insured limits</t>
        </is>
      </c>
    </row>
    <row r="9">
      <c r="A9" s="4" t="inlineStr">
        <is>
          <t>Cash and Cash Equivalents</t>
        </is>
      </c>
      <c r="B9" s="4" t="inlineStr">
        <is>
          <t>Cash and Cash Equivalents The Company’s cash and cash equivalents consist of investments with maturities of three months or less at the time of purchase. The Company’s cash equivalents include investments in money market funds, U.S. treasury securities, commercial paper, and corporate bonds.</t>
        </is>
      </c>
    </row>
    <row r="10">
      <c r="A10" s="4" t="inlineStr">
        <is>
          <t>Restricted Cash</t>
        </is>
      </c>
      <c r="B10" s="4" t="inlineStr">
        <is>
          <t>Restricted Cash Restricted cash consists of funds that are contractually restricted as to usage or withdrawal due to legal agreements. The Company determines current or non-current classification of restricted cash based on the expected duration of the restriction.</t>
        </is>
      </c>
    </row>
    <row r="11">
      <c r="A11" s="4" t="inlineStr">
        <is>
          <t>Debt Securities and Marketable Equity Investments</t>
        </is>
      </c>
      <c r="B11" s="4" t="inlineStr">
        <is>
          <t>Debt Securities Debt securities held by the Company consist of U.S. treasury securities, U.S agency and government sponsored securities, commercial paper, corporate bonds, and certificate of deposits. The Company classifies its debt securities as available-for-sale at the time of purchase and reevaluates such designation as of each balance sheet date. The Company considers all debt securities as available for use to support current operations, including those with maturity dates beyond one year, and are classified as current assets under marketable securities in the accompanying consolidated balance sheets. Debt securities included in marketable securities on the consolidated balance sheets consist of securities with original maturities greater than three months at the time of purchase. Debt securities are carried at fair value, with the unrealized gains and losses reported as a component of accumulated other comprehensive income (loss) (“OCI”). Any realized gains or losses on the sale of debt securities are determined on a specific identification method, and such gains and losses are reflected as a component of other income (expense), net. The Company reviews the fair value of debt securities, and when the fair value of a debt security is below its amortized cost, the amortized cost should be written down to its fair value if (i) it is more likely than not that management will be required to sell the impaired security before recovery of its amortized basis; or (ii) management has the intention to sell the security. If neither of these conditions are met, the Company must determine whether the impairment is due to credit losses. To determine the amount of credit losses, the Company compares the present value of the expected cash flows of the security, derived by taking into account the issuer’s credit ratings and remaining payment terms, with its amortized cost basis. The amount of impairment recognized is limited to the excess of the amortized cost over the fair value of the security. An allowance for credit losses for the excess of amortized cost over the expected cash flows is recorded in other income (expense), net on the consolidated statements of operations. Non-credit related impairment losses are recorded in OCI. Marketable Equity Investments Marketable equity investments are measured using the quoted prices in active markets, with changes recorded in other income (expense), net on the consolidated statement of operations.</t>
        </is>
      </c>
    </row>
    <row r="12">
      <c r="A12" s="4" t="inlineStr">
        <is>
          <t>Non-Marketable Equity Investments Measured Using the Measurement Alternative</t>
        </is>
      </c>
      <c r="B12" s="4" t="inlineStr">
        <is>
          <t>Non-Marketable Equity Investments Measured Using the Measurement Alternative</t>
        </is>
      </c>
    </row>
    <row r="13">
      <c r="A13" s="4" t="inlineStr">
        <is>
          <t>Accounts Receivable</t>
        </is>
      </c>
      <c r="B13" s="4" t="inlineStr">
        <is>
          <t>Accounts Receivable</t>
        </is>
      </c>
    </row>
    <row r="14">
      <c r="A14" s="4" t="inlineStr">
        <is>
          <t>Inventory</t>
        </is>
      </c>
      <c r="B14" s="4" t="inlineStr">
        <is>
          <t>Inventory The Company values inventory at the lower of cost or net realizable value. Costs resulting from under-utilized capacity are recorded as period expenses and not absorbed into inventory value. The Company determines the cost of inventory using the standard-cost method, which approximates actual costs based on a first-in, first-out method. In assessing the ultimate recoverability of inventory, the Company makes estimates regarding future customer demand, the timing of new product introductions, economic trends, and market conditions. If the actual product demand is significantly lower than forecasted, the Company may be required to record inventory write-downs, which would be charged to cost of sales.</t>
        </is>
      </c>
    </row>
    <row r="15">
      <c r="A15" s="4" t="inlineStr">
        <is>
          <t>Property and Equipment</t>
        </is>
      </c>
      <c r="B15" s="4" t="inlineStr">
        <is>
          <t>Property and Equipment Property and equipment are stated at cost less accumulated depreciation and amortization, and are depreciated using the straight-line method over the estimated useful lives of the assets as follows: Asset Category Estimated useful lives Machinery and equipment 1 to 7 years Computer hardware and software 3 to 5 years Demonstration fleet and demonstration units 2 to 5 years Leasehold improvements Shorter of useful life or lease term Vehicles 5 years Furniture and fixtures 7 years Design and development costs for molds, dies, and other tools that will be used in producing the products under a long-term supply arrangement are capitalized as tooling, which are included in machinery and equipment. The Company estimates useful lives for these tooling items to range between one</t>
        </is>
      </c>
    </row>
    <row r="16">
      <c r="A16" s="4" t="inlineStr">
        <is>
          <t>Intangible Assets and Goodwill</t>
        </is>
      </c>
      <c r="B16" s="4" t="inlineStr">
        <is>
          <t>Intangible Assets Intangible assets, consisting of acquired developed technology, customer relationships, customer backlog, assembled workforce, in-process research and development (“IPR&amp;D”) and tradename are carried at cost less accumulated amortization. All intangible assets have been determined to have definite lives and are amortized on a straight-line basis over their estimated remaining economic lives, ranging from one Goodwill The Company records goodwill when the consideration paid in a business combination exceeds the fair value of the net tangible assets and the identified intangible assets acquired. Goodwill is not amortized, but instead is required to be tested for impairment annually and whenever events or changes in circumstances indicate that the carrying value of goodwill may exceed its fair value. The Company reviews goodwill for impairment annually in its fourth quarter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t>
        </is>
      </c>
    </row>
    <row r="17">
      <c r="A17" s="4" t="inlineStr">
        <is>
          <t>Impairment of Long-Lived Assets</t>
        </is>
      </c>
      <c r="B17" s="4" t="inlineStr">
        <is>
          <t>Impairment of Long-Lived Assets</t>
        </is>
      </c>
    </row>
    <row r="18">
      <c r="A18" s="4" t="inlineStr">
        <is>
          <t>Convertible Senior Notes</t>
        </is>
      </c>
      <c r="B18" s="4" t="inlineStr">
        <is>
          <t xml:space="preserve">Convertible Senior Notes The Company’s 2026 Convertible Senior Notes issued in December 2021 are accounted for as a single liability instrument measured at its amortized cost, as no other embedded features require bifurcation and recognition as derivatives. In August 2024, the Company exchanged $421.9 million aggregate principal amount of the outstanding 2026 Convertible Senior Notes for its newly issued 2030 Convertible Notes. Upon the exchange and purchase transaction, the Company recognized $142.2 million gain on debt extinguishment recorded in other income (expense), net in the consolidated statements of operations. </t>
        </is>
      </c>
    </row>
    <row r="19">
      <c r="A19" s="4" t="inlineStr">
        <is>
          <t>Product Warranties</t>
        </is>
      </c>
      <c r="B19" s="4" t="inlineStr">
        <is>
          <t>Product Warranties</t>
        </is>
      </c>
    </row>
    <row r="20">
      <c r="A20" s="4" t="inlineStr">
        <is>
          <t>Revenue Recognition</t>
        </is>
      </c>
      <c r="B20" s="4" t="inlineStr">
        <is>
          <t>Revenue Recognition Under ASC 606, the Company determines revenue recognition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s or services. Nature of Products and Services and Revenue Recognition The Autonomy Solutions segment derives revenue primarily from (a) product sales of LiDAR sensors to customers and distributors, (b) non-recurring engineering services under fixed fee arrangements (“NRE services”) to integrate its LiDAR hardware for ADAS and autonomous applications in vehicle platforms, and (c) licensing of certain data and information. The ATS segment derives revenue primarily from (a) product sales of application-specific integrated circuits, pixel-based sensors, advanced lasers, and photonic components and sub-systems (including semiconductors lasers and photodetectors), as well as (b) NRE services for designing and testing non-standard integrated circuits. Revenue from product sales is recognized at a point in time when control of the goods is transferred to the customer, generally occurring upon shipment or delivery dependent upon the terms of the underlying contract. Certain customer arrangements involve NRE services to design and develop custom prototype products to customers. Revenue from NRE service arrangements is recognized over time. For NRE services, the Company recognizes revenue over time using an input method based on contract cost incurred to date compared to total estimated contract costs (cost-to-cost). For NRE service projects, the Company contracts with customers based on hourly rates or on a fixed fee basis. For arrangements based on hourly rates, revenue is recognized as services are performed and amounts are earned in accordance with the terms of a contract at estimated collectible amounts. For arrangements based on a fixed fee, revenue is recognized based on the progress or the percentage of completion of the NRE service project. Expenses associated with performance of work may be reimbursed with a markup depending on contractual terms and are included in revenue. Contract costs related to NRE arrangements are incurred over time, which can be several years, and the estimation of these costs requires management’s judgment. Significant judgment is required when estimating total contract costs and progress to completion on the arrangements, as well as whether a loss is expected to be incurred on the contract. In estimating total contract costs, the Company is also required to estimate the effort expected to be incurred to complete a NRE project. These estimates are subject to significant uncertainty, as actual time and effort incurred on completing a NRE project or actual rates of either internal or contracted personnel working on such NRE projects may differ from the Company’s estimates. Changes in circumstances may change the original estimates of revenues, costs, or extent of progress toward completion, and revisions to the estimates are made which may result in increases or decreases in estimated revenues or costs, and such revisions are reflected in income in the period in which the circumstances that gave rise to the revision become known to us. We perform ongoing profitability analysis of our contracts accounted for under this method to determine whether the latest estimates of revenues, costs, and profits require updating. If at any time these estimates indicate that the contract will not be profitable, the entire estimated loss for the remainder of the contract is recorded immediately. The Company enters into term-based licenses that provide customers the right to use certain information available with the Company. Revenue from these licenses is recognized at the point in time at which the customer is able to use and benefit from the licensed information, which is generally upon delivery of the information to the customer or upon commencement of the renewal term. Amounts billed to customers for shipping and handling are included in revenue. Taxes collected from customers and remitted to governmental authorities are excluded from revenue on the net basis of accounting.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arrangement. The consideration is allocated between separate performance obligations in proportion to their estimated standalone selling price. The transactions to which the Company had to estimate standalone selling prices and allocate the arrangement consideration to multiple performance obligations were immaterial. The Company provides standard product warranties for a term of typically up to one year to ensure that its products comply with agreed-upon specifications. Standard warranties are considered to be assurance-type warranties and are not accounted for as separate performance obligations. See Product Warranties for accounting policy on standard warranties. Other Policies, Judgments and Practical Expedients Contract balances. Contract assets and liabilities represent the differences in the timing of revenue recognition from the receipt of cash from the Company’s customers and billings. Contract assets reflect revenue recognized and performance obligations satisfied in advance of customer billing. Contract liabilities relate to payments received in advance of the satisfaction of performance under the contract. Receivable represents right to consideration that is unconditional. Such rights are considered unconditional if only the passage of time is required before payment of that consideration is due.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The customer is not considered committed where they are able to terminate for convenience without payment of a substantive penalty under the contract. The Company has elected the optional exemption, which allows for the exclusion of the amounts for remaining performance obligations that are part of contracts with an original expected duration of one year or less. Significant financing component. In certain arrangements, the Company receives payment from a customer either before or after the performance obligation has been satisfied. Typically, the expected timing difference between the payment and satisfaction of performance obligations is one year or less; therefore, the Company applies a practical expedient and does not consider the effects of the time value of money. The Company’s contracts with customer prepayment terms do not include a significant financing component because the primary purpose is not to receive or provide financing from or to the customers. Contract modifications . The Company may modify contracts to offer customers additional products or services. Each of the additional products and services are generally considered distinct from those products or services transferred to the customer before the modification. The Company evaluates whether the contract price for the additional products and services reflects the standalone selling price as adjusted for facts and circumstances applicable to that contract. In these cases, the Company accounts for the additional products or services as a separate contract. In other cases where the pricing in the modification does not reflect the standalone selling price as adjusted for facts and circumstances applicable to that contract, the Company accounts on a prospective basis where the remaining goods and services are distinct from the original items and on a cumulative catch-up basis when the remaining goods and services are not distinct from the original items. Judgments and estimates. Accounting for contracts recognized over time involves the use of various techniques to estimate total contract revenue and costs. Due to uncertainties inherent in the estimation process, it is possible that estimates of costs to complete a performance obligation will be revised in the near term. The Company reviews and updates its contract-related estimates regularly, and records adjustments as needed.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t>
        </is>
      </c>
    </row>
    <row r="21">
      <c r="A21" s="4" t="inlineStr">
        <is>
          <t>Cost of Sales</t>
        </is>
      </c>
      <c r="B21" s="4" t="inlineStr">
        <is>
          <t>Cost of Sales The Company includes all manufacturing and sourcing costs incurred prior to the receipt of finished goods at its distribution facility in cost of sales. Cost of sales include the fixed and variable manufacturing costs of the Company’s LiDAR products, which primarily consists of personnel-related costs, including stock-based compensation for personnel engaged in manufacturing, assembly, and related services, material purchases from third-party contract manufacturers and other suppliers which are directly associated with our manufacturing process, as well as costs associated with excess capacity. Cost of sales also includes cost of providing services to customers, write downs for excess and obsolete inventory, and shipping costs.</t>
        </is>
      </c>
    </row>
    <row r="22">
      <c r="A22" s="4" t="inlineStr">
        <is>
          <t>Research and Development (R&amp;D)</t>
        </is>
      </c>
      <c r="B22" s="4" t="inlineStr">
        <is>
          <t>Research and Development (R&amp;D) R&amp;D expenses consist primarily of personnel-related expenses, consulting and contractor expenses, tooling and prototype materials to the extent no future benefit is expected, and allocated overhead costs. Substantially all of the Company’s R&amp;D expenses are related to developing new products and services, improving existing products and services, and developing manufacturing processes. R&amp;D expenses are expensed as incurred. Design and development costs for products to be sold under long-term supply arrangements are expensed as incurred. Design and development costs for molds, dies, and other tools involved in new technologies are expensed as incurred. Design and development costs for molds, dies, and other tools that will be used in producing the products under a long-term supply arrangement are capitalized as part of the molds, dies, and other tools.</t>
        </is>
      </c>
    </row>
    <row r="23">
      <c r="A23" s="4" t="inlineStr">
        <is>
          <t>Stock-Based Compensation</t>
        </is>
      </c>
      <c r="B23" s="4" t="inlineStr">
        <is>
          <t>Stock-Based Compensation Employee awards For equity classified awards, the Company measures the cost of share-based awards granted to employees, non-employees, and directors based on the grant-date fair value of the awards. The grant-date fair value of the stock options is calculated using a Black-Scholes option pricing model. The grant-date fair value of purchase rights under the Company’s 2020 Employee Stock Purchase Plan (“ESPP”) is calculated using a Black-Scholes option pricing model. The grant-date fair value of restricted stock is calculated based on the fair value of the underlying common stock less cash proceeds paid by the recipient to acquire the restricted stock, if any. The grant-date fair value of restricted stock units is calculated based on the fair value of the underlying common stock. The grant-date fair value of stock-based awards with market conditions is calculated using a Monte Carlo simulation model. The fair value of the stock-based compensation is recognized on a straight-line basis over the requisite service period, which is generally the vesting period of the award. The Company has elected to recognize the effect of forfeitures in the period they occur. The Company grants fixed value share-based awards to certain employees, wherein the awardee is entitled to a fixed dollar value compensation settled by issuing shares on the vesting date, with the number of shares determined based on the Company’s stock price on or close to the settlement date. These fixed value equity awards are considered as liability classified awards. The Company measures the cost of fixed value share-based awards granted to employees based on a fixed monetary amount that is known at the inception of the obligation. The Company records the compensation cost for the fixed dollar amount of the award over the vesting period, with a corresponding liability. Stock-based payments to vendors / non-employees The Company has entered into arrangements with certain vendors and other third parties wherein the Company at its discretion may elect to compensate the respective vendors for services provided in either cash or by issuing shares of the Company’s Class A common stock (“Stock in lieu of Cash Program”). Typically, the amounts owed under the Stock in lieu of Cash Program are settled by issuing shares, with the number of shares generally determined based on the Company’s stock price on or close to the settlement date. Payments owed under this program may be equity or liability classified depending upon fixed or variable number of shares issued for the amount owed to vendors. The Company measures the cost based on a fixed monetary amount that is known at the inception of the obligation.</t>
        </is>
      </c>
    </row>
    <row r="24">
      <c r="A24" s="4" t="inlineStr">
        <is>
          <t>Income Taxes</t>
        </is>
      </c>
      <c r="B24" s="4" t="inlineStr">
        <is>
          <t>Income Taxes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all available positive and negative evidence is considered, including future reversals of existing taxable temporary differences, projected future taxable income, tax planning strategies, and results of recent operations. If it is determined that deferred tax assets would be realized in the future, in excess of their net recorded amount, an adjustment would be made to the deferred tax asset valuation allowance, which would reduce the provision for income taxes. The Company records uncertain tax positions in accordance with ASC 740, Income Taxes , on the basis of a two-step process which includes (1) determining whether it is more likely than not that the tax positions will be sustained on the basis of the technical merits of the position, and (2) for those tax positions that meet the more likely than not recognition threshold. Recognized income tax positions are measured at the largest amount of tax benefit that is more than 50% likely to be realized upon ultimate settlement with the related tax authority.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 The Tax Cuts and Jobs Act (“TCJA”) subjects a U.S. shareholder to tax on global intangible low-taxed income (“GILTI”) earned by certain foreign subsidiaries. Under GAAP, the Company can make an accounting policy election to either treat taxes due on the GILTI inclusion as a current period expense or factor such amounts into the Company’s measurement of deferred taxes. The Company elected to treat the GILTI inclusion as a period expense.</t>
        </is>
      </c>
    </row>
    <row r="25">
      <c r="A25" s="4" t="inlineStr">
        <is>
          <t>Recent Accounting Pronouncements Adopted /Recent Accounting Pronouncements Not Yet Effective</t>
        </is>
      </c>
      <c r="B25" s="4" t="inlineStr">
        <is>
          <t>Recent Accounting Pronouncements Adopted In November 2023, the FASB issued Accounting Standard Update (“ASU”) 2023-07, Segment Reporting (Topic 280): Improvements to Reportable Segment Disclosures (“ASU 2023-07”). ASU 2023-07 is expected to improve disclosures related to a public company’s reportable segments and provide additional, more detailed information about a reportable segment’s expenses. This ASU also aligns interim segment reporting disclosure requirements with annual segment reporting disclosure requirements. The Company adopted this ASU effective January 1, 2024. While the standard requires additional disclosures related to the Company’s reportable segments in its fiscal 2024 annual reporting, adoption of the standard did not have any impact on the Company’s consolidated results of operations, cash flows or financial position. Recent Accounting Pronouncements Not Yet Effective In November 2024, the FASB issued ASU No. 2024-04, Debt—Debt with Conversion and Other Options (Subtopic 470-20): Induced Conversions of Convertible Debt Instruments (“ASU 2024-04”), which clarifies the requirements for determining whether certain settlements of convertible debt instruments should be accounted for as an induced conversion. ASU 2024-04 will be effective for the Company for the fiscal years beginning after December 15, 2025, and interim reporting periods within those annual reporting periods. Early adoption is permitted for all entities that have adopted the amendments in Update 2020-06. The Company is currently in the process of evaluating the effects of this pronouncement on the Company’s financial statements and does not expect it to have a material impact on the consolidated financial statements. In November 2024, the FASB issued ASU No. 2024-03, Income Statement—Reporting Comprehensive Income—Expense Disaggregation Disclosures (Subtopic 220-40): Disaggregation of Income Statement Expenses (“ASU 2024-03”), which requires public business entities to disclose qualitative and quantitative information about certain costs and expenses in the notes to the financial statements on an interim and annual basis. ASU 2024-03 will be effective for the Company for the fiscal years beginning after December 15, 2026, and interim periods within fiscal years beginning after December 15, 2027, with early adoption permitted. The Company is currently in the process of evaluating the effects of this pronouncement on the Company’s financial statements and does not expect it to have a material impact on the consolidated financial statements. In December 2023, the FASB issued ASU No. ASU 2023-09, Income Taxes (Topic 740): Improvements to Income Tax Disclosures (“ASU 2023-09”). ASU 2023-09 requires a public company to enhance the transparency and decision usefulness of income tax disclosures to provide information to better assess how an entity’s operations and related tax risks and tax planning and operational opportunities affect its tax rate and prospects for future cash flows. ASU 2023-09 will be effective for the Company for the annual period beginning January 1, 2025 with early adoption permitted. The Company is currently in the process of evaluating the effects of this pronouncement on the Company’s financial statements and does not expect it to have a material impact on the consolidated financial statements.</t>
        </is>
      </c>
    </row>
    <row r="26">
      <c r="A26" s="4" t="inlineStr">
        <is>
          <t>Fair Value Measurements</t>
        </is>
      </c>
      <c r="B26" s="4" t="inlineStr">
        <is>
          <t>Fair Value Measurements As of December 31, 2024, the Company carried cash equivalents, marketable investments, bifurcated derivatives associated with the 2030 Convertible Notes and Private Warrants that are measured at fair value on a recurring basis. Additionally, the Company measures its equity-settled fixed value awards at fair value on a recurring basis. See Note 12 for further information on the Company’s fixed value equity awards.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or liabilities. Level 2 — Observable inputs other than Level 1 inputs,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based on management’s assumptions, including fair value measurements determined by using pricing models, discounted cash flow methodologies, or similar technique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alternative pricing sources, or U.S. Government Treasury yield of appropriate term.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or historical pricing trends of a security as relative to its peers. To validate the fair value determination provided by its investment managers, the Company reviews the pricing movement in the context of overall market trends and trading information from its investment managers. The Company performs routine procedures such as comparing prices obtained from independent source to ensure that appropriate fair values are record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t>
        </is>
      </c>
      <c r="B4" s="4" t="inlineStr">
        <is>
          <t xml:space="preserve">Property and equipment are stated at cost less accumulated depreciation and amortization, and are depreciated using the straight-line method over the estimated useful lives of the assets as follows: Asset Category Estimated useful lives Machinery and equipment 1 to 7 years Computer hardware and software 3 to 5 years Demonstration fleet and demonstration units 2 to 5 years Leasehold improvements Shorter of useful life or lease term Vehicles 5 years Furniture and fixtures 7 years Property and equipment consisted of the following (in thousands): December 31, 2024 2023 Machinery and equipment $ 62,982 $ 58,815 Computer hardware and software 8,404 7,025 Land 1,001 1,001 Leasehold improvements 22,620 22,531 Vehicles, including demonstration fleet 2,139 2,207 Furniture and fixtures 398 900 Construction in progress 887 2,256 Total property and equipment 98,431 94,735 Accumulated depreciation and amortization (46,150) (28,435) Total property and equipment, net $ 52,281 $ 66,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reliminary Purchase Price Allocation to Assets Acquired</t>
        </is>
      </c>
      <c r="B4" s="4" t="inlineStr">
        <is>
          <t>The following table summarizes the preliminary purchase price allocation to assets acquired (in thousands): Preliminary Recorded Value Cash and cash equivalents $ 557 Accounts receivable 1,064 Contract asset 1,644 Inventories, net 3,539 Prepaid expenses and other current assets 252 Property plant and equipment 1,888 Operating lease right-of-use assets 2,072 Total assets acquired 11,016 Current liabilities (3,148) Operating lease liabilities, non-current (1,628) Total liabilities assumed (4,776) Net assets acquired $ 6,240 The following table summarizes the purchase price allocation to assets acquired and liabilities assumed, including identification of measurement period adjustments (in thousands): Recorded Value Cash and cash equivalents $ 1,063 Accounts receivable 3,311 Contract asset 1,913 Inventories, net 127 Prepaid expenses and other current assets 70 Property and equipment 1,353 Operating lease right-of-use assets 449 Other non-current assets 22 Intangible assets (1) 15,600 Goodwill (2) 15,885 Total assets acquired 39,793 Current and non-current liabilities (5,158) Total liabilities assumed (5,158) Net assets acquired $ 34,635 (1) Tradename was measured using the relief-from-royalty method. The remaining identifiable intangible assets were measured using the income approach. Significant inputs used as part of the valuation of intangible assets include revenue forecasts, present value factors, expected product margins, and costs to complete the IPR&amp;D. (2) Goodwill is the excess of the consideration transferred over the net assets recognized and represents the expected future economic benefits as a result of other assets acquired that could not be individually identified and separately recognized. Goodwill is not amortized. The factors that made up goodwill recognized included assembled workforce and component cost savings. The entire amount of goodwill is expected to be deductible for tax purposes and is allocated to the ATS segment, which is also deemed the reporting unit. In the fourth quarter of 2023, $12.5 million of the goodwill recorded above in the ATS segment was impaired and in the third quarter of 2024, an additional $3.4 million of the goodwill recorded above in the ATS segment was impaired. See Note 7 for additional information.</t>
        </is>
      </c>
    </row>
    <row r="5">
      <c r="A5" s="4" t="inlineStr">
        <is>
          <t>Schedule of Purchase Price Allocation to Assets Acquired</t>
        </is>
      </c>
      <c r="B5" s="4" t="inlineStr">
        <is>
          <t>The following table summarizes the purchase price allocation to assets acquired (in thousands): Recorded Value Property plant and equipment $ 3,163 Developed Technology (1) 8,240 Goodwill (2) 1,063 Other assets 142 Net assets acquired $ 12,608 (1) Technology and IP Licenses were measured using the cost approach. Significant inputs used as part of the valuation of intangible assets include personnel costs, overhead costs, developer’s profit, and expected time to reproduce. (2) Goodwill is the excess of the consideration transferred over the net assets recognized and represents the expected future economic benefits as a result of other assets acquired that could not be individually identified and separately recognized. Goodwill is not amortized. The factors that made up the goodwill recognized included workforce and expected synergies derived from the technology application to the Company’s current technological platforms. The entire amount of goodwill is expected to be deductible for tax purposes and is allocated to the Autonomy Solutions segment, which is also deemed the reporting unit.</t>
        </is>
      </c>
    </row>
    <row r="6">
      <c r="A6" s="4" t="inlineStr">
        <is>
          <t>Schedule of Identifiable Intangible Assets Recognized</t>
        </is>
      </c>
      <c r="B6" s="4" t="inlineStr">
        <is>
          <t>Identifiable intangible assets recognized (in thousands): Useful Life Recorded Value Developed technology 4 — 6 years $ 8,240 Identifiable intangible assets recognized (in thousands): Useful Life Recorded Value Customer backlog 2 years $ 650 Customer relationships 4 years 2,950 Developed technology 8 years 4,000 IPR&amp;D (1) 7,500 Tradename 4 years 500 Total intangible assets $ 15,600 (1) In the fourth quarter of 2023, $3.0 million of the IPR&amp;D relating to the Freedom Photonics acquisition recognized above was impaired and in the third quarter of 2024, an additional $3.3 million of the IPR&amp;D related to the Freedom Photonics acquisition recognized above was impaired. See Note 7 for additional information.</t>
        </is>
      </c>
    </row>
    <row r="7">
      <c r="A7" s="4" t="inlineStr">
        <is>
          <t>Schedule of Purchase Price Allocation to Assets Acquired and Liabilities Assumed, Including Identification of Measurement Period Adjustments</t>
        </is>
      </c>
      <c r="B7" s="4" t="inlineStr">
        <is>
          <t>The following table summarizes the preliminary purchase price allocation to assets acquired (in thousands): Preliminary Recorded Value Cash and cash equivalents $ 557 Accounts receivable 1,064 Contract asset 1,644 Inventories, net 3,539 Prepaid expenses and other current assets 252 Property plant and equipment 1,888 Operating lease right-of-use assets 2,072 Total assets acquired 11,016 Current liabilities (3,148) Operating lease liabilities, non-current (1,628) Total liabilities assumed (4,776) Net assets acquired $ 6,240 The following table summarizes the purchase price allocation to assets acquired and liabilities assumed, including identification of measurement period adjustments (in thousands): Recorded Value Cash and cash equivalents $ 1,063 Accounts receivable 3,311 Contract asset 1,913 Inventories, net 127 Prepaid expenses and other current assets 70 Property and equipment 1,353 Operating lease right-of-use assets 449 Other non-current assets 22 Intangible assets (1) 15,600 Goodwill (2) 15,885 Total assets acquired 39,793 Current and non-current liabilities (5,158) Total liabilities assumed (5,158) Net assets acquired $ 34,635 (1) Tradename was measured using the relief-from-royalty method. The remaining identifiable intangible assets were measured using the income approach. Significant inputs used as part of the valuation of intangible assets include revenue forecasts, present value factors, expected product margins, and costs to complete the IPR&amp;D. (2) Goodwill is the excess of the consideration transferred over the net assets recognized and represents the expected future economic benefits as a result of other assets acquired that could not be individually identified and separately recognized. Goodwill is not amortized. The factors that made up goodwill recognized included assembled workforce and component cost savings. The entire amount of goodwill is expected to be deductible for tax purposes and is allocated to the ATS segment, which is also deemed the reporting unit. In the fourth quarter of 2023, $12.5 million of the goodwill recorded above in the ATS segment was impaired and in the third quarter of 2024, an additional $3.4 million of the goodwill recorded above in the ATS segment was impaired. See Note 7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Total revenue based on the disaggregation criteria described above, as well as revenue by segment, are as follows (in thousands): Year Ended December 31, 2024 2023 2022 Revenue % of Revenue Revenue % of Revenue Revenue % of Revenue Revenue by primary geographical market: North America $ 71,939 95 % $ 64,083 92 % $ 35,032 86 % Asia Pacific 561 1 % 1,178 2 % 3,703 9 % Europe and Middle East 2,895 4 % 4,518 6 % 1,963 5 % Total $ 75,395 100 % $ 69,779 100 % $ 40,698 100 % Revenue by timing of recognition: Recognized at a point in time $ 62,608 83 % $ 45,049 65 % $ 17,595 43 % Recognized over time 12,787 17 % 24,730 35 % 23,103 57 % Total $ 75,395 100 % $ 69,779 100 % $ 40,698 100 % Revenue by segment: Autonomy Solutions $ 53,480 71 % $ 48,835 70 % $ 24,353 60 % ATS 21,915 29 % 20,944 30 % 16,345 40 % Total $ 75,395 100 % $ 69,779 100 % $ 40,698 100 %</t>
        </is>
      </c>
    </row>
    <row r="5">
      <c r="A5" s="4" t="inlineStr">
        <is>
          <t>Schedule of Opening and Closing Balances of Contract Liabilities and Significant Changes in Contract Liabilities</t>
        </is>
      </c>
      <c r="B5" s="4" t="inlineStr">
        <is>
          <t xml:space="preserve">The opening and closing balances of contract assets were as follows (in thousands): December 31, 2024 2023 Contract assets, current $ 16,199 $ 14,132 Contract assets, non-current — 2,471 Ending balance $ 16,199 $ 16,603 The significant changes in contract assets balances consisted of the following (in thousands): December 31, 2024 2023 Beginning balance $ 16,603 $ 17,970 Amounts billed that were included in the contract assets beginning balance (3,737) (10,965) Contract assets from acquisition of EM4 (See Note 3) 1,644 — Revenue recognized for performance obligations that have been satisfied but for which amounts have not been billed 1,689 9,598 Ending balance $ 16,199 $ 16,603 The opening and closing balances of contract liabilities were as follows (in thousands): December 31, 2024 2023 Contract liabilities, current $ 1,918 $ 3,127 Contract liabilities, non-current — 805 Ending balance $ 1,918 $ 3,932 The significant changes in contract liabilities balances consisted of the following (in thousands): December 31, 2024 2023 Beginning balance $ 3,932 $ 3,008 Revenue recognized that was included in the contract liabilities beginning balance (2,980) (2,125) Increase due to cash received and not recognized as revenue and billings in excess of revenue recognized during the period 966 3,049 Ending balance $ 1,918 $ 3,9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Charges</t>
        </is>
      </c>
      <c r="B4" s="4" t="inlineStr">
        <is>
          <t xml:space="preserve">The following table summarizes the restructuring charges as of December 31, 2024 (in thousands): Severance Expense Other Expense Total Balance as of December 31, 2023 $ — $ — $ — Restructuring charges 9,654 118 9,772 Cash payments (6,330) (118) (6,448) Non-cash charges (2,552) — (2,552) Balance as of December 31, 2024 $ 772 $ — $ 7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s in Debt Securities</t>
        </is>
      </c>
      <c r="B4" s="4" t="inlineStr">
        <is>
          <t xml:space="preserve">The Company’s investments in debt securities consisted of the following as of December 31, 2024 and 2023 (in thousands): December 31, 2024 Cost Gross Gross Fair Value U.S. treasury securities $ 10,933 $ 22 $ — $ 10,955 Commercial paper 19,067 7 — 19,074 Corporate bonds 81,207 166 (16) 81,357 Certificate of deposits 1,561 — — 1,561 Total debt securities $ 112,768 $ 195 $ (16) $ 112,947 Included in cash and cash equivalents $ 16,280 $ 5 $ — $ 16,285 Included in marketable securities $ 96,488 $ 190 $ (16) $ 96,662 December 31, 2023 Cost Gross Gross Fair Value U.S. treasury securities $ 86,764 $ 20 $ — $ 86,784 U.S. agency and government sponsored securities 2,732 — — 2,732 Commercial paper 10,144 — — 10,144 Corporate bonds 44,924 9 (27) 44,906 Total debt securities $ 144,564 $ 29 $ (27) $ 144,566 Included in cash and cash equivalents $ 1,595 $ — $ (1) $ 1,594 Included in marketable securities $ 142,969 $ 29 $ (26) $ 142,972 </t>
        </is>
      </c>
    </row>
    <row r="5">
      <c r="A5" s="4" t="inlineStr">
        <is>
          <t>Schedule of Gross Unrealized Losses and Fair Value of Debt Securities in Unrealized Loss Position</t>
        </is>
      </c>
      <c r="B5" s="4" t="inlineStr">
        <is>
          <t xml:space="preserve">The following table presents the gross unrealized losses and the fair value for those debt securities that were in an unrealized loss position for less than 12 months as of December 31, 2024 and 2023 (in thousands): December 31, 2024 December 31, 2023 Gross Fair Value Gross Fair Value U.S. agency and government sponsored securities $ — $ — $ — $ 741 Corporate bonds (16) 31,546 (27) 30,621 Total $ (16) $ 31,546 $ (27) $ 31,362 </t>
        </is>
      </c>
    </row>
    <row r="6">
      <c r="A6" s="4" t="inlineStr">
        <is>
          <t>Schedule of Equity Investments</t>
        </is>
      </c>
      <c r="B6" s="4" t="inlineStr">
        <is>
          <t>The Company’s equity investments consisted of the following as of December 31, 2024 and 2023 (in thousands): December 31, Consolidated Balance Sheets Location 2024 2023 Money market funds (1) Cash and cash equivalents $ 17,730 $ 101,842 Marketable equity investments (1) Marketable securities 3,165 7,755 Investment in non-marketable securities (2) Other non-current assets 10,000 10,000 Non-marketable equity investment measured using the measurement alternative (2) Other non-current assets — 4,000 Total $ 30,895 $ 123,597 (1) Investments with readily determinable fair values. (2) Investment in privately held company without readily determinable fair val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Cash and cash equivalents consisted of the following (in thousands): December 31, 2024 2023 Cash $ 48,825 $ 35,659 Money market funds 17,730 101,842 U.S. treasury securities 5,519 — Commercial paper 9,967 497 Corporate bonds 799 1,097 Total cash and cash equivalents $ 82,840 $ 139,095 </t>
        </is>
      </c>
    </row>
    <row r="5">
      <c r="A5" s="4" t="inlineStr">
        <is>
          <t>Schedule of Inventory</t>
        </is>
      </c>
      <c r="B5" s="4" t="inlineStr">
        <is>
          <t xml:space="preserve">Inventory consisted of the following (in thousands): December 31, 2024 2023 Raw materials $ 6,932 $ 5,614 Work-in-process 3,917 2,521 Finished goods 4,059 4,061 Total inventory $ 14,908 $ 12,196 </t>
        </is>
      </c>
    </row>
    <row r="6">
      <c r="A6" s="4" t="inlineStr">
        <is>
          <t>Schedule of Prepaid Expenses and Other Current Assets</t>
        </is>
      </c>
      <c r="B6" s="4" t="inlineStr">
        <is>
          <t xml:space="preserve">Prepaid expenses and other current assets consisted of the following (in thousands): December 31, 2024 2023 Prepaid expenses $ 8,321 $ 12,434 Contract assets 16,199 14,132 Advance payments to vendors 274 3,038 Other receivables 6,704 3,346 Total prepaid expenses and other current assets $ 31,498 $ 32,950 </t>
        </is>
      </c>
    </row>
    <row r="7">
      <c r="A7" s="4" t="inlineStr">
        <is>
          <t>Schedule of Property and Equipment</t>
        </is>
      </c>
      <c r="B7" s="4" t="inlineStr">
        <is>
          <t xml:space="preserve">Property and equipment are stated at cost less accumulated depreciation and amortization, and are depreciated using the straight-line method over the estimated useful lives of the assets as follows: Asset Category Estimated useful lives Machinery and equipment 1 to 7 years Computer hardware and software 3 to 5 years Demonstration fleet and demonstration units 2 to 5 years Leasehold improvements Shorter of useful life or lease term Vehicles 5 years Furniture and fixtures 7 years Property and equipment consisted of the following (in thousands): December 31, 2024 2023 Machinery and equipment $ 62,982 $ 58,815 Computer hardware and software 8,404 7,025 Land 1,001 1,001 Leasehold improvements 22,620 22,531 Vehicles, including demonstration fleet 2,139 2,207 Furniture and fixtures 398 900 Construction in progress 887 2,256 Total property and equipment 98,431 94,735 Accumulated depreciation and amortization (46,150) (28,435) Total property and equipment, net $ 52,281 $ 66,300 </t>
        </is>
      </c>
    </row>
    <row r="8">
      <c r="A8" s="4" t="inlineStr">
        <is>
          <t>Schedule of Intangible Assets</t>
        </is>
      </c>
      <c r="B8" s="4" t="inlineStr">
        <is>
          <t>The following table summarizes the activity in the Company’s intangible assets (in thousands): December 31, 2024 2023 Beginning of the period $ 22,994 $ 22,077 Additions — 8,240 Amortization (4,188) (4,323) Impairment (1) (3,250) (3,000) End of the period $ 15,556 $ 22,994 December 31, 2024 December 31, 2023 Gross Accumulated Impairment(1) Net Weighted Average Gross Accumulated Impairment Net Weighted Average Customer relationships $ 3,730 $ (2,295) $ — $ 1,435 3.2 $ 3,730 $ (1,479) $ — $ 2,251 3.7 Customer backlog 650 (650) — — — 650 (650) — — $ — Tradename 620 (464) — 156 1.3 620 (339) — 281 2.3 Assembled workforce 130 (130) — — — 130 (130) — — — Developed technology 21,400 (7,435) — 13,965 4.9 20,150 (4,188) — 15,962 5.5 IPR&amp;D 6,250 — (6,250) — — 7,500 — (3,000) 4,500 — Total intangible assets $ 32,780 $ (10,974) $ (6,250) $ 15,556 4.7 $ 32,780 $ (6,786) $ (3,000) $ 22,994 5.2 (1) See below for discussions related to impairment charges.</t>
        </is>
      </c>
    </row>
    <row r="9">
      <c r="A9" s="4" t="inlineStr">
        <is>
          <t>Schedule of Future Amortization Expense for Intangible Assets</t>
        </is>
      </c>
      <c r="B9" s="4" t="inlineStr">
        <is>
          <t xml:space="preserve">As of December 31, 2024, the expected future amortization expense for intangible assets was as follows (in thousands): Period Expected Future 2025 $ 4,127 2026 3,479 2027 3,263 2028 1,771 2029 1,635 Thereafter 1,281 Total $ 15,556 </t>
        </is>
      </c>
    </row>
    <row r="10">
      <c r="A10" s="4" t="inlineStr">
        <is>
          <t>Schedule of Goodwill Allocated to the Company’s Reportable Segments</t>
        </is>
      </c>
      <c r="B10" s="4" t="inlineStr">
        <is>
          <t xml:space="preserve">The carrying amount of goodwill allocated to the Company’s reportable segments was as follows (in thousands): Autonomy Solutions ATS Total Balance as of December 31, 2022 $ 687 $ 18,129 $ 18,816 Goodwill related to acquisition of Seagate’s LiDAR business (see Note 3) 1,063 — 1,063 Impairment of goodwill related to Freedom Photonics — (12,489) (12,489) Balance as of December 31, 2023 $ 1,750 $ 5,640 $ 7,390 Impairment of goodwill related to Freedom Photonics — (3,396) (3,396) Balance as of December 31, 2024 $ 1,750 $ 2,244 $ 3,994 </t>
        </is>
      </c>
    </row>
    <row r="11">
      <c r="A11" s="4" t="inlineStr">
        <is>
          <t>Schedule of Other Noncurrent Assets</t>
        </is>
      </c>
      <c r="B11" s="4" t="inlineStr">
        <is>
          <t xml:space="preserve">Other non-current assets consisted of the following (in thousands): December 31, 2024 2023 Security deposits $ 2,285 $ 2,410 Non-marketable equity investment (see Note 6 for additional information) 10,000 14,000 Prepaid expenses non-current 3,587 3,471 Contract assets — 2,471 Other non-current assets 804 4 Total other non-current assets $ 16,676 $ 22,356 </t>
        </is>
      </c>
    </row>
    <row r="12">
      <c r="A12" s="4" t="inlineStr">
        <is>
          <t>Schedule of Accrued and Other Current Liabilities</t>
        </is>
      </c>
      <c r="B12" s="4" t="inlineStr">
        <is>
          <t xml:space="preserve">Accrued and other current liabilities consisted of the following (in thousands): December 31, 2024 2023 Accrued compensation and benefits $ 10,284 $ 20,658 Accrued expenses 10,334 14,723 Contract losses — 8,790 Warranty reserves 850 4,154 Contract liabilities 1,918 3,127 Accrued interest payable and other liabilities 8,181 1,153 Total accrued and other current liabilities $ 31,567 $ 52,6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Net Carrying Amount</t>
        </is>
      </c>
      <c r="B4" s="4" t="inlineStr">
        <is>
          <t xml:space="preserve">The net carrying amount of the 2026 Convertible Senior Notes was as follows (in thousands): December 31, 2024 2023 Principal $ 203,083 $ 625,000 Unamortized debt discount and issuance costs (2,068) (9,572) Net carrying amount $ 201,015 $ 615,428 The net carrying amount of the Senior Notes was as follows (in thousands): December 31, 2024 Principal $ 100,000 Unamortized debt discount and issuance costs (4,501) Net carrying amount $ 95,499 The net carrying amount of the 2030 Convertible Notes as of December 31, 2024 was as follows (in thousands): Series 1 Notes Series 2 Notes Principal $ 55,245 $ 183,453 Unamortized debt discount and issuance costs (13,800) (30,306) Net carrying amount $ 41,445 $ 153,147 </t>
        </is>
      </c>
    </row>
    <row r="5">
      <c r="A5" s="4" t="inlineStr">
        <is>
          <t>Schedule of Interest Expense</t>
        </is>
      </c>
      <c r="B5" s="4" t="inlineStr">
        <is>
          <t xml:space="preserve">The following table sets forth the interest expense recognized related to the 2026 Convertible Senior Notes (in thousands): Year Ended December 31 2024 2023 2022 Contractual interest expense $ 5,724 $ 7,812 $ 7,812 Amortization of debt discount and issuance costs 2,358 3,236 3,236 Total interest expense $ 8,082 $ 11,048 $ 11,048 </t>
        </is>
      </c>
    </row>
    <row r="6">
      <c r="A6" s="4" t="inlineStr">
        <is>
          <t>Schedule of Estimated Fair Value of the Derivative Liability</t>
        </is>
      </c>
      <c r="B6" s="4" t="inlineStr">
        <is>
          <t xml:space="preserve">The following table shows the estimated fair value of the derivative liabilities as of the issuance and the change in fair value from issuance through December 31, 2024: Series 1 Notes Series 2 Notes Derivative liability, at issuance $ 25,254 $ 23,980 Change in fair value (14,604) (17,125) Decrease of derivative liability upon exercise of conversion option (7,408) (687) Derivative liability, end of period $ 3,242 $ 6,168 </t>
        </is>
      </c>
    </row>
    <row r="7">
      <c r="A7" s="4" t="inlineStr">
        <is>
          <t>Schedule of Estimated Fair Value of the Derivative Liability Using a Binomial Model</t>
        </is>
      </c>
      <c r="B7" s="4" t="inlineStr">
        <is>
          <t xml:space="preserve">The Company estimated the fair value of the 2030 Convertible Notes and derivative liability using a binomial model, with the following valuation inputs: Series 1 Notes Series 2 Notes August 8, 2024 December 31, 2024 August 8, 2024 December 31, 2024 Conversion price $ 21.75 $ 21.81 $ 36.30 $ 36.35 Risk-free rate 3.76 % 4.30 % 3.76 % 4.30 % Effective borrowing rate 17.16 % 10.75 % 17.16 % 10.75 % Volatility 50.00 % 50.00 % 50.00 % 50.00 % Stock price $ 13.95 $ 5.38 $ 13.95 $ 5.38 Payment interest rate 9.00 % 9.00 % 11.50 % 11.50 % Redemption price $ 28.35 $ 28.35 $ 47.25 $ 47.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Subject to Fair Value Measurements on a Recurring Basis and the Level of Inputs Used</t>
        </is>
      </c>
      <c r="B4" s="4" t="inlineStr">
        <is>
          <t xml:space="preserve">The Company’s financial assets and liabilities subject to fair value measurements on a recurring basis and the level of inputs used for such measurements were as follows (in thousands): Fair Value Measured as of Level 1 Level 2 Level 3 Total Assets: Cash equivalents: Money market funds $ 17,730 $ — $ — $ 17,730 U.S. treasury securities 5,519 — — 5,519 Commercial paper — 9,967 — 9,967 Corporate bonds — 799 — 799 Total cash equivalents $ 23,249 $ 10,766 $ — $ 34,015 Marketable investments: U.S. treasury securities $ 5,436 $ — $ — $ 5,436 Certificate of deposits — 1,561 — 1,561 Commercial paper — 9,107 — 9,107 Corporate bonds — 80,558 — 80,558 Marketable equity investments 3,165 — — 3,165 Total marketable investments $ 8,601 $ 91,226 $ — $ 99,827 Liabilities: Derivative liability $ — $ — $ (9,410) $ (9,410) Total warrant liabilities $ — $ — $ (9,410) $ (9,410) Fair Value Measured as of December 31, 2023: Level 1 Level 2 Level 3 Total Assets: Cash equivalents: Money market funds $ 101,842 $ — $ — $ 101,842 Commercial paper — 497 — 497 Corporate bonds — 1,097 — 1,097 Total cash equivalents $ 101,842 $ 1,594 $ — $ 103,436 Marketable investments: U.S. treasury securities $ 86,784 $ — $ — $ 86,784 U.S. agency and government sponsored securities — 2,732 — 2,732 Commercial paper — 9,647 — 9,647 Corporate bonds — 43,809 — 43,809 Marketable equity investments 7,755 — — 7,755 Total marketable investments $ 94,539 $ 56,188 $ — $ 150,727 Liabilities: Private Warrants $ — $ — $ 1,069 $ 1,069 Total warrant liabilities $ — $ — $ 1,069 $ 1,0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Loss</t>
        </is>
      </c>
      <c r="B4" s="4" t="inlineStr">
        <is>
          <t>The following table sets forth the computation of basic and diluted loss for the years ended December 31, 2024, 2023, and 2022 as follows: (in thousands, except for share and per share amounts): December 31, 2024 2023 2022 Numerator: Net loss $ (273,140) $ (571,269) $ (445,939) Denominator: Weighted average Common shares outstanding—Basic 31,404,616 25,939,912 23,734,269 Weighted average Common shares outstanding—Diluted 31,404,616 25,939,912 23,734,269 Net loss per share Basic $ (8.70) $ (22.02) $ (18.79) Diluted $ (8.70) $ (22.02) $ (18.79)</t>
        </is>
      </c>
    </row>
    <row r="5">
      <c r="A5" s="4" t="inlineStr">
        <is>
          <t>Schedule of Antidilutive Securities Excluded from Computation of Earnings Per Share</t>
        </is>
      </c>
      <c r="B5" s="4" t="inlineStr">
        <is>
          <t xml:space="preserve">The following table presents the potential shares of common stock outstanding that were excluded from the computation of diluted net loss per share of common stock as of the periods presented because including them would have been antidilutive or related contingencies on issuance of shares had not been met as of the periods presented: December 31, 2024 2023 2022 Warrants 383,836 383,836 383,836 Stock-based awards—Equity classified 2,220,754 2,510,594 2,255,574 Stock-based awards—Liability classified 5,037,826 1,237,495 953,512 Vendor stock-in-lieu of cash program 1,056,381 17,144 210,858 Series 1 Notes 2,540,000 — — Series 2 Notes 5,053,802 — — 2026 Convertible Senior Notes 677,587 2,085,314 2,085,314 Earn-out shares 573,780 573,780 573,780 Total 17,543,966 6,808,163 6,462,8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ockholders’ deficit:</t>
        </is>
      </c>
      <c r="B2" s="4" t="inlineStr">
        <is>
          <t xml:space="preserve"> </t>
        </is>
      </c>
      <c r="C2" s="4" t="inlineStr">
        <is>
          <t xml:space="preserve"> </t>
        </is>
      </c>
    </row>
    <row r="3">
      <c r="A3" s="4" t="inlineStr">
        <is>
          <t>Treasury stock, at cost (in shares)</t>
        </is>
      </c>
      <c r="B3" s="6" t="n">
        <v>1457563</v>
      </c>
      <c r="C3" s="6" t="n">
        <v>1457563</v>
      </c>
    </row>
    <row r="4">
      <c r="A4" s="4" t="inlineStr">
        <is>
          <t>Preferred Stock</t>
        </is>
      </c>
      <c r="B4" s="4" t="inlineStr">
        <is>
          <t xml:space="preserve"> </t>
        </is>
      </c>
      <c r="C4" s="4" t="inlineStr">
        <is>
          <t xml:space="preserve"> </t>
        </is>
      </c>
    </row>
    <row r="5">
      <c r="A5" s="3" t="inlineStr">
        <is>
          <t>Stockholders’ deficit:</t>
        </is>
      </c>
      <c r="B5" s="4" t="inlineStr">
        <is>
          <t xml:space="preserve"> </t>
        </is>
      </c>
      <c r="C5" s="4" t="inlineStr">
        <is>
          <t xml:space="preserve"> </t>
        </is>
      </c>
    </row>
    <row r="6">
      <c r="A6" s="4" t="inlineStr">
        <is>
          <t>Preferred stock, par value (in dollars per share)</t>
        </is>
      </c>
      <c r="B6" s="8" t="n">
        <v>0.0001</v>
      </c>
      <c r="C6" s="8" t="n">
        <v>0.0001</v>
      </c>
    </row>
    <row r="7">
      <c r="A7" s="4" t="inlineStr">
        <is>
          <t>Preferred stock, shares authorized (in shares)</t>
        </is>
      </c>
      <c r="B7" s="6" t="n">
        <v>10000000</v>
      </c>
      <c r="C7" s="6" t="n">
        <v>10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lass A Common Stock</t>
        </is>
      </c>
      <c r="B10" s="4" t="inlineStr">
        <is>
          <t xml:space="preserve"> </t>
        </is>
      </c>
      <c r="C10" s="4" t="inlineStr">
        <is>
          <t xml:space="preserve"> </t>
        </is>
      </c>
    </row>
    <row r="11">
      <c r="A11" s="3" t="inlineStr">
        <is>
          <t>Stockholders’ deficit:</t>
        </is>
      </c>
      <c r="B11" s="4" t="inlineStr">
        <is>
          <t xml:space="preserve"> </t>
        </is>
      </c>
      <c r="C11" s="4" t="inlineStr">
        <is>
          <t xml:space="preserve"> </t>
        </is>
      </c>
    </row>
    <row r="12">
      <c r="A12" s="4" t="inlineStr">
        <is>
          <t>Common stock, par value (in dollars per share)</t>
        </is>
      </c>
      <c r="B12" s="8" t="n">
        <v>0.0001</v>
      </c>
      <c r="C12" s="8" t="n">
        <v>0.0001</v>
      </c>
    </row>
    <row r="13">
      <c r="A13" s="4" t="inlineStr">
        <is>
          <t>Common stock, shares authorized (in shares)</t>
        </is>
      </c>
      <c r="B13" s="6" t="n">
        <v>715000000</v>
      </c>
      <c r="C13" s="6" t="n">
        <v>715000000</v>
      </c>
    </row>
    <row r="14">
      <c r="A14" s="4" t="inlineStr">
        <is>
          <t>Common stock, shares issued (in shares)</t>
        </is>
      </c>
      <c r="B14" s="6" t="n">
        <v>38056676</v>
      </c>
      <c r="C14" s="6" t="n">
        <v>22952280</v>
      </c>
    </row>
    <row r="15">
      <c r="A15" s="4" t="inlineStr">
        <is>
          <t>Common stock, shares outstanding (in shares)</t>
        </is>
      </c>
      <c r="B15" s="6" t="n">
        <v>36599113</v>
      </c>
      <c r="C15" s="6" t="n">
        <v>21494717</v>
      </c>
    </row>
    <row r="16">
      <c r="A16" s="4" t="inlineStr">
        <is>
          <t>Class B Common Stock</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Common stock, par value (in dollars per share)</t>
        </is>
      </c>
      <c r="B18" s="8" t="n">
        <v>0.0001</v>
      </c>
      <c r="C18" s="8" t="n">
        <v>0.0001</v>
      </c>
    </row>
    <row r="19">
      <c r="A19" s="4" t="inlineStr">
        <is>
          <t>Common stock, shares authorized (in shares)</t>
        </is>
      </c>
      <c r="B19" s="6" t="n">
        <v>121000000</v>
      </c>
      <c r="C19" s="6" t="n">
        <v>121000000</v>
      </c>
    </row>
    <row r="20">
      <c r="A20" s="4" t="inlineStr">
        <is>
          <t>Common stock, shares issued (in shares)</t>
        </is>
      </c>
      <c r="B20" s="6" t="n">
        <v>4872578</v>
      </c>
      <c r="C20" s="6" t="n">
        <v>6472578</v>
      </c>
    </row>
    <row r="21">
      <c r="A21" s="4" t="inlineStr">
        <is>
          <t>Common stock, shares outstanding (in shares)</t>
        </is>
      </c>
      <c r="B21" s="6" t="n">
        <v>4872578</v>
      </c>
      <c r="C21" s="6" t="n">
        <v>64725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Deficit) (Tables)</t>
        </is>
      </c>
      <c r="B1" s="2" t="inlineStr">
        <is>
          <t>12 Months Ended</t>
        </is>
      </c>
    </row>
    <row r="2">
      <c r="B2" s="2" t="inlineStr">
        <is>
          <t>Dec. 31, 2024</t>
        </is>
      </c>
    </row>
    <row r="3">
      <c r="A3" s="3" t="inlineStr">
        <is>
          <t>Equity [Abstract]</t>
        </is>
      </c>
      <c r="B3" s="4" t="inlineStr">
        <is>
          <t xml:space="preserve"> </t>
        </is>
      </c>
    </row>
    <row r="4">
      <c r="A4" s="4" t="inlineStr">
        <is>
          <t>Schedule of Vendor Stock-in-Lieu of Cash Program</t>
        </is>
      </c>
      <c r="B4" s="4" t="inlineStr">
        <is>
          <t xml:space="preserve">The Company’s vendor Stock in lieu of Cash Program activity for the year ended December 31, 2024 was as follows: Shares Weighted Average Unvested shares as of December 31, 2023 58,536 $ 64.83 Granted 129,959 25.27 Vested (185,863) 36.80 Unvested shares as of December 31, 2024 2,632 91.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The Company’s stock option activity for the year ended December 31, 2024 was as follows (in thousands, except years and per share data): Number of Weighted- Weighted- Aggregate Outstanding as of December 31, 2023 413,304 $ 26.36 Granted 65,364 22.49 Exercised (21,913) 25.05 Cancelled/Forfeited (44,548) 35.35 Outstanding as of December 31, 2024 412,207 24.84 4.68 $ — Vested and exercisable as of December 31, 2024 412,207 24.84 4.68 — Vested and expected to vest as of December 31, 2024 412,207 24.84 4.68 — </t>
        </is>
      </c>
    </row>
    <row r="5">
      <c r="A5" s="4" t="inlineStr">
        <is>
          <t>Schedule of Company’s Time-Based RSUs and Performance-Based and Other RSUs</t>
        </is>
      </c>
      <c r="B5" s="4" t="inlineStr">
        <is>
          <t xml:space="preserve">The Company’s Time-Based RSUs and Performance-Based and Other RSUs activity for the year ended December 31, 2024 was as follows: Time-Based RSUs Performance-Based and Other RSUs Shares Weighted Average Shares Weighted Average Outstanding as of December 31, 2023 2,085,531 $ 129.10 17,572 $ 133.74 Granted 3,280,755 18.43 11,963 28.80 Forfeited (914,211) 85.99 (2,228) 128.70 Vested (2,686,407) 56.26 (26,631) 83.82 Change in units based on performance — — 188 128.70 Outstanding as of December 31, 2024 1,765,668 56.60 864 231.30 Activity of the Company’s management awards that include market conditions described above for the year ended December 31, 2024 was as follows: Shares Weighted Average Outstanding as of December 31, 2023 786,666 $ 127.13 Granted 162,498 6.38 Forfeited (33,333) 91.80 Vested — — Outstanding as of December 31, 2024 915,831 106.99 </t>
        </is>
      </c>
    </row>
    <row r="6">
      <c r="A6" s="4" t="inlineStr">
        <is>
          <t>Schedule of Assumptions to Value Purchase Rights Under the ESPP</t>
        </is>
      </c>
      <c r="B6" s="4" t="inlineStr">
        <is>
          <t>The assumptions used to value purchase rights under the ESPP during the year ended December 31, 2024 were as follows: May 16, 2024 November 16, 2024 May 16, 2023 November 16, 2023 Expect term (years) 0.5 0.5 0.5 0.5 Volatility 103.2% 114.1% 92.2% 77.6% Risk-free interest rate 5.41% 4.44% 5.26% 5.38% Dividend yield —% —% —% —%</t>
        </is>
      </c>
    </row>
    <row r="7">
      <c r="A7" s="4" t="inlineStr">
        <is>
          <t>Schedule of Company’s Management Awards</t>
        </is>
      </c>
      <c r="B7" s="4" t="inlineStr">
        <is>
          <t xml:space="preserve">The Company’s Time-Based RSUs and Performance-Based and Other RSUs activity for the year ended December 31, 2024 was as follows: Time-Based RSUs Performance-Based and Other RSUs Shares Weighted Average Shares Weighted Average Outstanding as of December 31, 2023 2,085,531 $ 129.10 17,572 $ 133.74 Granted 3,280,755 18.43 11,963 28.80 Forfeited (914,211) 85.99 (2,228) 128.70 Vested (2,686,407) 56.26 (26,631) 83.82 Change in units based on performance — — 188 128.70 Outstanding as of December 31, 2024 1,765,668 56.60 864 231.30 Activity of the Company’s management awards that include market conditions described above for the year ended December 31, 2024 was as follows: Shares Weighted Average Outstanding as of December 31, 2023 786,666 $ 127.13 Granted 162,498 6.38 Forfeited (33,333) 91.80 Vested — — Outstanding as of December 31, 2024 915,831 106.99 </t>
        </is>
      </c>
    </row>
    <row r="8">
      <c r="A8" s="4" t="inlineStr">
        <is>
          <t>Schedule of Stock-based Compensation Expense</t>
        </is>
      </c>
      <c r="B8" s="4" t="inlineStr">
        <is>
          <t xml:space="preserve">Stock-based compensation expense by function was as follows (in thousands): Year Ended December 31, 2024 2023 2022 Cost of sales $ 6,090 $ 9,163 $ 7,680 Research and development 51,231 65,840 40,898 Sales and marketing 16,094 27,577 15,814 General and administrative 63,165 104,552 98,013 Stock-based compensation related to restructuring 2,555 — — Total $ 139,135 $ 207,132 $ 162,405 Stock-based compensation expense by type of award was as follows (in thousands): Year Ended December 31, 2024 2023 2022 Equity Classified Awards: Stock options $ 369 $ 2,197 $ 2,666 RSAs — 61 293 RSUs 92,398 138,820 115,267 Management awards 21,387 22,808 14,725 ESPP 845 1,313 714 Stock-based compensation related to restructuring 2,555 — — Liability Classified Awards: Equity-settled fixed value 14,530 16,691 7,545 Optogration — 6,079 10,894 Freedom Photonics 3,212 11,965 7,633 Other 3,839 7,198 2,668 Total $ 139,135 $ 207,132 $ 162,4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s</t>
        </is>
      </c>
      <c r="B4" s="4" t="inlineStr">
        <is>
          <t>The components of lease expenses were as follows (in thousands): Year Ended December 31, 2024 2023 2022 Operating lease cost $ 11,152 $ 8,441 $ 6,533 Variable lease cost 1,294 1,887 2,230 Total operating lease cost $ 12,446 $ 10,328 $ 8,763 Weighted average remaining terms were as follows (in years): December 31, 2024 December 31, 2023 Weighted average remaining lease term Operating leases 4.20 5.61 Weighted average discount rates were as follows: December 31, 2024 December 31, 2023 Weighted average discount rate Operating leases 6.25 % 6.45 %</t>
        </is>
      </c>
    </row>
    <row r="5">
      <c r="A5" s="4" t="inlineStr">
        <is>
          <t>Schedule of Supplemental Cash Flow Information Related to Leases</t>
        </is>
      </c>
      <c r="B5" s="4" t="inlineStr">
        <is>
          <t xml:space="preserve">Supplemental cash flow information related to leases was as follows (in thousands): Year Ended December 31, 2024 2023 2022 Cash paid for amounts included in the measurement of lease liabilities: Cash paid for operating leases included in operating activities $ (10,750) $ (7,508) $ (6,070) Recognition/derecognition of right-of-use asset in exchange for lease obligations: Operating leases (4,821) 28,447 16,749 </t>
        </is>
      </c>
    </row>
    <row r="6">
      <c r="A6" s="4" t="inlineStr">
        <is>
          <t>Schedule of Supplemental Balance Sheet Information</t>
        </is>
      </c>
      <c r="B6" s="4" t="inlineStr">
        <is>
          <t xml:space="preserve">Supplemental balance sheet information related to leases was as follows (in thousands): December 31, 2024 December 31, 2023 Operating leases: Operating lease right-of-use assets $ 31,479 $ 42,706 Operating lease liabilities: Operating lease liabilities, current $ 10,049 $ 10,154 Operating lease liabilities, non-current 24,083 35,079 Total operating lease liabilities $ 34,132 $ 45,233 </t>
        </is>
      </c>
    </row>
    <row r="7">
      <c r="A7" s="4" t="inlineStr">
        <is>
          <t>Schedule of Weighted Average Remaining Terms</t>
        </is>
      </c>
      <c r="B7" s="4" t="inlineStr">
        <is>
          <t>The components of lease expenses were as follows (in thousands): Year Ended December 31, 2024 2023 2022 Operating lease cost $ 11,152 $ 8,441 $ 6,533 Variable lease cost 1,294 1,887 2,230 Total operating lease cost $ 12,446 $ 10,328 $ 8,763 Weighted average remaining terms were as follows (in years): December 31, 2024 December 31, 2023 Weighted average remaining lease term Operating leases 4.20 5.61 Weighted average discount rates were as follows: December 31, 2024 December 31, 2023 Weighted average discount rate Operating leases 6.25 % 6.45 %</t>
        </is>
      </c>
    </row>
    <row r="8">
      <c r="A8" s="4" t="inlineStr">
        <is>
          <t>Schedule of Maturities of Lease Liabilities</t>
        </is>
      </c>
      <c r="B8" s="4" t="inlineStr">
        <is>
          <t xml:space="preserve">Maturities of lease liabilities were as follows (in thousands): Year Ending December 31, Operating Leases 2025 $ 10,317 2026 9,727 2027 8,766 2028 5,872 2029 1,506 Thereafter 2,555 Total lease payments 38,743 Less: imputed interest (4,611) Total leases liabilities $ 34,1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Before Provision for (Benefit from) Income Taxes</t>
        </is>
      </c>
      <c r="B4" s="4" t="inlineStr">
        <is>
          <t>The following table presents components of loss before provision for (benefit from) income taxes for the periods presented (in thousands): Year Ended December 31, 2024 2023 2022 United States $ (275,057) $ (571,265) $ (445,720) International 1,174 1,692 453 Loss before provision for (benefit from) income taxes $ (273,883) $ (569,573) $ (445,267)</t>
        </is>
      </c>
    </row>
    <row r="5">
      <c r="A5" s="4" t="inlineStr">
        <is>
          <t>Schedule of Provision for (Benefit from) Income Taxes</t>
        </is>
      </c>
      <c r="B5" s="4" t="inlineStr">
        <is>
          <t xml:space="preserve">Provision for (benefit from) income taxes for the periods presented consisted of (in thousands): Year Ended December 31, 2024 2023 2022 Current: U.S. federal $ — $ (150) $ — U.S. state — (56) — Foreign (161) 1,966 440 Total current: (161) 1,760 440 Deferred: U.S. federal (431) (43) 204 U.S. state (151) (21) 28 Total deferred: (582) (64) 232 Total provision for (benefit from) income taxes $ (743) $ 1,696 $ 672 </t>
        </is>
      </c>
    </row>
    <row r="6">
      <c r="A6" s="4" t="inlineStr">
        <is>
          <t>Schedule of Effective Income Tax Rate</t>
        </is>
      </c>
      <c r="B6" s="4" t="inlineStr">
        <is>
          <t>The reconciliation between the U.S. federal statutory income tax rate of 21% to the Company’s effective tax for the periods presented is as follows: Year Ended December 31, 2024 2023 2022 U.S. federal provision at statutory rate 21.0 % 21.0 % 21.0 % State income taxes 5.6 5.2 5.7 Foreign taxes 0.1 (0.1) 0.0 Tax credits 0.9 1.0 2.4 Fair value of financial instruments 0.1 0.1 0.4 Stock-based compensation expense (6.9) (3.7) (3.4) Executive compensation (2.0) (0.5) (0.8) Other permanent items 0.0 (0.2) 0.2 Unrecognized tax benefits 0.0 0.3 (1.4) Change in valuation allowance (18.5) (23.4) (24.3) Effective tax rate 0.3 % (0.3 %) (0.2 %)</t>
        </is>
      </c>
    </row>
    <row r="7">
      <c r="A7" s="4" t="inlineStr">
        <is>
          <t>Schedule of Deferred Income Tax Assets and Liabilities</t>
        </is>
      </c>
      <c r="B7" s="4" t="inlineStr">
        <is>
          <t xml:space="preserve">The Company’s deferred income tax assets and liabilities as of December 31, 2024 and 2023 were as follows (in thousands): Year Ended December 31, 2024 2023 Deferred tax assets: Net operating loss carry forward $ 246,178 $ 235,624 Tax credits 29,595 27,311 Accruals and reserves 881 3,473 Stock-based compensation expense 6,134 17,029 Lease liability (ASC 842) 8,666 12,333 Section 174 R&amp;D capitalization 101,876 78,673 Inventory reserves 9,113 4,584 Depreciation and amortization 15,380 9,924 Basis difference on debt obligation 9,692 — Deferred interest expense 3,698 — Unrealized Gain 3,451 — Other 515 24 Total deferred tax assets 435,179 388,975 Valuation allowance (427,222) (377,214) Total deferred tax asset 7,957 11,761 Deferred tax liabilities: Other — 124 ROU asset (ASC 842) 7,957 11,637 Total deferred tax liabilities 7,957 11,761 Net deferred tax assets (liabilities) $ — $ — </t>
        </is>
      </c>
    </row>
    <row r="8">
      <c r="A8" s="4" t="inlineStr">
        <is>
          <t>Schedule of Reconciliation of the Total Amounts of Unrecognized Tax Benefits</t>
        </is>
      </c>
      <c r="B8" s="4" t="inlineStr">
        <is>
          <t xml:space="preserve">The following is a reconciliation of the beginning and ending amount of unrecognized tax benefits (in thousands): Year Ended December 31, 2024 2023 2022 Unrecognized tax benefits as of the beginning of the year $ 6,828 $ 8,604 $ 6,296 Increases related to prior year tax positions 70 65 — Decreases related to prior year tax provisions (677) (4,230) (3,723) Increase related to current year tax positions 1,253 2,389 6,031 Unrecognized tax benefits as of the end of the year $ 7,474 $ 6,828 $ 8,6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Customer Concentration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Operating Results and Reconciliations to the Consolidated Balances</t>
        </is>
      </c>
      <c r="B4" s="4" t="inlineStr">
        <is>
          <t>The accounting policies of the operating segments are the same as those described in Note 2. Segment operating results and reconciliations to the Company’s consolidated balances are as follows (in thousands): Year ended December 31, 2024 Autonomy ATS Total Revenue: Products $ 52,181 $ 10,427 $ 62,608 Services 1,299 11,488 12,787 Intersegment revenue — 19,165 19,165 53,480 41,080 94,560 Reconciliation of revenue Elimination of intersegment revenue (19,165) Total revenue 75,395 Less: Depreciation and amortization 22,269 2,986 Impairment of goodwill and intangible assets — 6,647 Other segment items (a) 444,209 53,486 Operating loss $ (412,998) $ (22,039) $ (435,037) Reconciliation of profit or loss Other income (expense), net 161,154 Loss before provision for income taxes $ (273,883) Other significant items: Total assets $ 323,788 $ 41,425 $ 365,213 Inventory $ 11,436 $ 3,472 $ 14,908 (a) For each reportable segment, the other segment items category includes: • Autonomy Solutions - Professional and contracting service expenses, travel expenses, insurance and maintenance expenses, utility expenses, restructuring costs and certain overhead expenses. • ATS - Professional and contracting service expenses, courier &amp; postage expenses, insurance expenses, facility maintenance &amp; utility expenses, restructuring costs and certain overhead expenses. Year ended December 31, 2023 Autonomy ATS Total Revenue: Products $ 39,489 $ 5,555 $ 45,044 Services 9,346 15,389 24,735 Intersegment revenue — 17,528 17,528 48,835 38,472 87,307 Reconciliation of revenue Elimination of intersegment revenue (17,528) Total revenue 69,779 Less: Depreciation and amortization 23,935 2,689 Impairment of goodwill and intangible assets — 15,489 Other segment items (a) 538,568 69,934 Operating loss $ (513,668) $ (49,640) $ (563,308) Reconciliation of profit or loss Other income (expense), net (6,265) Loss before provision for income taxes $ (569,573) Other significant items: Total assets $ 474,427 $ 37,940 $ 512,367 Inventory $ 11,125 $ 1,071 $ 12,196 (a) For each reportable segment, the other segment items category includes: • Autonomy Solutions - Professional and contracting service expenses, travel expenses, insurance and maintenance expenses, utility expenses, restructuring costs and certain overhead expenses. • ATS - Professional and contracting service expenses, courier &amp; postage expenses, insurance expenses, facility maintenance &amp; utility expenses, restructuring costs and certain overhead expenses. Year ended December 31, 2022 Autonomy ATS Total Revenue: Products $ 13,509 $ 4,983 $ 18,492 Services 10,844 11,362 22,206 Intersegment revenue — 12,485 12,485 24,353 28,830 53,183 Reconciliation of revenue Elimination of intersegment revenue (12,485) Total revenue 40,698 Less: Depreciation and amortization 4,110 2,456 Impairment of goodwill and intangible assets — — Other segment items (a) 433,251 55,768 Operating loss $ (413,008) $ (29,394) $ (442,402) Reconciliation of profit or loss Other income (expense), net (2,865) Loss before provision for income taxes $ (445,267) Other significant items: Total assets $ 640,003 $ 47,324 $ 687,327 Inventory $ 8,318 $ 474 $ 8,792 (a) For each reportable segment, the other segment items category includes: • Autonomy Solutions - Professional and contracting service expenses, travel expenses, insurance and maintenance expenses, utility expenses, restructuring costs and certain overhead expense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Organization and Description of Business (Details)</t>
        </is>
      </c>
      <c r="B1" s="2" t="inlineStr">
        <is>
          <t>1 Months Ended</t>
        </is>
      </c>
    </row>
    <row r="2">
      <c r="B2" s="2" t="inlineStr">
        <is>
          <t>Nov. 30, 2024</t>
        </is>
      </c>
    </row>
    <row r="3">
      <c r="A3" s="3" t="inlineStr">
        <is>
          <t>Organization, Consolidation and Presentation of Financial Statements [Abstract]</t>
        </is>
      </c>
      <c r="B3" s="4" t="inlineStr">
        <is>
          <t xml:space="preserve"> </t>
        </is>
      </c>
    </row>
    <row r="4">
      <c r="A4" s="4" t="inlineStr">
        <is>
          <t>Reverse stock split ratio</t>
        </is>
      </c>
      <c r="B4" s="10" t="n">
        <v>0.066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Basis of Presentation and Summary of Significant Accounting Policies - Segment Information (Details)</t>
        </is>
      </c>
      <c r="B1" s="2" t="inlineStr">
        <is>
          <t>12 Months Ended</t>
        </is>
      </c>
    </row>
    <row r="2">
      <c r="B2" s="2" t="inlineStr">
        <is>
          <t>Dec. 31, 2024 operating_segment</t>
        </is>
      </c>
    </row>
    <row r="3">
      <c r="A3" s="3" t="inlineStr">
        <is>
          <t>Accounting Policies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Concentration of Credit Risk (Details) - USD ($) $ in Millions</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Cash held in foreign entities</t>
        </is>
      </c>
      <c r="B4" s="7" t="n">
        <v>0</v>
      </c>
      <c r="C4" s="7" t="n">
        <v>0</v>
      </c>
    </row>
    <row r="5">
      <c r="A5" s="4" t="inlineStr">
        <is>
          <t>Customer A | Accounts Receivable | Customer Concentration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Percentage of accounts receivable (as percent)</t>
        </is>
      </c>
      <c r="B7" s="11" t="n">
        <v>0.32</v>
      </c>
      <c r="C7" s="4" t="inlineStr">
        <is>
          <t xml:space="preserve"> </t>
        </is>
      </c>
    </row>
    <row r="8">
      <c r="A8" s="4" t="inlineStr">
        <is>
          <t>Customer B | Accounts Receivable | Customer Concentration Risk</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Percentage of accounts receivable (as percent)</t>
        </is>
      </c>
      <c r="B10" s="11" t="n">
        <v>0.22</v>
      </c>
      <c r="C10" s="4" t="inlineStr">
        <is>
          <t xml:space="preserve"> </t>
        </is>
      </c>
    </row>
    <row r="11">
      <c r="A11" s="4" t="inlineStr">
        <is>
          <t>One Customer | Accounts Receivable | Customer Concentration Risk</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Percentage of accounts receivable (as percent)</t>
        </is>
      </c>
      <c r="B13" s="4" t="inlineStr">
        <is>
          <t xml:space="preserve"> </t>
        </is>
      </c>
      <c r="C13" s="11" t="n">
        <v>0.7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Property and Equipment (Details) - USD ($)</t>
        </is>
      </c>
      <c r="B1" s="2" t="inlineStr">
        <is>
          <t>Dec. 31, 2024</t>
        </is>
      </c>
      <c r="C1" s="2" t="inlineStr">
        <is>
          <t>Dec. 31, 2023</t>
        </is>
      </c>
    </row>
    <row r="2">
      <c r="A2" s="4" t="inlineStr">
        <is>
          <t>Machinery and equipment | Minimum</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Estimated useful lives</t>
        </is>
      </c>
      <c r="B4" s="4" t="inlineStr">
        <is>
          <t>1 year</t>
        </is>
      </c>
      <c r="C4" s="4" t="inlineStr">
        <is>
          <t xml:space="preserve"> </t>
        </is>
      </c>
    </row>
    <row r="5">
      <c r="A5" s="4" t="inlineStr">
        <is>
          <t>Machinery and equipment | Max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useful lives</t>
        </is>
      </c>
      <c r="B7" s="4" t="inlineStr">
        <is>
          <t>7 years</t>
        </is>
      </c>
      <c r="C7" s="4" t="inlineStr">
        <is>
          <t xml:space="preserve"> </t>
        </is>
      </c>
    </row>
    <row r="8">
      <c r="A8" s="4" t="inlineStr">
        <is>
          <t>Computer hardware and software | 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ves</t>
        </is>
      </c>
      <c r="B10" s="4" t="inlineStr">
        <is>
          <t>3 years</t>
        </is>
      </c>
      <c r="C10" s="4" t="inlineStr">
        <is>
          <t xml:space="preserve"> </t>
        </is>
      </c>
    </row>
    <row r="11">
      <c r="A11" s="4" t="inlineStr">
        <is>
          <t>Computer hardware and software | 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ves</t>
        </is>
      </c>
      <c r="B13" s="4" t="inlineStr">
        <is>
          <t>5 years</t>
        </is>
      </c>
      <c r="C13" s="4" t="inlineStr">
        <is>
          <t xml:space="preserve"> </t>
        </is>
      </c>
    </row>
    <row r="14">
      <c r="A14" s="4" t="inlineStr">
        <is>
          <t>Demonstration fleet and demonstration units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ves</t>
        </is>
      </c>
      <c r="B16" s="4" t="inlineStr">
        <is>
          <t>2 years</t>
        </is>
      </c>
      <c r="C16" s="4" t="inlineStr">
        <is>
          <t xml:space="preserve"> </t>
        </is>
      </c>
    </row>
    <row r="17">
      <c r="A17" s="4" t="inlineStr">
        <is>
          <t>Demonstration fleet and demonstration units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ves</t>
        </is>
      </c>
      <c r="B19" s="4" t="inlineStr">
        <is>
          <t>5 years</t>
        </is>
      </c>
      <c r="C19" s="4" t="inlineStr">
        <is>
          <t xml:space="preserve"> </t>
        </is>
      </c>
    </row>
    <row r="20">
      <c r="A20" s="4" t="inlineStr">
        <is>
          <t>Vehicles, including demonstration flee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ves</t>
        </is>
      </c>
      <c r="B22" s="4" t="inlineStr">
        <is>
          <t>5 years</t>
        </is>
      </c>
      <c r="C22" s="4" t="inlineStr">
        <is>
          <t xml:space="preserve"> </t>
        </is>
      </c>
    </row>
    <row r="23">
      <c r="A23" s="4" t="inlineStr">
        <is>
          <t>Furniture and fixture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ves</t>
        </is>
      </c>
      <c r="B25" s="4" t="inlineStr">
        <is>
          <t>7 years</t>
        </is>
      </c>
      <c r="C25" s="4" t="inlineStr">
        <is>
          <t xml:space="preserve"> </t>
        </is>
      </c>
    </row>
    <row r="26">
      <c r="A26" s="4" t="inlineStr">
        <is>
          <t>Tooling</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apitalized costs</t>
        </is>
      </c>
      <c r="B28" s="7" t="n">
        <v>0</v>
      </c>
      <c r="C28" s="7" t="n">
        <v>0</v>
      </c>
    </row>
    <row r="29">
      <c r="A29" s="4" t="inlineStr">
        <is>
          <t>Tooling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ves</t>
        </is>
      </c>
      <c r="B31" s="4" t="inlineStr">
        <is>
          <t>1 year</t>
        </is>
      </c>
      <c r="C31" s="4" t="inlineStr">
        <is>
          <t xml:space="preserve"> </t>
        </is>
      </c>
    </row>
    <row r="32">
      <c r="A32" s="4" t="inlineStr">
        <is>
          <t>Tooling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ves</t>
        </is>
      </c>
      <c r="B34" s="4" t="inlineStr">
        <is>
          <t>3 years</t>
        </is>
      </c>
      <c r="C3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Intangible Assets (Details)</t>
        </is>
      </c>
      <c r="B1" s="2" t="inlineStr">
        <is>
          <t>Dec. 31, 2024</t>
        </is>
      </c>
    </row>
    <row r="2">
      <c r="A2" s="4" t="inlineStr">
        <is>
          <t>Minimum</t>
        </is>
      </c>
      <c r="B2" s="4" t="inlineStr">
        <is>
          <t xml:space="preserve"> </t>
        </is>
      </c>
    </row>
    <row r="3">
      <c r="A3" s="3" t="inlineStr">
        <is>
          <t>Finite-Lived Intangible Assets [Line Items]</t>
        </is>
      </c>
      <c r="B3" s="4" t="inlineStr">
        <is>
          <t xml:space="preserve"> </t>
        </is>
      </c>
    </row>
    <row r="4">
      <c r="A4" s="4" t="inlineStr">
        <is>
          <t>Useful life</t>
        </is>
      </c>
      <c r="B4" s="4" t="inlineStr">
        <is>
          <t>1 year</t>
        </is>
      </c>
    </row>
    <row r="5">
      <c r="A5" s="4" t="inlineStr">
        <is>
          <t>Maximum</t>
        </is>
      </c>
      <c r="B5" s="4" t="inlineStr">
        <is>
          <t xml:space="preserve"> </t>
        </is>
      </c>
    </row>
    <row r="6">
      <c r="A6" s="3" t="inlineStr">
        <is>
          <t>Finite-Lived Intangible Assets [Line Items]</t>
        </is>
      </c>
      <c r="B6" s="4" t="inlineStr">
        <is>
          <t xml:space="preserve"> </t>
        </is>
      </c>
    </row>
    <row r="7">
      <c r="A7" s="4" t="inlineStr">
        <is>
          <t>Useful life</t>
        </is>
      </c>
      <c r="B7"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4" t="inlineStr">
        <is>
          <t>Revenue</t>
        </is>
      </c>
      <c r="B3" s="7" t="n">
        <v>75395</v>
      </c>
      <c r="C3" s="7" t="n">
        <v>69779</v>
      </c>
      <c r="D3" s="7" t="n">
        <v>40698</v>
      </c>
    </row>
    <row r="4">
      <c r="A4" s="4" t="inlineStr">
        <is>
          <t>Total cost of sales</t>
        </is>
      </c>
      <c r="B4" s="6" t="n">
        <v>101085</v>
      </c>
      <c r="C4" s="6" t="n">
        <v>142469</v>
      </c>
      <c r="D4" s="6" t="n">
        <v>100983</v>
      </c>
    </row>
    <row r="5">
      <c r="A5" s="4" t="inlineStr">
        <is>
          <t>Gross loss</t>
        </is>
      </c>
      <c r="B5" s="6" t="n">
        <v>-25690</v>
      </c>
      <c r="C5" s="6" t="n">
        <v>-72690</v>
      </c>
      <c r="D5" s="6" t="n">
        <v>-60285</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231669</v>
      </c>
      <c r="C7" s="6" t="n">
        <v>262217</v>
      </c>
      <c r="D7" s="6" t="n">
        <v>185283</v>
      </c>
    </row>
    <row r="8">
      <c r="A8" s="4" t="inlineStr">
        <is>
          <t>Sales and marketing</t>
        </is>
      </c>
      <c r="B8" s="6" t="n">
        <v>45488</v>
      </c>
      <c r="C8" s="6" t="n">
        <v>53097</v>
      </c>
      <c r="D8" s="6" t="n">
        <v>38672</v>
      </c>
    </row>
    <row r="9">
      <c r="A9" s="4" t="inlineStr">
        <is>
          <t>General and administrative</t>
        </is>
      </c>
      <c r="B9" s="6" t="n">
        <v>115771</v>
      </c>
      <c r="C9" s="6" t="n">
        <v>159815</v>
      </c>
      <c r="D9" s="6" t="n">
        <v>158162</v>
      </c>
    </row>
    <row r="10">
      <c r="A10" s="4" t="inlineStr">
        <is>
          <t>Impairment of goodwill and intangible assets</t>
        </is>
      </c>
      <c r="B10" s="6" t="n">
        <v>6647</v>
      </c>
      <c r="C10" s="6" t="n">
        <v>15489</v>
      </c>
      <c r="D10" s="6" t="n">
        <v>0</v>
      </c>
    </row>
    <row r="11">
      <c r="A11" s="4" t="inlineStr">
        <is>
          <t>Restructuring costs</t>
        </is>
      </c>
      <c r="B11" s="6" t="n">
        <v>9772</v>
      </c>
      <c r="C11" s="6" t="n">
        <v>0</v>
      </c>
      <c r="D11" s="6" t="n">
        <v>0</v>
      </c>
    </row>
    <row r="12">
      <c r="A12" s="4" t="inlineStr">
        <is>
          <t>Total operating expenses</t>
        </is>
      </c>
      <c r="B12" s="6" t="n">
        <v>409347</v>
      </c>
      <c r="C12" s="6" t="n">
        <v>490618</v>
      </c>
      <c r="D12" s="6" t="n">
        <v>382117</v>
      </c>
    </row>
    <row r="13">
      <c r="A13" s="4" t="inlineStr">
        <is>
          <t>Loss from operations</t>
        </is>
      </c>
      <c r="B13" s="6" t="n">
        <v>-435037</v>
      </c>
      <c r="C13" s="6" t="n">
        <v>-563308</v>
      </c>
      <c r="D13" s="6" t="n">
        <v>-442402</v>
      </c>
    </row>
    <row r="14">
      <c r="A14" s="4" t="inlineStr">
        <is>
          <t>Change in fair value of warrant liabilities</t>
        </is>
      </c>
      <c r="B14" s="6" t="n">
        <v>1069</v>
      </c>
      <c r="C14" s="6" t="n">
        <v>1936</v>
      </c>
      <c r="D14" s="6" t="n">
        <v>9222</v>
      </c>
    </row>
    <row r="15">
      <c r="A15" s="4" t="inlineStr">
        <is>
          <t>Interest expense</t>
        </is>
      </c>
      <c r="B15" s="6" t="n">
        <v>-27032</v>
      </c>
      <c r="C15" s="6" t="n">
        <v>-11048</v>
      </c>
      <c r="D15" s="6" t="n">
        <v>-11095</v>
      </c>
    </row>
    <row r="16">
      <c r="A16" s="4" t="inlineStr">
        <is>
          <t>Interest income</t>
        </is>
      </c>
      <c r="B16" s="6" t="n">
        <v>10418</v>
      </c>
      <c r="C16" s="6" t="n">
        <v>13109</v>
      </c>
      <c r="D16" s="6" t="n">
        <v>5697</v>
      </c>
    </row>
    <row r="17">
      <c r="A17" s="4" t="inlineStr">
        <is>
          <t>Gain on extinguishment of debt</t>
        </is>
      </c>
      <c r="B17" s="6" t="n">
        <v>148660</v>
      </c>
      <c r="C17" s="6" t="n">
        <v>0</v>
      </c>
      <c r="D17" s="6" t="n">
        <v>0</v>
      </c>
    </row>
    <row r="18">
      <c r="A18" s="4" t="inlineStr">
        <is>
          <t>Net loss per share:</t>
        </is>
      </c>
      <c r="B18" s="6" t="n">
        <v>1474</v>
      </c>
      <c r="C18" s="6" t="n">
        <v>0</v>
      </c>
      <c r="D18" s="6" t="n">
        <v>0</v>
      </c>
    </row>
    <row r="19">
      <c r="A19" s="4" t="inlineStr">
        <is>
          <t>Changes in fair value of derivative liability</t>
        </is>
      </c>
      <c r="B19" s="6" t="n">
        <v>31729</v>
      </c>
      <c r="C19" s="6" t="n">
        <v>0</v>
      </c>
      <c r="D19" s="6" t="n">
        <v>0</v>
      </c>
    </row>
    <row r="20">
      <c r="A20" s="4" t="inlineStr">
        <is>
          <t>Losses and impairments related to investments and certain other assets, and other income (expense)</t>
        </is>
      </c>
      <c r="B20" s="6" t="n">
        <v>-5164</v>
      </c>
      <c r="C20" s="6" t="n">
        <v>-10262</v>
      </c>
      <c r="D20" s="6" t="n">
        <v>-6689</v>
      </c>
    </row>
    <row r="21">
      <c r="A21" s="4" t="inlineStr">
        <is>
          <t>Total other income (expense), net</t>
        </is>
      </c>
      <c r="B21" s="6" t="n">
        <v>161154</v>
      </c>
      <c r="C21" s="6" t="n">
        <v>-6265</v>
      </c>
      <c r="D21" s="6" t="n">
        <v>-2865</v>
      </c>
    </row>
    <row r="22">
      <c r="A22" s="4" t="inlineStr">
        <is>
          <t>Loss before provision for income taxes</t>
        </is>
      </c>
      <c r="B22" s="6" t="n">
        <v>-273883</v>
      </c>
      <c r="C22" s="6" t="n">
        <v>-569573</v>
      </c>
      <c r="D22" s="6" t="n">
        <v>-445267</v>
      </c>
    </row>
    <row r="23">
      <c r="A23" s="4" t="inlineStr">
        <is>
          <t>Provision for income taxes</t>
        </is>
      </c>
      <c r="B23" s="6" t="n">
        <v>-743</v>
      </c>
      <c r="C23" s="6" t="n">
        <v>1696</v>
      </c>
      <c r="D23" s="6" t="n">
        <v>672</v>
      </c>
    </row>
    <row r="24">
      <c r="A24" s="4" t="inlineStr">
        <is>
          <t>Net loss</t>
        </is>
      </c>
      <c r="B24" s="7" t="n">
        <v>-273140</v>
      </c>
      <c r="C24" s="7" t="n">
        <v>-571269</v>
      </c>
      <c r="D24" s="7" t="n">
        <v>-445939</v>
      </c>
    </row>
    <row r="25">
      <c r="A25" s="3" t="inlineStr">
        <is>
          <t>Net loss per share:</t>
        </is>
      </c>
      <c r="B25" s="4" t="inlineStr">
        <is>
          <t xml:space="preserve"> </t>
        </is>
      </c>
      <c r="C25" s="4" t="inlineStr">
        <is>
          <t xml:space="preserve"> </t>
        </is>
      </c>
      <c r="D25" s="4" t="inlineStr">
        <is>
          <t xml:space="preserve"> </t>
        </is>
      </c>
    </row>
    <row r="26">
      <c r="A26" s="4" t="inlineStr">
        <is>
          <t>Basic (in dollars per share)</t>
        </is>
      </c>
      <c r="B26" s="9" t="n">
        <v>-8.699999999999999</v>
      </c>
      <c r="C26" s="9" t="n">
        <v>-22.02</v>
      </c>
      <c r="D26" s="9" t="n">
        <v>-18.79</v>
      </c>
    </row>
    <row r="27">
      <c r="A27" s="4" t="inlineStr">
        <is>
          <t>Diluted (in dollars per share)</t>
        </is>
      </c>
      <c r="B27" s="9" t="n">
        <v>-8.699999999999999</v>
      </c>
      <c r="C27" s="9" t="n">
        <v>-22.02</v>
      </c>
      <c r="D27" s="9" t="n">
        <v>-18.79</v>
      </c>
    </row>
    <row r="28">
      <c r="A28" s="3" t="inlineStr">
        <is>
          <t>Shares used in computing net income (loss) per share:</t>
        </is>
      </c>
      <c r="B28" s="4" t="inlineStr">
        <is>
          <t xml:space="preserve"> </t>
        </is>
      </c>
      <c r="C28" s="4" t="inlineStr">
        <is>
          <t xml:space="preserve"> </t>
        </is>
      </c>
      <c r="D28" s="4" t="inlineStr">
        <is>
          <t xml:space="preserve"> </t>
        </is>
      </c>
    </row>
    <row r="29">
      <c r="A29" s="4" t="inlineStr">
        <is>
          <t>Weighted average Common shares outstanding- Basic (in shares)</t>
        </is>
      </c>
      <c r="B29" s="6" t="n">
        <v>31404616</v>
      </c>
      <c r="C29" s="6" t="n">
        <v>25939912</v>
      </c>
      <c r="D29" s="6" t="n">
        <v>23734269</v>
      </c>
    </row>
    <row r="30">
      <c r="A30" s="4" t="inlineStr">
        <is>
          <t>Weighted average Common shares outstanding- Diluted (in shares)</t>
        </is>
      </c>
      <c r="B30" s="6" t="n">
        <v>31404616</v>
      </c>
      <c r="C30" s="6" t="n">
        <v>25939912</v>
      </c>
      <c r="D30" s="6" t="n">
        <v>23734269</v>
      </c>
    </row>
    <row r="31">
      <c r="A31" s="3" t="inlineStr">
        <is>
          <t>Comprehensive Loss:</t>
        </is>
      </c>
      <c r="B31" s="4" t="inlineStr">
        <is>
          <t xml:space="preserve"> </t>
        </is>
      </c>
      <c r="C31" s="4" t="inlineStr">
        <is>
          <t xml:space="preserve"> </t>
        </is>
      </c>
      <c r="D31" s="4" t="inlineStr">
        <is>
          <t xml:space="preserve"> </t>
        </is>
      </c>
    </row>
    <row r="32">
      <c r="A32" s="4" t="inlineStr">
        <is>
          <t>Net loss</t>
        </is>
      </c>
      <c r="B32" s="7" t="n">
        <v>-273140</v>
      </c>
      <c r="C32" s="7" t="n">
        <v>-571269</v>
      </c>
      <c r="D32" s="7" t="n">
        <v>-445939</v>
      </c>
    </row>
    <row r="33">
      <c r="A33" s="4" t="inlineStr">
        <is>
          <t>Net unrealized gains (losses) on available-for-sale debt securities</t>
        </is>
      </c>
      <c r="B33" s="6" t="n">
        <v>-297</v>
      </c>
      <c r="C33" s="6" t="n">
        <v>4228</v>
      </c>
      <c r="D33" s="6" t="n">
        <v>-3318</v>
      </c>
    </row>
    <row r="34">
      <c r="A34" s="4" t="inlineStr">
        <is>
          <t>Comprehensive loss</t>
        </is>
      </c>
      <c r="B34" s="6" t="n">
        <v>-273437</v>
      </c>
      <c r="C34" s="6" t="n">
        <v>-567041</v>
      </c>
      <c r="D34" s="6" t="n">
        <v>-449257</v>
      </c>
    </row>
    <row r="35">
      <c r="A35" s="4" t="inlineStr">
        <is>
          <t>Products</t>
        </is>
      </c>
      <c r="B35" s="4" t="inlineStr">
        <is>
          <t xml:space="preserve"> </t>
        </is>
      </c>
      <c r="C35" s="4" t="inlineStr">
        <is>
          <t xml:space="preserve"> </t>
        </is>
      </c>
      <c r="D35" s="4" t="inlineStr">
        <is>
          <t xml:space="preserve"> </t>
        </is>
      </c>
    </row>
    <row r="36">
      <c r="A36" s="4" t="inlineStr">
        <is>
          <t>Revenue</t>
        </is>
      </c>
      <c r="B36" s="6" t="n">
        <v>62608</v>
      </c>
      <c r="C36" s="6" t="n">
        <v>45044</v>
      </c>
      <c r="D36" s="6" t="n">
        <v>18492</v>
      </c>
    </row>
    <row r="37">
      <c r="A37" s="4" t="inlineStr">
        <is>
          <t>Total cost of sales</t>
        </is>
      </c>
      <c r="B37" s="6" t="n">
        <v>86005</v>
      </c>
      <c r="C37" s="6" t="n">
        <v>105236</v>
      </c>
      <c r="D37" s="6" t="n">
        <v>61985</v>
      </c>
    </row>
    <row r="38">
      <c r="A38" s="4" t="inlineStr">
        <is>
          <t>Services</t>
        </is>
      </c>
      <c r="B38" s="4" t="inlineStr">
        <is>
          <t xml:space="preserve"> </t>
        </is>
      </c>
      <c r="C38" s="4" t="inlineStr">
        <is>
          <t xml:space="preserve"> </t>
        </is>
      </c>
      <c r="D38" s="4" t="inlineStr">
        <is>
          <t xml:space="preserve"> </t>
        </is>
      </c>
    </row>
    <row r="39">
      <c r="A39" s="4" t="inlineStr">
        <is>
          <t>Revenue</t>
        </is>
      </c>
      <c r="B39" s="6" t="n">
        <v>12787</v>
      </c>
      <c r="C39" s="6" t="n">
        <v>24735</v>
      </c>
      <c r="D39" s="6" t="n">
        <v>22206</v>
      </c>
    </row>
    <row r="40">
      <c r="A40" s="4" t="inlineStr">
        <is>
          <t>Total cost of sales</t>
        </is>
      </c>
      <c r="B40" s="7" t="n">
        <v>15080</v>
      </c>
      <c r="C40" s="7" t="n">
        <v>37233</v>
      </c>
      <c r="D40" s="7" t="n">
        <v>38998</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Impairment of Long-Lived Assets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Impairment of long-lived assets</t>
        </is>
      </c>
      <c r="B4" s="7" t="n">
        <v>0</v>
      </c>
      <c r="C4" s="7"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Narrative (Details) - USD ($) $ in Thousands</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Gain on extinguishment of debt</t>
        </is>
      </c>
      <c r="B4" s="7" t="n">
        <v>148660</v>
      </c>
      <c r="C4" s="7" t="n">
        <v>0</v>
      </c>
      <c r="D4" s="7" t="n">
        <v>0</v>
      </c>
    </row>
    <row r="5">
      <c r="A5" s="4" t="inlineStr">
        <is>
          <t>2026 Convertible Senior Notes</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Convertible debt exchanged</t>
        </is>
      </c>
      <c r="B7" s="6" t="n">
        <v>421900</v>
      </c>
      <c r="C7" s="4" t="inlineStr">
        <is>
          <t xml:space="preserve"> </t>
        </is>
      </c>
      <c r="D7" s="4" t="inlineStr">
        <is>
          <t xml:space="preserve"> </t>
        </is>
      </c>
    </row>
    <row r="8">
      <c r="A8" s="4" t="inlineStr">
        <is>
          <t>Gain on extinguishment of debt</t>
        </is>
      </c>
      <c r="B8" s="7" t="n">
        <v>142200</v>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 width="14" customWidth="1" min="11" max="11"/>
  </cols>
  <sheetData>
    <row r="1">
      <c r="A1" s="1" t="inlineStr">
        <is>
          <t>Business Combinations - Narrative (Details) - USD ($) $ in Thousands</t>
        </is>
      </c>
      <c r="F1" s="2" t="inlineStr">
        <is>
          <t>3 Months Ended</t>
        </is>
      </c>
      <c r="I1" s="2" t="inlineStr">
        <is>
          <t>12 Months Ended</t>
        </is>
      </c>
    </row>
    <row r="2">
      <c r="B2" s="2" t="inlineStr">
        <is>
          <t>Mar. 18, 2024</t>
        </is>
      </c>
      <c r="C2" s="2" t="inlineStr">
        <is>
          <t>Jan. 18, 2023</t>
        </is>
      </c>
      <c r="D2" s="2" t="inlineStr">
        <is>
          <t>Jun. 15, 2022</t>
        </is>
      </c>
      <c r="E2" s="2" t="inlineStr">
        <is>
          <t>Apr. 13, 2022</t>
        </is>
      </c>
      <c r="F2" s="2" t="inlineStr">
        <is>
          <t>Dec. 31, 2024</t>
        </is>
      </c>
      <c r="G2" s="2" t="inlineStr">
        <is>
          <t>Sep. 30, 2024</t>
        </is>
      </c>
      <c r="H2" s="2" t="inlineStr">
        <is>
          <t>Mar. 31, 2024</t>
        </is>
      </c>
      <c r="I2" s="2" t="inlineStr">
        <is>
          <t>Dec. 31, 2024</t>
        </is>
      </c>
      <c r="J2" s="2" t="inlineStr">
        <is>
          <t>Dec. 31, 2023</t>
        </is>
      </c>
      <c r="K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from acquisition of EM4</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474</v>
      </c>
      <c r="J4" s="7" t="n">
        <v>0</v>
      </c>
      <c r="K4" s="7" t="n">
        <v>0</v>
      </c>
    </row>
    <row r="5">
      <c r="A5" s="4" t="inlineStr">
        <is>
          <t>Impairment of 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396</v>
      </c>
      <c r="J5" s="6" t="n">
        <v>12489</v>
      </c>
      <c r="K5" s="4" t="inlineStr">
        <is>
          <t xml:space="preserve"> </t>
        </is>
      </c>
    </row>
    <row r="6">
      <c r="A6" s="4" t="inlineStr">
        <is>
          <t>EM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embership interest percentage</t>
        </is>
      </c>
      <c r="B8" s="11"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consideration</t>
        </is>
      </c>
      <c r="B9" s="7" t="n">
        <v>42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tingent future payments</t>
        </is>
      </c>
      <c r="B10" s="6" t="n">
        <v>67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tingent stock consideration</t>
        </is>
      </c>
      <c r="B11" s="7" t="n">
        <v>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ain from acquisition of EM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500</v>
      </c>
      <c r="J12" s="4" t="inlineStr">
        <is>
          <t xml:space="preserve"> </t>
        </is>
      </c>
      <c r="K12" s="4" t="inlineStr">
        <is>
          <t xml:space="preserve"> </t>
        </is>
      </c>
    </row>
    <row r="13">
      <c r="A13" s="4" t="inlineStr">
        <is>
          <t>Gain from acquisition of EM4, before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800</v>
      </c>
      <c r="I13" s="4" t="inlineStr">
        <is>
          <t xml:space="preserve"> </t>
        </is>
      </c>
      <c r="J13" s="4" t="inlineStr">
        <is>
          <t xml:space="preserve"> </t>
        </is>
      </c>
      <c r="K13" s="4" t="inlineStr">
        <is>
          <t xml:space="preserve"> </t>
        </is>
      </c>
    </row>
    <row r="14">
      <c r="A14" s="4" t="inlineStr">
        <is>
          <t>Gain from acquisition of EM4, adjustment</t>
        </is>
      </c>
      <c r="B14" s="4" t="inlineStr">
        <is>
          <t xml:space="preserve"> </t>
        </is>
      </c>
      <c r="C14" s="4" t="inlineStr">
        <is>
          <t xml:space="preserve"> </t>
        </is>
      </c>
      <c r="D14" s="4" t="inlineStr">
        <is>
          <t xml:space="preserve"> </t>
        </is>
      </c>
      <c r="E14" s="4" t="inlineStr">
        <is>
          <t xml:space="preserve"> </t>
        </is>
      </c>
      <c r="F14" s="7" t="n">
        <v>3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reedom Photonic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consideration</t>
        </is>
      </c>
      <c r="B17" s="4" t="inlineStr">
        <is>
          <t xml:space="preserve"> </t>
        </is>
      </c>
      <c r="C17" s="4" t="inlineStr">
        <is>
          <t xml:space="preserve"> </t>
        </is>
      </c>
      <c r="D17" s="4" t="inlineStr">
        <is>
          <t xml:space="preserve"> </t>
        </is>
      </c>
      <c r="E17" s="7" t="n">
        <v>346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urchase price includes working capital adjustments</t>
        </is>
      </c>
      <c r="B18" s="4" t="inlineStr">
        <is>
          <t xml:space="preserve"> </t>
        </is>
      </c>
      <c r="C18" s="4" t="inlineStr">
        <is>
          <t xml:space="preserve"> </t>
        </is>
      </c>
      <c r="D18" s="4" t="inlineStr">
        <is>
          <t xml:space="preserve"> </t>
        </is>
      </c>
      <c r="E18" s="6" t="n">
        <v>4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erger related expenses incurred</t>
        </is>
      </c>
      <c r="B19" s="4" t="inlineStr">
        <is>
          <t xml:space="preserve"> </t>
        </is>
      </c>
      <c r="C19" s="4" t="inlineStr">
        <is>
          <t xml:space="preserve"> </t>
        </is>
      </c>
      <c r="D19" s="4" t="inlineStr">
        <is>
          <t xml:space="preserve"> </t>
        </is>
      </c>
      <c r="E19" s="7" t="n">
        <v>14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mpairment of goodwill</t>
        </is>
      </c>
      <c r="B20" s="4" t="inlineStr">
        <is>
          <t xml:space="preserve"> </t>
        </is>
      </c>
      <c r="C20" s="4" t="inlineStr">
        <is>
          <t xml:space="preserve"> </t>
        </is>
      </c>
      <c r="D20" s="4" t="inlineStr">
        <is>
          <t xml:space="preserve"> </t>
        </is>
      </c>
      <c r="E20" s="4" t="inlineStr">
        <is>
          <t xml:space="preserve"> </t>
        </is>
      </c>
      <c r="F20" s="4" t="inlineStr">
        <is>
          <t xml:space="preserve"> </t>
        </is>
      </c>
      <c r="G20" s="7" t="n">
        <v>3400</v>
      </c>
      <c r="H20" s="4" t="inlineStr">
        <is>
          <t xml:space="preserve"> </t>
        </is>
      </c>
      <c r="I20" s="4" t="inlineStr">
        <is>
          <t xml:space="preserve"> </t>
        </is>
      </c>
      <c r="J20" s="6" t="n">
        <v>12500</v>
      </c>
      <c r="K20" s="4" t="inlineStr">
        <is>
          <t xml:space="preserve"> </t>
        </is>
      </c>
    </row>
    <row r="21">
      <c r="A21" s="4" t="inlineStr">
        <is>
          <t>Solf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sh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0</v>
      </c>
      <c r="J23" s="7" t="n">
        <v>0</v>
      </c>
      <c r="K23" s="7" t="n">
        <v>2001</v>
      </c>
    </row>
    <row r="24">
      <c r="A24" s="4" t="inlineStr">
        <is>
          <t>Aggregate consideration transferred</t>
        </is>
      </c>
      <c r="B24" s="4" t="inlineStr">
        <is>
          <t xml:space="preserve"> </t>
        </is>
      </c>
      <c r="C24" s="4" t="inlineStr">
        <is>
          <t xml:space="preserve"> </t>
        </is>
      </c>
      <c r="D24" s="7" t="n">
        <v>63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ag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ggregate cash consideration</t>
        </is>
      </c>
      <c r="B27" s="4" t="inlineStr">
        <is>
          <t xml:space="preserve"> </t>
        </is>
      </c>
      <c r="C27" s="7" t="n">
        <v>126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3">
    <mergeCell ref="I1:K1"/>
    <mergeCell ref="F1:H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Preliminary Purchase Price Allocation to Assets Acquired (Details) - EM4 $ in Thousands</t>
        </is>
      </c>
      <c r="B1" s="2" t="inlineStr">
        <is>
          <t>Mar. 18, 2024 USD ($)</t>
        </is>
      </c>
    </row>
    <row r="2">
      <c r="A2" s="3" t="inlineStr">
        <is>
          <t>Business Acquisition [Line Items]</t>
        </is>
      </c>
      <c r="B2" s="4" t="inlineStr">
        <is>
          <t xml:space="preserve"> </t>
        </is>
      </c>
    </row>
    <row r="3">
      <c r="A3" s="4" t="inlineStr">
        <is>
          <t>Cash and cash equivalents</t>
        </is>
      </c>
      <c r="B3" s="7" t="n">
        <v>557</v>
      </c>
    </row>
    <row r="4">
      <c r="A4" s="4" t="inlineStr">
        <is>
          <t>Accounts receivable</t>
        </is>
      </c>
      <c r="B4" s="6" t="n">
        <v>1064</v>
      </c>
    </row>
    <row r="5">
      <c r="A5" s="4" t="inlineStr">
        <is>
          <t>Contract asset</t>
        </is>
      </c>
      <c r="B5" s="6" t="n">
        <v>1644</v>
      </c>
    </row>
    <row r="6">
      <c r="A6" s="4" t="inlineStr">
        <is>
          <t>Inventories, net</t>
        </is>
      </c>
      <c r="B6" s="6" t="n">
        <v>3539</v>
      </c>
    </row>
    <row r="7">
      <c r="A7" s="4" t="inlineStr">
        <is>
          <t>Prepaid expenses and other current assets</t>
        </is>
      </c>
      <c r="B7" s="6" t="n">
        <v>252</v>
      </c>
    </row>
    <row r="8">
      <c r="A8" s="4" t="inlineStr">
        <is>
          <t>Property and equipment</t>
        </is>
      </c>
      <c r="B8" s="6" t="n">
        <v>1888</v>
      </c>
    </row>
    <row r="9">
      <c r="A9" s="4" t="inlineStr">
        <is>
          <t>Operating lease right-of-use assets</t>
        </is>
      </c>
      <c r="B9" s="6" t="n">
        <v>2072</v>
      </c>
    </row>
    <row r="10">
      <c r="A10" s="4" t="inlineStr">
        <is>
          <t>Total assets acquired</t>
        </is>
      </c>
      <c r="B10" s="6" t="n">
        <v>11016</v>
      </c>
    </row>
    <row r="11">
      <c r="A11" s="4" t="inlineStr">
        <is>
          <t>Current liabilities</t>
        </is>
      </c>
      <c r="B11" s="6" t="n">
        <v>-3148</v>
      </c>
    </row>
    <row r="12">
      <c r="A12" s="4" t="inlineStr">
        <is>
          <t>Operating lease liabilities, non-current</t>
        </is>
      </c>
      <c r="B12" s="6" t="n">
        <v>-1628</v>
      </c>
    </row>
    <row r="13">
      <c r="A13" s="4" t="inlineStr">
        <is>
          <t>Total liabilities assumed</t>
        </is>
      </c>
      <c r="B13" s="6" t="n">
        <v>-4776</v>
      </c>
    </row>
    <row r="14">
      <c r="A14" s="4" t="inlineStr">
        <is>
          <t>Net assets acquired</t>
        </is>
      </c>
      <c r="B14" s="7" t="n">
        <v>62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s - Schedule of Purchase Price Allocation to Assets Acquired (Details) - USD ($) $ in Thousands</t>
        </is>
      </c>
      <c r="B1" s="2" t="inlineStr">
        <is>
          <t>3 Months Ended</t>
        </is>
      </c>
      <c r="C1" s="2" t="inlineStr">
        <is>
          <t>12 Months Ended</t>
        </is>
      </c>
    </row>
    <row r="2">
      <c r="B2" s="2" t="inlineStr">
        <is>
          <t>Jun. 30, 2023</t>
        </is>
      </c>
      <c r="C2" s="2" t="inlineStr">
        <is>
          <t>Dec.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Developed Technology</t>
        </is>
      </c>
      <c r="B4" s="4" t="inlineStr">
        <is>
          <t xml:space="preserve"> </t>
        </is>
      </c>
      <c r="C4" s="7" t="n">
        <v>0</v>
      </c>
      <c r="D4" s="7" t="n">
        <v>8240</v>
      </c>
    </row>
    <row r="5">
      <c r="A5" s="4" t="inlineStr">
        <is>
          <t>Seagate</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roperty plant and equipment</t>
        </is>
      </c>
      <c r="B7" s="7" t="n">
        <v>3163</v>
      </c>
      <c r="C7" s="4" t="inlineStr">
        <is>
          <t xml:space="preserve"> </t>
        </is>
      </c>
      <c r="D7" s="4" t="inlineStr">
        <is>
          <t xml:space="preserve"> </t>
        </is>
      </c>
    </row>
    <row r="8">
      <c r="A8" s="4" t="inlineStr">
        <is>
          <t>Other assets</t>
        </is>
      </c>
      <c r="B8" s="6" t="n">
        <v>142</v>
      </c>
      <c r="C8" s="4" t="inlineStr">
        <is>
          <t xml:space="preserve"> </t>
        </is>
      </c>
      <c r="D8" s="4" t="inlineStr">
        <is>
          <t xml:space="preserve"> </t>
        </is>
      </c>
    </row>
    <row r="9">
      <c r="A9" s="4" t="inlineStr">
        <is>
          <t>Net assets acquired</t>
        </is>
      </c>
      <c r="B9" s="6" t="n">
        <v>12608</v>
      </c>
      <c r="C9" s="4" t="inlineStr">
        <is>
          <t xml:space="preserve"> </t>
        </is>
      </c>
      <c r="D9" s="4" t="inlineStr">
        <is>
          <t xml:space="preserve"> </t>
        </is>
      </c>
    </row>
    <row r="10">
      <c r="A10" s="4" t="inlineStr">
        <is>
          <t>Seagate | Autonomy Solution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Goodwill</t>
        </is>
      </c>
      <c r="B12" s="6" t="n">
        <v>1063</v>
      </c>
      <c r="C12" s="4" t="inlineStr">
        <is>
          <t xml:space="preserve"> </t>
        </is>
      </c>
      <c r="D12" s="4" t="inlineStr">
        <is>
          <t xml:space="preserve"> </t>
        </is>
      </c>
    </row>
    <row r="13">
      <c r="A13" s="4" t="inlineStr">
        <is>
          <t>Seagate | Developed technology</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Developed Technology</t>
        </is>
      </c>
      <c r="B15" s="7" t="n">
        <v>8240</v>
      </c>
      <c r="C15" s="4" t="inlineStr">
        <is>
          <t xml:space="preserve"> </t>
        </is>
      </c>
      <c r="D15"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Business Combinations - Schedule of Identifiable Intangible Assets Recognized (Details) - USD ($) $ in Thousands</t>
        </is>
      </c>
      <c r="B1" s="2" t="inlineStr">
        <is>
          <t>3 Months Ended</t>
        </is>
      </c>
      <c r="E1" s="2" t="inlineStr">
        <is>
          <t>12 Months Ended</t>
        </is>
      </c>
    </row>
    <row r="2">
      <c r="B2" s="2" t="inlineStr">
        <is>
          <t>Sep. 30, 2024</t>
        </is>
      </c>
      <c r="C2" s="2" t="inlineStr">
        <is>
          <t>Dec. 31, 2023</t>
        </is>
      </c>
      <c r="D2" s="2" t="inlineStr">
        <is>
          <t>Jun. 30, 2023</t>
        </is>
      </c>
      <c r="E2" s="2" t="inlineStr">
        <is>
          <t>Dec. 31, 2024</t>
        </is>
      </c>
      <c r="F2" s="2" t="inlineStr">
        <is>
          <t>Dec. 31, 2023</t>
        </is>
      </c>
      <c r="G2" s="2" t="inlineStr">
        <is>
          <t>Dec. 31, 2022</t>
        </is>
      </c>
      <c r="H2" s="2" t="inlineStr">
        <is>
          <t>Apr. 13,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veloped technology</t>
        </is>
      </c>
      <c r="B4" s="4" t="inlineStr">
        <is>
          <t xml:space="preserve"> </t>
        </is>
      </c>
      <c r="C4" s="4" t="inlineStr">
        <is>
          <t xml:space="preserve"> </t>
        </is>
      </c>
      <c r="D4" s="4" t="inlineStr">
        <is>
          <t xml:space="preserve"> </t>
        </is>
      </c>
      <c r="E4" s="7" t="n">
        <v>0</v>
      </c>
      <c r="F4" s="7" t="n">
        <v>8240</v>
      </c>
      <c r="G4" s="4" t="inlineStr">
        <is>
          <t xml:space="preserve"> </t>
        </is>
      </c>
      <c r="H4" s="4" t="inlineStr">
        <is>
          <t xml:space="preserve"> </t>
        </is>
      </c>
    </row>
    <row r="5">
      <c r="A5" s="4" t="inlineStr">
        <is>
          <t>Impairment of goodwill and intangible assets</t>
        </is>
      </c>
      <c r="B5" s="4" t="inlineStr">
        <is>
          <t xml:space="preserve"> </t>
        </is>
      </c>
      <c r="C5" s="4" t="inlineStr">
        <is>
          <t xml:space="preserve"> </t>
        </is>
      </c>
      <c r="D5" s="4" t="inlineStr">
        <is>
          <t xml:space="preserve"> </t>
        </is>
      </c>
      <c r="E5" s="7" t="n">
        <v>6647</v>
      </c>
      <c r="F5" s="6" t="n">
        <v>15489</v>
      </c>
      <c r="G5" s="7" t="n">
        <v>0</v>
      </c>
      <c r="H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seful life</t>
        </is>
      </c>
      <c r="B8" s="4" t="inlineStr">
        <is>
          <t xml:space="preserve"> </t>
        </is>
      </c>
      <c r="C8" s="4" t="inlineStr">
        <is>
          <t xml:space="preserve"> </t>
        </is>
      </c>
      <c r="D8" s="4" t="inlineStr">
        <is>
          <t xml:space="preserve"> </t>
        </is>
      </c>
      <c r="E8" s="4" t="inlineStr">
        <is>
          <t>1 year</t>
        </is>
      </c>
      <c r="F8" s="4" t="inlineStr">
        <is>
          <t xml:space="preserve"> </t>
        </is>
      </c>
      <c r="G8" s="4" t="inlineStr">
        <is>
          <t xml:space="preserve"> </t>
        </is>
      </c>
      <c r="H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seful life</t>
        </is>
      </c>
      <c r="B11" s="4" t="inlineStr">
        <is>
          <t xml:space="preserve"> </t>
        </is>
      </c>
      <c r="C11" s="4" t="inlineStr">
        <is>
          <t xml:space="preserve"> </t>
        </is>
      </c>
      <c r="D11" s="4" t="inlineStr">
        <is>
          <t xml:space="preserve"> </t>
        </is>
      </c>
      <c r="E11" s="4" t="inlineStr">
        <is>
          <t>10 years</t>
        </is>
      </c>
      <c r="F11" s="4" t="inlineStr">
        <is>
          <t xml:space="preserve"> </t>
        </is>
      </c>
      <c r="G11" s="4" t="inlineStr">
        <is>
          <t xml:space="preserve"> </t>
        </is>
      </c>
      <c r="H11" s="4" t="inlineStr">
        <is>
          <t xml:space="preserve"> </t>
        </is>
      </c>
    </row>
    <row r="12">
      <c r="A12" s="4" t="inlineStr">
        <is>
          <t>Freedom Photonic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5600</v>
      </c>
    </row>
    <row r="15">
      <c r="A15" s="4" t="inlineStr">
        <is>
          <t>Freedom Photonics | IPR&amp;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mpairment charges</t>
        </is>
      </c>
      <c r="B17" s="7" t="n">
        <v>3300</v>
      </c>
      <c r="C17" s="4" t="inlineStr">
        <is>
          <t xml:space="preserve"> </t>
        </is>
      </c>
      <c r="D17" s="4" t="inlineStr">
        <is>
          <t xml:space="preserve"> </t>
        </is>
      </c>
      <c r="E17" s="4" t="inlineStr">
        <is>
          <t xml:space="preserve"> </t>
        </is>
      </c>
      <c r="F17" s="7" t="n">
        <v>3000</v>
      </c>
      <c r="G17" s="4" t="inlineStr">
        <is>
          <t xml:space="preserve"> </t>
        </is>
      </c>
      <c r="H17" s="4" t="inlineStr">
        <is>
          <t xml:space="preserve"> </t>
        </is>
      </c>
    </row>
    <row r="18">
      <c r="A18" s="4" t="inlineStr">
        <is>
          <t>Freedom Photonics | Customer backlo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seful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2 years</t>
        </is>
      </c>
    </row>
    <row r="21">
      <c r="A21" s="4" t="inlineStr">
        <is>
          <t>Recorded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650</v>
      </c>
    </row>
    <row r="22">
      <c r="A22" s="4" t="inlineStr">
        <is>
          <t>Freedom Photonics | Customer relationshi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seful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4 years</t>
        </is>
      </c>
    </row>
    <row r="25">
      <c r="A25" s="4" t="inlineStr">
        <is>
          <t>Recorded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2950</v>
      </c>
    </row>
    <row r="26">
      <c r="A26" s="4" t="inlineStr">
        <is>
          <t>Freedom Photonics | Developed technolog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seful lif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8 years</t>
        </is>
      </c>
    </row>
    <row r="29">
      <c r="A29" s="4" t="inlineStr">
        <is>
          <t>Recorded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4000</v>
      </c>
    </row>
    <row r="30">
      <c r="A30" s="4" t="inlineStr">
        <is>
          <t>Freedom Photonics | IPR&amp;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corded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7500</v>
      </c>
    </row>
    <row r="33">
      <c r="A33" s="4" t="inlineStr">
        <is>
          <t>Impairment of goodwill and intangible assets</t>
        </is>
      </c>
      <c r="B33" s="4" t="inlineStr">
        <is>
          <t xml:space="preserve"> </t>
        </is>
      </c>
      <c r="C33" s="7" t="n">
        <v>3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reedom Photonics | Tradena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seful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4 years</t>
        </is>
      </c>
    </row>
    <row r="37">
      <c r="A37" s="4" t="inlineStr">
        <is>
          <t>Recorded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500</v>
      </c>
    </row>
    <row r="38">
      <c r="A38" s="4" t="inlineStr">
        <is>
          <t>Seagate | Developed technolog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veloped technology</t>
        </is>
      </c>
      <c r="B40" s="4" t="inlineStr">
        <is>
          <t xml:space="preserve"> </t>
        </is>
      </c>
      <c r="C40" s="4" t="inlineStr">
        <is>
          <t xml:space="preserve"> </t>
        </is>
      </c>
      <c r="D40" s="7" t="n">
        <v>8240</v>
      </c>
      <c r="E40" s="4" t="inlineStr">
        <is>
          <t xml:space="preserve"> </t>
        </is>
      </c>
      <c r="F40" s="4" t="inlineStr">
        <is>
          <t xml:space="preserve"> </t>
        </is>
      </c>
      <c r="G40" s="4" t="inlineStr">
        <is>
          <t xml:space="preserve"> </t>
        </is>
      </c>
      <c r="H40" s="4" t="inlineStr">
        <is>
          <t xml:space="preserve"> </t>
        </is>
      </c>
    </row>
    <row r="41">
      <c r="A41" s="4" t="inlineStr">
        <is>
          <t>Seagate | Developed technology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Useful life</t>
        </is>
      </c>
      <c r="B43" s="4" t="inlineStr">
        <is>
          <t xml:space="preserve"> </t>
        </is>
      </c>
      <c r="C43" s="4" t="inlineStr">
        <is>
          <t xml:space="preserve"> </t>
        </is>
      </c>
      <c r="D43" s="4" t="inlineStr">
        <is>
          <t>4 years</t>
        </is>
      </c>
      <c r="E43" s="4" t="inlineStr">
        <is>
          <t xml:space="preserve"> </t>
        </is>
      </c>
      <c r="F43" s="4" t="inlineStr">
        <is>
          <t xml:space="preserve"> </t>
        </is>
      </c>
      <c r="G43" s="4" t="inlineStr">
        <is>
          <t xml:space="preserve"> </t>
        </is>
      </c>
      <c r="H43" s="4" t="inlineStr">
        <is>
          <t xml:space="preserve"> </t>
        </is>
      </c>
    </row>
    <row r="44">
      <c r="A44" s="4" t="inlineStr">
        <is>
          <t>Seagate | Developed technology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Useful life</t>
        </is>
      </c>
      <c r="B46" s="4" t="inlineStr">
        <is>
          <t xml:space="preserve"> </t>
        </is>
      </c>
      <c r="C46" s="4" t="inlineStr">
        <is>
          <t xml:space="preserve"> </t>
        </is>
      </c>
      <c r="D46" s="4" t="inlineStr">
        <is>
          <t>6 years</t>
        </is>
      </c>
      <c r="E46" s="4" t="inlineStr">
        <is>
          <t xml:space="preserve"> </t>
        </is>
      </c>
      <c r="F46" s="4" t="inlineStr">
        <is>
          <t xml:space="preserve"> </t>
        </is>
      </c>
      <c r="G46" s="4" t="inlineStr">
        <is>
          <t xml:space="preserve"> </t>
        </is>
      </c>
      <c r="H46" s="4" t="inlineStr">
        <is>
          <t xml:space="preserve"> </t>
        </is>
      </c>
    </row>
  </sheetData>
  <mergeCells count="3">
    <mergeCell ref="B1:D1"/>
    <mergeCell ref="E1:G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Business Combinations - Schedule of Purchase Price Allocation to Assets Acquired and Liabilities Assumed, Including Identification of Measurement Period Adjustments (Details) - USD ($) $ in Thousands</t>
        </is>
      </c>
      <c r="B1" s="2" t="inlineStr">
        <is>
          <t>3 Months Ended</t>
        </is>
      </c>
      <c r="D1" s="2" t="inlineStr">
        <is>
          <t>12 Months Ended</t>
        </is>
      </c>
    </row>
    <row r="2">
      <c r="B2" s="2" t="inlineStr">
        <is>
          <t>Sep. 30, 2024</t>
        </is>
      </c>
      <c r="C2" s="2" t="inlineStr">
        <is>
          <t>Dec. 31, 2023</t>
        </is>
      </c>
      <c r="D2" s="2" t="inlineStr">
        <is>
          <t>Dec. 31, 2024</t>
        </is>
      </c>
      <c r="E2" s="2" t="inlineStr">
        <is>
          <t>Dec. 31, 2023</t>
        </is>
      </c>
      <c r="F2" s="2" t="inlineStr">
        <is>
          <t>Dec. 31, 2022</t>
        </is>
      </c>
      <c r="G2" s="2" t="inlineStr">
        <is>
          <t>Apr. 13,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7" t="n">
        <v>7390</v>
      </c>
      <c r="D4" s="7" t="n">
        <v>3994</v>
      </c>
      <c r="E4" s="7" t="n">
        <v>7390</v>
      </c>
      <c r="F4" s="7" t="n">
        <v>18816</v>
      </c>
      <c r="G4" s="4" t="inlineStr">
        <is>
          <t xml:space="preserve"> </t>
        </is>
      </c>
    </row>
    <row r="5">
      <c r="A5" s="4" t="inlineStr">
        <is>
          <t>Impairment of goodwill</t>
        </is>
      </c>
      <c r="B5" s="4" t="inlineStr">
        <is>
          <t xml:space="preserve"> </t>
        </is>
      </c>
      <c r="C5" s="4" t="inlineStr">
        <is>
          <t xml:space="preserve"> </t>
        </is>
      </c>
      <c r="D5" s="6" t="n">
        <v>3396</v>
      </c>
      <c r="E5" s="6" t="n">
        <v>12489</v>
      </c>
      <c r="F5" s="4" t="inlineStr">
        <is>
          <t xml:space="preserve"> </t>
        </is>
      </c>
      <c r="G5" s="4" t="inlineStr">
        <is>
          <t xml:space="preserve"> </t>
        </is>
      </c>
    </row>
    <row r="6">
      <c r="A6" s="4" t="inlineStr">
        <is>
          <t>A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t>
        </is>
      </c>
      <c r="B8" s="4" t="inlineStr">
        <is>
          <t xml:space="preserve"> </t>
        </is>
      </c>
      <c r="C8" s="6" t="n">
        <v>5640</v>
      </c>
      <c r="D8" s="6" t="n">
        <v>2244</v>
      </c>
      <c r="E8" s="6" t="n">
        <v>5640</v>
      </c>
      <c r="F8" s="7" t="n">
        <v>18129</v>
      </c>
      <c r="G8" s="4" t="inlineStr">
        <is>
          <t xml:space="preserve"> </t>
        </is>
      </c>
    </row>
    <row r="9">
      <c r="A9" s="4" t="inlineStr">
        <is>
          <t>Impairment of goodwill related to Freedom Photonics</t>
        </is>
      </c>
      <c r="B9" s="4" t="inlineStr">
        <is>
          <t xml:space="preserve"> </t>
        </is>
      </c>
      <c r="C9" s="6" t="n">
        <v>12500</v>
      </c>
      <c r="D9" s="4" t="inlineStr">
        <is>
          <t xml:space="preserve"> </t>
        </is>
      </c>
      <c r="E9" s="4" t="inlineStr">
        <is>
          <t xml:space="preserve"> </t>
        </is>
      </c>
      <c r="F9" s="4" t="inlineStr">
        <is>
          <t xml:space="preserve"> </t>
        </is>
      </c>
      <c r="G9" s="4" t="inlineStr">
        <is>
          <t xml:space="preserve"> </t>
        </is>
      </c>
    </row>
    <row r="10">
      <c r="A10" s="4" t="inlineStr">
        <is>
          <t>Impairment of goodwill</t>
        </is>
      </c>
      <c r="B10" s="4" t="inlineStr">
        <is>
          <t xml:space="preserve"> </t>
        </is>
      </c>
      <c r="C10" s="4" t="inlineStr">
        <is>
          <t xml:space="preserve"> </t>
        </is>
      </c>
      <c r="D10" s="7" t="n">
        <v>3396</v>
      </c>
      <c r="E10" s="6" t="n">
        <v>12489</v>
      </c>
      <c r="F10" s="4" t="inlineStr">
        <is>
          <t xml:space="preserve"> </t>
        </is>
      </c>
      <c r="G10" s="4" t="inlineStr">
        <is>
          <t xml:space="preserve"> </t>
        </is>
      </c>
    </row>
    <row r="11">
      <c r="A11" s="4" t="inlineStr">
        <is>
          <t>Freedom Photonic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and cash equivalents</t>
        </is>
      </c>
      <c r="B13" s="4" t="inlineStr">
        <is>
          <t xml:space="preserve"> </t>
        </is>
      </c>
      <c r="C13" s="4" t="inlineStr">
        <is>
          <t xml:space="preserve"> </t>
        </is>
      </c>
      <c r="D13" s="4" t="inlineStr">
        <is>
          <t xml:space="preserve"> </t>
        </is>
      </c>
      <c r="E13" s="4" t="inlineStr">
        <is>
          <t xml:space="preserve"> </t>
        </is>
      </c>
      <c r="F13" s="4" t="inlineStr">
        <is>
          <t xml:space="preserve"> </t>
        </is>
      </c>
      <c r="G13" s="7" t="n">
        <v>1063</v>
      </c>
    </row>
    <row r="14">
      <c r="A14" s="4" t="inlineStr">
        <is>
          <t>Accounts receivable</t>
        </is>
      </c>
      <c r="B14" s="4" t="inlineStr">
        <is>
          <t xml:space="preserve"> </t>
        </is>
      </c>
      <c r="C14" s="4" t="inlineStr">
        <is>
          <t xml:space="preserve"> </t>
        </is>
      </c>
      <c r="D14" s="4" t="inlineStr">
        <is>
          <t xml:space="preserve"> </t>
        </is>
      </c>
      <c r="E14" s="4" t="inlineStr">
        <is>
          <t xml:space="preserve"> </t>
        </is>
      </c>
      <c r="F14" s="4" t="inlineStr">
        <is>
          <t xml:space="preserve"> </t>
        </is>
      </c>
      <c r="G14" s="6" t="n">
        <v>3311</v>
      </c>
    </row>
    <row r="15">
      <c r="A15" s="4" t="inlineStr">
        <is>
          <t>Contract asset</t>
        </is>
      </c>
      <c r="B15" s="4" t="inlineStr">
        <is>
          <t xml:space="preserve"> </t>
        </is>
      </c>
      <c r="C15" s="4" t="inlineStr">
        <is>
          <t xml:space="preserve"> </t>
        </is>
      </c>
      <c r="D15" s="4" t="inlineStr">
        <is>
          <t xml:space="preserve"> </t>
        </is>
      </c>
      <c r="E15" s="4" t="inlineStr">
        <is>
          <t xml:space="preserve"> </t>
        </is>
      </c>
      <c r="F15" s="4" t="inlineStr">
        <is>
          <t xml:space="preserve"> </t>
        </is>
      </c>
      <c r="G15" s="6" t="n">
        <v>1913</v>
      </c>
    </row>
    <row r="16">
      <c r="A16" s="4" t="inlineStr">
        <is>
          <t>Inventories, net</t>
        </is>
      </c>
      <c r="B16" s="4" t="inlineStr">
        <is>
          <t xml:space="preserve"> </t>
        </is>
      </c>
      <c r="C16" s="4" t="inlineStr">
        <is>
          <t xml:space="preserve"> </t>
        </is>
      </c>
      <c r="D16" s="4" t="inlineStr">
        <is>
          <t xml:space="preserve"> </t>
        </is>
      </c>
      <c r="E16" s="4" t="inlineStr">
        <is>
          <t xml:space="preserve"> </t>
        </is>
      </c>
      <c r="F16" s="4" t="inlineStr">
        <is>
          <t xml:space="preserve"> </t>
        </is>
      </c>
      <c r="G16" s="6" t="n">
        <v>127</v>
      </c>
    </row>
    <row r="17">
      <c r="A17" s="4" t="inlineStr">
        <is>
          <t>Prepaid expenses and other current assets</t>
        </is>
      </c>
      <c r="B17" s="4" t="inlineStr">
        <is>
          <t xml:space="preserve"> </t>
        </is>
      </c>
      <c r="C17" s="4" t="inlineStr">
        <is>
          <t xml:space="preserve"> </t>
        </is>
      </c>
      <c r="D17" s="4" t="inlineStr">
        <is>
          <t xml:space="preserve"> </t>
        </is>
      </c>
      <c r="E17" s="4" t="inlineStr">
        <is>
          <t xml:space="preserve"> </t>
        </is>
      </c>
      <c r="F17" s="4" t="inlineStr">
        <is>
          <t xml:space="preserve"> </t>
        </is>
      </c>
      <c r="G17" s="6" t="n">
        <v>70</v>
      </c>
    </row>
    <row r="18">
      <c r="A18" s="4" t="inlineStr">
        <is>
          <t>Property and equipment</t>
        </is>
      </c>
      <c r="B18" s="4" t="inlineStr">
        <is>
          <t xml:space="preserve"> </t>
        </is>
      </c>
      <c r="C18" s="4" t="inlineStr">
        <is>
          <t xml:space="preserve"> </t>
        </is>
      </c>
      <c r="D18" s="4" t="inlineStr">
        <is>
          <t xml:space="preserve"> </t>
        </is>
      </c>
      <c r="E18" s="4" t="inlineStr">
        <is>
          <t xml:space="preserve"> </t>
        </is>
      </c>
      <c r="F18" s="4" t="inlineStr">
        <is>
          <t xml:space="preserve"> </t>
        </is>
      </c>
      <c r="G18" s="6" t="n">
        <v>1353</v>
      </c>
    </row>
    <row r="19">
      <c r="A19" s="4" t="inlineStr">
        <is>
          <t>Operating lease right-of-use assets</t>
        </is>
      </c>
      <c r="B19" s="4" t="inlineStr">
        <is>
          <t xml:space="preserve"> </t>
        </is>
      </c>
      <c r="C19" s="4" t="inlineStr">
        <is>
          <t xml:space="preserve"> </t>
        </is>
      </c>
      <c r="D19" s="4" t="inlineStr">
        <is>
          <t xml:space="preserve"> </t>
        </is>
      </c>
      <c r="E19" s="4" t="inlineStr">
        <is>
          <t xml:space="preserve"> </t>
        </is>
      </c>
      <c r="F19" s="4" t="inlineStr">
        <is>
          <t xml:space="preserve"> </t>
        </is>
      </c>
      <c r="G19" s="6" t="n">
        <v>449</v>
      </c>
    </row>
    <row r="20">
      <c r="A20" s="4" t="inlineStr">
        <is>
          <t>Other non-current assets</t>
        </is>
      </c>
      <c r="B20" s="4" t="inlineStr">
        <is>
          <t xml:space="preserve"> </t>
        </is>
      </c>
      <c r="C20" s="4" t="inlineStr">
        <is>
          <t xml:space="preserve"> </t>
        </is>
      </c>
      <c r="D20" s="4" t="inlineStr">
        <is>
          <t xml:space="preserve"> </t>
        </is>
      </c>
      <c r="E20" s="4" t="inlineStr">
        <is>
          <t xml:space="preserve"> </t>
        </is>
      </c>
      <c r="F20" s="4" t="inlineStr">
        <is>
          <t xml:space="preserve"> </t>
        </is>
      </c>
      <c r="G20" s="6" t="n">
        <v>22</v>
      </c>
    </row>
    <row r="21">
      <c r="A21" s="4" t="inlineStr">
        <is>
          <t>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6" t="n">
        <v>15600</v>
      </c>
    </row>
    <row r="22">
      <c r="A22" s="4" t="inlineStr">
        <is>
          <t>Goodwill</t>
        </is>
      </c>
      <c r="B22" s="4" t="inlineStr">
        <is>
          <t xml:space="preserve"> </t>
        </is>
      </c>
      <c r="C22" s="4" t="inlineStr">
        <is>
          <t xml:space="preserve"> </t>
        </is>
      </c>
      <c r="D22" s="4" t="inlineStr">
        <is>
          <t xml:space="preserve"> </t>
        </is>
      </c>
      <c r="E22" s="4" t="inlineStr">
        <is>
          <t xml:space="preserve"> </t>
        </is>
      </c>
      <c r="F22" s="4" t="inlineStr">
        <is>
          <t xml:space="preserve"> </t>
        </is>
      </c>
      <c r="G22" s="6" t="n">
        <v>15885</v>
      </c>
    </row>
    <row r="23">
      <c r="A23" s="4" t="inlineStr">
        <is>
          <t>Total assets acquired</t>
        </is>
      </c>
      <c r="B23" s="4" t="inlineStr">
        <is>
          <t xml:space="preserve"> </t>
        </is>
      </c>
      <c r="C23" s="4" t="inlineStr">
        <is>
          <t xml:space="preserve"> </t>
        </is>
      </c>
      <c r="D23" s="4" t="inlineStr">
        <is>
          <t xml:space="preserve"> </t>
        </is>
      </c>
      <c r="E23" s="4" t="inlineStr">
        <is>
          <t xml:space="preserve"> </t>
        </is>
      </c>
      <c r="F23" s="4" t="inlineStr">
        <is>
          <t xml:space="preserve"> </t>
        </is>
      </c>
      <c r="G23" s="6" t="n">
        <v>39793</v>
      </c>
    </row>
    <row r="24">
      <c r="A24" s="4" t="inlineStr">
        <is>
          <t>Current and non-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6" t="n">
        <v>-5158</v>
      </c>
    </row>
    <row r="25">
      <c r="A25" s="4" t="inlineStr">
        <is>
          <t>Total liabilities assumed</t>
        </is>
      </c>
      <c r="B25" s="4" t="inlineStr">
        <is>
          <t xml:space="preserve"> </t>
        </is>
      </c>
      <c r="C25" s="4" t="inlineStr">
        <is>
          <t xml:space="preserve"> </t>
        </is>
      </c>
      <c r="D25" s="4" t="inlineStr">
        <is>
          <t xml:space="preserve"> </t>
        </is>
      </c>
      <c r="E25" s="4" t="inlineStr">
        <is>
          <t xml:space="preserve"> </t>
        </is>
      </c>
      <c r="F25" s="4" t="inlineStr">
        <is>
          <t xml:space="preserve"> </t>
        </is>
      </c>
      <c r="G25" s="6" t="n">
        <v>-5158</v>
      </c>
    </row>
    <row r="26">
      <c r="A26" s="4" t="inlineStr">
        <is>
          <t>Net assets acquired</t>
        </is>
      </c>
      <c r="B26" s="4" t="inlineStr">
        <is>
          <t xml:space="preserve"> </t>
        </is>
      </c>
      <c r="C26" s="4" t="inlineStr">
        <is>
          <t xml:space="preserve"> </t>
        </is>
      </c>
      <c r="D26" s="4" t="inlineStr">
        <is>
          <t xml:space="preserve"> </t>
        </is>
      </c>
      <c r="E26" s="4" t="inlineStr">
        <is>
          <t xml:space="preserve"> </t>
        </is>
      </c>
      <c r="F26" s="4" t="inlineStr">
        <is>
          <t xml:space="preserve"> </t>
        </is>
      </c>
      <c r="G26" s="7" t="n">
        <v>34635</v>
      </c>
    </row>
    <row r="27">
      <c r="A27" s="4" t="inlineStr">
        <is>
          <t>Impairment of goodwill related to Freedom Photonics</t>
        </is>
      </c>
      <c r="B27" s="4" t="inlineStr">
        <is>
          <t xml:space="preserve"> </t>
        </is>
      </c>
      <c r="C27" s="7" t="n">
        <v>12500</v>
      </c>
      <c r="D27" s="4" t="inlineStr">
        <is>
          <t xml:space="preserve"> </t>
        </is>
      </c>
      <c r="E27" s="4" t="inlineStr">
        <is>
          <t xml:space="preserve"> </t>
        </is>
      </c>
      <c r="F27" s="4" t="inlineStr">
        <is>
          <t xml:space="preserve"> </t>
        </is>
      </c>
      <c r="G27" s="4" t="inlineStr">
        <is>
          <t xml:space="preserve"> </t>
        </is>
      </c>
    </row>
    <row r="28">
      <c r="A28" s="4" t="inlineStr">
        <is>
          <t>Impairment of goodwill</t>
        </is>
      </c>
      <c r="B28" s="7" t="n">
        <v>3400</v>
      </c>
      <c r="C28" s="4" t="inlineStr">
        <is>
          <t xml:space="preserve"> </t>
        </is>
      </c>
      <c r="D28" s="4" t="inlineStr">
        <is>
          <t xml:space="preserve"> </t>
        </is>
      </c>
      <c r="E28" s="7" t="n">
        <v>12500</v>
      </c>
      <c r="F28" s="4" t="inlineStr">
        <is>
          <t xml:space="preserve"> </t>
        </is>
      </c>
      <c r="G28" s="4" t="inlineStr">
        <is>
          <t xml:space="preserve"> </t>
        </is>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75395</v>
      </c>
      <c r="C4" s="7" t="n">
        <v>69779</v>
      </c>
      <c r="D4" s="7" t="n">
        <v>40698</v>
      </c>
    </row>
    <row r="5">
      <c r="A5" s="4" t="inlineStr">
        <is>
          <t>Revenue from contract with customer benchmark | Geographic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ercentage of revenue (as percent)</t>
        </is>
      </c>
      <c r="B7" s="11" t="n">
        <v>1</v>
      </c>
      <c r="C7" s="11" t="n">
        <v>1</v>
      </c>
      <c r="D7" s="11" t="n">
        <v>1</v>
      </c>
    </row>
    <row r="8">
      <c r="A8" s="4" t="inlineStr">
        <is>
          <t>Revenue from contract with customer benchmark | Revenue Recognition Timing Concentration Risk</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Percentage of revenue (as percent)</t>
        </is>
      </c>
      <c r="B10" s="11" t="n">
        <v>1</v>
      </c>
      <c r="C10" s="11" t="n">
        <v>1</v>
      </c>
      <c r="D10" s="11" t="n">
        <v>1</v>
      </c>
    </row>
    <row r="11">
      <c r="A11" s="4" t="inlineStr">
        <is>
          <t>Revenue from contract with customer benchmark | Segment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Percentage of revenue (as percent)</t>
        </is>
      </c>
      <c r="B13" s="11" t="n">
        <v>1</v>
      </c>
      <c r="C13" s="11" t="n">
        <v>1</v>
      </c>
      <c r="D13" s="11" t="n">
        <v>1</v>
      </c>
    </row>
    <row r="14">
      <c r="A14" s="4" t="inlineStr">
        <is>
          <t>Autonomy Solut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53480</v>
      </c>
      <c r="C16" s="7" t="n">
        <v>48835</v>
      </c>
      <c r="D16" s="7" t="n">
        <v>24353</v>
      </c>
    </row>
    <row r="17">
      <c r="A17" s="4" t="inlineStr">
        <is>
          <t>Autonomy Solutions | Revenue from contract with customer benchmark | Segment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Percentage of revenue (as percent)</t>
        </is>
      </c>
      <c r="B19" s="11" t="n">
        <v>0.71</v>
      </c>
      <c r="C19" s="11" t="n">
        <v>0.7</v>
      </c>
      <c r="D19" s="11" t="n">
        <v>0.6</v>
      </c>
    </row>
    <row r="20">
      <c r="A20" s="4" t="inlineStr">
        <is>
          <t>A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7" t="n">
        <v>21915</v>
      </c>
      <c r="C22" s="7" t="n">
        <v>20944</v>
      </c>
      <c r="D22" s="7" t="n">
        <v>16345</v>
      </c>
    </row>
    <row r="23">
      <c r="A23" s="4" t="inlineStr">
        <is>
          <t>ATS | Revenue from contract with customer benchmark | Segment Concentration Ris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Percentage of revenue (as percent)</t>
        </is>
      </c>
      <c r="B25" s="11" t="n">
        <v>0.29</v>
      </c>
      <c r="C25" s="11" t="n">
        <v>0.3</v>
      </c>
      <c r="D25" s="11" t="n">
        <v>0.4</v>
      </c>
    </row>
    <row r="26">
      <c r="A26" s="4" t="inlineStr">
        <is>
          <t>Recognized at a point in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7" t="n">
        <v>62608</v>
      </c>
      <c r="C28" s="7" t="n">
        <v>45049</v>
      </c>
      <c r="D28" s="7" t="n">
        <v>17595</v>
      </c>
    </row>
    <row r="29">
      <c r="A29" s="4" t="inlineStr">
        <is>
          <t>Recognized at a point in time | Revenue from contract with customer benchmark | Revenue Recognition Timing Concentration Risk</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Percentage of revenue (as percent)</t>
        </is>
      </c>
      <c r="B31" s="11" t="n">
        <v>0.83</v>
      </c>
      <c r="C31" s="11" t="n">
        <v>0.65</v>
      </c>
      <c r="D31" s="11" t="n">
        <v>0.43</v>
      </c>
    </row>
    <row r="32">
      <c r="A32" s="4" t="inlineStr">
        <is>
          <t>Recognized over 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7" t="n">
        <v>12787</v>
      </c>
      <c r="C34" s="7" t="n">
        <v>24730</v>
      </c>
      <c r="D34" s="7" t="n">
        <v>23103</v>
      </c>
    </row>
    <row r="35">
      <c r="A35" s="4" t="inlineStr">
        <is>
          <t>Recognized over time | Revenue from contract with customer benchmark | Revenue Recognition Timing Concentration Risk</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Percentage of revenue (as percent)</t>
        </is>
      </c>
      <c r="B37" s="11" t="n">
        <v>0.17</v>
      </c>
      <c r="C37" s="11" t="n">
        <v>0.35</v>
      </c>
      <c r="D37" s="11" t="n">
        <v>0.57</v>
      </c>
    </row>
    <row r="38">
      <c r="A38" s="4" t="inlineStr">
        <is>
          <t>North Americ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7" t="n">
        <v>71939</v>
      </c>
      <c r="C40" s="7" t="n">
        <v>64083</v>
      </c>
      <c r="D40" s="7" t="n">
        <v>35032</v>
      </c>
    </row>
    <row r="41">
      <c r="A41" s="4" t="inlineStr">
        <is>
          <t>North America | Revenue from contract with customer benchmark | Geographic Concentration Risk</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Percentage of revenue (as percent)</t>
        </is>
      </c>
      <c r="B43" s="11" t="n">
        <v>0.95</v>
      </c>
      <c r="C43" s="11" t="n">
        <v>0.92</v>
      </c>
      <c r="D43" s="11" t="n">
        <v>0.86</v>
      </c>
    </row>
    <row r="44">
      <c r="A44" s="4" t="inlineStr">
        <is>
          <t>Asia Pacific</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7" t="n">
        <v>561</v>
      </c>
      <c r="C46" s="7" t="n">
        <v>1178</v>
      </c>
      <c r="D46" s="7" t="n">
        <v>3703</v>
      </c>
    </row>
    <row r="47">
      <c r="A47" s="4" t="inlineStr">
        <is>
          <t>Asia Pacific | Revenue from contract with customer benchmark | Geographic Concentration Risk</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Percentage of revenue (as percent)</t>
        </is>
      </c>
      <c r="B49" s="11" t="n">
        <v>0.01</v>
      </c>
      <c r="C49" s="11" t="n">
        <v>0.02</v>
      </c>
      <c r="D49" s="11" t="n">
        <v>0.09</v>
      </c>
    </row>
    <row r="50">
      <c r="A50" s="4" t="inlineStr">
        <is>
          <t>Europe and Middle East</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7" t="n">
        <v>2895</v>
      </c>
      <c r="C52" s="7" t="n">
        <v>4518</v>
      </c>
      <c r="D52" s="7" t="n">
        <v>1963</v>
      </c>
    </row>
    <row r="53">
      <c r="A53" s="4" t="inlineStr">
        <is>
          <t>Europe and Middle East | Revenue from contract with customer benchmark | Geographic Concentration Risk</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Percentage of revenue (as percent)</t>
        </is>
      </c>
      <c r="B55" s="11" t="n">
        <v>0.04</v>
      </c>
      <c r="C55" s="11" t="n">
        <v>0.06</v>
      </c>
      <c r="D55" s="11" t="n">
        <v>0.05</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Revenue - Narrative (Details)</t>
        </is>
      </c>
      <c r="B1" s="2" t="inlineStr">
        <is>
          <t>Mar. 31, 2020 tranche</t>
        </is>
      </c>
    </row>
    <row r="2">
      <c r="A2" s="4" t="inlineStr">
        <is>
          <t>VCTF warrant</t>
        </is>
      </c>
      <c r="B2" s="4" t="inlineStr">
        <is>
          <t xml:space="preserve"> </t>
        </is>
      </c>
    </row>
    <row r="3">
      <c r="A3" s="3" t="inlineStr">
        <is>
          <t>Class of Warrant or Right [Line Items]</t>
        </is>
      </c>
      <c r="B3" s="4" t="inlineStr">
        <is>
          <t xml:space="preserve"> </t>
        </is>
      </c>
    </row>
    <row r="4">
      <c r="A4" s="4" t="inlineStr">
        <is>
          <t>Number of tranches</t>
        </is>
      </c>
      <c r="B4" s="6"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chedule of Opening and Closing Balances of Contract Assets and Contract Liabilities (Details) - USD ($) $ in Thousands</t>
        </is>
      </c>
      <c r="B1" s="2" t="inlineStr">
        <is>
          <t>Dec. 31, 2024</t>
        </is>
      </c>
      <c r="C1" s="2" t="inlineStr">
        <is>
          <t>Dec. 31, 2023</t>
        </is>
      </c>
      <c r="D1" s="2" t="inlineStr">
        <is>
          <t>Dec. 31, 2022</t>
        </is>
      </c>
    </row>
    <row r="2">
      <c r="A2" s="3" t="inlineStr">
        <is>
          <t>Contract With Customer Asset [Roll Forward]</t>
        </is>
      </c>
      <c r="B2" s="4" t="inlineStr">
        <is>
          <t xml:space="preserve"> </t>
        </is>
      </c>
      <c r="C2" s="4" t="inlineStr">
        <is>
          <t xml:space="preserve"> </t>
        </is>
      </c>
      <c r="D2" s="4" t="inlineStr">
        <is>
          <t xml:space="preserve"> </t>
        </is>
      </c>
    </row>
    <row r="3">
      <c r="A3" s="4" t="inlineStr">
        <is>
          <t>Contract assets, current</t>
        </is>
      </c>
      <c r="B3" s="7" t="n">
        <v>16199</v>
      </c>
      <c r="C3" s="7" t="n">
        <v>14132</v>
      </c>
      <c r="D3" s="4" t="inlineStr">
        <is>
          <t xml:space="preserve"> </t>
        </is>
      </c>
    </row>
    <row r="4">
      <c r="A4" s="4" t="inlineStr">
        <is>
          <t>Contract assets, non-current</t>
        </is>
      </c>
      <c r="B4" s="6" t="n">
        <v>0</v>
      </c>
      <c r="C4" s="6" t="n">
        <v>2471</v>
      </c>
      <c r="D4" s="4" t="inlineStr">
        <is>
          <t xml:space="preserve"> </t>
        </is>
      </c>
    </row>
    <row r="5">
      <c r="A5" s="4" t="inlineStr">
        <is>
          <t>Contract with customer, asset, total</t>
        </is>
      </c>
      <c r="B5" s="6" t="n">
        <v>16199</v>
      </c>
      <c r="C5" s="6" t="n">
        <v>16603</v>
      </c>
      <c r="D5" s="7" t="n">
        <v>17970</v>
      </c>
    </row>
    <row r="6">
      <c r="A6" s="3" t="inlineStr">
        <is>
          <t>Contract with Customer, Liability [Roll Forward]</t>
        </is>
      </c>
      <c r="B6" s="4" t="inlineStr">
        <is>
          <t xml:space="preserve"> </t>
        </is>
      </c>
      <c r="C6" s="4" t="inlineStr">
        <is>
          <t xml:space="preserve"> </t>
        </is>
      </c>
      <c r="D6" s="4" t="inlineStr">
        <is>
          <t xml:space="preserve"> </t>
        </is>
      </c>
    </row>
    <row r="7">
      <c r="A7" s="4" t="inlineStr">
        <is>
          <t>Contract liabilities, current</t>
        </is>
      </c>
      <c r="B7" s="6" t="n">
        <v>1918</v>
      </c>
      <c r="C7" s="6" t="n">
        <v>3127</v>
      </c>
      <c r="D7" s="4" t="inlineStr">
        <is>
          <t xml:space="preserve"> </t>
        </is>
      </c>
    </row>
    <row r="8">
      <c r="A8" s="4" t="inlineStr">
        <is>
          <t>Contract liabilities, non-current</t>
        </is>
      </c>
      <c r="B8" s="6" t="n">
        <v>0</v>
      </c>
      <c r="C8" s="6" t="n">
        <v>805</v>
      </c>
      <c r="D8" s="4" t="inlineStr">
        <is>
          <t xml:space="preserve"> </t>
        </is>
      </c>
    </row>
    <row r="9">
      <c r="A9" s="4" t="inlineStr">
        <is>
          <t>Contract with customer, liability, total</t>
        </is>
      </c>
      <c r="B9" s="7" t="n">
        <v>1918</v>
      </c>
      <c r="C9" s="7" t="n">
        <v>3932</v>
      </c>
      <c r="D9" s="7" t="n">
        <v>30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67"/>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7" customWidth="1" min="5" max="5"/>
    <col width="18" customWidth="1" min="6" max="6"/>
    <col width="13" customWidth="1" min="7" max="7"/>
    <col width="32" customWidth="1" min="8" max="8"/>
    <col width="13" customWidth="1" min="9" max="9"/>
    <col width="27" customWidth="1" min="10" max="10"/>
    <col width="40" customWidth="1" min="11" max="11"/>
    <col width="52" customWidth="1" min="12" max="12"/>
    <col width="54" customWidth="1" min="13" max="13"/>
    <col width="45" customWidth="1" min="14" max="14"/>
    <col width="35" customWidth="1" min="15" max="15"/>
    <col width="59" customWidth="1" min="16" max="16"/>
    <col width="46" customWidth="1" min="17" max="17"/>
    <col width="15" customWidth="1" min="18" max="18"/>
    <col width="20" customWidth="1" min="19" max="19"/>
    <col width="21" customWidth="1" min="20" max="20"/>
    <col width="34" customWidth="1" min="21" max="21"/>
    <col width="59" customWidth="1" min="22" max="22"/>
    <col width="61" customWidth="1" min="23" max="23"/>
    <col width="52" customWidth="1" min="24" max="24"/>
    <col width="42" customWidth="1" min="25" max="25"/>
    <col width="66" customWidth="1" min="26" max="26"/>
    <col width="21" customWidth="1" min="27" max="27"/>
    <col width="34" customWidth="1" min="28" max="28"/>
  </cols>
  <sheetData>
    <row r="1">
      <c r="A1" s="1" t="inlineStr">
        <is>
          <t>Consolidated Statements of Stockholders’ Equity (Deficit) - USD ($) $ in Thousands</t>
        </is>
      </c>
      <c r="B1" s="2" t="inlineStr">
        <is>
          <t>Total</t>
        </is>
      </c>
      <c r="C1" s="2" t="inlineStr">
        <is>
          <t>VCTF warrant</t>
        </is>
      </c>
      <c r="D1" s="2" t="inlineStr">
        <is>
          <t>Equity Financing Program</t>
        </is>
      </c>
      <c r="E1" s="2" t="inlineStr">
        <is>
          <t>ECARX Holdings, Inc. (ECX)</t>
        </is>
      </c>
      <c r="F1" s="2" t="inlineStr">
        <is>
          <t>Freedom Photonics</t>
        </is>
      </c>
      <c r="G1" s="2" t="inlineStr">
        <is>
          <t>Solfice</t>
        </is>
      </c>
      <c r="H1" s="2" t="inlineStr">
        <is>
          <t>TPK Universal Solutions Limited</t>
        </is>
      </c>
      <c r="I1" s="2" t="inlineStr">
        <is>
          <t>Common Stock</t>
        </is>
      </c>
      <c r="J1" s="2" t="inlineStr">
        <is>
          <t>Additional Paid-in Capital</t>
        </is>
      </c>
      <c r="K1" s="2" t="inlineStr">
        <is>
          <t>Additional Paid-in Capital VCTF warrant</t>
        </is>
      </c>
      <c r="L1" s="2" t="inlineStr">
        <is>
          <t>Additional Paid-in Capital Equity Financing Program</t>
        </is>
      </c>
      <c r="M1" s="2" t="inlineStr">
        <is>
          <t>Additional Paid-in Capital ECARX Holdings, Inc. (ECX)</t>
        </is>
      </c>
      <c r="N1" s="2" t="inlineStr">
        <is>
          <t>Additional Paid-in Capital Freedom Photonics</t>
        </is>
      </c>
      <c r="O1" s="2" t="inlineStr">
        <is>
          <t>Additional Paid-in Capital Solfice</t>
        </is>
      </c>
      <c r="P1" s="2" t="inlineStr">
        <is>
          <t>Additional Paid-in Capital TPK Universal Solutions Limited</t>
        </is>
      </c>
      <c r="Q1" s="2" t="inlineStr">
        <is>
          <t>Accumulated Other Comprehensive Income (Loss)</t>
        </is>
      </c>
      <c r="R1" s="2" t="inlineStr">
        <is>
          <t>Treasury Stock</t>
        </is>
      </c>
      <c r="S1" s="2" t="inlineStr">
        <is>
          <t>Accumulated Deficit</t>
        </is>
      </c>
      <c r="T1" s="2" t="inlineStr">
        <is>
          <t>Class A Common Stock</t>
        </is>
      </c>
      <c r="U1" s="2" t="inlineStr">
        <is>
          <t>Class A Common Stock Common Stock</t>
        </is>
      </c>
      <c r="V1" s="2" t="inlineStr">
        <is>
          <t>Class A Common Stock Common Stock Equity Financing Program</t>
        </is>
      </c>
      <c r="W1" s="2" t="inlineStr">
        <is>
          <t>Class A Common Stock Common Stock ECARX Holdings, Inc. (ECX)</t>
        </is>
      </c>
      <c r="X1" s="2" t="inlineStr">
        <is>
          <t>Class A Common Stock Common Stock Freedom Photonics</t>
        </is>
      </c>
      <c r="Y1" s="2" t="inlineStr">
        <is>
          <t>Class A Common Stock Common Stock Solfice</t>
        </is>
      </c>
      <c r="Z1" s="2" t="inlineStr">
        <is>
          <t>Class A Common Stock Common Stock TPK Universal Solutions Limited</t>
        </is>
      </c>
      <c r="AA1" s="2" t="inlineStr">
        <is>
          <t>Class B Common Stock</t>
        </is>
      </c>
      <c r="AB1" s="2" t="inlineStr">
        <is>
          <t>Class B Common Stock Common Stock</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6" t="n">
        <v>17721742</v>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6" t="n">
        <v>6472578</v>
      </c>
    </row>
    <row r="3">
      <c r="A3" s="4" t="inlineStr">
        <is>
          <t>Beginning balance at Dec. 31, 2021</t>
        </is>
      </c>
      <c r="B3" s="7" t="n">
        <v>19798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1257248</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7" t="n">
        <v>-908</v>
      </c>
      <c r="R3" s="7" t="n">
        <v>-235871</v>
      </c>
      <c r="S3" s="7" t="n">
        <v>-822487</v>
      </c>
      <c r="T3" s="4" t="inlineStr">
        <is>
          <t xml:space="preserve"> </t>
        </is>
      </c>
      <c r="U3" s="7" t="n">
        <v>2</v>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7" t="n">
        <v>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Shares repurchased</t>
        </is>
      </c>
      <c r="B5" s="6" t="n">
        <v>-7660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76606</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Issuance of Class A common stock upon exercise of Private Warran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27049</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Issuance of Class A common stock upon exercise of Private Warrants</t>
        </is>
      </c>
      <c r="B7" s="6" t="n">
        <v>1900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9003</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Issuance of Class A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610385</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Issuance of Class A common stock</t>
        </is>
      </c>
      <c r="B9" s="6" t="n">
        <v>39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94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Issuance of Class A common stock under ESPP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11129</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Issuance of Class A common stock under ESPP</t>
        </is>
      </c>
      <c r="B11" s="6" t="n">
        <v>127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7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Retirement of unvested restricted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439979</v>
      </c>
      <c r="U12" s="6" t="n">
        <v>-3212</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Retirement of unvested restricted common stock</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Vendor payments under the stock-in-lieu of cash program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663284</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Vendor payments under the stock in lieu of cash program</t>
        </is>
      </c>
      <c r="B15" s="6" t="n">
        <v>8025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0255</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Investment in ECARX Holdings, Inc.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135358</v>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Investment in ECARX Holdings, Inc.</t>
        </is>
      </c>
      <c r="B17" s="4" t="inlineStr">
        <is>
          <t xml:space="preserve"> </t>
        </is>
      </c>
      <c r="C17" s="4" t="inlineStr">
        <is>
          <t xml:space="preserve"> </t>
        </is>
      </c>
      <c r="D17" s="4" t="inlineStr">
        <is>
          <t xml:space="preserve"> </t>
        </is>
      </c>
      <c r="E17" s="7" t="n">
        <v>1258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12588</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Optogration milestone award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108799</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Optogration milestone awards</t>
        </is>
      </c>
      <c r="B19" s="6" t="n">
        <v>1175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1751</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Acquisition of Freedom Photonics LLC /certain assets from Solfice Research, Inc.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6" t="n">
        <v>145065</v>
      </c>
      <c r="Y20" s="6" t="n">
        <v>24946</v>
      </c>
      <c r="Z20" s="4" t="inlineStr">
        <is>
          <t xml:space="preserve"> </t>
        </is>
      </c>
      <c r="AA20" s="4" t="inlineStr">
        <is>
          <t xml:space="preserve"> </t>
        </is>
      </c>
      <c r="AB20" s="4" t="inlineStr">
        <is>
          <t xml:space="preserve"> </t>
        </is>
      </c>
    </row>
    <row r="21">
      <c r="A21" s="4" t="inlineStr">
        <is>
          <t>Acquisition of Freedom Photonics LLC /certain assets from Solfice Research, Inc.</t>
        </is>
      </c>
      <c r="B21" s="4" t="inlineStr">
        <is>
          <t xml:space="preserve"> </t>
        </is>
      </c>
      <c r="C21" s="4" t="inlineStr">
        <is>
          <t xml:space="preserve"> </t>
        </is>
      </c>
      <c r="D21" s="4" t="inlineStr">
        <is>
          <t xml:space="preserve"> </t>
        </is>
      </c>
      <c r="E21" s="4" t="inlineStr">
        <is>
          <t xml:space="preserve"> </t>
        </is>
      </c>
      <c r="F21" s="7" t="n">
        <v>30510</v>
      </c>
      <c r="G21" s="7" t="n">
        <v>336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7" t="n">
        <v>30510</v>
      </c>
      <c r="O21" s="7" t="n">
        <v>3361</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Stock-based compensation</t>
        </is>
      </c>
      <c r="B22" s="6" t="n">
        <v>14251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42519</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Other comprehensive (loss) income</t>
        </is>
      </c>
      <c r="B23" s="6" t="n">
        <v>-331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3318</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Payments of employee taxes related to stock-based awards</t>
        </is>
      </c>
      <c r="B24" s="6" t="n">
        <v>-373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73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Net loss</t>
        </is>
      </c>
      <c r="B25" s="6" t="n">
        <v>-44593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445939</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Ending balance (in shares) at Dec.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19444545</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6" t="n">
        <v>6472578</v>
      </c>
    </row>
    <row r="27">
      <c r="A27" s="4" t="inlineStr">
        <is>
          <t>Ending balance at Dec. 31, 2022</t>
        </is>
      </c>
      <c r="B27" s="6" t="n">
        <v>-264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558721</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4226</v>
      </c>
      <c r="R27" s="6" t="n">
        <v>-312477</v>
      </c>
      <c r="S27" s="6" t="n">
        <v>-1268426</v>
      </c>
      <c r="T27" s="4" t="inlineStr">
        <is>
          <t xml:space="preserve"> </t>
        </is>
      </c>
      <c r="U27" s="7" t="n">
        <v>2</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7" t="n">
        <v>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Issuance of Class A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1239246</v>
      </c>
      <c r="V29" s="6" t="n">
        <v>631191</v>
      </c>
      <c r="W29" s="4" t="inlineStr">
        <is>
          <t xml:space="preserve"> </t>
        </is>
      </c>
      <c r="X29" s="4" t="inlineStr">
        <is>
          <t xml:space="preserve"> </t>
        </is>
      </c>
      <c r="Y29" s="4" t="inlineStr">
        <is>
          <t xml:space="preserve"> </t>
        </is>
      </c>
      <c r="Z29" s="6" t="n">
        <v>220384</v>
      </c>
      <c r="AA29" s="4" t="inlineStr">
        <is>
          <t xml:space="preserve"> </t>
        </is>
      </c>
      <c r="AB29" s="4" t="inlineStr">
        <is>
          <t xml:space="preserve"> </t>
        </is>
      </c>
    </row>
    <row r="30">
      <c r="A30" s="4" t="inlineStr">
        <is>
          <t>Issuance of Class A common stock</t>
        </is>
      </c>
      <c r="B30" s="6" t="n">
        <v>3056</v>
      </c>
      <c r="C30" s="4" t="inlineStr">
        <is>
          <t xml:space="preserve"> </t>
        </is>
      </c>
      <c r="D30" s="7" t="n">
        <v>50190</v>
      </c>
      <c r="E30" s="4" t="inlineStr">
        <is>
          <t xml:space="preserve"> </t>
        </is>
      </c>
      <c r="F30" s="4" t="inlineStr">
        <is>
          <t xml:space="preserve"> </t>
        </is>
      </c>
      <c r="G30" s="4" t="inlineStr">
        <is>
          <t xml:space="preserve"> </t>
        </is>
      </c>
      <c r="H30" s="7" t="n">
        <v>20000</v>
      </c>
      <c r="I30" s="4" t="inlineStr">
        <is>
          <t xml:space="preserve"> </t>
        </is>
      </c>
      <c r="J30" s="6" t="n">
        <v>3056</v>
      </c>
      <c r="K30" s="4" t="inlineStr">
        <is>
          <t xml:space="preserve"> </t>
        </is>
      </c>
      <c r="L30" s="7" t="n">
        <v>50190</v>
      </c>
      <c r="M30" s="4" t="inlineStr">
        <is>
          <t xml:space="preserve"> </t>
        </is>
      </c>
      <c r="N30" s="4" t="inlineStr">
        <is>
          <t xml:space="preserve"> </t>
        </is>
      </c>
      <c r="O30" s="4" t="inlineStr">
        <is>
          <t xml:space="preserve"> </t>
        </is>
      </c>
      <c r="P30" s="7" t="n">
        <v>20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Issuance of Class A common stock under ESPP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47147</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Issuance of Class A common stock under ESPP</t>
        </is>
      </c>
      <c r="B32" s="6" t="n">
        <v>264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64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Issuance of Class A common stock to Plus AI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2843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Issuance of Class A common stock to Plus AI</t>
        </is>
      </c>
      <c r="B34" s="6" t="n">
        <v>1214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2141</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Vendor payments under the stock-in-lieu of cash program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6" t="n">
        <v>1045115</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Vendor payments under the stock in lieu of cash program</t>
        </is>
      </c>
      <c r="B36" s="6" t="n">
        <v>7587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75873</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Milestone awards relating to acquisition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196221</v>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Milestone awards relating to acquisitions</t>
        </is>
      </c>
      <c r="B38" s="6" t="n">
        <v>2065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0656</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Stock-based compensation</t>
        </is>
      </c>
      <c r="B39" s="6" t="n">
        <v>18627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86278</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Other comprehensive (loss) income</t>
        </is>
      </c>
      <c r="B40" s="6" t="n">
        <v>422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4228</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Payments of employee taxes related to stock-based awards</t>
        </is>
      </c>
      <c r="B41" s="6" t="n">
        <v>-213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137</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Net loss</t>
        </is>
      </c>
      <c r="B42" s="6" t="n">
        <v>-57126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571269</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Ending balance (in shares) at Dec. 31,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21494717</v>
      </c>
      <c r="U43" s="6" t="n">
        <v>22952280</v>
      </c>
      <c r="V43" s="4" t="inlineStr">
        <is>
          <t xml:space="preserve"> </t>
        </is>
      </c>
      <c r="W43" s="4" t="inlineStr">
        <is>
          <t xml:space="preserve"> </t>
        </is>
      </c>
      <c r="X43" s="4" t="inlineStr">
        <is>
          <t xml:space="preserve"> </t>
        </is>
      </c>
      <c r="Y43" s="4" t="inlineStr">
        <is>
          <t xml:space="preserve"> </t>
        </is>
      </c>
      <c r="Z43" s="4" t="inlineStr">
        <is>
          <t xml:space="preserve"> </t>
        </is>
      </c>
      <c r="AA43" s="6" t="n">
        <v>6472578</v>
      </c>
      <c r="AB43" s="6" t="n">
        <v>6472578</v>
      </c>
    </row>
    <row r="44">
      <c r="A44" s="4" t="inlineStr">
        <is>
          <t>Ending balance at Dec. 31, 2023</t>
        </is>
      </c>
      <c r="B44" s="6" t="n">
        <v>-22474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927419</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2</v>
      </c>
      <c r="R44" s="6" t="n">
        <v>-312477</v>
      </c>
      <c r="S44" s="6" t="n">
        <v>-1839695</v>
      </c>
      <c r="T44" s="4" t="inlineStr">
        <is>
          <t xml:space="preserve"> </t>
        </is>
      </c>
      <c r="U44" s="7" t="n">
        <v>2</v>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7" t="n">
        <v>1</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Issuance of Class A common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6" t="n">
        <v>2456525</v>
      </c>
      <c r="V46" s="6" t="n">
        <v>8335450</v>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Issuance of Class A common stock</t>
        </is>
      </c>
      <c r="B47" s="6" t="n">
        <v>548</v>
      </c>
      <c r="C47" s="4" t="inlineStr">
        <is>
          <t xml:space="preserve"> </t>
        </is>
      </c>
      <c r="D47" s="7" t="n">
        <v>89359</v>
      </c>
      <c r="E47" s="4" t="inlineStr">
        <is>
          <t xml:space="preserve"> </t>
        </is>
      </c>
      <c r="F47" s="4" t="inlineStr">
        <is>
          <t xml:space="preserve"> </t>
        </is>
      </c>
      <c r="G47" s="4" t="inlineStr">
        <is>
          <t xml:space="preserve"> </t>
        </is>
      </c>
      <c r="H47" s="4" t="inlineStr">
        <is>
          <t xml:space="preserve"> </t>
        </is>
      </c>
      <c r="I47" s="4" t="inlineStr">
        <is>
          <t xml:space="preserve"> </t>
        </is>
      </c>
      <c r="J47" s="6" t="n">
        <v>548</v>
      </c>
      <c r="K47" s="4" t="inlineStr">
        <is>
          <t xml:space="preserve"> </t>
        </is>
      </c>
      <c r="L47" s="7" t="n">
        <v>89358</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7" t="n">
        <v>1</v>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Issuance of Class A common stock under ESPP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63675</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Issuance of Class A common stock under ESPP</t>
        </is>
      </c>
      <c r="B49" s="6" t="n">
        <v>115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153</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Issuance of Class A common stock to Plus AI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46978</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Issuance of Class A common stock to Plus AI</t>
        </is>
      </c>
      <c r="B51" s="6" t="n">
        <v>184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842</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Issuance of Class A common stock under 401(k) Plan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6" t="n">
        <v>99652</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Issuance of Class A common stock under 401(k) Plan</t>
        </is>
      </c>
      <c r="B53" s="6" t="n">
        <v>255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55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Issuance of Class A common stock upon conversion of 2030 Convertible Not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1980408</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Issuance of Class A common stock upon conversion of 2030 Convertible Notes</t>
        </is>
      </c>
      <c r="B55" s="6" t="n">
        <v>2894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8945</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Vendor payments under the stock-in-lieu of cash program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129959</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Vendor payments under the stock in lieu of cash program</t>
        </is>
      </c>
      <c r="B57" s="6" t="n">
        <v>547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5473</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Milestone awards relating to acquisition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6" t="n">
        <v>391749</v>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Milestone awards relating to acquisitions</t>
        </is>
      </c>
      <c r="B59" s="6" t="n">
        <v>1125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125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Conversion of Class B common stock to Class A common stock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6" t="n">
        <v>1600000</v>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6" t="n">
        <v>-1600000</v>
      </c>
    </row>
    <row r="61">
      <c r="A61" s="4" t="inlineStr">
        <is>
          <t>Expense related to Volvo Warrants</t>
        </is>
      </c>
      <c r="B61" s="4" t="inlineStr">
        <is>
          <t xml:space="preserve"> </t>
        </is>
      </c>
      <c r="C61" s="7" t="n">
        <v>64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642</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Stock-based compensation</t>
        </is>
      </c>
      <c r="B62" s="6" t="n">
        <v>13763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37631</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Other comprehensive (loss) income</t>
        </is>
      </c>
      <c r="B63" s="6" t="n">
        <v>-29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297</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Payments of employee taxes related to stock-based awards</t>
        </is>
      </c>
      <c r="B64" s="6" t="n">
        <v>-199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997</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Net loss</t>
        </is>
      </c>
      <c r="B65" s="6" t="n">
        <v>-27314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6" t="n">
        <v>-273140</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Ending balance (in shares) at Dec. 31, 202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6" t="n">
        <v>36599113</v>
      </c>
      <c r="U66" s="6" t="n">
        <v>38056676</v>
      </c>
      <c r="V66" s="4" t="inlineStr">
        <is>
          <t xml:space="preserve"> </t>
        </is>
      </c>
      <c r="W66" s="4" t="inlineStr">
        <is>
          <t xml:space="preserve"> </t>
        </is>
      </c>
      <c r="X66" s="4" t="inlineStr">
        <is>
          <t xml:space="preserve"> </t>
        </is>
      </c>
      <c r="Y66" s="4" t="inlineStr">
        <is>
          <t xml:space="preserve"> </t>
        </is>
      </c>
      <c r="Z66" s="4" t="inlineStr">
        <is>
          <t xml:space="preserve"> </t>
        </is>
      </c>
      <c r="AA66" s="6" t="n">
        <v>4872578</v>
      </c>
      <c r="AB66" s="6" t="n">
        <v>4872578</v>
      </c>
    </row>
    <row r="67">
      <c r="A67" s="4" t="inlineStr">
        <is>
          <t>Ending balance at Dec. 31, 2024</t>
        </is>
      </c>
      <c r="B67" s="7" t="n">
        <v>-22078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7" t="n">
        <v>2204814</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7" t="n">
        <v>-295</v>
      </c>
      <c r="R67" s="7" t="n">
        <v>-312477</v>
      </c>
      <c r="S67" s="7" t="n">
        <v>-2112835</v>
      </c>
      <c r="T67" s="4" t="inlineStr">
        <is>
          <t xml:space="preserve"> </t>
        </is>
      </c>
      <c r="U67" s="7" t="n">
        <v>3</v>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7"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Significant Changes in Contract Assets and Contract Liabilities (Details) - USD ($) $ in Thousands</t>
        </is>
      </c>
      <c r="B1" s="2" t="inlineStr">
        <is>
          <t>12 Months Ended</t>
        </is>
      </c>
    </row>
    <row r="2">
      <c r="B2" s="2" t="inlineStr">
        <is>
          <t>Dec. 31, 2024</t>
        </is>
      </c>
      <c r="C2" s="2" t="inlineStr">
        <is>
          <t>Dec. 31, 2023</t>
        </is>
      </c>
    </row>
    <row r="3">
      <c r="A3" s="3" t="inlineStr">
        <is>
          <t>Contract With Customer Asset [Roll Forward]</t>
        </is>
      </c>
      <c r="B3" s="4" t="inlineStr">
        <is>
          <t xml:space="preserve"> </t>
        </is>
      </c>
      <c r="C3" s="4" t="inlineStr">
        <is>
          <t xml:space="preserve"> </t>
        </is>
      </c>
    </row>
    <row r="4">
      <c r="A4" s="4" t="inlineStr">
        <is>
          <t>Beginning balance</t>
        </is>
      </c>
      <c r="B4" s="7" t="n">
        <v>16603</v>
      </c>
      <c r="C4" s="7" t="n">
        <v>17970</v>
      </c>
    </row>
    <row r="5">
      <c r="A5" s="4" t="inlineStr">
        <is>
          <t>Amounts billed that were included in the contract assets beginning balance</t>
        </is>
      </c>
      <c r="B5" s="6" t="n">
        <v>-3737</v>
      </c>
      <c r="C5" s="6" t="n">
        <v>-10965</v>
      </c>
    </row>
    <row r="6">
      <c r="A6" s="4" t="inlineStr">
        <is>
          <t>Contract assets from acquisition of EM4 (See Note 3)</t>
        </is>
      </c>
      <c r="B6" s="6" t="n">
        <v>1644</v>
      </c>
      <c r="C6" s="6" t="n">
        <v>0</v>
      </c>
    </row>
    <row r="7">
      <c r="A7" s="4" t="inlineStr">
        <is>
          <t>Revenue recognized for performance obligations that have been satisfied but for which amounts have not been billed</t>
        </is>
      </c>
      <c r="B7" s="6" t="n">
        <v>1689</v>
      </c>
      <c r="C7" s="6" t="n">
        <v>9598</v>
      </c>
    </row>
    <row r="8">
      <c r="A8" s="4" t="inlineStr">
        <is>
          <t>Ending balance</t>
        </is>
      </c>
      <c r="B8" s="6" t="n">
        <v>16199</v>
      </c>
      <c r="C8" s="6" t="n">
        <v>16603</v>
      </c>
    </row>
    <row r="9">
      <c r="A9" s="3" t="inlineStr">
        <is>
          <t>Contract with Customer, Liability [Roll Forward]</t>
        </is>
      </c>
      <c r="B9" s="4" t="inlineStr">
        <is>
          <t xml:space="preserve"> </t>
        </is>
      </c>
      <c r="C9" s="4" t="inlineStr">
        <is>
          <t xml:space="preserve"> </t>
        </is>
      </c>
    </row>
    <row r="10">
      <c r="A10" s="4" t="inlineStr">
        <is>
          <t>Beginning balance</t>
        </is>
      </c>
      <c r="B10" s="6" t="n">
        <v>3932</v>
      </c>
      <c r="C10" s="6" t="n">
        <v>3008</v>
      </c>
    </row>
    <row r="11">
      <c r="A11" s="4" t="inlineStr">
        <is>
          <t>Revenue recognized that was included in the contract liabilities beginning balance</t>
        </is>
      </c>
      <c r="B11" s="6" t="n">
        <v>-2980</v>
      </c>
      <c r="C11" s="6" t="n">
        <v>-2125</v>
      </c>
    </row>
    <row r="12">
      <c r="A12" s="4" t="inlineStr">
        <is>
          <t>Increase due to cash received and not recognized as revenue and billings in excess of revenue recognized during the period</t>
        </is>
      </c>
      <c r="B12" s="6" t="n">
        <v>966</v>
      </c>
      <c r="C12" s="6" t="n">
        <v>3049</v>
      </c>
    </row>
    <row r="13">
      <c r="A13" s="4" t="inlineStr">
        <is>
          <t>Ending balance</t>
        </is>
      </c>
      <c r="B13" s="7" t="n">
        <v>1918</v>
      </c>
      <c r="C13" s="7" t="n">
        <v>393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Dec. 31, 2024 USD ($)</t>
        </is>
      </c>
    </row>
    <row r="2">
      <c r="A2" s="4" t="inlineStr">
        <is>
          <t>Revenue, Remaining Performance Obligation, Expected Timing of Satisfaction, Start Date [Axis]: 2025-01-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5" t="n">
        <v>4.2</v>
      </c>
    </row>
    <row r="5">
      <c r="A5" s="4" t="inlineStr">
        <is>
          <t>Revenue, remaining performance obligation, percentage</t>
        </is>
      </c>
      <c r="B5" s="11" t="n">
        <v>1</v>
      </c>
    </row>
    <row r="6">
      <c r="A6" s="4" t="inlineStr">
        <is>
          <t>Revenue, remaining performance obligation, period</t>
        </is>
      </c>
      <c r="B6" s="4" t="inlineStr">
        <is>
          <t>12 months</t>
        </is>
      </c>
    </row>
    <row r="7">
      <c r="A7" s="4" t="inlineStr">
        <is>
          <t>Revenue, Remaining Performance Obligation, Expected Timing of Satisfaction, Start Date [Axis]: 2026-01-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period</t>
        </is>
      </c>
      <c r="B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1" customWidth="1" min="1" max="1"/>
    <col width="14" customWidth="1" min="2" max="2"/>
    <col width="13" customWidth="1" min="3" max="3"/>
    <col width="31" customWidth="1" min="4" max="4"/>
    <col width="22" customWidth="1" min="5" max="5"/>
    <col width="22" customWidth="1" min="6" max="6"/>
  </cols>
  <sheetData>
    <row r="1">
      <c r="A1" s="1" t="inlineStr">
        <is>
          <t>Restructuring - Narrative (Details) $ in Thousands</t>
        </is>
      </c>
      <c r="D1" s="2" t="inlineStr">
        <is>
          <t>12 Months Ended</t>
        </is>
      </c>
    </row>
    <row r="2">
      <c r="B2" s="2" t="inlineStr">
        <is>
          <t>Sep. 20, 2024</t>
        </is>
      </c>
      <c r="C2" s="2" t="inlineStr">
        <is>
          <t>May 03, 2024</t>
        </is>
      </c>
      <c r="D2" s="2" t="inlineStr">
        <is>
          <t>Dec. 31, 2024 USD ($) employee</t>
        </is>
      </c>
      <c r="E2" s="2" t="inlineStr">
        <is>
          <t>Dec. 31, 2023 USD ($)</t>
        </is>
      </c>
      <c r="F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4" t="inlineStr">
        <is>
          <t xml:space="preserve"> </t>
        </is>
      </c>
      <c r="D4" s="7" t="n">
        <v>9772</v>
      </c>
      <c r="E4" s="7" t="n">
        <v>0</v>
      </c>
      <c r="F4" s="7" t="n">
        <v>0</v>
      </c>
    </row>
    <row r="5">
      <c r="A5" s="4" t="inlineStr">
        <is>
          <t>Restructuring reserve</t>
        </is>
      </c>
      <c r="B5" s="4" t="inlineStr">
        <is>
          <t xml:space="preserve"> </t>
        </is>
      </c>
      <c r="C5" s="4" t="inlineStr">
        <is>
          <t xml:space="preserve"> </t>
        </is>
      </c>
      <c r="D5" s="6" t="n">
        <v>772</v>
      </c>
      <c r="E5" s="7" t="n">
        <v>0</v>
      </c>
      <c r="F5" s="4" t="inlineStr">
        <is>
          <t xml:space="preserve"> </t>
        </is>
      </c>
    </row>
    <row r="6">
      <c r="A6" s="4" t="inlineStr">
        <is>
          <t>Autonomy Solu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reserve</t>
        </is>
      </c>
      <c r="B8" s="4" t="inlineStr">
        <is>
          <t xml:space="preserve"> </t>
        </is>
      </c>
      <c r="C8" s="4" t="inlineStr">
        <is>
          <t xml:space="preserve"> </t>
        </is>
      </c>
      <c r="D8" s="7" t="n">
        <v>800</v>
      </c>
      <c r="E8" s="4" t="inlineStr">
        <is>
          <t xml:space="preserve"> </t>
        </is>
      </c>
      <c r="F8" s="4" t="inlineStr">
        <is>
          <t xml:space="preserve"> </t>
        </is>
      </c>
    </row>
    <row r="9">
      <c r="A9" s="4" t="inlineStr">
        <is>
          <t>2024 Restructuring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orkforce reduction percentage</t>
        </is>
      </c>
      <c r="B11" s="11" t="n">
        <v>0.3</v>
      </c>
      <c r="C11" s="11" t="n">
        <v>0.2</v>
      </c>
      <c r="D11" s="4" t="inlineStr">
        <is>
          <t xml:space="preserve"> </t>
        </is>
      </c>
      <c r="E11" s="4" t="inlineStr">
        <is>
          <t xml:space="preserve"> </t>
        </is>
      </c>
      <c r="F11" s="4" t="inlineStr">
        <is>
          <t xml:space="preserve"> </t>
        </is>
      </c>
    </row>
    <row r="12">
      <c r="A12" s="4" t="inlineStr">
        <is>
          <t>Number of employees | employee</t>
        </is>
      </c>
      <c r="B12" s="4" t="inlineStr">
        <is>
          <t xml:space="preserve"> </t>
        </is>
      </c>
      <c r="C12" s="4" t="inlineStr">
        <is>
          <t xml:space="preserve"> </t>
        </is>
      </c>
      <c r="D12" s="6" t="n">
        <v>204</v>
      </c>
      <c r="E12" s="4" t="inlineStr">
        <is>
          <t xml:space="preserve"> </t>
        </is>
      </c>
      <c r="F12" s="4" t="inlineStr">
        <is>
          <t xml:space="preserve"> </t>
        </is>
      </c>
    </row>
  </sheetData>
  <mergeCells count="2">
    <mergeCell ref="D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Charges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alance as of December 31, 2023</t>
        </is>
      </c>
      <c r="B4" s="7" t="n">
        <v>0</v>
      </c>
      <c r="C4" s="4" t="inlineStr">
        <is>
          <t xml:space="preserve"> </t>
        </is>
      </c>
      <c r="D4" s="4" t="inlineStr">
        <is>
          <t xml:space="preserve"> </t>
        </is>
      </c>
    </row>
    <row r="5">
      <c r="A5" s="4" t="inlineStr">
        <is>
          <t>Restructuring charges</t>
        </is>
      </c>
      <c r="B5" s="6" t="n">
        <v>9772</v>
      </c>
      <c r="C5" s="7" t="n">
        <v>0</v>
      </c>
      <c r="D5" s="7" t="n">
        <v>0</v>
      </c>
    </row>
    <row r="6">
      <c r="A6" s="4" t="inlineStr">
        <is>
          <t>Cash payments</t>
        </is>
      </c>
      <c r="B6" s="6" t="n">
        <v>-6448</v>
      </c>
      <c r="C6" s="4" t="inlineStr">
        <is>
          <t xml:space="preserve"> </t>
        </is>
      </c>
      <c r="D6" s="4" t="inlineStr">
        <is>
          <t xml:space="preserve"> </t>
        </is>
      </c>
    </row>
    <row r="7">
      <c r="A7" s="4" t="inlineStr">
        <is>
          <t>Non-cash charges</t>
        </is>
      </c>
      <c r="B7" s="6" t="n">
        <v>-2552</v>
      </c>
      <c r="C7" s="4" t="inlineStr">
        <is>
          <t xml:space="preserve"> </t>
        </is>
      </c>
      <c r="D7" s="4" t="inlineStr">
        <is>
          <t xml:space="preserve"> </t>
        </is>
      </c>
    </row>
    <row r="8">
      <c r="A8" s="4" t="inlineStr">
        <is>
          <t>Balance as of December 31, 2024</t>
        </is>
      </c>
      <c r="B8" s="6" t="n">
        <v>772</v>
      </c>
      <c r="C8" s="6" t="n">
        <v>0</v>
      </c>
      <c r="D8" s="4" t="inlineStr">
        <is>
          <t xml:space="preserve"> </t>
        </is>
      </c>
    </row>
    <row r="9">
      <c r="A9" s="4" t="inlineStr">
        <is>
          <t>Severance Expense</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Balance as of December 31, 2023</t>
        </is>
      </c>
      <c r="B11" s="6" t="n">
        <v>0</v>
      </c>
      <c r="C11" s="4" t="inlineStr">
        <is>
          <t xml:space="preserve"> </t>
        </is>
      </c>
      <c r="D11" s="4" t="inlineStr">
        <is>
          <t xml:space="preserve"> </t>
        </is>
      </c>
    </row>
    <row r="12">
      <c r="A12" s="4" t="inlineStr">
        <is>
          <t>Restructuring charges</t>
        </is>
      </c>
      <c r="B12" s="6" t="n">
        <v>9654</v>
      </c>
      <c r="C12" s="4" t="inlineStr">
        <is>
          <t xml:space="preserve"> </t>
        </is>
      </c>
      <c r="D12" s="4" t="inlineStr">
        <is>
          <t xml:space="preserve"> </t>
        </is>
      </c>
    </row>
    <row r="13">
      <c r="A13" s="4" t="inlineStr">
        <is>
          <t>Cash payments</t>
        </is>
      </c>
      <c r="B13" s="6" t="n">
        <v>-6330</v>
      </c>
      <c r="C13" s="4" t="inlineStr">
        <is>
          <t xml:space="preserve"> </t>
        </is>
      </c>
      <c r="D13" s="4" t="inlineStr">
        <is>
          <t xml:space="preserve"> </t>
        </is>
      </c>
    </row>
    <row r="14">
      <c r="A14" s="4" t="inlineStr">
        <is>
          <t>Non-cash charges</t>
        </is>
      </c>
      <c r="B14" s="6" t="n">
        <v>-2552</v>
      </c>
      <c r="C14" s="4" t="inlineStr">
        <is>
          <t xml:space="preserve"> </t>
        </is>
      </c>
      <c r="D14" s="4" t="inlineStr">
        <is>
          <t xml:space="preserve"> </t>
        </is>
      </c>
    </row>
    <row r="15">
      <c r="A15" s="4" t="inlineStr">
        <is>
          <t>Balance as of December 31, 2024</t>
        </is>
      </c>
      <c r="B15" s="6" t="n">
        <v>772</v>
      </c>
      <c r="C15" s="6" t="n">
        <v>0</v>
      </c>
      <c r="D15" s="4" t="inlineStr">
        <is>
          <t xml:space="preserve"> </t>
        </is>
      </c>
    </row>
    <row r="16">
      <c r="A16" s="4" t="inlineStr">
        <is>
          <t>Other Expense</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Balance as of December 31, 2023</t>
        </is>
      </c>
      <c r="B18" s="6" t="n">
        <v>0</v>
      </c>
      <c r="C18" s="4" t="inlineStr">
        <is>
          <t xml:space="preserve"> </t>
        </is>
      </c>
      <c r="D18" s="4" t="inlineStr">
        <is>
          <t xml:space="preserve"> </t>
        </is>
      </c>
    </row>
    <row r="19">
      <c r="A19" s="4" t="inlineStr">
        <is>
          <t>Restructuring charges</t>
        </is>
      </c>
      <c r="B19" s="6" t="n">
        <v>118</v>
      </c>
      <c r="C19" s="4" t="inlineStr">
        <is>
          <t xml:space="preserve"> </t>
        </is>
      </c>
      <c r="D19" s="4" t="inlineStr">
        <is>
          <t xml:space="preserve"> </t>
        </is>
      </c>
    </row>
    <row r="20">
      <c r="A20" s="4" t="inlineStr">
        <is>
          <t>Cash payments</t>
        </is>
      </c>
      <c r="B20" s="6" t="n">
        <v>-118</v>
      </c>
      <c r="C20" s="4" t="inlineStr">
        <is>
          <t xml:space="preserve"> </t>
        </is>
      </c>
      <c r="D20" s="4" t="inlineStr">
        <is>
          <t xml:space="preserve"> </t>
        </is>
      </c>
    </row>
    <row r="21">
      <c r="A21" s="4" t="inlineStr">
        <is>
          <t>Non-cash charges</t>
        </is>
      </c>
      <c r="B21" s="6" t="n">
        <v>0</v>
      </c>
      <c r="C21" s="4" t="inlineStr">
        <is>
          <t xml:space="preserve"> </t>
        </is>
      </c>
      <c r="D21" s="4" t="inlineStr">
        <is>
          <t xml:space="preserve"> </t>
        </is>
      </c>
    </row>
    <row r="22">
      <c r="A22" s="4" t="inlineStr">
        <is>
          <t>Balance as of December 31, 2024</t>
        </is>
      </c>
      <c r="B22" s="7" t="n">
        <v>0</v>
      </c>
      <c r="C22" s="7" t="n">
        <v>0</v>
      </c>
      <c r="D22"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in Debt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Cost</t>
        </is>
      </c>
      <c r="B3" s="7" t="n">
        <v>112768</v>
      </c>
      <c r="C3" s="7" t="n">
        <v>144564</v>
      </c>
    </row>
    <row r="4">
      <c r="A4" s="4" t="inlineStr">
        <is>
          <t>Gross Unrealized Gains</t>
        </is>
      </c>
      <c r="B4" s="6" t="n">
        <v>195</v>
      </c>
      <c r="C4" s="6" t="n">
        <v>29</v>
      </c>
    </row>
    <row r="5">
      <c r="A5" s="4" t="inlineStr">
        <is>
          <t>Gross Unrealized Losses</t>
        </is>
      </c>
      <c r="B5" s="6" t="n">
        <v>-16</v>
      </c>
      <c r="C5" s="6" t="n">
        <v>-27</v>
      </c>
    </row>
    <row r="6">
      <c r="A6" s="4" t="inlineStr">
        <is>
          <t>Fair Value</t>
        </is>
      </c>
      <c r="B6" s="6" t="n">
        <v>112947</v>
      </c>
      <c r="C6" s="6" t="n">
        <v>144566</v>
      </c>
    </row>
    <row r="7">
      <c r="A7" s="4" t="inlineStr">
        <is>
          <t>Included in cash and 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t>
        </is>
      </c>
      <c r="B9" s="6" t="n">
        <v>16280</v>
      </c>
      <c r="C9" s="6" t="n">
        <v>1595</v>
      </c>
    </row>
    <row r="10">
      <c r="A10" s="4" t="inlineStr">
        <is>
          <t>Gross Unrealized Gains</t>
        </is>
      </c>
      <c r="B10" s="6" t="n">
        <v>5</v>
      </c>
      <c r="C10" s="6" t="n">
        <v>0</v>
      </c>
    </row>
    <row r="11">
      <c r="A11" s="4" t="inlineStr">
        <is>
          <t>Gross Unrealized Losses</t>
        </is>
      </c>
      <c r="B11" s="6" t="n">
        <v>0</v>
      </c>
      <c r="C11" s="6" t="n">
        <v>-1</v>
      </c>
    </row>
    <row r="12">
      <c r="A12" s="4" t="inlineStr">
        <is>
          <t>Fair Value</t>
        </is>
      </c>
      <c r="B12" s="6" t="n">
        <v>16285</v>
      </c>
      <c r="C12" s="6" t="n">
        <v>1594</v>
      </c>
    </row>
    <row r="13">
      <c r="A13" s="4" t="inlineStr">
        <is>
          <t>Included in marketable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t>
        </is>
      </c>
      <c r="B15" s="6" t="n">
        <v>96488</v>
      </c>
      <c r="C15" s="6" t="n">
        <v>142969</v>
      </c>
    </row>
    <row r="16">
      <c r="A16" s="4" t="inlineStr">
        <is>
          <t>Gross Unrealized Gains</t>
        </is>
      </c>
      <c r="B16" s="6" t="n">
        <v>190</v>
      </c>
      <c r="C16" s="6" t="n">
        <v>29</v>
      </c>
    </row>
    <row r="17">
      <c r="A17" s="4" t="inlineStr">
        <is>
          <t>Gross Unrealized Losses</t>
        </is>
      </c>
      <c r="B17" s="6" t="n">
        <v>-16</v>
      </c>
      <c r="C17" s="6" t="n">
        <v>-26</v>
      </c>
    </row>
    <row r="18">
      <c r="A18" s="4" t="inlineStr">
        <is>
          <t>Fair Value</t>
        </is>
      </c>
      <c r="B18" s="6" t="n">
        <v>96662</v>
      </c>
      <c r="C18" s="6" t="n">
        <v>142972</v>
      </c>
    </row>
    <row r="19">
      <c r="A19" s="4" t="inlineStr">
        <is>
          <t>U.S. treasur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t>
        </is>
      </c>
      <c r="B21" s="6" t="n">
        <v>10933</v>
      </c>
      <c r="C21" s="6" t="n">
        <v>86764</v>
      </c>
    </row>
    <row r="22">
      <c r="A22" s="4" t="inlineStr">
        <is>
          <t>Gross Unrealized Gains</t>
        </is>
      </c>
      <c r="B22" s="6" t="n">
        <v>22</v>
      </c>
      <c r="C22" s="6" t="n">
        <v>20</v>
      </c>
    </row>
    <row r="23">
      <c r="A23" s="4" t="inlineStr">
        <is>
          <t>Gross Unrealized Losses</t>
        </is>
      </c>
      <c r="B23" s="6" t="n">
        <v>0</v>
      </c>
      <c r="C23" s="6" t="n">
        <v>0</v>
      </c>
    </row>
    <row r="24">
      <c r="A24" s="4" t="inlineStr">
        <is>
          <t>Fair Value</t>
        </is>
      </c>
      <c r="B24" s="6" t="n">
        <v>10955</v>
      </c>
      <c r="C24" s="6" t="n">
        <v>86784</v>
      </c>
    </row>
    <row r="25">
      <c r="A25" s="4" t="inlineStr">
        <is>
          <t>U.S. agency and government sponsor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t>
        </is>
      </c>
      <c r="B27" s="4" t="inlineStr">
        <is>
          <t xml:space="preserve"> </t>
        </is>
      </c>
      <c r="C27" s="6" t="n">
        <v>2732</v>
      </c>
    </row>
    <row r="28">
      <c r="A28" s="4" t="inlineStr">
        <is>
          <t>Gross Unrealized Gains</t>
        </is>
      </c>
      <c r="B28" s="4" t="inlineStr">
        <is>
          <t xml:space="preserve"> </t>
        </is>
      </c>
      <c r="C28" s="6" t="n">
        <v>0</v>
      </c>
    </row>
    <row r="29">
      <c r="A29" s="4" t="inlineStr">
        <is>
          <t>Gross Unrealized Losses</t>
        </is>
      </c>
      <c r="B29" s="4" t="inlineStr">
        <is>
          <t xml:space="preserve"> </t>
        </is>
      </c>
      <c r="C29" s="6" t="n">
        <v>0</v>
      </c>
    </row>
    <row r="30">
      <c r="A30" s="4" t="inlineStr">
        <is>
          <t>Fair Value</t>
        </is>
      </c>
      <c r="B30" s="4" t="inlineStr">
        <is>
          <t xml:space="preserve"> </t>
        </is>
      </c>
      <c r="C30" s="6" t="n">
        <v>2732</v>
      </c>
    </row>
    <row r="31">
      <c r="A31" s="4" t="inlineStr">
        <is>
          <t>Commercial pap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Cost</t>
        </is>
      </c>
      <c r="B33" s="6" t="n">
        <v>19067</v>
      </c>
      <c r="C33" s="6" t="n">
        <v>10144</v>
      </c>
    </row>
    <row r="34">
      <c r="A34" s="4" t="inlineStr">
        <is>
          <t>Gross Unrealized Gains</t>
        </is>
      </c>
      <c r="B34" s="6" t="n">
        <v>7</v>
      </c>
      <c r="C34" s="6" t="n">
        <v>0</v>
      </c>
    </row>
    <row r="35">
      <c r="A35" s="4" t="inlineStr">
        <is>
          <t>Gross Unrealized Losses</t>
        </is>
      </c>
      <c r="B35" s="6" t="n">
        <v>0</v>
      </c>
      <c r="C35" s="6" t="n">
        <v>0</v>
      </c>
    </row>
    <row r="36">
      <c r="A36" s="4" t="inlineStr">
        <is>
          <t>Fair Value</t>
        </is>
      </c>
      <c r="B36" s="6" t="n">
        <v>19074</v>
      </c>
      <c r="C36" s="6" t="n">
        <v>10144</v>
      </c>
    </row>
    <row r="37">
      <c r="A37" s="4" t="inlineStr">
        <is>
          <t>Corporate bond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Cost</t>
        </is>
      </c>
      <c r="B39" s="6" t="n">
        <v>81207</v>
      </c>
      <c r="C39" s="6" t="n">
        <v>44924</v>
      </c>
    </row>
    <row r="40">
      <c r="A40" s="4" t="inlineStr">
        <is>
          <t>Gross Unrealized Gains</t>
        </is>
      </c>
      <c r="B40" s="6" t="n">
        <v>166</v>
      </c>
      <c r="C40" s="6" t="n">
        <v>9</v>
      </c>
    </row>
    <row r="41">
      <c r="A41" s="4" t="inlineStr">
        <is>
          <t>Gross Unrealized Losses</t>
        </is>
      </c>
      <c r="B41" s="6" t="n">
        <v>-16</v>
      </c>
      <c r="C41" s="6" t="n">
        <v>-27</v>
      </c>
    </row>
    <row r="42">
      <c r="A42" s="4" t="inlineStr">
        <is>
          <t>Fair Value</t>
        </is>
      </c>
      <c r="B42" s="6" t="n">
        <v>81357</v>
      </c>
      <c r="C42" s="7" t="n">
        <v>44906</v>
      </c>
    </row>
    <row r="43">
      <c r="A43" s="4" t="inlineStr">
        <is>
          <t>Certificate of deposit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Cost</t>
        </is>
      </c>
      <c r="B45" s="6" t="n">
        <v>1561</v>
      </c>
      <c r="C45" s="4" t="inlineStr">
        <is>
          <t xml:space="preserve"> </t>
        </is>
      </c>
    </row>
    <row r="46">
      <c r="A46" s="4" t="inlineStr">
        <is>
          <t>Gross Unrealized Gains</t>
        </is>
      </c>
      <c r="B46" s="6" t="n">
        <v>0</v>
      </c>
      <c r="C46" s="4" t="inlineStr">
        <is>
          <t xml:space="preserve"> </t>
        </is>
      </c>
    </row>
    <row r="47">
      <c r="A47" s="4" t="inlineStr">
        <is>
          <t>Gross Unrealized Losses</t>
        </is>
      </c>
      <c r="B47" s="6" t="n">
        <v>0</v>
      </c>
      <c r="C47" s="4" t="inlineStr">
        <is>
          <t xml:space="preserve"> </t>
        </is>
      </c>
    </row>
    <row r="48">
      <c r="A48" s="4" t="inlineStr">
        <is>
          <t>Fair Value</t>
        </is>
      </c>
      <c r="B48" s="7" t="n">
        <v>1561</v>
      </c>
      <c r="C4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ross Unrealized Losses and Fair Value of Debt Securities in Unrealized Loss Position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Gross Unrealized Losses</t>
        </is>
      </c>
      <c r="B3" s="7" t="n">
        <v>-16</v>
      </c>
      <c r="C3" s="7" t="n">
        <v>-27</v>
      </c>
    </row>
    <row r="4">
      <c r="A4" s="4" t="inlineStr">
        <is>
          <t>Fair Value</t>
        </is>
      </c>
      <c r="B4" s="6" t="n">
        <v>31546</v>
      </c>
      <c r="C4" s="6" t="n">
        <v>31362</v>
      </c>
    </row>
    <row r="5">
      <c r="A5" s="4" t="inlineStr">
        <is>
          <t>U.S. agency and government sponsored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Gross Unrealized Losses</t>
        </is>
      </c>
      <c r="B7" s="6" t="n">
        <v>0</v>
      </c>
      <c r="C7" s="6" t="n">
        <v>0</v>
      </c>
    </row>
    <row r="8">
      <c r="A8" s="4" t="inlineStr">
        <is>
          <t>Fair Value</t>
        </is>
      </c>
      <c r="B8" s="6" t="n">
        <v>0</v>
      </c>
      <c r="C8" s="6" t="n">
        <v>741</v>
      </c>
    </row>
    <row r="9">
      <c r="A9" s="4" t="inlineStr">
        <is>
          <t>Corporate bond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Gross Unrealized Losses</t>
        </is>
      </c>
      <c r="B11" s="6" t="n">
        <v>-16</v>
      </c>
      <c r="C11" s="6" t="n">
        <v>-27</v>
      </c>
    </row>
    <row r="12">
      <c r="A12" s="4" t="inlineStr">
        <is>
          <t>Fair Value</t>
        </is>
      </c>
      <c r="B12" s="7" t="n">
        <v>31546</v>
      </c>
      <c r="C12" s="7" t="n">
        <v>306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Equity Investment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Marketable equity investments</t>
        </is>
      </c>
      <c r="B3" s="7" t="n">
        <v>30895</v>
      </c>
      <c r="C3" s="7" t="n">
        <v>123597</v>
      </c>
    </row>
    <row r="4">
      <c r="A4" s="4" t="inlineStr">
        <is>
          <t>Money market funds | Cash and cash equival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Marketable equity investments</t>
        </is>
      </c>
      <c r="B6" s="6" t="n">
        <v>17730</v>
      </c>
      <c r="C6" s="6" t="n">
        <v>101842</v>
      </c>
    </row>
    <row r="7">
      <c r="A7" s="4" t="inlineStr">
        <is>
          <t>Marketable equity investments | Marketable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Marketable equity investments</t>
        </is>
      </c>
      <c r="B9" s="6" t="n">
        <v>3165</v>
      </c>
      <c r="C9" s="6" t="n">
        <v>7755</v>
      </c>
    </row>
    <row r="10">
      <c r="A10" s="4" t="inlineStr">
        <is>
          <t>Investment in non-marketable securities | Other non-current asse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Non-marketable equity investment measured using the measurement alternative</t>
        </is>
      </c>
      <c r="B12" s="6" t="n">
        <v>10000</v>
      </c>
      <c r="C12" s="6" t="n">
        <v>10000</v>
      </c>
    </row>
    <row r="13">
      <c r="A13" s="4" t="inlineStr">
        <is>
          <t>Non-marketable equity investment measured using the measurement alternative | Other non-current asset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Non-marketable equity investment measured using the measurement alternative</t>
        </is>
      </c>
      <c r="B15" s="7" t="n">
        <v>0</v>
      </c>
      <c r="C15" s="7" t="n">
        <v>4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Investments - Narrative (Details) - USD ($) $ in Thousands</t>
        </is>
      </c>
      <c r="B1" s="2" t="inlineStr">
        <is>
          <t>1 Months Ended</t>
        </is>
      </c>
      <c r="F1" s="2" t="inlineStr">
        <is>
          <t>3 Months Ended</t>
        </is>
      </c>
      <c r="H1" s="2" t="inlineStr">
        <is>
          <t>12 Months Ended</t>
        </is>
      </c>
    </row>
    <row r="2">
      <c r="B2" s="2" t="inlineStr">
        <is>
          <t>Sep. 30, 2023</t>
        </is>
      </c>
      <c r="C2" s="2" t="inlineStr">
        <is>
          <t>Aug. 31, 2023</t>
        </is>
      </c>
      <c r="D2" s="2" t="inlineStr">
        <is>
          <t>Dec. 31, 2022</t>
        </is>
      </c>
      <c r="E2" s="2" t="inlineStr">
        <is>
          <t>Dec. 31, 2021</t>
        </is>
      </c>
      <c r="F2" s="2" t="inlineStr">
        <is>
          <t>Jun. 30, 2024</t>
        </is>
      </c>
      <c r="G2" s="2" t="inlineStr">
        <is>
          <t>Dec. 31, 2022</t>
        </is>
      </c>
      <c r="H2" s="2" t="inlineStr">
        <is>
          <t>Dec. 31, 2024</t>
        </is>
      </c>
      <c r="I2" s="2" t="inlineStr">
        <is>
          <t>Dec. 31, 2023</t>
        </is>
      </c>
      <c r="J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ditional impairment charge</t>
        </is>
      </c>
      <c r="B4" s="4" t="inlineStr">
        <is>
          <t xml:space="preserve"> </t>
        </is>
      </c>
      <c r="C4" s="4" t="inlineStr">
        <is>
          <t xml:space="preserve"> </t>
        </is>
      </c>
      <c r="D4" s="4" t="inlineStr">
        <is>
          <t xml:space="preserve"> </t>
        </is>
      </c>
      <c r="E4" s="4" t="inlineStr">
        <is>
          <t xml:space="preserve"> </t>
        </is>
      </c>
      <c r="F4" s="7" t="n">
        <v>4000</v>
      </c>
      <c r="G4" s="4" t="inlineStr">
        <is>
          <t xml:space="preserve"> </t>
        </is>
      </c>
      <c r="H4" s="7" t="n">
        <v>4000</v>
      </c>
      <c r="I4" s="7" t="n">
        <v>2141</v>
      </c>
      <c r="J4" s="7" t="n">
        <v>6016</v>
      </c>
    </row>
    <row r="5">
      <c r="A5" s="4" t="inlineStr">
        <is>
          <t>Robotic Research OpCo,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pany investment, as percentage of capitalization</t>
        </is>
      </c>
      <c r="B7" s="4" t="inlineStr">
        <is>
          <t xml:space="preserve"> </t>
        </is>
      </c>
      <c r="C7" s="4" t="inlineStr">
        <is>
          <t xml:space="preserve"> </t>
        </is>
      </c>
      <c r="D7" s="4" t="inlineStr">
        <is>
          <t xml:space="preserve"> </t>
        </is>
      </c>
      <c r="E7" s="11" t="n">
        <v>0.0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mpairment charges</t>
        </is>
      </c>
      <c r="B8" s="4" t="inlineStr">
        <is>
          <t xml:space="preserve"> </t>
        </is>
      </c>
      <c r="C8" s="4" t="inlineStr">
        <is>
          <t xml:space="preserve"> </t>
        </is>
      </c>
      <c r="D8" s="4" t="inlineStr">
        <is>
          <t xml:space="preserve"> </t>
        </is>
      </c>
      <c r="E8" s="4" t="inlineStr">
        <is>
          <t xml:space="preserve"> </t>
        </is>
      </c>
      <c r="F8" s="4" t="inlineStr">
        <is>
          <t xml:space="preserve"> </t>
        </is>
      </c>
      <c r="G8" s="7" t="n">
        <v>6000</v>
      </c>
      <c r="H8" s="4" t="inlineStr">
        <is>
          <t xml:space="preserve"> </t>
        </is>
      </c>
      <c r="I8" s="4" t="inlineStr">
        <is>
          <t xml:space="preserve"> </t>
        </is>
      </c>
      <c r="J8" s="4" t="inlineStr">
        <is>
          <t xml:space="preserve"> </t>
        </is>
      </c>
    </row>
    <row r="9">
      <c r="A9" s="4" t="inlineStr">
        <is>
          <t>Equity method investment, ownership percentage (percent, less than)</t>
        </is>
      </c>
      <c r="B9" s="4" t="inlineStr">
        <is>
          <t xml:space="preserve"> </t>
        </is>
      </c>
      <c r="C9" s="11" t="n">
        <v>0.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CARX Holding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pany investment, as percentage of capitalization</t>
        </is>
      </c>
      <c r="B12" s="4" t="inlineStr">
        <is>
          <t xml:space="preserve"> </t>
        </is>
      </c>
      <c r="C12" s="4" t="inlineStr">
        <is>
          <t xml:space="preserve"> </t>
        </is>
      </c>
      <c r="D12" s="11" t="n">
        <v>0.05</v>
      </c>
      <c r="E12" s="4" t="inlineStr">
        <is>
          <t xml:space="preserve"> </t>
        </is>
      </c>
      <c r="F12" s="4" t="inlineStr">
        <is>
          <t xml:space="preserve"> </t>
        </is>
      </c>
      <c r="G12" s="11" t="n">
        <v>0.05</v>
      </c>
      <c r="H12" s="4" t="inlineStr">
        <is>
          <t xml:space="preserve"> </t>
        </is>
      </c>
      <c r="I12" s="4" t="inlineStr">
        <is>
          <t xml:space="preserve"> </t>
        </is>
      </c>
      <c r="J12" s="11" t="n">
        <v>0.05</v>
      </c>
    </row>
    <row r="13">
      <c r="A13" s="4" t="inlineStr">
        <is>
          <t>Class A Preferred Units | Robotic Research OpCo,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ale of stock (in shares)</t>
        </is>
      </c>
      <c r="B15" s="4" t="inlineStr">
        <is>
          <t xml:space="preserve"> </t>
        </is>
      </c>
      <c r="C15" s="4" t="inlineStr">
        <is>
          <t xml:space="preserve"> </t>
        </is>
      </c>
      <c r="D15" s="4" t="inlineStr">
        <is>
          <t xml:space="preserve"> </t>
        </is>
      </c>
      <c r="E15" s="6" t="n">
        <v>149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A Preferred Units | ECARX Holding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 of stock (in shares)</t>
        </is>
      </c>
      <c r="B18" s="4" t="inlineStr">
        <is>
          <t xml:space="preserve"> </t>
        </is>
      </c>
      <c r="C18" s="4" t="inlineStr">
        <is>
          <t xml:space="preserve"> </t>
        </is>
      </c>
      <c r="D18" s="6" t="n">
        <v>1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ass A Common Stock | Robotic Research OpCo,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consideration</t>
        </is>
      </c>
      <c r="B21" s="4" t="inlineStr">
        <is>
          <t xml:space="preserve"> </t>
        </is>
      </c>
      <c r="C21" s="7" t="n">
        <v>10000</v>
      </c>
      <c r="D21" s="4" t="inlineStr">
        <is>
          <t xml:space="preserve"> </t>
        </is>
      </c>
      <c r="E21" s="7" t="n">
        <v>1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shares issued (in shares)</t>
        </is>
      </c>
      <c r="B22" s="6" t="n">
        <v>29077</v>
      </c>
      <c r="C22" s="6" t="n">
        <v>99354</v>
      </c>
      <c r="D22" s="4" t="inlineStr">
        <is>
          <t xml:space="preserve"> </t>
        </is>
      </c>
      <c r="E22" s="6" t="n">
        <v>4126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ass A Common Stock | ECARX Holding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consideration</t>
        </is>
      </c>
      <c r="B25" s="4" t="inlineStr">
        <is>
          <t xml:space="preserve"> </t>
        </is>
      </c>
      <c r="C25" s="4" t="inlineStr">
        <is>
          <t xml:space="preserve"> </t>
        </is>
      </c>
      <c r="D25" s="7" t="n">
        <v>1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shares issued (in shares)</t>
        </is>
      </c>
      <c r="B26" s="4" t="inlineStr">
        <is>
          <t xml:space="preserve"> </t>
        </is>
      </c>
      <c r="C26" s="4" t="inlineStr">
        <is>
          <t xml:space="preserve"> </t>
        </is>
      </c>
      <c r="D26" s="6" t="n">
        <v>13535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4">
    <mergeCell ref="H1:J1"/>
    <mergeCell ref="F1:G1"/>
    <mergeCell ref="B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Cash and Cash Equivalen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sh</t>
        </is>
      </c>
      <c r="B3" s="7" t="n">
        <v>48825</v>
      </c>
      <c r="C3" s="7" t="n">
        <v>35659</v>
      </c>
    </row>
    <row r="4">
      <c r="A4" s="4" t="inlineStr">
        <is>
          <t>Money market funds</t>
        </is>
      </c>
      <c r="B4" s="6" t="n">
        <v>17730</v>
      </c>
      <c r="C4" s="6" t="n">
        <v>101842</v>
      </c>
    </row>
    <row r="5">
      <c r="A5" s="4" t="inlineStr">
        <is>
          <t>U.S. treasury securities</t>
        </is>
      </c>
      <c r="B5" s="6" t="n">
        <v>5519</v>
      </c>
      <c r="C5" s="6" t="n">
        <v>0</v>
      </c>
    </row>
    <row r="6">
      <c r="A6" s="4" t="inlineStr">
        <is>
          <t>Commercial paper</t>
        </is>
      </c>
      <c r="B6" s="6" t="n">
        <v>9967</v>
      </c>
      <c r="C6" s="6" t="n">
        <v>497</v>
      </c>
    </row>
    <row r="7">
      <c r="A7" s="4" t="inlineStr">
        <is>
          <t>Corporate bonds</t>
        </is>
      </c>
      <c r="B7" s="6" t="n">
        <v>799</v>
      </c>
      <c r="C7" s="6" t="n">
        <v>1097</v>
      </c>
    </row>
    <row r="8">
      <c r="A8" s="4" t="inlineStr">
        <is>
          <t>Total cash and cash equivalents</t>
        </is>
      </c>
      <c r="B8" s="7" t="n">
        <v>82840</v>
      </c>
      <c r="C8" s="7" t="n">
        <v>1390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 Components - Schedule of Inventory (Details) - USD ($) $ in Thousands</t>
        </is>
      </c>
      <c r="B1" s="2" t="inlineStr">
        <is>
          <t>Dec. 31,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Raw materials</t>
        </is>
      </c>
      <c r="B3" s="7" t="n">
        <v>6932</v>
      </c>
      <c r="C3" s="7" t="n">
        <v>5614</v>
      </c>
      <c r="D3" s="4" t="inlineStr">
        <is>
          <t xml:space="preserve"> </t>
        </is>
      </c>
    </row>
    <row r="4">
      <c r="A4" s="4" t="inlineStr">
        <is>
          <t>Work-in-process</t>
        </is>
      </c>
      <c r="B4" s="6" t="n">
        <v>3917</v>
      </c>
      <c r="C4" s="6" t="n">
        <v>2521</v>
      </c>
      <c r="D4" s="4" t="inlineStr">
        <is>
          <t xml:space="preserve"> </t>
        </is>
      </c>
    </row>
    <row r="5">
      <c r="A5" s="4" t="inlineStr">
        <is>
          <t>Finished goods</t>
        </is>
      </c>
      <c r="B5" s="6" t="n">
        <v>4059</v>
      </c>
      <c r="C5" s="6" t="n">
        <v>4061</v>
      </c>
      <c r="D5" s="4" t="inlineStr">
        <is>
          <t xml:space="preserve"> </t>
        </is>
      </c>
    </row>
    <row r="6">
      <c r="A6" s="4" t="inlineStr">
        <is>
          <t>Total inventory</t>
        </is>
      </c>
      <c r="B6" s="7" t="n">
        <v>14908</v>
      </c>
      <c r="C6" s="7" t="n">
        <v>12196</v>
      </c>
      <c r="D6" s="7" t="n">
        <v>87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73140</v>
      </c>
      <c r="C4" s="7" t="n">
        <v>-571269</v>
      </c>
      <c r="D4" s="7" t="n">
        <v>-44593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5255</v>
      </c>
      <c r="C6" s="6" t="n">
        <v>26624</v>
      </c>
      <c r="D6" s="6" t="n">
        <v>6566</v>
      </c>
    </row>
    <row r="7">
      <c r="A7" s="4" t="inlineStr">
        <is>
          <t>Amortization of operating lease right-of-use assets</t>
        </is>
      </c>
      <c r="B7" s="6" t="n">
        <v>8497</v>
      </c>
      <c r="C7" s="6" t="n">
        <v>6987</v>
      </c>
      <c r="D7" s="6" t="n">
        <v>5237</v>
      </c>
    </row>
    <row r="8">
      <c r="A8" s="4" t="inlineStr">
        <is>
          <t>Amortization of premium (discount) on marketable securities</t>
        </is>
      </c>
      <c r="B8" s="6" t="n">
        <v>-2248</v>
      </c>
      <c r="C8" s="6" t="n">
        <v>-5929</v>
      </c>
      <c r="D8" s="6" t="n">
        <v>1288</v>
      </c>
    </row>
    <row r="9">
      <c r="A9" s="4" t="inlineStr">
        <is>
          <t>Loss on marketable securities</t>
        </is>
      </c>
      <c r="B9" s="6" t="n">
        <v>1901</v>
      </c>
      <c r="C9" s="6" t="n">
        <v>7594</v>
      </c>
      <c r="D9" s="6" t="n">
        <v>0</v>
      </c>
    </row>
    <row r="10">
      <c r="A10" s="4" t="inlineStr">
        <is>
          <t>Losses and impairments on non-marketable securities and certain other assets</t>
        </is>
      </c>
      <c r="B10" s="6" t="n">
        <v>4000</v>
      </c>
      <c r="C10" s="6" t="n">
        <v>2141</v>
      </c>
      <c r="D10" s="6" t="n">
        <v>6016</v>
      </c>
    </row>
    <row r="11">
      <c r="A11" s="4" t="inlineStr">
        <is>
          <t>Change in fair value of warrants</t>
        </is>
      </c>
      <c r="B11" s="6" t="n">
        <v>-1069</v>
      </c>
      <c r="C11" s="6" t="n">
        <v>-1936</v>
      </c>
      <c r="D11" s="6" t="n">
        <v>-9222</v>
      </c>
    </row>
    <row r="12">
      <c r="A12" s="4" t="inlineStr">
        <is>
          <t>Vendor stock in lieu of cash program</t>
        </is>
      </c>
      <c r="B12" s="6" t="n">
        <v>14614</v>
      </c>
      <c r="C12" s="6" t="n">
        <v>50829</v>
      </c>
      <c r="D12" s="6" t="n">
        <v>41459</v>
      </c>
    </row>
    <row r="13">
      <c r="A13" s="4" t="inlineStr">
        <is>
          <t>Amortization of debt discount and issuance costs</t>
        </is>
      </c>
      <c r="B13" s="6" t="n">
        <v>4938</v>
      </c>
      <c r="C13" s="6" t="n">
        <v>3236</v>
      </c>
      <c r="D13" s="6" t="n">
        <v>3236</v>
      </c>
    </row>
    <row r="14">
      <c r="A14" s="4" t="inlineStr">
        <is>
          <t>Inventory write-offs and write-downs</t>
        </is>
      </c>
      <c r="B14" s="6" t="n">
        <v>20133</v>
      </c>
      <c r="C14" s="6" t="n">
        <v>19547</v>
      </c>
      <c r="D14" s="6" t="n">
        <v>12154</v>
      </c>
    </row>
    <row r="15">
      <c r="A15" s="4" t="inlineStr">
        <is>
          <t>Change in the fair value of the derivatives</t>
        </is>
      </c>
      <c r="B15" s="6" t="n">
        <v>-31729</v>
      </c>
      <c r="C15" s="6" t="n">
        <v>0</v>
      </c>
      <c r="D15" s="6" t="n">
        <v>0</v>
      </c>
    </row>
    <row r="16">
      <c r="A16" s="4" t="inlineStr">
        <is>
          <t>Gain or write-off on sale or disposal of property and equipment</t>
        </is>
      </c>
      <c r="B16" s="6" t="n">
        <v>-51</v>
      </c>
      <c r="C16" s="6" t="n">
        <v>1522</v>
      </c>
      <c r="D16" s="6" t="n">
        <v>0</v>
      </c>
    </row>
    <row r="17">
      <c r="A17" s="4" t="inlineStr">
        <is>
          <t>Gain on extinguishment of debt</t>
        </is>
      </c>
      <c r="B17" s="6" t="n">
        <v>-148660</v>
      </c>
      <c r="C17" s="6" t="n">
        <v>0</v>
      </c>
      <c r="D17" s="6" t="n">
        <v>0</v>
      </c>
    </row>
    <row r="18">
      <c r="A18" s="4" t="inlineStr">
        <is>
          <t>Share-based compensation, including restructuring costs</t>
        </is>
      </c>
      <c r="B18" s="6" t="n">
        <v>139135</v>
      </c>
      <c r="C18" s="6" t="n">
        <v>207132</v>
      </c>
      <c r="D18" s="6" t="n">
        <v>162405</v>
      </c>
    </row>
    <row r="19">
      <c r="A19" s="4" t="inlineStr">
        <is>
          <t>Impairment of goodwill and intangible assets</t>
        </is>
      </c>
      <c r="B19" s="6" t="n">
        <v>6647</v>
      </c>
      <c r="C19" s="6" t="n">
        <v>15489</v>
      </c>
      <c r="D19" s="6" t="n">
        <v>0</v>
      </c>
    </row>
    <row r="20">
      <c r="A20" s="4" t="inlineStr">
        <is>
          <t>Gain from acquisition of EM4</t>
        </is>
      </c>
      <c r="B20" s="6" t="n">
        <v>-1474</v>
      </c>
      <c r="C20" s="6" t="n">
        <v>0</v>
      </c>
      <c r="D20" s="6" t="n">
        <v>0</v>
      </c>
    </row>
    <row r="21">
      <c r="A21" s="4" t="inlineStr">
        <is>
          <t>Change in product warranty and other</t>
        </is>
      </c>
      <c r="B21" s="6" t="n">
        <v>-2790</v>
      </c>
      <c r="C21" s="6" t="n">
        <v>2382</v>
      </c>
      <c r="D21" s="6" t="n">
        <v>2481</v>
      </c>
    </row>
    <row r="22">
      <c r="A22" s="4" t="inlineStr">
        <is>
          <t>Deferred taxes</t>
        </is>
      </c>
      <c r="B22" s="6" t="n">
        <v>-582</v>
      </c>
      <c r="C22" s="6" t="n">
        <v>-64</v>
      </c>
      <c r="D22" s="6" t="n">
        <v>232</v>
      </c>
    </row>
    <row r="23">
      <c r="A23" s="3" t="inlineStr">
        <is>
          <t>Changes in operating assets and liabilities:</t>
        </is>
      </c>
      <c r="B23" s="4" t="inlineStr">
        <is>
          <t xml:space="preserve"> </t>
        </is>
      </c>
      <c r="C23" s="4" t="inlineStr">
        <is>
          <t xml:space="preserve"> </t>
        </is>
      </c>
      <c r="D23" s="4" t="inlineStr">
        <is>
          <t xml:space="preserve"> </t>
        </is>
      </c>
    </row>
    <row r="24">
      <c r="A24" s="4" t="inlineStr">
        <is>
          <t>Accounts receivable</t>
        </is>
      </c>
      <c r="B24" s="6" t="n">
        <v>916</v>
      </c>
      <c r="C24" s="6" t="n">
        <v>-2951</v>
      </c>
      <c r="D24" s="6" t="n">
        <v>5144</v>
      </c>
    </row>
    <row r="25">
      <c r="A25" s="4" t="inlineStr">
        <is>
          <t>Inventories</t>
        </is>
      </c>
      <c r="B25" s="6" t="n">
        <v>-19306</v>
      </c>
      <c r="C25" s="6" t="n">
        <v>-22951</v>
      </c>
      <c r="D25" s="6" t="n">
        <v>-10477</v>
      </c>
    </row>
    <row r="26">
      <c r="A26" s="4" t="inlineStr">
        <is>
          <t>Prepaid expenses and other current assets</t>
        </is>
      </c>
      <c r="B26" s="6" t="n">
        <v>-4990</v>
      </c>
      <c r="C26" s="6" t="n">
        <v>11641</v>
      </c>
      <c r="D26" s="6" t="n">
        <v>-6557</v>
      </c>
    </row>
    <row r="27">
      <c r="A27" s="4" t="inlineStr">
        <is>
          <t>Other non-current assets</t>
        </is>
      </c>
      <c r="B27" s="6" t="n">
        <v>10722</v>
      </c>
      <c r="C27" s="6" t="n">
        <v>177</v>
      </c>
      <c r="D27" s="6" t="n">
        <v>-3289</v>
      </c>
    </row>
    <row r="28">
      <c r="A28" s="4" t="inlineStr">
        <is>
          <t>Accounts payable</t>
        </is>
      </c>
      <c r="B28" s="6" t="n">
        <v>-2639</v>
      </c>
      <c r="C28" s="6" t="n">
        <v>3657</v>
      </c>
      <c r="D28" s="6" t="n">
        <v>5301</v>
      </c>
    </row>
    <row r="29">
      <c r="A29" s="4" t="inlineStr">
        <is>
          <t>Accrued and other current liabilities</t>
        </is>
      </c>
      <c r="B29" s="6" t="n">
        <v>-7212</v>
      </c>
      <c r="C29" s="6" t="n">
        <v>9158</v>
      </c>
      <c r="D29" s="6" t="n">
        <v>17768</v>
      </c>
    </row>
    <row r="30">
      <c r="A30" s="4" t="inlineStr">
        <is>
          <t>Other non-current liabilities</t>
        </is>
      </c>
      <c r="B30" s="6" t="n">
        <v>-17498</v>
      </c>
      <c r="C30" s="6" t="n">
        <v>-10320</v>
      </c>
      <c r="D30" s="6" t="n">
        <v>-2035</v>
      </c>
    </row>
    <row r="31">
      <c r="A31" s="4" t="inlineStr">
        <is>
          <t>Net cash used in operating activities</t>
        </is>
      </c>
      <c r="B31" s="6" t="n">
        <v>-276630</v>
      </c>
      <c r="C31" s="6" t="n">
        <v>-247304</v>
      </c>
      <c r="D31" s="6" t="n">
        <v>-208232</v>
      </c>
    </row>
    <row r="32">
      <c r="A32" s="3" t="inlineStr">
        <is>
          <t>Cash flows from investing activities:</t>
        </is>
      </c>
      <c r="B32" s="4" t="inlineStr">
        <is>
          <t xml:space="preserve"> </t>
        </is>
      </c>
      <c r="C32" s="4" t="inlineStr">
        <is>
          <t xml:space="preserve"> </t>
        </is>
      </c>
      <c r="D32" s="4" t="inlineStr">
        <is>
          <t xml:space="preserve"> </t>
        </is>
      </c>
    </row>
    <row r="33">
      <c r="A33" s="4" t="inlineStr">
        <is>
          <t>Purchases of marketable securities</t>
        </is>
      </c>
      <c r="B33" s="6" t="n">
        <v>-130404</v>
      </c>
      <c r="C33" s="6" t="n">
        <v>-301493</v>
      </c>
      <c r="D33" s="6" t="n">
        <v>-404598</v>
      </c>
    </row>
    <row r="34">
      <c r="A34" s="4" t="inlineStr">
        <is>
          <t>Proceeds from maturities of marketable securities</t>
        </is>
      </c>
      <c r="B34" s="6" t="n">
        <v>177932</v>
      </c>
      <c r="C34" s="6" t="n">
        <v>520286</v>
      </c>
      <c r="D34" s="6" t="n">
        <v>367367</v>
      </c>
    </row>
    <row r="35">
      <c r="A35" s="4" t="inlineStr">
        <is>
          <t>Proceeds from sales/redemptions of marketable securities</t>
        </is>
      </c>
      <c r="B35" s="6" t="n">
        <v>3421</v>
      </c>
      <c r="C35" s="6" t="n">
        <v>52356</v>
      </c>
      <c r="D35" s="6" t="n">
        <v>88041</v>
      </c>
    </row>
    <row r="36">
      <c r="A36" s="4" t="inlineStr">
        <is>
          <t>Purchases of property and equipment</t>
        </is>
      </c>
      <c r="B36" s="6" t="n">
        <v>-5090</v>
      </c>
      <c r="C36" s="6" t="n">
        <v>-21915</v>
      </c>
      <c r="D36" s="6" t="n">
        <v>-15614</v>
      </c>
    </row>
    <row r="37">
      <c r="A37" s="4" t="inlineStr">
        <is>
          <t>Proceeds from disposal of property and equipment</t>
        </is>
      </c>
      <c r="B37" s="6" t="n">
        <v>135</v>
      </c>
      <c r="C37" s="6" t="n">
        <v>0</v>
      </c>
      <c r="D37" s="6" t="n">
        <v>0</v>
      </c>
    </row>
    <row r="38">
      <c r="A38" s="4" t="inlineStr">
        <is>
          <t>Advances for capital projects and equipment</t>
        </is>
      </c>
      <c r="B38" s="6" t="n">
        <v>0</v>
      </c>
      <c r="C38" s="6" t="n">
        <v>0</v>
      </c>
      <c r="D38" s="6" t="n">
        <v>-2450</v>
      </c>
    </row>
    <row r="39">
      <c r="A39" s="4" t="inlineStr">
        <is>
          <t>Net cash provided by investing activities</t>
        </is>
      </c>
      <c r="B39" s="6" t="n">
        <v>42463</v>
      </c>
      <c r="C39" s="6" t="n">
        <v>236626</v>
      </c>
      <c r="D39" s="6" t="n">
        <v>27986</v>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issuance of Senior notes, net of Senior Notes and 2030 Convertible Notes issuance costs</t>
        </is>
      </c>
      <c r="B41" s="6" t="n">
        <v>89202</v>
      </c>
      <c r="C41" s="6" t="n">
        <v>0</v>
      </c>
      <c r="D41" s="6" t="n">
        <v>0</v>
      </c>
    </row>
    <row r="42">
      <c r="A42" s="4" t="inlineStr">
        <is>
          <t>Proceeds from exercise of stock options</t>
        </is>
      </c>
      <c r="B42" s="6" t="n">
        <v>548</v>
      </c>
      <c r="C42" s="6" t="n">
        <v>3061</v>
      </c>
      <c r="D42" s="6" t="n">
        <v>3986</v>
      </c>
    </row>
    <row r="43">
      <c r="A43" s="4" t="inlineStr">
        <is>
          <t>Proceeds from sale of Class A common stock under ESPP</t>
        </is>
      </c>
      <c r="B43" s="6" t="n">
        <v>1153</v>
      </c>
      <c r="C43" s="6" t="n">
        <v>2641</v>
      </c>
      <c r="D43" s="6" t="n">
        <v>1271</v>
      </c>
    </row>
    <row r="44">
      <c r="A44" s="4" t="inlineStr">
        <is>
          <t>Payments of employee taxes related to stock-based awards</t>
        </is>
      </c>
      <c r="B44" s="6" t="n">
        <v>-1997</v>
      </c>
      <c r="C44" s="6" t="n">
        <v>-2137</v>
      </c>
      <c r="D44" s="6" t="n">
        <v>-3730</v>
      </c>
    </row>
    <row r="45">
      <c r="A45" s="4" t="inlineStr">
        <is>
          <t>Proceeds from a financing transaction</t>
        </is>
      </c>
      <c r="B45" s="6" t="n">
        <v>0</v>
      </c>
      <c r="C45" s="6" t="n">
        <v>6442</v>
      </c>
      <c r="D45" s="6" t="n">
        <v>0</v>
      </c>
    </row>
    <row r="46">
      <c r="A46" s="4" t="inlineStr">
        <is>
          <t>Repurchases of common stock and redemption of warrants</t>
        </is>
      </c>
      <c r="B46" s="6" t="n">
        <v>0</v>
      </c>
      <c r="C46" s="6" t="n">
        <v>0</v>
      </c>
      <c r="D46" s="6" t="n">
        <v>-80878</v>
      </c>
    </row>
    <row r="47">
      <c r="A47" s="4" t="inlineStr">
        <is>
          <t>Net cash provided by (used in) financing activities</t>
        </is>
      </c>
      <c r="B47" s="6" t="n">
        <v>178265</v>
      </c>
      <c r="C47" s="6" t="n">
        <v>80197</v>
      </c>
      <c r="D47" s="6" t="n">
        <v>-79351</v>
      </c>
    </row>
    <row r="48">
      <c r="A48" s="4" t="inlineStr">
        <is>
          <t>Net increase (decrease) in cash, cash equivalents and restricted cash</t>
        </is>
      </c>
      <c r="B48" s="6" t="n">
        <v>-55902</v>
      </c>
      <c r="C48" s="6" t="n">
        <v>69519</v>
      </c>
      <c r="D48" s="6" t="n">
        <v>-259597</v>
      </c>
    </row>
    <row r="49">
      <c r="A49" s="4" t="inlineStr">
        <is>
          <t>Beginning cash, cash equivalents and restricted cash</t>
        </is>
      </c>
      <c r="B49" s="6" t="n">
        <v>140624</v>
      </c>
      <c r="C49" s="6" t="n">
        <v>71105</v>
      </c>
      <c r="D49" s="6" t="n">
        <v>330702</v>
      </c>
    </row>
    <row r="50">
      <c r="A50" s="4" t="inlineStr">
        <is>
          <t>Ending cash, cash equivalents and restricted cash</t>
        </is>
      </c>
      <c r="B50" s="6" t="n">
        <v>84722</v>
      </c>
      <c r="C50" s="6" t="n">
        <v>140624</v>
      </c>
      <c r="D50" s="6" t="n">
        <v>71105</v>
      </c>
    </row>
    <row r="51">
      <c r="A51" s="3" t="inlineStr">
        <is>
          <t>Supplemental disclosures of cash flow information:</t>
        </is>
      </c>
      <c r="B51" s="4" t="inlineStr">
        <is>
          <t xml:space="preserve"> </t>
        </is>
      </c>
      <c r="C51" s="4" t="inlineStr">
        <is>
          <t xml:space="preserve"> </t>
        </is>
      </c>
      <c r="D51" s="4" t="inlineStr">
        <is>
          <t xml:space="preserve"> </t>
        </is>
      </c>
    </row>
    <row r="52">
      <c r="A52" s="4" t="inlineStr">
        <is>
          <t>Cash paid for interest</t>
        </is>
      </c>
      <c r="B52" s="6" t="n">
        <v>14837</v>
      </c>
      <c r="C52" s="6" t="n">
        <v>7813</v>
      </c>
      <c r="D52" s="6" t="n">
        <v>7769</v>
      </c>
    </row>
    <row r="53">
      <c r="A53" s="3" t="inlineStr">
        <is>
          <t>Supplemental disclosures of noncash investing and financing activities:</t>
        </is>
      </c>
      <c r="B53" s="4" t="inlineStr">
        <is>
          <t xml:space="preserve"> </t>
        </is>
      </c>
      <c r="C53" s="4" t="inlineStr">
        <is>
          <t xml:space="preserve"> </t>
        </is>
      </c>
      <c r="D53" s="4" t="inlineStr">
        <is>
          <t xml:space="preserve"> </t>
        </is>
      </c>
    </row>
    <row r="54">
      <c r="A54" s="4" t="inlineStr">
        <is>
          <t>Conversion of 2030 Convertible Notes to equity</t>
        </is>
      </c>
      <c r="B54" s="6" t="n">
        <v>28945</v>
      </c>
      <c r="C54" s="6" t="n">
        <v>0</v>
      </c>
      <c r="D54" s="6" t="n">
        <v>0</v>
      </c>
    </row>
    <row r="55">
      <c r="A55" s="4" t="inlineStr">
        <is>
          <t>Recognition/derecognition of right-of-use assets in exchange for lease obligations</t>
        </is>
      </c>
      <c r="B55" s="6" t="n">
        <v>-4821</v>
      </c>
      <c r="C55" s="6" t="n">
        <v>28447</v>
      </c>
      <c r="D55" s="6" t="n">
        <v>16749</v>
      </c>
    </row>
    <row r="56">
      <c r="A56" s="4" t="inlineStr">
        <is>
          <t>Purchases of property and equipment recorded in accounts payable and accrued liabilities</t>
        </is>
      </c>
      <c r="B56" s="6" t="n">
        <v>490</v>
      </c>
      <c r="C56" s="6" t="n">
        <v>826</v>
      </c>
      <c r="D56" s="6" t="n">
        <v>3870</v>
      </c>
    </row>
    <row r="57">
      <c r="A57" s="4" t="inlineStr">
        <is>
          <t>Vendor stock in lieu of cash program—advances for capital projects and equipment</t>
        </is>
      </c>
      <c r="B57" s="6" t="n">
        <v>0</v>
      </c>
      <c r="C57" s="6" t="n">
        <v>8551</v>
      </c>
      <c r="D57" s="6" t="n">
        <v>28402</v>
      </c>
    </row>
    <row r="58">
      <c r="A58" s="4" t="inlineStr">
        <is>
          <t>Investments</t>
        </is>
      </c>
      <c r="B58" s="6" t="n">
        <v>0</v>
      </c>
      <c r="C58" s="6" t="n">
        <v>10000</v>
      </c>
      <c r="D58" s="6" t="n">
        <v>0</v>
      </c>
    </row>
    <row r="59">
      <c r="A59" s="4" t="inlineStr">
        <is>
          <t>Issuance of Class A common stock upon exercise of warrants</t>
        </is>
      </c>
      <c r="B59" s="6" t="n">
        <v>0</v>
      </c>
      <c r="C59" s="6" t="n">
        <v>0</v>
      </c>
      <c r="D59" s="6" t="n">
        <v>19003</v>
      </c>
    </row>
    <row r="60">
      <c r="A60" s="4" t="inlineStr">
        <is>
          <t>Equity Financing Program | Class A Common Stock</t>
        </is>
      </c>
      <c r="B60" s="4" t="inlineStr">
        <is>
          <t xml:space="preserve"> </t>
        </is>
      </c>
      <c r="C60" s="4" t="inlineStr">
        <is>
          <t xml:space="preserve"> </t>
        </is>
      </c>
      <c r="D60" s="4" t="inlineStr">
        <is>
          <t xml:space="preserve"> </t>
        </is>
      </c>
    </row>
    <row r="61">
      <c r="A61" s="3" t="inlineStr">
        <is>
          <t>Cash flows from financing activities:</t>
        </is>
      </c>
      <c r="B61" s="4" t="inlineStr">
        <is>
          <t xml:space="preserve"> </t>
        </is>
      </c>
      <c r="C61" s="4" t="inlineStr">
        <is>
          <t xml:space="preserve"> </t>
        </is>
      </c>
      <c r="D61" s="4" t="inlineStr">
        <is>
          <t xml:space="preserve"> </t>
        </is>
      </c>
    </row>
    <row r="62">
      <c r="A62" s="4" t="inlineStr">
        <is>
          <t>Proceeds from issuance of Class A common stock</t>
        </is>
      </c>
      <c r="B62" s="6" t="n">
        <v>89359</v>
      </c>
      <c r="C62" s="6" t="n">
        <v>50190</v>
      </c>
      <c r="D62" s="6" t="n">
        <v>0</v>
      </c>
    </row>
    <row r="63">
      <c r="A63" s="4" t="inlineStr">
        <is>
          <t>TPK Universal Solutions Limited | Class A Common Stock</t>
        </is>
      </c>
      <c r="B63" s="4" t="inlineStr">
        <is>
          <t xml:space="preserve"> </t>
        </is>
      </c>
      <c r="C63" s="4" t="inlineStr">
        <is>
          <t xml:space="preserve"> </t>
        </is>
      </c>
      <c r="D63" s="4" t="inlineStr">
        <is>
          <t xml:space="preserve"> </t>
        </is>
      </c>
    </row>
    <row r="64">
      <c r="A64" s="3" t="inlineStr">
        <is>
          <t>Cash flows from financing activities:</t>
        </is>
      </c>
      <c r="B64" s="4" t="inlineStr">
        <is>
          <t xml:space="preserve"> </t>
        </is>
      </c>
      <c r="C64" s="4" t="inlineStr">
        <is>
          <t xml:space="preserve"> </t>
        </is>
      </c>
      <c r="D64" s="4" t="inlineStr">
        <is>
          <t xml:space="preserve"> </t>
        </is>
      </c>
    </row>
    <row r="65">
      <c r="A65" s="4" t="inlineStr">
        <is>
          <t>Proceeds from issuance of Class A common stock</t>
        </is>
      </c>
      <c r="B65" s="6" t="n">
        <v>0</v>
      </c>
      <c r="C65" s="6" t="n">
        <v>20000</v>
      </c>
      <c r="D65" s="6" t="n">
        <v>0</v>
      </c>
    </row>
    <row r="66">
      <c r="A66" s="4" t="inlineStr">
        <is>
          <t>EM4</t>
        </is>
      </c>
      <c r="B66" s="4" t="inlineStr">
        <is>
          <t xml:space="preserve"> </t>
        </is>
      </c>
      <c r="C66" s="4" t="inlineStr">
        <is>
          <t xml:space="preserve"> </t>
        </is>
      </c>
      <c r="D66" s="4" t="inlineStr">
        <is>
          <t xml:space="preserve"> </t>
        </is>
      </c>
    </row>
    <row r="67">
      <c r="A67" s="3" t="inlineStr">
        <is>
          <t>Adjustments to reconcile net loss to net cash used in operating activities:</t>
        </is>
      </c>
      <c r="B67" s="4" t="inlineStr">
        <is>
          <t xml:space="preserve"> </t>
        </is>
      </c>
      <c r="C67" s="4" t="inlineStr">
        <is>
          <t xml:space="preserve"> </t>
        </is>
      </c>
      <c r="D67" s="4" t="inlineStr">
        <is>
          <t xml:space="preserve"> </t>
        </is>
      </c>
    </row>
    <row r="68">
      <c r="A68" s="4" t="inlineStr">
        <is>
          <t>Gain from acquisition of EM4</t>
        </is>
      </c>
      <c r="B68" s="6" t="n">
        <v>-1500</v>
      </c>
      <c r="C68" s="4" t="inlineStr">
        <is>
          <t xml:space="preserve"> </t>
        </is>
      </c>
      <c r="D68" s="4" t="inlineStr">
        <is>
          <t xml:space="preserve"> </t>
        </is>
      </c>
    </row>
    <row r="69">
      <c r="A69" s="3" t="inlineStr">
        <is>
          <t>Cash flows from investing activities:</t>
        </is>
      </c>
      <c r="B69" s="4" t="inlineStr">
        <is>
          <t xml:space="preserve"> </t>
        </is>
      </c>
      <c r="C69" s="4" t="inlineStr">
        <is>
          <t xml:space="preserve"> </t>
        </is>
      </c>
      <c r="D69" s="4" t="inlineStr">
        <is>
          <t xml:space="preserve"> </t>
        </is>
      </c>
    </row>
    <row r="70">
      <c r="A70" s="4" t="inlineStr">
        <is>
          <t>Acquisition, net of cash acquired</t>
        </is>
      </c>
      <c r="B70" s="6" t="n">
        <v>-3531</v>
      </c>
      <c r="C70" s="6" t="n">
        <v>0</v>
      </c>
      <c r="D70" s="6" t="n">
        <v>0</v>
      </c>
    </row>
    <row r="71">
      <c r="A71" s="4" t="inlineStr">
        <is>
          <t>Freedom Photonics</t>
        </is>
      </c>
      <c r="B71" s="4" t="inlineStr">
        <is>
          <t xml:space="preserve"> </t>
        </is>
      </c>
      <c r="C71" s="4" t="inlineStr">
        <is>
          <t xml:space="preserve"> </t>
        </is>
      </c>
      <c r="D71" s="4" t="inlineStr">
        <is>
          <t xml:space="preserve"> </t>
        </is>
      </c>
    </row>
    <row r="72">
      <c r="A72" s="3" t="inlineStr">
        <is>
          <t>Cash flows from investing activities:</t>
        </is>
      </c>
      <c r="B72" s="4" t="inlineStr">
        <is>
          <t xml:space="preserve"> </t>
        </is>
      </c>
      <c r="C72" s="4" t="inlineStr">
        <is>
          <t xml:space="preserve"> </t>
        </is>
      </c>
      <c r="D72" s="4" t="inlineStr">
        <is>
          <t xml:space="preserve"> </t>
        </is>
      </c>
    </row>
    <row r="73">
      <c r="A73" s="4" t="inlineStr">
        <is>
          <t>Acquisition, net of cash acquired</t>
        </is>
      </c>
      <c r="B73" s="6" t="n">
        <v>0</v>
      </c>
      <c r="C73" s="6" t="n">
        <v>0</v>
      </c>
      <c r="D73" s="6" t="n">
        <v>-2759</v>
      </c>
    </row>
    <row r="74">
      <c r="A74" s="4" t="inlineStr">
        <is>
          <t>Solfice</t>
        </is>
      </c>
      <c r="B74" s="4" t="inlineStr">
        <is>
          <t xml:space="preserve"> </t>
        </is>
      </c>
      <c r="C74" s="4" t="inlineStr">
        <is>
          <t xml:space="preserve"> </t>
        </is>
      </c>
      <c r="D74" s="4" t="inlineStr">
        <is>
          <t xml:space="preserve"> </t>
        </is>
      </c>
    </row>
    <row r="75">
      <c r="A75" s="3" t="inlineStr">
        <is>
          <t>Cash flows from investing activities:</t>
        </is>
      </c>
      <c r="B75" s="4" t="inlineStr">
        <is>
          <t xml:space="preserve"> </t>
        </is>
      </c>
      <c r="C75" s="4" t="inlineStr">
        <is>
          <t xml:space="preserve"> </t>
        </is>
      </c>
      <c r="D75" s="4" t="inlineStr">
        <is>
          <t xml:space="preserve"> </t>
        </is>
      </c>
    </row>
    <row r="76">
      <c r="A76" s="4" t="inlineStr">
        <is>
          <t>Acquisition of certain assets</t>
        </is>
      </c>
      <c r="B76" s="6" t="n">
        <v>0</v>
      </c>
      <c r="C76" s="6" t="n">
        <v>0</v>
      </c>
      <c r="D76" s="6" t="n">
        <v>-2001</v>
      </c>
    </row>
    <row r="77">
      <c r="A77" s="4" t="inlineStr">
        <is>
          <t>Seagate</t>
        </is>
      </c>
      <c r="B77" s="4" t="inlineStr">
        <is>
          <t xml:space="preserve"> </t>
        </is>
      </c>
      <c r="C77" s="4" t="inlineStr">
        <is>
          <t xml:space="preserve"> </t>
        </is>
      </c>
      <c r="D77" s="4" t="inlineStr">
        <is>
          <t xml:space="preserve"> </t>
        </is>
      </c>
    </row>
    <row r="78">
      <c r="A78" s="3" t="inlineStr">
        <is>
          <t>Cash flows from investing activities:</t>
        </is>
      </c>
      <c r="B78" s="4" t="inlineStr">
        <is>
          <t xml:space="preserve"> </t>
        </is>
      </c>
      <c r="C78" s="4" t="inlineStr">
        <is>
          <t xml:space="preserve"> </t>
        </is>
      </c>
      <c r="D78" s="4" t="inlineStr">
        <is>
          <t xml:space="preserve"> </t>
        </is>
      </c>
    </row>
    <row r="79">
      <c r="A79" s="4" t="inlineStr">
        <is>
          <t>Acquisition of certain assets</t>
        </is>
      </c>
      <c r="B79" s="6" t="n">
        <v>0</v>
      </c>
      <c r="C79" s="6" t="n">
        <v>-12608</v>
      </c>
      <c r="D79" s="6" t="n">
        <v>0</v>
      </c>
    </row>
    <row r="80">
      <c r="A80" s="4" t="inlineStr">
        <is>
          <t>ECARX Holdings Inc.,</t>
        </is>
      </c>
      <c r="B80" s="4" t="inlineStr">
        <is>
          <t xml:space="preserve"> </t>
        </is>
      </c>
      <c r="C80" s="4" t="inlineStr">
        <is>
          <t xml:space="preserve"> </t>
        </is>
      </c>
      <c r="D80" s="4" t="inlineStr">
        <is>
          <t xml:space="preserve"> </t>
        </is>
      </c>
    </row>
    <row r="81">
      <c r="A81" s="3" t="inlineStr">
        <is>
          <t>Supplemental disclosures of noncash investing and financing activities:</t>
        </is>
      </c>
      <c r="B81" s="4" t="inlineStr">
        <is>
          <t xml:space="preserve"> </t>
        </is>
      </c>
      <c r="C81" s="4" t="inlineStr">
        <is>
          <t xml:space="preserve"> </t>
        </is>
      </c>
      <c r="D81" s="4" t="inlineStr">
        <is>
          <t xml:space="preserve"> </t>
        </is>
      </c>
    </row>
    <row r="82">
      <c r="A82" s="4" t="inlineStr">
        <is>
          <t>Investments</t>
        </is>
      </c>
      <c r="B82" s="7" t="n">
        <v>0</v>
      </c>
      <c r="C82" s="7" t="n">
        <v>0</v>
      </c>
      <c r="D82" s="7" t="n">
        <v>12588</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Financial Statement Components - Narrative (Details) - USD ($)</t>
        </is>
      </c>
      <c r="B1" s="2" t="inlineStr">
        <is>
          <t>3 Months Ended</t>
        </is>
      </c>
      <c r="E1" s="2" t="inlineStr">
        <is>
          <t>12 Months Ended</t>
        </is>
      </c>
    </row>
    <row r="2">
      <c r="B2" s="2" t="inlineStr">
        <is>
          <t>Dec. 31, 2024</t>
        </is>
      </c>
      <c r="C2" s="2" t="inlineStr">
        <is>
          <t>Sep. 30, 2024</t>
        </is>
      </c>
      <c r="D2" s="2" t="inlineStr">
        <is>
          <t>Dec. 31, 2023</t>
        </is>
      </c>
      <c r="E2" s="2" t="inlineStr">
        <is>
          <t>Dec. 31, 2024</t>
        </is>
      </c>
      <c r="F2" s="2" t="inlineStr">
        <is>
          <t>Dec. 31, 2023</t>
        </is>
      </c>
      <c r="G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y write-downs</t>
        </is>
      </c>
      <c r="B4" s="4" t="inlineStr">
        <is>
          <t xml:space="preserve"> </t>
        </is>
      </c>
      <c r="C4" s="4" t="inlineStr">
        <is>
          <t xml:space="preserve"> </t>
        </is>
      </c>
      <c r="D4" s="4" t="inlineStr">
        <is>
          <t xml:space="preserve"> </t>
        </is>
      </c>
      <c r="E4" s="7" t="n">
        <v>20133000</v>
      </c>
      <c r="F4" s="7" t="n">
        <v>19547000</v>
      </c>
      <c r="G4" s="7" t="n">
        <v>12154000</v>
      </c>
    </row>
    <row r="5">
      <c r="A5" s="4" t="inlineStr">
        <is>
          <t>Depreciation and amortization</t>
        </is>
      </c>
      <c r="B5" s="4" t="inlineStr">
        <is>
          <t xml:space="preserve"> </t>
        </is>
      </c>
      <c r="C5" s="4" t="inlineStr">
        <is>
          <t xml:space="preserve"> </t>
        </is>
      </c>
      <c r="D5" s="4" t="inlineStr">
        <is>
          <t xml:space="preserve"> </t>
        </is>
      </c>
      <c r="E5" s="6" t="n">
        <v>21100000</v>
      </c>
      <c r="F5" s="6" t="n">
        <v>22300000</v>
      </c>
      <c r="G5" s="6" t="n">
        <v>4300000</v>
      </c>
    </row>
    <row r="6">
      <c r="A6" s="4" t="inlineStr">
        <is>
          <t>Incremental accelerated depreciation charges</t>
        </is>
      </c>
      <c r="B6" s="4" t="inlineStr">
        <is>
          <t xml:space="preserve"> </t>
        </is>
      </c>
      <c r="C6" s="4" t="inlineStr">
        <is>
          <t xml:space="preserve"> </t>
        </is>
      </c>
      <c r="D6" s="4" t="inlineStr">
        <is>
          <t xml:space="preserve"> </t>
        </is>
      </c>
      <c r="E6" s="6" t="n">
        <v>4400000</v>
      </c>
      <c r="F6" s="6" t="n">
        <v>9200000</v>
      </c>
      <c r="G6" s="4" t="inlineStr">
        <is>
          <t xml:space="preserve"> </t>
        </is>
      </c>
    </row>
    <row r="7">
      <c r="A7" s="4" t="inlineStr">
        <is>
          <t>Amortization expense</t>
        </is>
      </c>
      <c r="B7" s="4" t="inlineStr">
        <is>
          <t xml:space="preserve"> </t>
        </is>
      </c>
      <c r="C7" s="4" t="inlineStr">
        <is>
          <t xml:space="preserve"> </t>
        </is>
      </c>
      <c r="D7" s="4" t="inlineStr">
        <is>
          <t xml:space="preserve"> </t>
        </is>
      </c>
      <c r="E7" s="6" t="n">
        <v>4188000</v>
      </c>
      <c r="F7" s="6" t="n">
        <v>4323000</v>
      </c>
      <c r="G7" s="4" t="inlineStr">
        <is>
          <t xml:space="preserve"> </t>
        </is>
      </c>
    </row>
    <row r="8">
      <c r="A8" s="4" t="inlineStr">
        <is>
          <t>Impairment of goodwill</t>
        </is>
      </c>
      <c r="B8" s="4" t="inlineStr">
        <is>
          <t xml:space="preserve"> </t>
        </is>
      </c>
      <c r="C8" s="4" t="inlineStr">
        <is>
          <t xml:space="preserve"> </t>
        </is>
      </c>
      <c r="D8" s="4" t="inlineStr">
        <is>
          <t xml:space="preserve"> </t>
        </is>
      </c>
      <c r="E8" s="6" t="n">
        <v>3396000</v>
      </c>
      <c r="F8" s="6" t="n">
        <v>12489000</v>
      </c>
      <c r="G8" s="4" t="inlineStr">
        <is>
          <t xml:space="preserve"> </t>
        </is>
      </c>
    </row>
    <row r="9">
      <c r="A9" s="4" t="inlineStr">
        <is>
          <t>Estimated contract losses (recoveries)</t>
        </is>
      </c>
      <c r="B9" s="4" t="inlineStr">
        <is>
          <t xml:space="preserve"> </t>
        </is>
      </c>
      <c r="C9" s="4" t="inlineStr">
        <is>
          <t xml:space="preserve"> </t>
        </is>
      </c>
      <c r="D9" s="4" t="inlineStr">
        <is>
          <t xml:space="preserve"> </t>
        </is>
      </c>
      <c r="E9" s="6" t="n">
        <v>0</v>
      </c>
      <c r="F9" s="6" t="n">
        <v>16400000</v>
      </c>
      <c r="G9" s="7" t="n">
        <v>19200000</v>
      </c>
    </row>
    <row r="10">
      <c r="A10" s="4" t="inlineStr">
        <is>
          <t>Outstanding loss provision (reversal)</t>
        </is>
      </c>
      <c r="B10" s="7" t="n">
        <v>113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 of goodwill</t>
        </is>
      </c>
      <c r="B13" s="4" t="inlineStr">
        <is>
          <t xml:space="preserve"> </t>
        </is>
      </c>
      <c r="C13" s="4" t="inlineStr">
        <is>
          <t xml:space="preserve"> </t>
        </is>
      </c>
      <c r="D13" s="4" t="inlineStr">
        <is>
          <t xml:space="preserve"> </t>
        </is>
      </c>
      <c r="E13" s="6" t="n">
        <v>3396000</v>
      </c>
      <c r="F13" s="6" t="n">
        <v>12489000</v>
      </c>
      <c r="G13" s="4" t="inlineStr">
        <is>
          <t xml:space="preserve"> </t>
        </is>
      </c>
    </row>
    <row r="14">
      <c r="A14" s="4" t="inlineStr">
        <is>
          <t>Goodwill, measurement period adjustment</t>
        </is>
      </c>
      <c r="B14" s="4" t="inlineStr">
        <is>
          <t xml:space="preserve"> </t>
        </is>
      </c>
      <c r="C14" s="4" t="inlineStr">
        <is>
          <t xml:space="preserve"> </t>
        </is>
      </c>
      <c r="D14" s="7" t="n">
        <v>12500000</v>
      </c>
      <c r="E14" s="4" t="inlineStr">
        <is>
          <t xml:space="preserve"> </t>
        </is>
      </c>
      <c r="F14" s="4" t="inlineStr">
        <is>
          <t xml:space="preserve"> </t>
        </is>
      </c>
      <c r="G14" s="4" t="inlineStr">
        <is>
          <t xml:space="preserve"> </t>
        </is>
      </c>
    </row>
    <row r="15">
      <c r="A15" s="4" t="inlineStr">
        <is>
          <t>Autonomy Solu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irment of goodwill</t>
        </is>
      </c>
      <c r="B17" s="4" t="inlineStr">
        <is>
          <t xml:space="preserve"> </t>
        </is>
      </c>
      <c r="C17" s="4" t="inlineStr">
        <is>
          <t xml:space="preserve"> </t>
        </is>
      </c>
      <c r="D17" s="4" t="inlineStr">
        <is>
          <t xml:space="preserve"> </t>
        </is>
      </c>
      <c r="E17" s="6" t="n">
        <v>0</v>
      </c>
      <c r="F17" s="6" t="n">
        <v>0</v>
      </c>
      <c r="G17" s="4" t="inlineStr">
        <is>
          <t xml:space="preserve"> </t>
        </is>
      </c>
    </row>
    <row r="18">
      <c r="A18" s="4" t="inlineStr">
        <is>
          <t>Freedom Photonic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of goodwill</t>
        </is>
      </c>
      <c r="B20" s="4" t="inlineStr">
        <is>
          <t xml:space="preserve"> </t>
        </is>
      </c>
      <c r="C20" s="7" t="n">
        <v>3400000</v>
      </c>
      <c r="D20" s="4" t="inlineStr">
        <is>
          <t xml:space="preserve"> </t>
        </is>
      </c>
      <c r="E20" s="4" t="inlineStr">
        <is>
          <t xml:space="preserve"> </t>
        </is>
      </c>
      <c r="F20" s="6" t="n">
        <v>12500000</v>
      </c>
      <c r="G20" s="4" t="inlineStr">
        <is>
          <t xml:space="preserve"> </t>
        </is>
      </c>
    </row>
    <row r="21">
      <c r="A21" s="4" t="inlineStr">
        <is>
          <t>Goodwill, measurement period adjustment</t>
        </is>
      </c>
      <c r="B21" s="4" t="inlineStr">
        <is>
          <t xml:space="preserve"> </t>
        </is>
      </c>
      <c r="C21" s="4" t="inlineStr">
        <is>
          <t xml:space="preserve"> </t>
        </is>
      </c>
      <c r="D21" s="7" t="n">
        <v>12500000</v>
      </c>
      <c r="E21" s="4" t="inlineStr">
        <is>
          <t xml:space="preserve"> </t>
        </is>
      </c>
      <c r="F21" s="4" t="inlineStr">
        <is>
          <t xml:space="preserve"> </t>
        </is>
      </c>
      <c r="G21" s="4" t="inlineStr">
        <is>
          <t xml:space="preserve"> </t>
        </is>
      </c>
    </row>
    <row r="22">
      <c r="A22" s="4" t="inlineStr">
        <is>
          <t>Freedom Photonics | A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oodwill impairment charge</t>
        </is>
      </c>
      <c r="B24" s="6" t="n">
        <v>15900000</v>
      </c>
      <c r="C24" s="4" t="inlineStr">
        <is>
          <t xml:space="preserve"> </t>
        </is>
      </c>
      <c r="D24" s="4" t="inlineStr">
        <is>
          <t xml:space="preserve"> </t>
        </is>
      </c>
      <c r="E24" s="6" t="n">
        <v>15900000</v>
      </c>
      <c r="F24" s="4" t="inlineStr">
        <is>
          <t xml:space="preserve"> </t>
        </is>
      </c>
      <c r="G24" s="4" t="inlineStr">
        <is>
          <t xml:space="preserve"> </t>
        </is>
      </c>
    </row>
    <row r="25">
      <c r="A25" s="4" t="inlineStr">
        <is>
          <t>Freedom Photonics | Autonomy Solu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oodwill impairment charge</t>
        </is>
      </c>
      <c r="B27" s="7" t="n">
        <v>0</v>
      </c>
      <c r="C27" s="4" t="inlineStr">
        <is>
          <t xml:space="preserve"> </t>
        </is>
      </c>
      <c r="D27" s="4" t="inlineStr">
        <is>
          <t xml:space="preserve"> </t>
        </is>
      </c>
      <c r="E27" s="7" t="n">
        <v>0</v>
      </c>
      <c r="F27" s="4" t="inlineStr">
        <is>
          <t xml:space="preserve"> </t>
        </is>
      </c>
      <c r="G27" s="4" t="inlineStr">
        <is>
          <t xml:space="preserve"> </t>
        </is>
      </c>
    </row>
    <row r="28">
      <c r="A28" s="4" t="inlineStr">
        <is>
          <t>Freedom Photonics | IPR&amp;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mpairment charges</t>
        </is>
      </c>
      <c r="B30" s="4" t="inlineStr">
        <is>
          <t xml:space="preserve"> </t>
        </is>
      </c>
      <c r="C30" s="7" t="n">
        <v>3300000</v>
      </c>
      <c r="D30" s="4" t="inlineStr">
        <is>
          <t xml:space="preserve"> </t>
        </is>
      </c>
      <c r="E30" s="4" t="inlineStr">
        <is>
          <t xml:space="preserve"> </t>
        </is>
      </c>
      <c r="F30" s="7" t="n">
        <v>3000000</v>
      </c>
      <c r="G30" s="4" t="inlineStr">
        <is>
          <t xml:space="preserve"> </t>
        </is>
      </c>
    </row>
  </sheetData>
  <mergeCells count="3">
    <mergeCell ref="B1:D1"/>
    <mergeCell ref="E1:G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Prepaid Expenses and Other 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7" t="n">
        <v>8321</v>
      </c>
      <c r="C3" s="7" t="n">
        <v>12434</v>
      </c>
    </row>
    <row r="4">
      <c r="A4" s="4" t="inlineStr">
        <is>
          <t>Contract assets</t>
        </is>
      </c>
      <c r="B4" s="6" t="n">
        <v>16199</v>
      </c>
      <c r="C4" s="6" t="n">
        <v>14132</v>
      </c>
    </row>
    <row r="5">
      <c r="A5" s="4" t="inlineStr">
        <is>
          <t>Advance payments to vendors</t>
        </is>
      </c>
      <c r="B5" s="6" t="n">
        <v>274</v>
      </c>
      <c r="C5" s="6" t="n">
        <v>3038</v>
      </c>
    </row>
    <row r="6">
      <c r="A6" s="4" t="inlineStr">
        <is>
          <t>Other receivables</t>
        </is>
      </c>
      <c r="B6" s="6" t="n">
        <v>6704</v>
      </c>
      <c r="C6" s="6" t="n">
        <v>3346</v>
      </c>
    </row>
    <row r="7">
      <c r="A7" s="4" t="inlineStr">
        <is>
          <t>Total prepaid expenses and other current assets</t>
        </is>
      </c>
      <c r="B7" s="7" t="n">
        <v>31498</v>
      </c>
      <c r="C7" s="7" t="n">
        <v>329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98431</v>
      </c>
      <c r="C3" s="7" t="n">
        <v>94735</v>
      </c>
    </row>
    <row r="4">
      <c r="A4" s="4" t="inlineStr">
        <is>
          <t>Accumulated depreciation and amortization</t>
        </is>
      </c>
      <c r="B4" s="6" t="n">
        <v>-46150</v>
      </c>
      <c r="C4" s="6" t="n">
        <v>-28435</v>
      </c>
    </row>
    <row r="5">
      <c r="A5" s="4" t="inlineStr">
        <is>
          <t>Total property and equipment, net</t>
        </is>
      </c>
      <c r="B5" s="6" t="n">
        <v>52281</v>
      </c>
      <c r="C5" s="6" t="n">
        <v>66300</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62982</v>
      </c>
      <c r="C8" s="6" t="n">
        <v>58815</v>
      </c>
    </row>
    <row r="9">
      <c r="A9" s="4" t="inlineStr">
        <is>
          <t>Computer hardware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8404</v>
      </c>
      <c r="C11" s="6" t="n">
        <v>7025</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001</v>
      </c>
      <c r="C14" s="6" t="n">
        <v>100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2620</v>
      </c>
      <c r="C17" s="6" t="n">
        <v>22531</v>
      </c>
    </row>
    <row r="18">
      <c r="A18" s="4" t="inlineStr">
        <is>
          <t>Vehicles, including demonstration flee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2139</v>
      </c>
      <c r="C20" s="6" t="n">
        <v>2207</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398</v>
      </c>
      <c r="C23" s="6" t="n">
        <v>900</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7" t="n">
        <v>887</v>
      </c>
      <c r="C26" s="7" t="n">
        <v>22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Financial Statement Components - Schedule of Intangible Assets (Details) - USD ($) $ in Thousands</t>
        </is>
      </c>
      <c r="B1" s="2" t="inlineStr">
        <is>
          <t>12 Months Ended</t>
        </is>
      </c>
    </row>
    <row r="2">
      <c r="B2" s="2" t="inlineStr">
        <is>
          <t>Dec. 31, 2024</t>
        </is>
      </c>
      <c r="C2" s="2" t="inlineStr">
        <is>
          <t>Dec. 31, 2023</t>
        </is>
      </c>
      <c r="D2" s="2" t="inlineStr">
        <is>
          <t>Dec. 31, 2022</t>
        </is>
      </c>
    </row>
    <row r="3">
      <c r="A3" s="3" t="inlineStr">
        <is>
          <t>Intangible Assets (Including Goodwill) [Roll Forward]</t>
        </is>
      </c>
      <c r="B3" s="4" t="inlineStr">
        <is>
          <t xml:space="preserve"> </t>
        </is>
      </c>
      <c r="C3" s="4" t="inlineStr">
        <is>
          <t xml:space="preserve"> </t>
        </is>
      </c>
      <c r="D3" s="4" t="inlineStr">
        <is>
          <t xml:space="preserve"> </t>
        </is>
      </c>
    </row>
    <row r="4">
      <c r="A4" s="4" t="inlineStr">
        <is>
          <t>Beginning of the period</t>
        </is>
      </c>
      <c r="B4" s="7" t="n">
        <v>22994</v>
      </c>
      <c r="C4" s="7" t="n">
        <v>22077</v>
      </c>
      <c r="D4" s="4" t="inlineStr">
        <is>
          <t xml:space="preserve"> </t>
        </is>
      </c>
    </row>
    <row r="5">
      <c r="A5" s="4" t="inlineStr">
        <is>
          <t>Additions</t>
        </is>
      </c>
      <c r="B5" s="6" t="n">
        <v>0</v>
      </c>
      <c r="C5" s="6" t="n">
        <v>8240</v>
      </c>
      <c r="D5" s="4" t="inlineStr">
        <is>
          <t xml:space="preserve"> </t>
        </is>
      </c>
    </row>
    <row r="6">
      <c r="A6" s="4" t="inlineStr">
        <is>
          <t>Amortization</t>
        </is>
      </c>
      <c r="B6" s="6" t="n">
        <v>-4188</v>
      </c>
      <c r="C6" s="6" t="n">
        <v>-4323</v>
      </c>
      <c r="D6" s="4" t="inlineStr">
        <is>
          <t xml:space="preserve"> </t>
        </is>
      </c>
    </row>
    <row r="7">
      <c r="A7" s="4" t="inlineStr">
        <is>
          <t>Impairment</t>
        </is>
      </c>
      <c r="B7" s="6" t="n">
        <v>-3250</v>
      </c>
      <c r="C7" s="6" t="n">
        <v>-3000</v>
      </c>
      <c r="D7" s="4" t="inlineStr">
        <is>
          <t xml:space="preserve"> </t>
        </is>
      </c>
    </row>
    <row r="8">
      <c r="A8" s="4" t="inlineStr">
        <is>
          <t>End of the period</t>
        </is>
      </c>
      <c r="B8" s="7" t="n">
        <v>15556</v>
      </c>
      <c r="C8" s="6" t="n">
        <v>22994</v>
      </c>
      <c r="D8" s="7" t="n">
        <v>22077</v>
      </c>
    </row>
    <row r="9">
      <c r="A9" s="4" t="inlineStr">
        <is>
          <t>ImpairmentIntangibleAssetStatementOfIncomeOrComprehensiveIncomeExtensibleEnumerationNotDisclosedFlag</t>
        </is>
      </c>
      <c r="B9" s="4" t="inlineStr">
        <is>
          <t>Impairment(1)</t>
        </is>
      </c>
      <c r="C9" s="4" t="inlineStr">
        <is>
          <t xml:space="preserve"> </t>
        </is>
      </c>
      <c r="D9" s="4" t="inlineStr">
        <is>
          <t xml:space="preserve"> </t>
        </is>
      </c>
    </row>
    <row r="10">
      <c r="A10" s="3" t="inlineStr">
        <is>
          <t>Intangible Assets, Net (Excluding Goodwill) [Abstract]</t>
        </is>
      </c>
      <c r="B10" s="4" t="inlineStr">
        <is>
          <t xml:space="preserve"> </t>
        </is>
      </c>
      <c r="C10" s="4" t="inlineStr">
        <is>
          <t xml:space="preserve"> </t>
        </is>
      </c>
      <c r="D10" s="4" t="inlineStr">
        <is>
          <t xml:space="preserve"> </t>
        </is>
      </c>
    </row>
    <row r="11">
      <c r="A11" s="4" t="inlineStr">
        <is>
          <t>Intangible assets, net</t>
        </is>
      </c>
      <c r="B11" s="7" t="n">
        <v>15556</v>
      </c>
      <c r="C11" s="6" t="n">
        <v>22994</v>
      </c>
      <c r="D11" s="4" t="inlineStr">
        <is>
          <t xml:space="preserve"> </t>
        </is>
      </c>
    </row>
    <row r="12">
      <c r="A12" s="4" t="inlineStr">
        <is>
          <t>Optogration, Inc.</t>
        </is>
      </c>
      <c r="B12" s="4" t="inlineStr">
        <is>
          <t xml:space="preserve"> </t>
        </is>
      </c>
      <c r="C12" s="4" t="inlineStr">
        <is>
          <t xml:space="preserve"> </t>
        </is>
      </c>
      <c r="D12" s="4" t="inlineStr">
        <is>
          <t xml:space="preserve"> </t>
        </is>
      </c>
    </row>
    <row r="13">
      <c r="A13" s="3" t="inlineStr">
        <is>
          <t>Intangible Assets (Including Goodwill) [Roll Forward]</t>
        </is>
      </c>
      <c r="B13" s="4" t="inlineStr">
        <is>
          <t xml:space="preserve"> </t>
        </is>
      </c>
      <c r="C13" s="4" t="inlineStr">
        <is>
          <t xml:space="preserve"> </t>
        </is>
      </c>
      <c r="D13" s="4" t="inlineStr">
        <is>
          <t xml:space="preserve"> </t>
        </is>
      </c>
    </row>
    <row r="14">
      <c r="A14" s="4" t="inlineStr">
        <is>
          <t>Amortization</t>
        </is>
      </c>
      <c r="B14" s="6" t="n">
        <v>-4200</v>
      </c>
      <c r="C14" s="6" t="n">
        <v>-4300</v>
      </c>
      <c r="D14" s="7" t="n">
        <v>-2200</v>
      </c>
    </row>
    <row r="15">
      <c r="A15" s="4" t="inlineStr">
        <is>
          <t>Accumulated Amortization</t>
        </is>
      </c>
      <c r="B15" s="6" t="n">
        <v>-10974</v>
      </c>
      <c r="C15" s="7" t="n">
        <v>-6786</v>
      </c>
      <c r="D15" s="4" t="inlineStr">
        <is>
          <t xml:space="preserve"> </t>
        </is>
      </c>
    </row>
    <row r="16">
      <c r="A16" s="4" t="inlineStr">
        <is>
          <t>Net Carrying Amount</t>
        </is>
      </c>
      <c r="B16" s="7" t="n">
        <v>15556</v>
      </c>
      <c r="C16" s="4" t="inlineStr">
        <is>
          <t xml:space="preserve"> </t>
        </is>
      </c>
      <c r="D16" s="4" t="inlineStr">
        <is>
          <t xml:space="preserve"> </t>
        </is>
      </c>
    </row>
    <row r="17">
      <c r="A17" s="4" t="inlineStr">
        <is>
          <t>Weighted Average Remaining Period (Years)</t>
        </is>
      </c>
      <c r="B17" s="4" t="inlineStr">
        <is>
          <t>4 years 8 months 12 days</t>
        </is>
      </c>
      <c r="C17" s="4" t="inlineStr">
        <is>
          <t>5 years 2 months 12 days</t>
        </is>
      </c>
      <c r="D17" s="4" t="inlineStr">
        <is>
          <t xml:space="preserve"> </t>
        </is>
      </c>
    </row>
    <row r="18">
      <c r="A18" s="3" t="inlineStr">
        <is>
          <t>Intangible Assets, Net (Excluding Goodwill) [Abstract]</t>
        </is>
      </c>
      <c r="B18" s="4" t="inlineStr">
        <is>
          <t xml:space="preserve"> </t>
        </is>
      </c>
      <c r="C18" s="4" t="inlineStr">
        <is>
          <t xml:space="preserve"> </t>
        </is>
      </c>
      <c r="D18" s="4" t="inlineStr">
        <is>
          <t xml:space="preserve"> </t>
        </is>
      </c>
    </row>
    <row r="19">
      <c r="A19" s="4" t="inlineStr">
        <is>
          <t>Gross Carrying Amount</t>
        </is>
      </c>
      <c r="B19" s="7" t="n">
        <v>32780</v>
      </c>
      <c r="C19" s="7" t="n">
        <v>32780</v>
      </c>
      <c r="D19" s="4" t="inlineStr">
        <is>
          <t xml:space="preserve"> </t>
        </is>
      </c>
    </row>
    <row r="20">
      <c r="A20" s="4" t="inlineStr">
        <is>
          <t>Accumulated Amortization</t>
        </is>
      </c>
      <c r="B20" s="6" t="n">
        <v>-10974</v>
      </c>
      <c r="C20" s="6" t="n">
        <v>-6786</v>
      </c>
      <c r="D20" s="4" t="inlineStr">
        <is>
          <t xml:space="preserve"> </t>
        </is>
      </c>
    </row>
    <row r="21">
      <c r="A21" s="4" t="inlineStr">
        <is>
          <t>Impairment</t>
        </is>
      </c>
      <c r="B21" s="6" t="n">
        <v>-6250</v>
      </c>
      <c r="C21" s="6" t="n">
        <v>-3000</v>
      </c>
      <c r="D21" s="4" t="inlineStr">
        <is>
          <t xml:space="preserve"> </t>
        </is>
      </c>
    </row>
    <row r="22">
      <c r="A22" s="4" t="inlineStr">
        <is>
          <t>Intangible assets, net</t>
        </is>
      </c>
      <c r="B22" s="6" t="n">
        <v>15556</v>
      </c>
      <c r="C22" s="6" t="n">
        <v>22994</v>
      </c>
      <c r="D22" s="4" t="inlineStr">
        <is>
          <t xml:space="preserve"> </t>
        </is>
      </c>
    </row>
    <row r="23">
      <c r="A23" s="4" t="inlineStr">
        <is>
          <t>Optogration, Inc. | IPR&amp;D</t>
        </is>
      </c>
      <c r="B23" s="4" t="inlineStr">
        <is>
          <t xml:space="preserve"> </t>
        </is>
      </c>
      <c r="C23" s="4" t="inlineStr">
        <is>
          <t xml:space="preserve"> </t>
        </is>
      </c>
      <c r="D23" s="4" t="inlineStr">
        <is>
          <t xml:space="preserve"> </t>
        </is>
      </c>
    </row>
    <row r="24">
      <c r="A24" s="3" t="inlineStr">
        <is>
          <t>Indefinite-Lived Intangible Assets (Excluding Goodwill) [Abstract]</t>
        </is>
      </c>
      <c r="B24" s="4" t="inlineStr">
        <is>
          <t xml:space="preserve"> </t>
        </is>
      </c>
      <c r="C24" s="4" t="inlineStr">
        <is>
          <t xml:space="preserve"> </t>
        </is>
      </c>
      <c r="D24" s="4" t="inlineStr">
        <is>
          <t xml:space="preserve"> </t>
        </is>
      </c>
    </row>
    <row r="25">
      <c r="A25" s="4" t="inlineStr">
        <is>
          <t>IPR&amp;D</t>
        </is>
      </c>
      <c r="B25" s="6" t="n">
        <v>6250</v>
      </c>
      <c r="C25" s="6" t="n">
        <v>7500</v>
      </c>
      <c r="D25" s="4" t="inlineStr">
        <is>
          <t xml:space="preserve"> </t>
        </is>
      </c>
    </row>
    <row r="26">
      <c r="A26" s="4" t="inlineStr">
        <is>
          <t>Impairment</t>
        </is>
      </c>
      <c r="B26" s="6" t="n">
        <v>-6250</v>
      </c>
      <c r="C26" s="6" t="n">
        <v>-3000</v>
      </c>
      <c r="D26" s="4" t="inlineStr">
        <is>
          <t xml:space="preserve"> </t>
        </is>
      </c>
    </row>
    <row r="27">
      <c r="A27" s="4" t="inlineStr">
        <is>
          <t>Net Carrying Amount</t>
        </is>
      </c>
      <c r="B27" s="6" t="n">
        <v>0</v>
      </c>
      <c r="C27" s="6" t="n">
        <v>4500</v>
      </c>
      <c r="D27" s="4" t="inlineStr">
        <is>
          <t xml:space="preserve"> </t>
        </is>
      </c>
    </row>
    <row r="28">
      <c r="A28" s="4" t="inlineStr">
        <is>
          <t>Optogration, Inc. | Customer relationships</t>
        </is>
      </c>
      <c r="B28" s="4" t="inlineStr">
        <is>
          <t xml:space="preserve"> </t>
        </is>
      </c>
      <c r="C28" s="4" t="inlineStr">
        <is>
          <t xml:space="preserve"> </t>
        </is>
      </c>
      <c r="D28" s="4" t="inlineStr">
        <is>
          <t xml:space="preserve"> </t>
        </is>
      </c>
    </row>
    <row r="29">
      <c r="A29" s="3" t="inlineStr">
        <is>
          <t>Intangible Assets (Including Goodwill) [Roll Forward]</t>
        </is>
      </c>
      <c r="B29" s="4" t="inlineStr">
        <is>
          <t xml:space="preserve"> </t>
        </is>
      </c>
      <c r="C29" s="4" t="inlineStr">
        <is>
          <t xml:space="preserve"> </t>
        </is>
      </c>
      <c r="D29" s="4" t="inlineStr">
        <is>
          <t xml:space="preserve"> </t>
        </is>
      </c>
    </row>
    <row r="30">
      <c r="A30" s="4" t="inlineStr">
        <is>
          <t>Gross Carrying Amount</t>
        </is>
      </c>
      <c r="B30" s="6" t="n">
        <v>3730</v>
      </c>
      <c r="C30" s="6" t="n">
        <v>3730</v>
      </c>
      <c r="D30" s="4" t="inlineStr">
        <is>
          <t xml:space="preserve"> </t>
        </is>
      </c>
    </row>
    <row r="31">
      <c r="A31" s="4" t="inlineStr">
        <is>
          <t>Accumulated Amortization</t>
        </is>
      </c>
      <c r="B31" s="6" t="n">
        <v>-2295</v>
      </c>
      <c r="C31" s="6" t="n">
        <v>-1479</v>
      </c>
      <c r="D31" s="4" t="inlineStr">
        <is>
          <t xml:space="preserve"> </t>
        </is>
      </c>
    </row>
    <row r="32">
      <c r="A32" s="4" t="inlineStr">
        <is>
          <t>Impairment</t>
        </is>
      </c>
      <c r="B32" s="6" t="n">
        <v>0</v>
      </c>
      <c r="C32" s="6" t="n">
        <v>0</v>
      </c>
      <c r="D32" s="4" t="inlineStr">
        <is>
          <t xml:space="preserve"> </t>
        </is>
      </c>
    </row>
    <row r="33">
      <c r="A33" s="4" t="inlineStr">
        <is>
          <t>Net Carrying Amount</t>
        </is>
      </c>
      <c r="B33" s="7" t="n">
        <v>1435</v>
      </c>
      <c r="C33" s="7" t="n">
        <v>2251</v>
      </c>
      <c r="D33" s="4" t="inlineStr">
        <is>
          <t xml:space="preserve"> </t>
        </is>
      </c>
    </row>
    <row r="34">
      <c r="A34" s="4" t="inlineStr">
        <is>
          <t>Weighted Average Remaining Period (Years)</t>
        </is>
      </c>
      <c r="B34" s="4" t="inlineStr">
        <is>
          <t>3 years 2 months 12 days</t>
        </is>
      </c>
      <c r="C34" s="4" t="inlineStr">
        <is>
          <t>3 years 8 months 12 days</t>
        </is>
      </c>
      <c r="D34" s="4" t="inlineStr">
        <is>
          <t xml:space="preserve"> </t>
        </is>
      </c>
    </row>
    <row r="35">
      <c r="A35" s="3" t="inlineStr">
        <is>
          <t>Intangible Assets, Net (Excluding Goodwill) [Abstract]</t>
        </is>
      </c>
      <c r="B35" s="4" t="inlineStr">
        <is>
          <t xml:space="preserve"> </t>
        </is>
      </c>
      <c r="C35" s="4" t="inlineStr">
        <is>
          <t xml:space="preserve"> </t>
        </is>
      </c>
      <c r="D35" s="4" t="inlineStr">
        <is>
          <t xml:space="preserve"> </t>
        </is>
      </c>
    </row>
    <row r="36">
      <c r="A36" s="4" t="inlineStr">
        <is>
          <t>Accumulated Amortization</t>
        </is>
      </c>
      <c r="B36" s="7" t="n">
        <v>-2295</v>
      </c>
      <c r="C36" s="7" t="n">
        <v>-1479</v>
      </c>
      <c r="D36" s="4" t="inlineStr">
        <is>
          <t xml:space="preserve"> </t>
        </is>
      </c>
    </row>
    <row r="37">
      <c r="A37" s="4" t="inlineStr">
        <is>
          <t>Optogration, Inc. | Customer backlog</t>
        </is>
      </c>
      <c r="B37" s="4" t="inlineStr">
        <is>
          <t xml:space="preserve"> </t>
        </is>
      </c>
      <c r="C37" s="4" t="inlineStr">
        <is>
          <t xml:space="preserve"> </t>
        </is>
      </c>
      <c r="D37" s="4" t="inlineStr">
        <is>
          <t xml:space="preserve"> </t>
        </is>
      </c>
    </row>
    <row r="38">
      <c r="A38" s="3" t="inlineStr">
        <is>
          <t>Intangible Assets (Including Goodwill) [Roll Forward]</t>
        </is>
      </c>
      <c r="B38" s="4" t="inlineStr">
        <is>
          <t xml:space="preserve"> </t>
        </is>
      </c>
      <c r="C38" s="4" t="inlineStr">
        <is>
          <t xml:space="preserve"> </t>
        </is>
      </c>
      <c r="D38" s="4" t="inlineStr">
        <is>
          <t xml:space="preserve"> </t>
        </is>
      </c>
    </row>
    <row r="39">
      <c r="A39" s="4" t="inlineStr">
        <is>
          <t>Gross Carrying Amount</t>
        </is>
      </c>
      <c r="B39" s="6" t="n">
        <v>650</v>
      </c>
      <c r="C39" s="6" t="n">
        <v>650</v>
      </c>
      <c r="D39" s="4" t="inlineStr">
        <is>
          <t xml:space="preserve"> </t>
        </is>
      </c>
    </row>
    <row r="40">
      <c r="A40" s="4" t="inlineStr">
        <is>
          <t>Accumulated Amortization</t>
        </is>
      </c>
      <c r="B40" s="6" t="n">
        <v>-650</v>
      </c>
      <c r="C40" s="6" t="n">
        <v>-650</v>
      </c>
      <c r="D40" s="4" t="inlineStr">
        <is>
          <t xml:space="preserve"> </t>
        </is>
      </c>
    </row>
    <row r="41">
      <c r="A41" s="4" t="inlineStr">
        <is>
          <t>Impairment</t>
        </is>
      </c>
      <c r="B41" s="6" t="n">
        <v>0</v>
      </c>
      <c r="C41" s="6" t="n">
        <v>0</v>
      </c>
      <c r="D41" s="4" t="inlineStr">
        <is>
          <t xml:space="preserve"> </t>
        </is>
      </c>
    </row>
    <row r="42">
      <c r="A42" s="4" t="inlineStr">
        <is>
          <t>Net Carrying Amount</t>
        </is>
      </c>
      <c r="B42" s="6" t="n">
        <v>0</v>
      </c>
      <c r="C42" s="6" t="n">
        <v>0</v>
      </c>
      <c r="D42" s="4" t="inlineStr">
        <is>
          <t xml:space="preserve"> </t>
        </is>
      </c>
    </row>
    <row r="43">
      <c r="A43" s="3" t="inlineStr">
        <is>
          <t>Intangible Assets, Net (Excluding Goodwill) [Abstract]</t>
        </is>
      </c>
      <c r="B43" s="4" t="inlineStr">
        <is>
          <t xml:space="preserve"> </t>
        </is>
      </c>
      <c r="C43" s="4" t="inlineStr">
        <is>
          <t xml:space="preserve"> </t>
        </is>
      </c>
      <c r="D43" s="4" t="inlineStr">
        <is>
          <t xml:space="preserve"> </t>
        </is>
      </c>
    </row>
    <row r="44">
      <c r="A44" s="4" t="inlineStr">
        <is>
          <t>Accumulated Amortization</t>
        </is>
      </c>
      <c r="B44" s="6" t="n">
        <v>-650</v>
      </c>
      <c r="C44" s="6" t="n">
        <v>-650</v>
      </c>
      <c r="D44" s="4" t="inlineStr">
        <is>
          <t xml:space="preserve"> </t>
        </is>
      </c>
    </row>
    <row r="45">
      <c r="A45" s="4" t="inlineStr">
        <is>
          <t>Optogration, Inc. | Tradename</t>
        </is>
      </c>
      <c r="B45" s="4" t="inlineStr">
        <is>
          <t xml:space="preserve"> </t>
        </is>
      </c>
      <c r="C45" s="4" t="inlineStr">
        <is>
          <t xml:space="preserve"> </t>
        </is>
      </c>
      <c r="D45" s="4" t="inlineStr">
        <is>
          <t xml:space="preserve"> </t>
        </is>
      </c>
    </row>
    <row r="46">
      <c r="A46" s="3" t="inlineStr">
        <is>
          <t>Intangible Assets (Including Goodwill) [Roll Forward]</t>
        </is>
      </c>
      <c r="B46" s="4" t="inlineStr">
        <is>
          <t xml:space="preserve"> </t>
        </is>
      </c>
      <c r="C46" s="4" t="inlineStr">
        <is>
          <t xml:space="preserve"> </t>
        </is>
      </c>
      <c r="D46" s="4" t="inlineStr">
        <is>
          <t xml:space="preserve"> </t>
        </is>
      </c>
    </row>
    <row r="47">
      <c r="A47" s="4" t="inlineStr">
        <is>
          <t>Gross Carrying Amount</t>
        </is>
      </c>
      <c r="B47" s="6" t="n">
        <v>620</v>
      </c>
      <c r="C47" s="6" t="n">
        <v>620</v>
      </c>
      <c r="D47" s="4" t="inlineStr">
        <is>
          <t xml:space="preserve"> </t>
        </is>
      </c>
    </row>
    <row r="48">
      <c r="A48" s="4" t="inlineStr">
        <is>
          <t>Accumulated Amortization</t>
        </is>
      </c>
      <c r="B48" s="6" t="n">
        <v>-464</v>
      </c>
      <c r="C48" s="6" t="n">
        <v>-339</v>
      </c>
      <c r="D48" s="4" t="inlineStr">
        <is>
          <t xml:space="preserve"> </t>
        </is>
      </c>
    </row>
    <row r="49">
      <c r="A49" s="4" t="inlineStr">
        <is>
          <t>Impairment</t>
        </is>
      </c>
      <c r="B49" s="6" t="n">
        <v>0</v>
      </c>
      <c r="C49" s="6" t="n">
        <v>0</v>
      </c>
      <c r="D49" s="4" t="inlineStr">
        <is>
          <t xml:space="preserve"> </t>
        </is>
      </c>
    </row>
    <row r="50">
      <c r="A50" s="4" t="inlineStr">
        <is>
          <t>Net Carrying Amount</t>
        </is>
      </c>
      <c r="B50" s="7" t="n">
        <v>156</v>
      </c>
      <c r="C50" s="7" t="n">
        <v>281</v>
      </c>
      <c r="D50" s="4" t="inlineStr">
        <is>
          <t xml:space="preserve"> </t>
        </is>
      </c>
    </row>
    <row r="51">
      <c r="A51" s="4" t="inlineStr">
        <is>
          <t>Weighted Average Remaining Period (Years)</t>
        </is>
      </c>
      <c r="B51" s="4" t="inlineStr">
        <is>
          <t>1 year 3 months 18 days</t>
        </is>
      </c>
      <c r="C51" s="4" t="inlineStr">
        <is>
          <t>2 years 3 months 18 days</t>
        </is>
      </c>
      <c r="D51" s="4" t="inlineStr">
        <is>
          <t xml:space="preserve"> </t>
        </is>
      </c>
    </row>
    <row r="52">
      <c r="A52" s="3" t="inlineStr">
        <is>
          <t>Intangible Assets, Net (Excluding Goodwill) [Abstract]</t>
        </is>
      </c>
      <c r="B52" s="4" t="inlineStr">
        <is>
          <t xml:space="preserve"> </t>
        </is>
      </c>
      <c r="C52" s="4" t="inlineStr">
        <is>
          <t xml:space="preserve"> </t>
        </is>
      </c>
      <c r="D52" s="4" t="inlineStr">
        <is>
          <t xml:space="preserve"> </t>
        </is>
      </c>
    </row>
    <row r="53">
      <c r="A53" s="4" t="inlineStr">
        <is>
          <t>Accumulated Amortization</t>
        </is>
      </c>
      <c r="B53" s="7" t="n">
        <v>-464</v>
      </c>
      <c r="C53" s="7" t="n">
        <v>-339</v>
      </c>
      <c r="D53" s="4" t="inlineStr">
        <is>
          <t xml:space="preserve"> </t>
        </is>
      </c>
    </row>
    <row r="54">
      <c r="A54" s="4" t="inlineStr">
        <is>
          <t>Optogration, Inc. | Assembled workforce</t>
        </is>
      </c>
      <c r="B54" s="4" t="inlineStr">
        <is>
          <t xml:space="preserve"> </t>
        </is>
      </c>
      <c r="C54" s="4" t="inlineStr">
        <is>
          <t xml:space="preserve"> </t>
        </is>
      </c>
      <c r="D54" s="4" t="inlineStr">
        <is>
          <t xml:space="preserve"> </t>
        </is>
      </c>
    </row>
    <row r="55">
      <c r="A55" s="3" t="inlineStr">
        <is>
          <t>Intangible Assets (Including Goodwill) [Roll Forward]</t>
        </is>
      </c>
      <c r="B55" s="4" t="inlineStr">
        <is>
          <t xml:space="preserve"> </t>
        </is>
      </c>
      <c r="C55" s="4" t="inlineStr">
        <is>
          <t xml:space="preserve"> </t>
        </is>
      </c>
      <c r="D55" s="4" t="inlineStr">
        <is>
          <t xml:space="preserve"> </t>
        </is>
      </c>
    </row>
    <row r="56">
      <c r="A56" s="4" t="inlineStr">
        <is>
          <t>Gross Carrying Amount</t>
        </is>
      </c>
      <c r="B56" s="6" t="n">
        <v>130</v>
      </c>
      <c r="C56" s="6" t="n">
        <v>130</v>
      </c>
      <c r="D56" s="4" t="inlineStr">
        <is>
          <t xml:space="preserve"> </t>
        </is>
      </c>
    </row>
    <row r="57">
      <c r="A57" s="4" t="inlineStr">
        <is>
          <t>Accumulated Amortization</t>
        </is>
      </c>
      <c r="B57" s="6" t="n">
        <v>-130</v>
      </c>
      <c r="C57" s="6" t="n">
        <v>-130</v>
      </c>
      <c r="D57" s="4" t="inlineStr">
        <is>
          <t xml:space="preserve"> </t>
        </is>
      </c>
    </row>
    <row r="58">
      <c r="A58" s="4" t="inlineStr">
        <is>
          <t>Impairment</t>
        </is>
      </c>
      <c r="B58" s="6" t="n">
        <v>0</v>
      </c>
      <c r="C58" s="6" t="n">
        <v>0</v>
      </c>
      <c r="D58" s="4" t="inlineStr">
        <is>
          <t xml:space="preserve"> </t>
        </is>
      </c>
    </row>
    <row r="59">
      <c r="A59" s="4" t="inlineStr">
        <is>
          <t>Net Carrying Amount</t>
        </is>
      </c>
      <c r="B59" s="6" t="n">
        <v>0</v>
      </c>
      <c r="C59" s="6" t="n">
        <v>0</v>
      </c>
      <c r="D59" s="4" t="inlineStr">
        <is>
          <t xml:space="preserve"> </t>
        </is>
      </c>
    </row>
    <row r="60">
      <c r="A60" s="3" t="inlineStr">
        <is>
          <t>Intangible Assets, Net (Excluding Goodwill) [Abstract]</t>
        </is>
      </c>
      <c r="B60" s="4" t="inlineStr">
        <is>
          <t xml:space="preserve"> </t>
        </is>
      </c>
      <c r="C60" s="4" t="inlineStr">
        <is>
          <t xml:space="preserve"> </t>
        </is>
      </c>
      <c r="D60" s="4" t="inlineStr">
        <is>
          <t xml:space="preserve"> </t>
        </is>
      </c>
    </row>
    <row r="61">
      <c r="A61" s="4" t="inlineStr">
        <is>
          <t>Accumulated Amortization</t>
        </is>
      </c>
      <c r="B61" s="6" t="n">
        <v>-130</v>
      </c>
      <c r="C61" s="6" t="n">
        <v>-130</v>
      </c>
      <c r="D61" s="4" t="inlineStr">
        <is>
          <t xml:space="preserve"> </t>
        </is>
      </c>
    </row>
    <row r="62">
      <c r="A62" s="4" t="inlineStr">
        <is>
          <t>Optogration, Inc. | Developed technology</t>
        </is>
      </c>
      <c r="B62" s="4" t="inlineStr">
        <is>
          <t xml:space="preserve"> </t>
        </is>
      </c>
      <c r="C62" s="4" t="inlineStr">
        <is>
          <t xml:space="preserve"> </t>
        </is>
      </c>
      <c r="D62" s="4" t="inlineStr">
        <is>
          <t xml:space="preserve"> </t>
        </is>
      </c>
    </row>
    <row r="63">
      <c r="A63" s="3" t="inlineStr">
        <is>
          <t>Intangible Assets (Including Goodwill) [Roll Forward]</t>
        </is>
      </c>
      <c r="B63" s="4" t="inlineStr">
        <is>
          <t xml:space="preserve"> </t>
        </is>
      </c>
      <c r="C63" s="4" t="inlineStr">
        <is>
          <t xml:space="preserve"> </t>
        </is>
      </c>
      <c r="D63" s="4" t="inlineStr">
        <is>
          <t xml:space="preserve"> </t>
        </is>
      </c>
    </row>
    <row r="64">
      <c r="A64" s="4" t="inlineStr">
        <is>
          <t>Gross Carrying Amount</t>
        </is>
      </c>
      <c r="B64" s="6" t="n">
        <v>21400</v>
      </c>
      <c r="C64" s="6" t="n">
        <v>20150</v>
      </c>
      <c r="D64" s="4" t="inlineStr">
        <is>
          <t xml:space="preserve"> </t>
        </is>
      </c>
    </row>
    <row r="65">
      <c r="A65" s="4" t="inlineStr">
        <is>
          <t>Accumulated Amortization</t>
        </is>
      </c>
      <c r="B65" s="6" t="n">
        <v>-7435</v>
      </c>
      <c r="C65" s="6" t="n">
        <v>-4188</v>
      </c>
      <c r="D65" s="4" t="inlineStr">
        <is>
          <t xml:space="preserve"> </t>
        </is>
      </c>
    </row>
    <row r="66">
      <c r="A66" s="4" t="inlineStr">
        <is>
          <t>Impairment</t>
        </is>
      </c>
      <c r="B66" s="6" t="n">
        <v>0</v>
      </c>
      <c r="C66" s="6" t="n">
        <v>0</v>
      </c>
      <c r="D66" s="4" t="inlineStr">
        <is>
          <t xml:space="preserve"> </t>
        </is>
      </c>
    </row>
    <row r="67">
      <c r="A67" s="4" t="inlineStr">
        <is>
          <t>Net Carrying Amount</t>
        </is>
      </c>
      <c r="B67" s="7" t="n">
        <v>13965</v>
      </c>
      <c r="C67" s="7" t="n">
        <v>15962</v>
      </c>
      <c r="D67" s="4" t="inlineStr">
        <is>
          <t xml:space="preserve"> </t>
        </is>
      </c>
    </row>
    <row r="68">
      <c r="A68" s="4" t="inlineStr">
        <is>
          <t>Weighted Average Remaining Period (Years)</t>
        </is>
      </c>
      <c r="B68" s="4" t="inlineStr">
        <is>
          <t>4 years 10 months 24 days</t>
        </is>
      </c>
      <c r="C68" s="4" t="inlineStr">
        <is>
          <t>5 years 6 months</t>
        </is>
      </c>
      <c r="D68" s="4" t="inlineStr">
        <is>
          <t xml:space="preserve"> </t>
        </is>
      </c>
    </row>
    <row r="69">
      <c r="A69" s="3" t="inlineStr">
        <is>
          <t>Intangible Assets, Net (Excluding Goodwill) [Abstract]</t>
        </is>
      </c>
      <c r="B69" s="4" t="inlineStr">
        <is>
          <t xml:space="preserve"> </t>
        </is>
      </c>
      <c r="C69" s="4" t="inlineStr">
        <is>
          <t xml:space="preserve"> </t>
        </is>
      </c>
      <c r="D69" s="4" t="inlineStr">
        <is>
          <t xml:space="preserve"> </t>
        </is>
      </c>
    </row>
    <row r="70">
      <c r="A70" s="4" t="inlineStr">
        <is>
          <t>Accumulated Amortization</t>
        </is>
      </c>
      <c r="B70" s="7" t="n">
        <v>-7435</v>
      </c>
      <c r="C70" s="7" t="n">
        <v>-4188</v>
      </c>
      <c r="D70"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Statement Components - Schedule of Future Amortization Expense for Intangible Assets (Details) - Optogration, Inc. $ in Thousands</t>
        </is>
      </c>
      <c r="B1" s="2" t="inlineStr">
        <is>
          <t>Dec. 31, 2024 USD ($)</t>
        </is>
      </c>
    </row>
    <row r="2">
      <c r="A2" s="3" t="inlineStr">
        <is>
          <t>Finite-Lived Intangible Assets [Line Items]</t>
        </is>
      </c>
      <c r="B2" s="4" t="inlineStr">
        <is>
          <t xml:space="preserve"> </t>
        </is>
      </c>
    </row>
    <row r="3">
      <c r="A3" s="4" t="inlineStr">
        <is>
          <t>2025</t>
        </is>
      </c>
      <c r="B3" s="7" t="n">
        <v>4127</v>
      </c>
    </row>
    <row r="4">
      <c r="A4" s="4" t="inlineStr">
        <is>
          <t>2026</t>
        </is>
      </c>
      <c r="B4" s="6" t="n">
        <v>3479</v>
      </c>
    </row>
    <row r="5">
      <c r="A5" s="4" t="inlineStr">
        <is>
          <t>2027</t>
        </is>
      </c>
      <c r="B5" s="6" t="n">
        <v>3263</v>
      </c>
    </row>
    <row r="6">
      <c r="A6" s="4" t="inlineStr">
        <is>
          <t>2028</t>
        </is>
      </c>
      <c r="B6" s="6" t="n">
        <v>1771</v>
      </c>
    </row>
    <row r="7">
      <c r="A7" s="4" t="inlineStr">
        <is>
          <t>2029</t>
        </is>
      </c>
      <c r="B7" s="6" t="n">
        <v>1635</v>
      </c>
    </row>
    <row r="8">
      <c r="A8" s="4" t="inlineStr">
        <is>
          <t>Thereafter</t>
        </is>
      </c>
      <c r="B8" s="6" t="n">
        <v>1281</v>
      </c>
    </row>
    <row r="9">
      <c r="A9" s="4" t="inlineStr">
        <is>
          <t>Net Carrying Amount</t>
        </is>
      </c>
      <c r="B9" s="7" t="n">
        <v>155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tatement Components - Schedule of Goodwill Allocated to the Company’s Reportable Segments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7" t="n">
        <v>7390</v>
      </c>
      <c r="C4" s="7" t="n">
        <v>18816</v>
      </c>
    </row>
    <row r="5">
      <c r="A5" s="4" t="inlineStr">
        <is>
          <t>Impairment of goodwill related to Freedom Photonics</t>
        </is>
      </c>
      <c r="B5" s="6" t="n">
        <v>-3396</v>
      </c>
      <c r="C5" s="6" t="n">
        <v>-12489</v>
      </c>
    </row>
    <row r="6">
      <c r="A6" s="4" t="inlineStr">
        <is>
          <t>Ending balance</t>
        </is>
      </c>
      <c r="B6" s="6" t="n">
        <v>3994</v>
      </c>
      <c r="C6" s="6" t="n">
        <v>7390</v>
      </c>
    </row>
    <row r="7">
      <c r="A7" s="4" t="inlineStr">
        <is>
          <t>Seagate</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related to acquisition of Seagate’s LiDAR business (see Note 3)</t>
        </is>
      </c>
      <c r="B9" s="4" t="inlineStr">
        <is>
          <t xml:space="preserve"> </t>
        </is>
      </c>
      <c r="C9" s="6" t="n">
        <v>1063</v>
      </c>
    </row>
    <row r="10">
      <c r="A10" s="4" t="inlineStr">
        <is>
          <t>Autonomy Solution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Beginning balance</t>
        </is>
      </c>
      <c r="B12" s="6" t="n">
        <v>1750</v>
      </c>
      <c r="C12" s="6" t="n">
        <v>687</v>
      </c>
    </row>
    <row r="13">
      <c r="A13" s="4" t="inlineStr">
        <is>
          <t>Impairment of goodwill related to Freedom Photonics</t>
        </is>
      </c>
      <c r="B13" s="6" t="n">
        <v>0</v>
      </c>
      <c r="C13" s="6" t="n">
        <v>0</v>
      </c>
    </row>
    <row r="14">
      <c r="A14" s="4" t="inlineStr">
        <is>
          <t>Ending balance</t>
        </is>
      </c>
      <c r="B14" s="6" t="n">
        <v>1750</v>
      </c>
      <c r="C14" s="6" t="n">
        <v>1750</v>
      </c>
    </row>
    <row r="15">
      <c r="A15" s="4" t="inlineStr">
        <is>
          <t>Autonomy Solutions | Seagate</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Goodwill related to acquisition of Seagate’s LiDAR business (see Note 3)</t>
        </is>
      </c>
      <c r="B17" s="4" t="inlineStr">
        <is>
          <t xml:space="preserve"> </t>
        </is>
      </c>
      <c r="C17" s="6" t="n">
        <v>1063</v>
      </c>
    </row>
    <row r="18">
      <c r="A18" s="4" t="inlineStr">
        <is>
          <t>ATS</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Beginning balance</t>
        </is>
      </c>
      <c r="B20" s="6" t="n">
        <v>5640</v>
      </c>
      <c r="C20" s="6" t="n">
        <v>18129</v>
      </c>
    </row>
    <row r="21">
      <c r="A21" s="4" t="inlineStr">
        <is>
          <t>Impairment of goodwill related to Freedom Photonics</t>
        </is>
      </c>
      <c r="B21" s="6" t="n">
        <v>-3396</v>
      </c>
      <c r="C21" s="6" t="n">
        <v>-12489</v>
      </c>
    </row>
    <row r="22">
      <c r="A22" s="4" t="inlineStr">
        <is>
          <t>Ending balance</t>
        </is>
      </c>
      <c r="B22" s="7" t="n">
        <v>2244</v>
      </c>
      <c r="C22" s="6" t="n">
        <v>5640</v>
      </c>
    </row>
    <row r="23">
      <c r="A23" s="4" t="inlineStr">
        <is>
          <t>ATS | Seagate</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related to acquisition of Seagate’s LiDAR business (see Note 3)</t>
        </is>
      </c>
      <c r="B25" s="4" t="inlineStr">
        <is>
          <t xml:space="preserve"> </t>
        </is>
      </c>
      <c r="C25" s="7"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Other Non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Security deposits</t>
        </is>
      </c>
      <c r="B3" s="7" t="n">
        <v>2285</v>
      </c>
      <c r="C3" s="7" t="n">
        <v>2410</v>
      </c>
    </row>
    <row r="4">
      <c r="A4" s="4" t="inlineStr">
        <is>
          <t>Non-marketable equity investment (see Note 6 for additional information)</t>
        </is>
      </c>
      <c r="B4" s="6" t="n">
        <v>10000</v>
      </c>
      <c r="C4" s="6" t="n">
        <v>14000</v>
      </c>
    </row>
    <row r="5">
      <c r="A5" s="4" t="inlineStr">
        <is>
          <t>Prepaid expenses non-current</t>
        </is>
      </c>
      <c r="B5" s="6" t="n">
        <v>3587</v>
      </c>
      <c r="C5" s="6" t="n">
        <v>3471</v>
      </c>
    </row>
    <row r="6">
      <c r="A6" s="4" t="inlineStr">
        <is>
          <t>Contract assets</t>
        </is>
      </c>
      <c r="B6" s="6" t="n">
        <v>0</v>
      </c>
      <c r="C6" s="6" t="n">
        <v>2471</v>
      </c>
    </row>
    <row r="7">
      <c r="A7" s="4" t="inlineStr">
        <is>
          <t>Other non-current assets</t>
        </is>
      </c>
      <c r="B7" s="6" t="n">
        <v>804</v>
      </c>
      <c r="C7" s="6" t="n">
        <v>4</v>
      </c>
    </row>
    <row r="8">
      <c r="A8" s="4" t="inlineStr">
        <is>
          <t>Other non-current assets</t>
        </is>
      </c>
      <c r="B8" s="7" t="n">
        <v>16676</v>
      </c>
      <c r="C8" s="7" t="n">
        <v>223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Accrued and Other Current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benefits</t>
        </is>
      </c>
      <c r="B3" s="7" t="n">
        <v>10284</v>
      </c>
      <c r="C3" s="7" t="n">
        <v>20658</v>
      </c>
    </row>
    <row r="4">
      <c r="A4" s="4" t="inlineStr">
        <is>
          <t>Accrued expenses</t>
        </is>
      </c>
      <c r="B4" s="6" t="n">
        <v>10334</v>
      </c>
      <c r="C4" s="6" t="n">
        <v>14723</v>
      </c>
    </row>
    <row r="5">
      <c r="A5" s="4" t="inlineStr">
        <is>
          <t>Contract losses</t>
        </is>
      </c>
      <c r="B5" s="6" t="n">
        <v>0</v>
      </c>
      <c r="C5" s="6" t="n">
        <v>8790</v>
      </c>
    </row>
    <row r="6">
      <c r="A6" s="4" t="inlineStr">
        <is>
          <t>Warranty reserves</t>
        </is>
      </c>
      <c r="B6" s="6" t="n">
        <v>850</v>
      </c>
      <c r="C6" s="6" t="n">
        <v>4154</v>
      </c>
    </row>
    <row r="7">
      <c r="A7" s="4" t="inlineStr">
        <is>
          <t>Contract liabilities</t>
        </is>
      </c>
      <c r="B7" s="6" t="n">
        <v>1918</v>
      </c>
      <c r="C7" s="6" t="n">
        <v>3127</v>
      </c>
    </row>
    <row r="8">
      <c r="A8" s="4" t="inlineStr">
        <is>
          <t>Accrued interest payable and other liabilities</t>
        </is>
      </c>
      <c r="B8" s="6" t="n">
        <v>8181</v>
      </c>
      <c r="C8" s="6" t="n">
        <v>1153</v>
      </c>
    </row>
    <row r="9">
      <c r="A9" s="4" t="inlineStr">
        <is>
          <t>Total accrued and other current liabilities</t>
        </is>
      </c>
      <c r="B9" s="7" t="n">
        <v>31567</v>
      </c>
      <c r="C9" s="7" t="n">
        <v>526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42"/>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45" customWidth="1" min="5" max="5"/>
    <col width="57" customWidth="1" min="6" max="6"/>
    <col width="58" customWidth="1" min="7" max="7"/>
    <col width="33" customWidth="1" min="8" max="8"/>
    <col width="40" customWidth="1" min="9" max="9"/>
    <col width="33" customWidth="1" min="10" max="10"/>
    <col width="22" customWidth="1" min="11" max="11"/>
    <col width="36" customWidth="1" min="12" max="12"/>
  </cols>
  <sheetData>
    <row r="1">
      <c r="A1" s="1" t="inlineStr">
        <is>
          <t>Debt - Narrative (Details)</t>
        </is>
      </c>
      <c r="C1" s="2" t="inlineStr">
        <is>
          <t>1 Months Ended</t>
        </is>
      </c>
      <c r="H1" s="2" t="inlineStr">
        <is>
          <t>11 Months Ended</t>
        </is>
      </c>
      <c r="I1" s="2" t="inlineStr">
        <is>
          <t>12 Months Ended</t>
        </is>
      </c>
    </row>
    <row r="2">
      <c r="B2" s="2" t="inlineStr">
        <is>
          <t>Aug. 08, 2024 USD ($) $ / shares shares</t>
        </is>
      </c>
      <c r="C2" s="2" t="inlineStr">
        <is>
          <t>Dec. 31, 2021 USD ($) $ / shares</t>
        </is>
      </c>
      <c r="D2" s="2" t="inlineStr">
        <is>
          <t>Dec. 31, 2021 USD ($) $ / shares</t>
        </is>
      </c>
      <c r="E2" s="2" t="inlineStr">
        <is>
          <t>Dec. 31, 2021 USD ($) trading_day $ / shares</t>
        </is>
      </c>
      <c r="F2" s="2" t="inlineStr">
        <is>
          <t>Dec. 31, 2021 USD ($) consecutive_trading_day $ / shares</t>
        </is>
      </c>
      <c r="G2" s="2" t="inlineStr">
        <is>
          <t>Dec. 31, 2021 USD ($) consecutive_business_day $ / shares</t>
        </is>
      </c>
      <c r="H2" s="2" t="inlineStr">
        <is>
          <t>Dec. 31, 2024 USD ($) $ / shares</t>
        </is>
      </c>
      <c r="I2" s="2" t="inlineStr">
        <is>
          <t>Dec. 31, 2024 USD ($) $ / shares shares</t>
        </is>
      </c>
      <c r="J2" s="2" t="inlineStr">
        <is>
          <t>Dec. 31, 2023 USD ($) $ / shares</t>
        </is>
      </c>
      <c r="K2" s="2" t="inlineStr">
        <is>
          <t>Dec. 31, 2022 USD ($)</t>
        </is>
      </c>
      <c r="L2" s="2" t="inlineStr">
        <is>
          <t>Feb. 29, 2024 USD ($) debtAgreemen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option, capped calls, initial strike price (in dollars per share) | $ / shares</t>
        </is>
      </c>
      <c r="B4" s="4" t="inlineStr">
        <is>
          <t xml:space="preserve"> </t>
        </is>
      </c>
      <c r="C4" s="9" t="n">
        <v>299.7</v>
      </c>
      <c r="D4" s="9" t="n">
        <v>299.7</v>
      </c>
      <c r="E4" s="9" t="n">
        <v>299.7</v>
      </c>
      <c r="F4" s="9" t="n">
        <v>299.7</v>
      </c>
      <c r="G4" s="9" t="n">
        <v>299.7</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 option, capped calls, initial cap price (in dollars per share) | $ / shares</t>
        </is>
      </c>
      <c r="B5" s="4" t="inlineStr">
        <is>
          <t xml:space="preserve"> </t>
        </is>
      </c>
      <c r="C5" s="9" t="n">
        <v>452.4</v>
      </c>
      <c r="D5" s="9" t="n">
        <v>452.4</v>
      </c>
      <c r="E5" s="9" t="n">
        <v>452.4</v>
      </c>
      <c r="F5" s="9" t="n">
        <v>452.4</v>
      </c>
      <c r="G5" s="9" t="n">
        <v>452.4</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Gain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48660000</v>
      </c>
      <c r="J6" s="7" t="n">
        <v>0</v>
      </c>
      <c r="K6" s="7" t="n">
        <v>0</v>
      </c>
      <c r="L6" s="4" t="inlineStr">
        <is>
          <t xml:space="preserve"> </t>
        </is>
      </c>
    </row>
    <row r="7">
      <c r="A7" s="4" t="inlineStr">
        <is>
          <t>Amortization of debt discount and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4938000</v>
      </c>
      <c r="J7" s="7" t="n">
        <v>3236000</v>
      </c>
      <c r="K7" s="7" t="n">
        <v>3236000</v>
      </c>
      <c r="L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par valu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0001</v>
      </c>
      <c r="I10" s="8" t="n">
        <v>0.0001</v>
      </c>
      <c r="J10" s="8" t="n">
        <v>0.0001</v>
      </c>
      <c r="K10" s="4" t="inlineStr">
        <is>
          <t xml:space="preserve"> </t>
        </is>
      </c>
      <c r="L10" s="4" t="inlineStr">
        <is>
          <t xml:space="preserve"> </t>
        </is>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incipal</t>
        </is>
      </c>
      <c r="B13" s="7" t="n">
        <v>100000000</v>
      </c>
      <c r="C13" s="4" t="inlineStr">
        <is>
          <t xml:space="preserve"> </t>
        </is>
      </c>
      <c r="D13" s="4" t="inlineStr">
        <is>
          <t xml:space="preserve"> </t>
        </is>
      </c>
      <c r="E13" s="4" t="inlineStr">
        <is>
          <t xml:space="preserve"> </t>
        </is>
      </c>
      <c r="F13" s="4" t="inlineStr">
        <is>
          <t xml:space="preserve"> </t>
        </is>
      </c>
      <c r="G13" s="4" t="inlineStr">
        <is>
          <t xml:space="preserve"> </t>
        </is>
      </c>
      <c r="H13" s="7" t="n">
        <v>100000000</v>
      </c>
      <c r="I13" s="7" t="n">
        <v>100000000</v>
      </c>
      <c r="J13" s="4" t="inlineStr">
        <is>
          <t xml:space="preserve"> </t>
        </is>
      </c>
      <c r="K13" s="4" t="inlineStr">
        <is>
          <t xml:space="preserve"> </t>
        </is>
      </c>
      <c r="L13" s="4" t="inlineStr">
        <is>
          <t xml:space="preserve"> </t>
        </is>
      </c>
    </row>
    <row r="14">
      <c r="A14" s="4" t="inlineStr">
        <is>
          <t>Debt issuance costs</t>
        </is>
      </c>
      <c r="B14" s="6" t="n">
        <v>49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mortization period of debt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3 years 7 months 6 days</t>
        </is>
      </c>
      <c r="J15" s="4" t="inlineStr">
        <is>
          <t xml:space="preserve"> </t>
        </is>
      </c>
      <c r="K15" s="4" t="inlineStr">
        <is>
          <t xml:space="preserve"> </t>
        </is>
      </c>
      <c r="L15" s="4" t="inlineStr">
        <is>
          <t xml:space="preserve"> </t>
        </is>
      </c>
    </row>
    <row r="16">
      <c r="A16" s="4" t="inlineStr">
        <is>
          <t>Fair value of senior notes</t>
        </is>
      </c>
      <c r="B16" s="6" t="n">
        <v>97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discount</t>
        </is>
      </c>
      <c r="B17" s="6" t="n">
        <v>3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otes principal outstanding</t>
        </is>
      </c>
      <c r="B18" s="7" t="n">
        <v>1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Variable interest rate</t>
        </is>
      </c>
      <c r="B19" s="11" t="n">
        <v>0.0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erm SOFR floor interest rate (percent)</t>
        </is>
      </c>
      <c r="B20" s="11" t="n">
        <v>0.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redemption price, change of control (percent)</t>
        </is>
      </c>
      <c r="B21" s="11" t="n">
        <v>1.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covenant, restricted cash and cash equivalents, plus unused credit facility commitments available for more than five days at month e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35000000</v>
      </c>
      <c r="I22" s="7" t="n">
        <v>35000000</v>
      </c>
      <c r="J22" s="4" t="inlineStr">
        <is>
          <t xml:space="preserve"> </t>
        </is>
      </c>
      <c r="K22" s="4" t="inlineStr">
        <is>
          <t xml:space="preserve"> </t>
        </is>
      </c>
      <c r="L22" s="4" t="inlineStr">
        <is>
          <t xml:space="preserve"> </t>
        </is>
      </c>
    </row>
    <row r="23">
      <c r="A23" s="4" t="inlineStr">
        <is>
          <t>Effective interest rate (as a percent)</t>
        </is>
      </c>
      <c r="B23" s="11" t="n">
        <v>0.16</v>
      </c>
      <c r="C23" s="4" t="inlineStr">
        <is>
          <t xml:space="preserve"> </t>
        </is>
      </c>
      <c r="D23" s="4" t="inlineStr">
        <is>
          <t xml:space="preserve"> </t>
        </is>
      </c>
      <c r="E23" s="4" t="inlineStr">
        <is>
          <t xml:space="preserve"> </t>
        </is>
      </c>
      <c r="F23" s="4" t="inlineStr">
        <is>
          <t xml:space="preserve"> </t>
        </is>
      </c>
      <c r="G23" s="4" t="inlineStr">
        <is>
          <t xml:space="preserve"> </t>
        </is>
      </c>
      <c r="H23" s="12" t="n">
        <v>0.152</v>
      </c>
      <c r="I23" s="12" t="n">
        <v>0.152</v>
      </c>
      <c r="J23" s="4" t="inlineStr">
        <is>
          <t xml:space="preserve"> </t>
        </is>
      </c>
      <c r="K23" s="4" t="inlineStr">
        <is>
          <t xml:space="preserve"> </t>
        </is>
      </c>
      <c r="L23" s="4" t="inlineStr">
        <is>
          <t xml:space="preserve"> </t>
        </is>
      </c>
    </row>
    <row r="24">
      <c r="A24" s="4" t="inlineStr">
        <is>
          <t>Accrued interest re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5800000</v>
      </c>
      <c r="J24" s="4" t="inlineStr">
        <is>
          <t xml:space="preserve"> </t>
        </is>
      </c>
      <c r="K24" s="4" t="inlineStr">
        <is>
          <t xml:space="preserve"> </t>
        </is>
      </c>
      <c r="L24" s="4" t="inlineStr">
        <is>
          <t xml:space="preserve"> </t>
        </is>
      </c>
    </row>
    <row r="25">
      <c r="A25" s="4" t="inlineStr">
        <is>
          <t>Amortization of debt discount and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400000</v>
      </c>
      <c r="J25" s="4" t="inlineStr">
        <is>
          <t xml:space="preserve"> </t>
        </is>
      </c>
      <c r="K25" s="4" t="inlineStr">
        <is>
          <t xml:space="preserve"> </t>
        </is>
      </c>
      <c r="L25" s="4" t="inlineStr">
        <is>
          <t xml:space="preserve"> </t>
        </is>
      </c>
    </row>
    <row r="26">
      <c r="A26" s="4" t="inlineStr">
        <is>
          <t>Senior Notes | Measurement Input Type, Effective Borrowing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measurement input</t>
        </is>
      </c>
      <c r="B28" s="13" t="n">
        <v>0.144</v>
      </c>
      <c r="C28" s="4" t="inlineStr">
        <is>
          <t xml:space="preserve"> </t>
        </is>
      </c>
      <c r="D28" s="4" t="inlineStr">
        <is>
          <t xml:space="preserve"> </t>
        </is>
      </c>
      <c r="E28" s="4" t="inlineStr">
        <is>
          <t xml:space="preserve"> </t>
        </is>
      </c>
      <c r="F28" s="4" t="inlineStr">
        <is>
          <t xml:space="preserve"> </t>
        </is>
      </c>
      <c r="G28" s="4" t="inlineStr">
        <is>
          <t xml:space="preserve"> </t>
        </is>
      </c>
      <c r="H28" s="13" t="n">
        <v>0.074</v>
      </c>
      <c r="I28" s="13" t="n">
        <v>0.074</v>
      </c>
      <c r="J28" s="4" t="inlineStr">
        <is>
          <t xml:space="preserve"> </t>
        </is>
      </c>
      <c r="K28" s="4" t="inlineStr">
        <is>
          <t xml:space="preserve"> </t>
        </is>
      </c>
      <c r="L28" s="4" t="inlineStr">
        <is>
          <t xml:space="preserve"> </t>
        </is>
      </c>
    </row>
    <row r="29">
      <c r="A29" s="4" t="inlineStr">
        <is>
          <t>Senior Notes | Measurement Input Type, Interest Rate Volat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measurement input</t>
        </is>
      </c>
      <c r="B31" s="13" t="n">
        <v>0.23</v>
      </c>
      <c r="C31" s="4" t="inlineStr">
        <is>
          <t xml:space="preserve"> </t>
        </is>
      </c>
      <c r="D31" s="4" t="inlineStr">
        <is>
          <t xml:space="preserve"> </t>
        </is>
      </c>
      <c r="E31" s="4" t="inlineStr">
        <is>
          <t xml:space="preserve"> </t>
        </is>
      </c>
      <c r="F31" s="4" t="inlineStr">
        <is>
          <t xml:space="preserve"> </t>
        </is>
      </c>
      <c r="G31" s="4" t="inlineStr">
        <is>
          <t xml:space="preserve"> </t>
        </is>
      </c>
      <c r="H31" s="13" t="n">
        <v>0.245</v>
      </c>
      <c r="I31" s="13" t="n">
        <v>0.245</v>
      </c>
      <c r="J31" s="4" t="inlineStr">
        <is>
          <t xml:space="preserve"> </t>
        </is>
      </c>
      <c r="K31" s="4" t="inlineStr">
        <is>
          <t xml:space="preserve"> </t>
        </is>
      </c>
      <c r="L31" s="4" t="inlineStr">
        <is>
          <t xml:space="preserve"> </t>
        </is>
      </c>
    </row>
    <row r="32">
      <c r="A32" s="4" t="inlineStr">
        <is>
          <t>Senior Notes | Minimum | Measurement Input Type, Paymen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measurement input</t>
        </is>
      </c>
      <c r="B34" s="13" t="n">
        <v>0.124</v>
      </c>
      <c r="C34" s="4" t="inlineStr">
        <is>
          <t xml:space="preserve"> </t>
        </is>
      </c>
      <c r="D34" s="4" t="inlineStr">
        <is>
          <t xml:space="preserve"> </t>
        </is>
      </c>
      <c r="E34" s="4" t="inlineStr">
        <is>
          <t xml:space="preserve"> </t>
        </is>
      </c>
      <c r="F34" s="4" t="inlineStr">
        <is>
          <t xml:space="preserve"> </t>
        </is>
      </c>
      <c r="G34" s="4" t="inlineStr">
        <is>
          <t xml:space="preserve"> </t>
        </is>
      </c>
      <c r="H34" s="13" t="n">
        <v>0.091</v>
      </c>
      <c r="I34" s="13" t="n">
        <v>0.091</v>
      </c>
      <c r="J34" s="4" t="inlineStr">
        <is>
          <t xml:space="preserve"> </t>
        </is>
      </c>
      <c r="K34" s="4" t="inlineStr">
        <is>
          <t xml:space="preserve"> </t>
        </is>
      </c>
      <c r="L34" s="4" t="inlineStr">
        <is>
          <t xml:space="preserve"> </t>
        </is>
      </c>
    </row>
    <row r="35">
      <c r="A35" s="4" t="inlineStr">
        <is>
          <t>Senior Notes | Maximum | Measurement Input Type, Payment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measurement input</t>
        </is>
      </c>
      <c r="B37" s="13" t="n">
        <v>0.143</v>
      </c>
      <c r="C37" s="4" t="inlineStr">
        <is>
          <t xml:space="preserve"> </t>
        </is>
      </c>
      <c r="D37" s="4" t="inlineStr">
        <is>
          <t xml:space="preserve"> </t>
        </is>
      </c>
      <c r="E37" s="4" t="inlineStr">
        <is>
          <t xml:space="preserve"> </t>
        </is>
      </c>
      <c r="F37" s="4" t="inlineStr">
        <is>
          <t xml:space="preserve"> </t>
        </is>
      </c>
      <c r="G37" s="4" t="inlineStr">
        <is>
          <t xml:space="preserve"> </t>
        </is>
      </c>
      <c r="H37" s="13" t="n">
        <v>0.113</v>
      </c>
      <c r="I37" s="13" t="n">
        <v>0.113</v>
      </c>
      <c r="J37" s="4" t="inlineStr">
        <is>
          <t xml:space="preserve"> </t>
        </is>
      </c>
      <c r="K37" s="4" t="inlineStr">
        <is>
          <t xml:space="preserve"> </t>
        </is>
      </c>
      <c r="L37" s="4" t="inlineStr">
        <is>
          <t xml:space="preserve"> </t>
        </is>
      </c>
    </row>
    <row r="38">
      <c r="A38" s="4" t="inlineStr">
        <is>
          <t>Senior Notes | Debt Instrument, Redemption, Period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redemption price, percentage</t>
        </is>
      </c>
      <c r="B40" s="11" t="n">
        <v>1.1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nior Notes | Debt Instrument, Redemption, Period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redemption price, percentage</t>
        </is>
      </c>
      <c r="B43" s="11" t="n">
        <v>1.0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nior Notes | Debt Instrument, Redemption, Period Thr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redemption price, percentage</t>
        </is>
      </c>
      <c r="B46" s="11" t="n">
        <v>1.0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vertible Senior Notes Due 2026 | Convertible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incipal</t>
        </is>
      </c>
      <c r="B49" s="4" t="inlineStr">
        <is>
          <t xml:space="preserve"> </t>
        </is>
      </c>
      <c r="C49" s="7" t="n">
        <v>625000000</v>
      </c>
      <c r="D49" s="7" t="n">
        <v>625000000</v>
      </c>
      <c r="E49" s="7" t="n">
        <v>625000000</v>
      </c>
      <c r="F49" s="7" t="n">
        <v>625000000</v>
      </c>
      <c r="G49" s="7" t="n">
        <v>625000000</v>
      </c>
      <c r="H49" s="7" t="n">
        <v>203083000</v>
      </c>
      <c r="I49" s="7" t="n">
        <v>203083000</v>
      </c>
      <c r="J49" s="7" t="n">
        <v>625000000</v>
      </c>
      <c r="K49" s="4" t="inlineStr">
        <is>
          <t xml:space="preserve"> </t>
        </is>
      </c>
      <c r="L49" s="4" t="inlineStr">
        <is>
          <t xml:space="preserve"> </t>
        </is>
      </c>
    </row>
    <row r="50">
      <c r="A50" s="4" t="inlineStr">
        <is>
          <t>Interest rate (as a percent)</t>
        </is>
      </c>
      <c r="B50" s="4" t="inlineStr">
        <is>
          <t xml:space="preserve"> </t>
        </is>
      </c>
      <c r="C50" s="12" t="n">
        <v>0.0125</v>
      </c>
      <c r="D50" s="12" t="n">
        <v>0.0125</v>
      </c>
      <c r="E50" s="12" t="n">
        <v>0.0125</v>
      </c>
      <c r="F50" s="12" t="n">
        <v>0.0125</v>
      </c>
      <c r="G50" s="12" t="n">
        <v>0.0125</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oceeds from Issuance of Long-Term Debt</t>
        </is>
      </c>
      <c r="B51" s="4" t="inlineStr">
        <is>
          <t xml:space="preserve"> </t>
        </is>
      </c>
      <c r="C51" s="4" t="inlineStr">
        <is>
          <t xml:space="preserve"> </t>
        </is>
      </c>
      <c r="D51" s="7" t="n">
        <v>75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convertible, shares issuable (in shares)</t>
        </is>
      </c>
      <c r="B52" s="4" t="inlineStr">
        <is>
          <t xml:space="preserve"> </t>
        </is>
      </c>
      <c r="C52" s="14" t="n">
        <v>0.003336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version price (in dollars per share) | $ / shares</t>
        </is>
      </c>
      <c r="B53" s="4" t="inlineStr">
        <is>
          <t xml:space="preserve"> </t>
        </is>
      </c>
      <c r="C53" s="9" t="n">
        <v>299.7</v>
      </c>
      <c r="D53" s="9" t="n">
        <v>299.7</v>
      </c>
      <c r="E53" s="9" t="n">
        <v>299.7</v>
      </c>
      <c r="F53" s="9" t="n">
        <v>299.7</v>
      </c>
      <c r="G53" s="9" t="n">
        <v>299.7</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ssuance costs</t>
        </is>
      </c>
      <c r="B54" s="4" t="inlineStr">
        <is>
          <t xml:space="preserve"> </t>
        </is>
      </c>
      <c r="C54" s="7" t="n">
        <v>16200000</v>
      </c>
      <c r="D54" s="7" t="n">
        <v>16200000</v>
      </c>
      <c r="E54" s="7" t="n">
        <v>16200000</v>
      </c>
      <c r="F54" s="7" t="n">
        <v>16200000</v>
      </c>
      <c r="G54" s="7" t="n">
        <v>162000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ayments to purchase capped call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73400000</v>
      </c>
      <c r="J55" s="4" t="inlineStr">
        <is>
          <t xml:space="preserve"> </t>
        </is>
      </c>
      <c r="K55" s="4" t="inlineStr">
        <is>
          <t xml:space="preserve"> </t>
        </is>
      </c>
      <c r="L55" s="4" t="inlineStr">
        <is>
          <t xml:space="preserve"> </t>
        </is>
      </c>
    </row>
    <row r="56">
      <c r="A56" s="4" t="inlineStr">
        <is>
          <t>Convertible debt exchanged</t>
        </is>
      </c>
      <c r="B56" s="7" t="n">
        <v>4219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Gain on extinguishment of debt</t>
        </is>
      </c>
      <c r="B57" s="6" t="n">
        <v>1422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otes principal outstanding</t>
        </is>
      </c>
      <c r="B58" s="7" t="n">
        <v>10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nvertible Senior Notes Due 2026 | Convertible Debt | Debt Instrument, Redemption, Period O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instrument, convertible, threshold trading days | trading_day</t>
        </is>
      </c>
      <c r="B61" s="4" t="inlineStr">
        <is>
          <t xml:space="preserve"> </t>
        </is>
      </c>
      <c r="C61" s="4" t="inlineStr">
        <is>
          <t xml:space="preserve"> </t>
        </is>
      </c>
      <c r="D61" s="4" t="inlineStr">
        <is>
          <t xml:space="preserve"> </t>
        </is>
      </c>
      <c r="E61" s="6" t="n">
        <v>2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instrument, convertible, threshold consecutive trading days | consecutive_trading_day</t>
        </is>
      </c>
      <c r="B62" s="4" t="inlineStr">
        <is>
          <t xml:space="preserve"> </t>
        </is>
      </c>
      <c r="C62" s="4" t="inlineStr">
        <is>
          <t xml:space="preserve"> </t>
        </is>
      </c>
      <c r="D62" s="4" t="inlineStr">
        <is>
          <t xml:space="preserve"> </t>
        </is>
      </c>
      <c r="E62" s="4" t="inlineStr">
        <is>
          <t xml:space="preserve"> </t>
        </is>
      </c>
      <c r="F62" s="6" t="n">
        <v>3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instrument, redemption price, percentage</t>
        </is>
      </c>
      <c r="B63" s="4" t="inlineStr">
        <is>
          <t xml:space="preserve"> </t>
        </is>
      </c>
      <c r="C63" s="11" t="n">
        <v>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nvertible Senior Notes Due 2026 | Convertible Debt | Debt Instrument, Redemption, Period Tw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instrument, convertible, threshold percentage of stock price trigger</t>
        </is>
      </c>
      <c r="B66" s="4" t="inlineStr">
        <is>
          <t xml:space="preserve"> </t>
        </is>
      </c>
      <c r="C66" s="11" t="n">
        <v>1.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instrument, convertible, threshold trading days | trading_day</t>
        </is>
      </c>
      <c r="B67" s="4" t="inlineStr">
        <is>
          <t xml:space="preserve"> </t>
        </is>
      </c>
      <c r="C67" s="4" t="inlineStr">
        <is>
          <t xml:space="preserve"> </t>
        </is>
      </c>
      <c r="D67" s="4" t="inlineStr">
        <is>
          <t xml:space="preserve"> </t>
        </is>
      </c>
      <c r="E67" s="6" t="n">
        <v>2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 instrument, convertible, threshold consecutive trading days | consecutive_trading_day</t>
        </is>
      </c>
      <c r="B68" s="4" t="inlineStr">
        <is>
          <t xml:space="preserve"> </t>
        </is>
      </c>
      <c r="C68" s="4" t="inlineStr">
        <is>
          <t xml:space="preserve"> </t>
        </is>
      </c>
      <c r="D68" s="4" t="inlineStr">
        <is>
          <t xml:space="preserve"> </t>
        </is>
      </c>
      <c r="E68" s="4" t="inlineStr">
        <is>
          <t xml:space="preserve"> </t>
        </is>
      </c>
      <c r="F68" s="6" t="n">
        <v>3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nvertible Senior Notes Due 2026 | Convertible Debt | Debt Instrument, Redemption, Period Thr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instrument, convertible, threshold trading days</t>
        </is>
      </c>
      <c r="B71" s="4" t="inlineStr">
        <is>
          <t xml:space="preserve"> </t>
        </is>
      </c>
      <c r="C71" s="4" t="inlineStr">
        <is>
          <t xml:space="preserve"> </t>
        </is>
      </c>
      <c r="D71" s="4" t="inlineStr">
        <is>
          <t xml:space="preserve"> </t>
        </is>
      </c>
      <c r="E71" s="4" t="inlineStr">
        <is>
          <t xml:space="preserve"> </t>
        </is>
      </c>
      <c r="F71" s="6" t="n">
        <v>10</v>
      </c>
      <c r="G71" s="6" t="n">
        <v>5</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bt instrument, convertible, threshold percent of conversion price triggering convertible feature</t>
        </is>
      </c>
      <c r="B72" s="4" t="inlineStr">
        <is>
          <t xml:space="preserve"> </t>
        </is>
      </c>
      <c r="C72" s="11" t="n">
        <v>0.9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nvertible Senior Notes Due 2026 | Convertible Debt | Class A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ommon stock, par value (in dollars per share) | $ / shares</t>
        </is>
      </c>
      <c r="B75" s="4" t="inlineStr">
        <is>
          <t xml:space="preserve"> </t>
        </is>
      </c>
      <c r="C75" s="8" t="n">
        <v>0.0001</v>
      </c>
      <c r="D75" s="8" t="n">
        <v>0.0001</v>
      </c>
      <c r="E75" s="8" t="n">
        <v>0.0001</v>
      </c>
      <c r="F75" s="8" t="n">
        <v>0.0001</v>
      </c>
      <c r="G75" s="8" t="n">
        <v>0.0001</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Issuance of Class A common stock (in Shares) | shares</t>
        </is>
      </c>
      <c r="B76" s="6" t="n">
        <v>198040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onvertible Senior Notes Due 2026 | Convertible Debt | Class A Common Stock | Debt Instrument, Redemption, Period On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bt instrument, convertible, threshold percentage of stock price trigger</t>
        </is>
      </c>
      <c r="B79" s="4" t="inlineStr">
        <is>
          <t xml:space="preserve"> </t>
        </is>
      </c>
      <c r="C79" s="11" t="n">
        <v>1.3</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eries 1 Convertible Notes | Convertible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rincipal</t>
        </is>
      </c>
      <c r="B82" s="7" t="n">
        <v>82300000</v>
      </c>
      <c r="C82" s="4" t="inlineStr">
        <is>
          <t xml:space="preserve"> </t>
        </is>
      </c>
      <c r="D82" s="4" t="inlineStr">
        <is>
          <t xml:space="preserve"> </t>
        </is>
      </c>
      <c r="E82" s="4" t="inlineStr">
        <is>
          <t xml:space="preserve"> </t>
        </is>
      </c>
      <c r="F82" s="4" t="inlineStr">
        <is>
          <t xml:space="preserve"> </t>
        </is>
      </c>
      <c r="G82" s="4" t="inlineStr">
        <is>
          <t xml:space="preserve"> </t>
        </is>
      </c>
      <c r="H82" s="6" t="n">
        <v>55245000</v>
      </c>
      <c r="I82" s="6" t="n">
        <v>55245000</v>
      </c>
      <c r="J82" s="4" t="inlineStr">
        <is>
          <t xml:space="preserve"> </t>
        </is>
      </c>
      <c r="K82" s="4" t="inlineStr">
        <is>
          <t xml:space="preserve"> </t>
        </is>
      </c>
      <c r="L82" s="4" t="inlineStr">
        <is>
          <t xml:space="preserve"> </t>
        </is>
      </c>
    </row>
    <row r="83">
      <c r="A83" s="4" t="inlineStr">
        <is>
          <t>Interest rate (as a percent)</t>
        </is>
      </c>
      <c r="B83" s="11" t="n">
        <v>0.09</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ebt issuance costs</t>
        </is>
      </c>
      <c r="B84" s="7" t="n">
        <v>216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onvertible debt exchanged</t>
        </is>
      </c>
      <c r="B85" s="6" t="n">
        <v>1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onvertible debt issued</t>
        </is>
      </c>
      <c r="B86" s="6" t="n">
        <v>823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Fair value of senior notes</t>
        </is>
      </c>
      <c r="B87" s="7" t="n">
        <v>875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Effective interest rate (as a percent)</t>
        </is>
      </c>
      <c r="B88" s="12" t="n">
        <v>0.16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Accrued interest repai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2900000</v>
      </c>
      <c r="J89" s="4" t="inlineStr">
        <is>
          <t xml:space="preserve"> </t>
        </is>
      </c>
      <c r="K89" s="4" t="inlineStr">
        <is>
          <t xml:space="preserve"> </t>
        </is>
      </c>
      <c r="L89" s="4" t="inlineStr">
        <is>
          <t xml:space="preserve"> </t>
        </is>
      </c>
    </row>
    <row r="90">
      <c r="A90" s="4" t="inlineStr">
        <is>
          <t>Amortization of debt discount and issuance co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700000</v>
      </c>
      <c r="J90" s="4" t="inlineStr">
        <is>
          <t xml:space="preserve"> </t>
        </is>
      </c>
      <c r="K90" s="4" t="inlineStr">
        <is>
          <t xml:space="preserve"> </t>
        </is>
      </c>
      <c r="L90" s="4" t="inlineStr">
        <is>
          <t xml:space="preserve"> </t>
        </is>
      </c>
    </row>
    <row r="91">
      <c r="A91" s="4" t="inlineStr">
        <is>
          <t>Conversion of debt, shares issued (in shares) | shares</t>
        </is>
      </c>
      <c r="B91" s="10" t="n">
        <v>45.8568</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Convertible conversion price (in dollars per share) | $ / shares</t>
        </is>
      </c>
      <c r="B92" s="9" t="n">
        <v>21.7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Fair value of embedded derivative liability</t>
        </is>
      </c>
      <c r="B93" s="7" t="n">
        <v>252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Series 1 Convertible Notes | Convertible Debt | Class A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onvertible debt exchang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7" t="n">
        <v>27000000</v>
      </c>
      <c r="J96" s="4" t="inlineStr">
        <is>
          <t xml:space="preserve"> </t>
        </is>
      </c>
      <c r="K96" s="4" t="inlineStr">
        <is>
          <t xml:space="preserve"> </t>
        </is>
      </c>
      <c r="L96" s="4" t="inlineStr">
        <is>
          <t xml:space="preserve"> </t>
        </is>
      </c>
    </row>
    <row r="97">
      <c r="A97" s="4" t="inlineStr">
        <is>
          <t>Conversion of debt, shares issued (in shares)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601304</v>
      </c>
      <c r="J97" s="4" t="inlineStr">
        <is>
          <t xml:space="preserve"> </t>
        </is>
      </c>
      <c r="K97" s="4" t="inlineStr">
        <is>
          <t xml:space="preserve"> </t>
        </is>
      </c>
      <c r="L97" s="4" t="inlineStr">
        <is>
          <t xml:space="preserve"> </t>
        </is>
      </c>
    </row>
    <row r="98">
      <c r="A98" s="4" t="inlineStr">
        <is>
          <t>Series 2 Convertible Notes | Convertible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Principal</t>
        </is>
      </c>
      <c r="B100" s="7" t="n">
        <v>192000000</v>
      </c>
      <c r="C100" s="4" t="inlineStr">
        <is>
          <t xml:space="preserve"> </t>
        </is>
      </c>
      <c r="D100" s="4" t="inlineStr">
        <is>
          <t xml:space="preserve"> </t>
        </is>
      </c>
      <c r="E100" s="4" t="inlineStr">
        <is>
          <t xml:space="preserve"> </t>
        </is>
      </c>
      <c r="F100" s="4" t="inlineStr">
        <is>
          <t xml:space="preserve"> </t>
        </is>
      </c>
      <c r="G100" s="4" t="inlineStr">
        <is>
          <t xml:space="preserve"> </t>
        </is>
      </c>
      <c r="H100" s="6" t="n">
        <v>183453000</v>
      </c>
      <c r="I100" s="7" t="n">
        <v>183453000</v>
      </c>
      <c r="J100" s="4" t="inlineStr">
        <is>
          <t xml:space="preserve"> </t>
        </is>
      </c>
      <c r="K100" s="4" t="inlineStr">
        <is>
          <t xml:space="preserve"> </t>
        </is>
      </c>
      <c r="L100" s="4" t="inlineStr">
        <is>
          <t xml:space="preserve"> </t>
        </is>
      </c>
    </row>
    <row r="101">
      <c r="A101" s="4" t="inlineStr">
        <is>
          <t>Interest rate (as a percent)</t>
        </is>
      </c>
      <c r="B101" s="12" t="n">
        <v>0.11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Debt issuance costs</t>
        </is>
      </c>
      <c r="B102" s="7" t="n">
        <v>333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Convertible debt exchanged</t>
        </is>
      </c>
      <c r="B103" s="6" t="n">
        <v>1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Convertible debt issued</t>
        </is>
      </c>
      <c r="B104" s="6" t="n">
        <v>1920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Fair value of senior notes</t>
        </is>
      </c>
      <c r="B105" s="7" t="n">
        <v>1862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Effective interest rate (as a percent)</t>
        </is>
      </c>
      <c r="B106" s="12" t="n">
        <v>0.163</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Accrued interest repai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10200000</v>
      </c>
      <c r="J107" s="4" t="inlineStr">
        <is>
          <t xml:space="preserve"> </t>
        </is>
      </c>
      <c r="K107" s="4" t="inlineStr">
        <is>
          <t xml:space="preserve"> </t>
        </is>
      </c>
      <c r="L107" s="4" t="inlineStr">
        <is>
          <t xml:space="preserve"> </t>
        </is>
      </c>
    </row>
    <row r="108">
      <c r="A108" s="4" t="inlineStr">
        <is>
          <t>Amortization of debt discount and issuance cos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1500000</v>
      </c>
      <c r="J108" s="4" t="inlineStr">
        <is>
          <t xml:space="preserve"> </t>
        </is>
      </c>
      <c r="K108" s="4" t="inlineStr">
        <is>
          <t xml:space="preserve"> </t>
        </is>
      </c>
      <c r="L108" s="4" t="inlineStr">
        <is>
          <t xml:space="preserve"> </t>
        </is>
      </c>
    </row>
    <row r="109">
      <c r="A109" s="4" t="inlineStr">
        <is>
          <t>Conversion of debt, shares issued (in shares) | shares</t>
        </is>
      </c>
      <c r="B109" s="10" t="n">
        <v>27.5141</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Convertible conversion price (in dollars per share) | $ / shares</t>
        </is>
      </c>
      <c r="B110" s="9" t="n">
        <v>36.3</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Fair value of embedded derivative liability</t>
        </is>
      </c>
      <c r="B111" s="7" t="n">
        <v>240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Series 2 Convertible Notes | Convertible Debt | Class A Common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Convertible debt exchang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7" t="n">
        <v>8500000</v>
      </c>
      <c r="J114" s="4" t="inlineStr">
        <is>
          <t xml:space="preserve"> </t>
        </is>
      </c>
      <c r="K114" s="4" t="inlineStr">
        <is>
          <t xml:space="preserve"> </t>
        </is>
      </c>
      <c r="L114" s="4" t="inlineStr">
        <is>
          <t xml:space="preserve"> </t>
        </is>
      </c>
    </row>
    <row r="115">
      <c r="A115" s="4" t="inlineStr">
        <is>
          <t>Conversion of debt, shares issued (in shares)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379104</v>
      </c>
      <c r="J115" s="4" t="inlineStr">
        <is>
          <t xml:space="preserve"> </t>
        </is>
      </c>
      <c r="K115" s="4" t="inlineStr">
        <is>
          <t xml:space="preserve"> </t>
        </is>
      </c>
      <c r="L115" s="4" t="inlineStr">
        <is>
          <t xml:space="preserve"> </t>
        </is>
      </c>
    </row>
    <row r="116">
      <c r="A116" s="4" t="inlineStr">
        <is>
          <t>Floating Rate Senior Notes Due 2028 | Senior Not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Principal</t>
        </is>
      </c>
      <c r="B118" s="6" t="n">
        <v>1000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Proceeds from Issuance of Long-Term Debt</t>
        </is>
      </c>
      <c r="B119" s="6" t="n">
        <v>970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Convertible Senior Notes Due 2030</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Gain on extinguishment of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7" t="n">
        <v>6500000</v>
      </c>
      <c r="J122" s="4" t="inlineStr">
        <is>
          <t xml:space="preserve"> </t>
        </is>
      </c>
      <c r="K122" s="4" t="inlineStr">
        <is>
          <t xml:space="preserve"> </t>
        </is>
      </c>
      <c r="L122" s="4" t="inlineStr">
        <is>
          <t xml:space="preserve"> </t>
        </is>
      </c>
    </row>
    <row r="123">
      <c r="A123" s="4" t="inlineStr">
        <is>
          <t>Debt discount</t>
        </is>
      </c>
      <c r="B123" s="6" t="n">
        <v>5700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Debt premium</t>
        </is>
      </c>
      <c r="B124" s="7" t="n">
        <v>5200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Convertible Senior Notes Due 2030 | Convertible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Debt instrument, convertible, threshold percentage of stock price trigger</t>
        </is>
      </c>
      <c r="B127" s="11" t="n">
        <v>1.3</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Debt instrument, redemption price, percentage</t>
        </is>
      </c>
      <c r="B128" s="11" t="n">
        <v>1</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Convertible debt exchanged</t>
        </is>
      </c>
      <c r="B129" s="7" t="n">
        <v>35500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Amortization period of debt issuance costs</t>
        </is>
      </c>
      <c r="B130" s="4" t="inlineStr">
        <is>
          <t>5 year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Debt covenant, restricted cash and cash equivalents, plus unused credit facility commitments available for more than five days at month en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31500000</v>
      </c>
      <c r="I131" s="6" t="n">
        <v>31500000</v>
      </c>
      <c r="J131" s="4" t="inlineStr">
        <is>
          <t xml:space="preserve"> </t>
        </is>
      </c>
      <c r="K131" s="4" t="inlineStr">
        <is>
          <t xml:space="preserve"> </t>
        </is>
      </c>
      <c r="L131" s="4" t="inlineStr">
        <is>
          <t xml:space="preserve"> </t>
        </is>
      </c>
    </row>
    <row r="132">
      <c r="A132" s="4" t="inlineStr">
        <is>
          <t>Convertible Senior Notes Due 2030 | Senior Not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Amortization period of debt issuance costs</t>
        </is>
      </c>
      <c r="B134" s="4" t="inlineStr">
        <is>
          <t>2 year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The Loan Agreements | Line of Credit | Secured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Interest rate (as a perc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11" t="n">
        <v>0.08</v>
      </c>
    </row>
    <row r="138">
      <c r="A138" s="4" t="inlineStr">
        <is>
          <t>Number of agreements | debtAgree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6" t="n">
        <v>2</v>
      </c>
    </row>
    <row r="139">
      <c r="A139" s="4" t="inlineStr">
        <is>
          <t>Line of credit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7" t="n">
        <v>50000000</v>
      </c>
    </row>
    <row r="140">
      <c r="A140" s="4" t="inlineStr">
        <is>
          <t>Upfront Structure fee (perc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12" t="n">
        <v>0.015</v>
      </c>
    </row>
    <row r="141">
      <c r="A141" s="4" t="inlineStr">
        <is>
          <t>Amount borrow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6" t="n">
        <v>0</v>
      </c>
      <c r="I141" s="4" t="inlineStr">
        <is>
          <t xml:space="preserve"> </t>
        </is>
      </c>
      <c r="J141" s="4" t="inlineStr">
        <is>
          <t xml:space="preserve"> </t>
        </is>
      </c>
      <c r="K141" s="4" t="inlineStr">
        <is>
          <t xml:space="preserve"> </t>
        </is>
      </c>
      <c r="L141" s="4" t="inlineStr">
        <is>
          <t xml:space="preserve"> </t>
        </is>
      </c>
    </row>
    <row r="142">
      <c r="A142" s="4" t="inlineStr">
        <is>
          <t>Outstanding balanc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7" t="n">
        <v>0</v>
      </c>
      <c r="I142" s="7" t="n">
        <v>0</v>
      </c>
      <c r="J142" s="4" t="inlineStr">
        <is>
          <t xml:space="preserve"> </t>
        </is>
      </c>
      <c r="K142" s="4" t="inlineStr">
        <is>
          <t xml:space="preserve"> </t>
        </is>
      </c>
      <c r="L142" s="4" t="inlineStr">
        <is>
          <t xml:space="preserve"> </t>
        </is>
      </c>
    </row>
  </sheetData>
  <mergeCells count="3">
    <mergeCell ref="I1:K1"/>
    <mergeCell ref="C1:G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Debt - Schedule of Net Carrying Amount (Details) - USD ($)</t>
        </is>
      </c>
      <c r="B1" s="2" t="inlineStr">
        <is>
          <t>Dec. 31, 2024</t>
        </is>
      </c>
      <c r="C1" s="2" t="inlineStr">
        <is>
          <t>Aug. 08, 2024</t>
        </is>
      </c>
      <c r="D1" s="2" t="inlineStr">
        <is>
          <t>Dec. 31, 2023</t>
        </is>
      </c>
      <c r="E1" s="2" t="inlineStr">
        <is>
          <t>Dec. 31, 2021</t>
        </is>
      </c>
    </row>
    <row r="2">
      <c r="A2" s="4" t="inlineStr">
        <is>
          <t>Senior Note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t>
        </is>
      </c>
      <c r="B4" s="7" t="n">
        <v>100000000</v>
      </c>
      <c r="C4" s="7" t="n">
        <v>100000000</v>
      </c>
      <c r="D4" s="4" t="inlineStr">
        <is>
          <t xml:space="preserve"> </t>
        </is>
      </c>
      <c r="E4" s="4" t="inlineStr">
        <is>
          <t xml:space="preserve"> </t>
        </is>
      </c>
    </row>
    <row r="5">
      <c r="A5" s="4" t="inlineStr">
        <is>
          <t>Unamortized debt discount and issuance costs</t>
        </is>
      </c>
      <c r="B5" s="6" t="n">
        <v>-4501000</v>
      </c>
      <c r="C5" s="4" t="inlineStr">
        <is>
          <t xml:space="preserve"> </t>
        </is>
      </c>
      <c r="D5" s="4" t="inlineStr">
        <is>
          <t xml:space="preserve"> </t>
        </is>
      </c>
      <c r="E5" s="4" t="inlineStr">
        <is>
          <t xml:space="preserve"> </t>
        </is>
      </c>
    </row>
    <row r="6">
      <c r="A6" s="4" t="inlineStr">
        <is>
          <t>Net carrying amount</t>
        </is>
      </c>
      <c r="B6" s="6" t="n">
        <v>95499000</v>
      </c>
      <c r="C6" s="4" t="inlineStr">
        <is>
          <t xml:space="preserve"> </t>
        </is>
      </c>
      <c r="D6" s="4" t="inlineStr">
        <is>
          <t xml:space="preserve"> </t>
        </is>
      </c>
      <c r="E6" s="4" t="inlineStr">
        <is>
          <t xml:space="preserve"> </t>
        </is>
      </c>
    </row>
    <row r="7">
      <c r="A7" s="4" t="inlineStr">
        <is>
          <t>Convertible Senior Notes Due 2026 | Convertible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Principal</t>
        </is>
      </c>
      <c r="B9" s="6" t="n">
        <v>203083000</v>
      </c>
      <c r="C9" s="4" t="inlineStr">
        <is>
          <t xml:space="preserve"> </t>
        </is>
      </c>
      <c r="D9" s="7" t="n">
        <v>625000000</v>
      </c>
      <c r="E9" s="7" t="n">
        <v>625000000</v>
      </c>
    </row>
    <row r="10">
      <c r="A10" s="4" t="inlineStr">
        <is>
          <t>Unamortized debt discount and issuance costs</t>
        </is>
      </c>
      <c r="B10" s="6" t="n">
        <v>-2068000</v>
      </c>
      <c r="C10" s="4" t="inlineStr">
        <is>
          <t xml:space="preserve"> </t>
        </is>
      </c>
      <c r="D10" s="6" t="n">
        <v>-9572000</v>
      </c>
      <c r="E10" s="4" t="inlineStr">
        <is>
          <t xml:space="preserve"> </t>
        </is>
      </c>
    </row>
    <row r="11">
      <c r="A11" s="4" t="inlineStr">
        <is>
          <t>Net carrying amount</t>
        </is>
      </c>
      <c r="B11" s="6" t="n">
        <v>201015000</v>
      </c>
      <c r="C11" s="4" t="inlineStr">
        <is>
          <t xml:space="preserve"> </t>
        </is>
      </c>
      <c r="D11" s="7" t="n">
        <v>615428000</v>
      </c>
      <c r="E11" s="4" t="inlineStr">
        <is>
          <t xml:space="preserve"> </t>
        </is>
      </c>
    </row>
    <row r="12">
      <c r="A12" s="4" t="inlineStr">
        <is>
          <t>Series 1 Convertible Notes | Convertible Deb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rincipal</t>
        </is>
      </c>
      <c r="B14" s="6" t="n">
        <v>55245000</v>
      </c>
      <c r="C14" s="6" t="n">
        <v>82300000</v>
      </c>
      <c r="D14" s="4" t="inlineStr">
        <is>
          <t xml:space="preserve"> </t>
        </is>
      </c>
      <c r="E14" s="4" t="inlineStr">
        <is>
          <t xml:space="preserve"> </t>
        </is>
      </c>
    </row>
    <row r="15">
      <c r="A15" s="4" t="inlineStr">
        <is>
          <t>Unamortized debt discount and issuance costs</t>
        </is>
      </c>
      <c r="B15" s="6" t="n">
        <v>-13800000</v>
      </c>
      <c r="C15" s="4" t="inlineStr">
        <is>
          <t xml:space="preserve"> </t>
        </is>
      </c>
      <c r="D15" s="4" t="inlineStr">
        <is>
          <t xml:space="preserve"> </t>
        </is>
      </c>
      <c r="E15" s="4" t="inlineStr">
        <is>
          <t xml:space="preserve"> </t>
        </is>
      </c>
    </row>
    <row r="16">
      <c r="A16" s="4" t="inlineStr">
        <is>
          <t>Net carrying amount</t>
        </is>
      </c>
      <c r="B16" s="6" t="n">
        <v>41445000</v>
      </c>
      <c r="C16" s="4" t="inlineStr">
        <is>
          <t xml:space="preserve"> </t>
        </is>
      </c>
      <c r="D16" s="4" t="inlineStr">
        <is>
          <t xml:space="preserve"> </t>
        </is>
      </c>
      <c r="E16" s="4" t="inlineStr">
        <is>
          <t xml:space="preserve"> </t>
        </is>
      </c>
    </row>
    <row r="17">
      <c r="A17" s="4" t="inlineStr">
        <is>
          <t>Series 2 Convertible Notes | Convertible Deb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Principal</t>
        </is>
      </c>
      <c r="B19" s="6" t="n">
        <v>183453000</v>
      </c>
      <c r="C19" s="7" t="n">
        <v>192000000</v>
      </c>
      <c r="D19" s="4" t="inlineStr">
        <is>
          <t xml:space="preserve"> </t>
        </is>
      </c>
      <c r="E19" s="4" t="inlineStr">
        <is>
          <t xml:space="preserve"> </t>
        </is>
      </c>
    </row>
    <row r="20">
      <c r="A20" s="4" t="inlineStr">
        <is>
          <t>Unamortized debt discount and issuance costs</t>
        </is>
      </c>
      <c r="B20" s="6" t="n">
        <v>-30306000</v>
      </c>
      <c r="C20" s="4" t="inlineStr">
        <is>
          <t xml:space="preserve"> </t>
        </is>
      </c>
      <c r="D20" s="4" t="inlineStr">
        <is>
          <t xml:space="preserve"> </t>
        </is>
      </c>
      <c r="E20" s="4" t="inlineStr">
        <is>
          <t xml:space="preserve"> </t>
        </is>
      </c>
    </row>
    <row r="21">
      <c r="A21" s="4" t="inlineStr">
        <is>
          <t>Net carrying amount</t>
        </is>
      </c>
      <c r="B21" s="7" t="n">
        <v>153147000</v>
      </c>
      <c r="C21" s="4" t="inlineStr">
        <is>
          <t xml:space="preserve"> </t>
        </is>
      </c>
      <c r="D21" s="4" t="inlineStr">
        <is>
          <t xml:space="preserve"> </t>
        </is>
      </c>
      <c r="E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Luminar Technologies, Inc. (together with its wholly-owned subsidiaries, the “Company” or “Luminar”) is incorporated in Delaware. Luminar is a technology company specializing in advanced Light Detection and Ranging (LiDAR) hardware and software solutions to enable the world’s safest and smartest vehicles. Over the past decade, Luminar has been developing proprietary LiDAR hardware, core semiconductor components, and software in-house to meet the demanding performance, safety, reliability and cost requirements to enable next-generation safety and autonomous capabilities for passenger and commercial vehicles, as well as other adjacent markets. The Company’s Class A common stock is listed on The Nasdaq Global Select Market under the symbol “LAZR.” The Company is headquartered in Orlando, Florida and has personnel that conducts the Company’s operations from various locations in the United States and internationally including Germany, Sweden, Mexico, China and India. Reverse Stock Spli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Interest Expense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Total interest expense</t>
        </is>
      </c>
      <c r="B4" s="7" t="n">
        <v>27032</v>
      </c>
      <c r="C4" s="7" t="n">
        <v>11048</v>
      </c>
      <c r="D4" s="7" t="n">
        <v>11095</v>
      </c>
    </row>
    <row r="5">
      <c r="A5" s="4" t="inlineStr">
        <is>
          <t>Convertible Senior Notes Due 2026 | 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5724</v>
      </c>
      <c r="C7" s="6" t="n">
        <v>7812</v>
      </c>
      <c r="D7" s="6" t="n">
        <v>7812</v>
      </c>
    </row>
    <row r="8">
      <c r="A8" s="4" t="inlineStr">
        <is>
          <t>Amortization of debt discount and issuance costs</t>
        </is>
      </c>
      <c r="B8" s="6" t="n">
        <v>2358</v>
      </c>
      <c r="C8" s="6" t="n">
        <v>3236</v>
      </c>
      <c r="D8" s="6" t="n">
        <v>3236</v>
      </c>
    </row>
    <row r="9">
      <c r="A9" s="4" t="inlineStr">
        <is>
          <t>Total interest expense</t>
        </is>
      </c>
      <c r="B9" s="7" t="n">
        <v>8082</v>
      </c>
      <c r="C9" s="7" t="n">
        <v>11048</v>
      </c>
      <c r="D9" s="7" t="n">
        <v>11048</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s>
  <sheetData>
    <row r="1">
      <c r="A1" s="1" t="inlineStr">
        <is>
          <t>Debt - Schedule of Estimated Fair Value of the Derivative Liability (Details) - USD ($) $ in Thousands</t>
        </is>
      </c>
      <c r="B1" s="2" t="inlineStr">
        <is>
          <t>12 Months Ended</t>
        </is>
      </c>
    </row>
    <row r="2">
      <c r="B2" s="2" t="inlineStr">
        <is>
          <t>Dec. 31, 2024</t>
        </is>
      </c>
      <c r="C2" s="2" t="inlineStr">
        <is>
          <t>Dec. 31, 2023</t>
        </is>
      </c>
      <c r="D2" s="2" t="inlineStr">
        <is>
          <t>Dec. 31, 2022</t>
        </is>
      </c>
    </row>
    <row r="3">
      <c r="A3" s="3" t="inlineStr">
        <is>
          <t>Embedded Derivative Liability [Roll Forward]</t>
        </is>
      </c>
      <c r="B3" s="4" t="inlineStr">
        <is>
          <t xml:space="preserve"> </t>
        </is>
      </c>
      <c r="C3" s="4" t="inlineStr">
        <is>
          <t xml:space="preserve"> </t>
        </is>
      </c>
      <c r="D3" s="4" t="inlineStr">
        <is>
          <t xml:space="preserve"> </t>
        </is>
      </c>
    </row>
    <row r="4">
      <c r="A4" s="4" t="inlineStr">
        <is>
          <t>Change in fair value</t>
        </is>
      </c>
      <c r="B4" s="7" t="n">
        <v>-31729</v>
      </c>
      <c r="C4" s="7" t="n">
        <v>0</v>
      </c>
      <c r="D4" s="7" t="n">
        <v>0</v>
      </c>
    </row>
    <row r="5">
      <c r="A5" s="4" t="inlineStr">
        <is>
          <t>DerivativeLiabilityStatementOfFinancialPositionExtensibleEnumerationNotDisclosedFlag</t>
        </is>
      </c>
      <c r="B5" s="4" t="inlineStr">
        <is>
          <t>Derivative liability, at issuance</t>
        </is>
      </c>
      <c r="C5" s="4" t="inlineStr">
        <is>
          <t xml:space="preserve"> </t>
        </is>
      </c>
      <c r="D5" s="4" t="inlineStr">
        <is>
          <t xml:space="preserve"> </t>
        </is>
      </c>
    </row>
    <row r="6">
      <c r="A6" s="4" t="inlineStr">
        <is>
          <t>Series 1 Convertible Notes | Convertible Debt</t>
        </is>
      </c>
      <c r="B6" s="4" t="inlineStr">
        <is>
          <t xml:space="preserve"> </t>
        </is>
      </c>
      <c r="C6" s="4" t="inlineStr">
        <is>
          <t xml:space="preserve"> </t>
        </is>
      </c>
      <c r="D6" s="4" t="inlineStr">
        <is>
          <t xml:space="preserve"> </t>
        </is>
      </c>
    </row>
    <row r="7">
      <c r="A7" s="3" t="inlineStr">
        <is>
          <t>Embedded Derivative Liability [Roll Forward]</t>
        </is>
      </c>
      <c r="B7" s="4" t="inlineStr">
        <is>
          <t xml:space="preserve"> </t>
        </is>
      </c>
      <c r="C7" s="4" t="inlineStr">
        <is>
          <t xml:space="preserve"> </t>
        </is>
      </c>
      <c r="D7" s="4" t="inlineStr">
        <is>
          <t xml:space="preserve"> </t>
        </is>
      </c>
    </row>
    <row r="8">
      <c r="A8" s="4" t="inlineStr">
        <is>
          <t>Derivative liability, at issuance</t>
        </is>
      </c>
      <c r="B8" s="7" t="n">
        <v>25254</v>
      </c>
      <c r="C8" s="4" t="inlineStr">
        <is>
          <t xml:space="preserve"> </t>
        </is>
      </c>
      <c r="D8" s="4" t="inlineStr">
        <is>
          <t xml:space="preserve"> </t>
        </is>
      </c>
    </row>
    <row r="9">
      <c r="A9" s="4" t="inlineStr">
        <is>
          <t>Change in fair value</t>
        </is>
      </c>
      <c r="B9" s="6" t="n">
        <v>-14604</v>
      </c>
      <c r="C9" s="4" t="inlineStr">
        <is>
          <t xml:space="preserve"> </t>
        </is>
      </c>
      <c r="D9" s="4" t="inlineStr">
        <is>
          <t xml:space="preserve"> </t>
        </is>
      </c>
    </row>
    <row r="10">
      <c r="A10" s="4" t="inlineStr">
        <is>
          <t>Decrease of derivative liability upon exercise of conversion option</t>
        </is>
      </c>
      <c r="B10" s="6" t="n">
        <v>-7408</v>
      </c>
      <c r="C10" s="4" t="inlineStr">
        <is>
          <t xml:space="preserve"> </t>
        </is>
      </c>
      <c r="D10" s="4" t="inlineStr">
        <is>
          <t xml:space="preserve"> </t>
        </is>
      </c>
    </row>
    <row r="11">
      <c r="A11" s="4" t="inlineStr">
        <is>
          <t>Derivative liability, end of period</t>
        </is>
      </c>
      <c r="B11" s="6" t="n">
        <v>3242</v>
      </c>
      <c r="C11" s="6" t="n">
        <v>25254</v>
      </c>
      <c r="D11" s="4" t="inlineStr">
        <is>
          <t xml:space="preserve"> </t>
        </is>
      </c>
    </row>
    <row r="12">
      <c r="A12" s="4" t="inlineStr">
        <is>
          <t>Series 2 Convertible Notes | Convertible Debt</t>
        </is>
      </c>
      <c r="B12" s="4" t="inlineStr">
        <is>
          <t xml:space="preserve"> </t>
        </is>
      </c>
      <c r="C12" s="4" t="inlineStr">
        <is>
          <t xml:space="preserve"> </t>
        </is>
      </c>
      <c r="D12" s="4" t="inlineStr">
        <is>
          <t xml:space="preserve"> </t>
        </is>
      </c>
    </row>
    <row r="13">
      <c r="A13" s="3" t="inlineStr">
        <is>
          <t>Embedded Derivative Liability [Roll Forward]</t>
        </is>
      </c>
      <c r="B13" s="4" t="inlineStr">
        <is>
          <t xml:space="preserve"> </t>
        </is>
      </c>
      <c r="C13" s="4" t="inlineStr">
        <is>
          <t xml:space="preserve"> </t>
        </is>
      </c>
      <c r="D13" s="4" t="inlineStr">
        <is>
          <t xml:space="preserve"> </t>
        </is>
      </c>
    </row>
    <row r="14">
      <c r="A14" s="4" t="inlineStr">
        <is>
          <t>Derivative liability, at issuance</t>
        </is>
      </c>
      <c r="B14" s="6" t="n">
        <v>23980</v>
      </c>
      <c r="C14" s="4" t="inlineStr">
        <is>
          <t xml:space="preserve"> </t>
        </is>
      </c>
      <c r="D14" s="4" t="inlineStr">
        <is>
          <t xml:space="preserve"> </t>
        </is>
      </c>
    </row>
    <row r="15">
      <c r="A15" s="4" t="inlineStr">
        <is>
          <t>Change in fair value</t>
        </is>
      </c>
      <c r="B15" s="6" t="n">
        <v>-17125</v>
      </c>
      <c r="C15" s="4" t="inlineStr">
        <is>
          <t xml:space="preserve"> </t>
        </is>
      </c>
      <c r="D15" s="4" t="inlineStr">
        <is>
          <t xml:space="preserve"> </t>
        </is>
      </c>
    </row>
    <row r="16">
      <c r="A16" s="4" t="inlineStr">
        <is>
          <t>Decrease of derivative liability upon exercise of conversion option</t>
        </is>
      </c>
      <c r="B16" s="6" t="n">
        <v>-687</v>
      </c>
      <c r="C16" s="4" t="inlineStr">
        <is>
          <t xml:space="preserve"> </t>
        </is>
      </c>
      <c r="D16" s="4" t="inlineStr">
        <is>
          <t xml:space="preserve"> </t>
        </is>
      </c>
    </row>
    <row r="17">
      <c r="A17" s="4" t="inlineStr">
        <is>
          <t>Derivative liability, end of period</t>
        </is>
      </c>
      <c r="B17" s="7" t="n">
        <v>6168</v>
      </c>
      <c r="C17" s="7" t="n">
        <v>23980</v>
      </c>
      <c r="D17" s="4" t="inlineStr">
        <is>
          <t xml:space="preserve"> </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bt - Schedule of Estimated Fair Value of the Derivative Liability Using a Binomial Mode (Details) - Convertible Debt</t>
        </is>
      </c>
      <c r="B1" s="2" t="inlineStr">
        <is>
          <t>Dec. 31, 2024 $ / shares</t>
        </is>
      </c>
      <c r="C1" s="2" t="inlineStr">
        <is>
          <t>Aug. 08, 2024 $ / shares</t>
        </is>
      </c>
    </row>
    <row r="2">
      <c r="A2" s="4" t="inlineStr">
        <is>
          <t>Series 1 Convertible Notes | Conversion pric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rivative Liability, Measurement Input</t>
        </is>
      </c>
      <c r="B4" s="15" t="n">
        <v>21.81</v>
      </c>
      <c r="C4" s="15" t="n">
        <v>21.75</v>
      </c>
    </row>
    <row r="5">
      <c r="A5" s="4" t="inlineStr">
        <is>
          <t>Series 1 Convertible Notes | Risk-free rat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rivative Liability, Measurement Input</t>
        </is>
      </c>
      <c r="B7" s="10" t="n">
        <v>0.043</v>
      </c>
      <c r="C7" s="10" t="n">
        <v>0.0376</v>
      </c>
    </row>
    <row r="8">
      <c r="A8" s="4" t="inlineStr">
        <is>
          <t>Series 1 Convertible Notes | Effective borrowing ra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rivative Liability, Measurement Input</t>
        </is>
      </c>
      <c r="B10" s="10" t="n">
        <v>0.1075</v>
      </c>
      <c r="C10" s="10" t="n">
        <v>0.1716</v>
      </c>
    </row>
    <row r="11">
      <c r="A11" s="4" t="inlineStr">
        <is>
          <t>Series 1 Convertible Notes | Volat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rivative Liability, Measurement Input</t>
        </is>
      </c>
      <c r="B13" s="10" t="n">
        <v>0.5</v>
      </c>
      <c r="C13" s="10" t="n">
        <v>0.5</v>
      </c>
    </row>
    <row r="14">
      <c r="A14" s="4" t="inlineStr">
        <is>
          <t>Series 1 Convertible Notes | Stock pric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rivative Liability, Measurement Input</t>
        </is>
      </c>
      <c r="B16" s="15" t="n">
        <v>5.38</v>
      </c>
      <c r="C16" s="15" t="n">
        <v>13.95</v>
      </c>
    </row>
    <row r="17">
      <c r="A17" s="4" t="inlineStr">
        <is>
          <t>Series 1 Convertible Notes | Payment interest rat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rivative Liability, Measurement Input</t>
        </is>
      </c>
      <c r="B19" s="10" t="n">
        <v>0.09</v>
      </c>
      <c r="C19" s="10" t="n">
        <v>0.09</v>
      </c>
    </row>
    <row r="20">
      <c r="A20" s="4" t="inlineStr">
        <is>
          <t>Series 1 Convertible Notes | Redemption pric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rivative Liability, Measurement Input</t>
        </is>
      </c>
      <c r="B22" s="15" t="n">
        <v>28.35</v>
      </c>
      <c r="C22" s="15" t="n">
        <v>28.35</v>
      </c>
    </row>
    <row r="23">
      <c r="A23" s="4" t="inlineStr">
        <is>
          <t>Series 2 Convertible Notes | Conversion pric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rivative Liability, Measurement Input</t>
        </is>
      </c>
      <c r="B25" s="15" t="n">
        <v>36.35</v>
      </c>
      <c r="C25" s="15" t="n">
        <v>36.3</v>
      </c>
    </row>
    <row r="26">
      <c r="A26" s="4" t="inlineStr">
        <is>
          <t>Series 2 Convertible Notes | Risk-free rat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rivative Liability, Measurement Input</t>
        </is>
      </c>
      <c r="B28" s="10" t="n">
        <v>0.043</v>
      </c>
      <c r="C28" s="10" t="n">
        <v>0.0376</v>
      </c>
    </row>
    <row r="29">
      <c r="A29" s="4" t="inlineStr">
        <is>
          <t>Series 2 Convertible Notes | Effective borrowing rat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rivative Liability, Measurement Input</t>
        </is>
      </c>
      <c r="B31" s="10" t="n">
        <v>0.1075</v>
      </c>
      <c r="C31" s="10" t="n">
        <v>0.1716</v>
      </c>
    </row>
    <row r="32">
      <c r="A32" s="4" t="inlineStr">
        <is>
          <t>Series 2 Convertible Notes | Volatility</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rivative Liability, Measurement Input</t>
        </is>
      </c>
      <c r="B34" s="10" t="n">
        <v>0.5</v>
      </c>
      <c r="C34" s="10" t="n">
        <v>0.5</v>
      </c>
    </row>
    <row r="35">
      <c r="A35" s="4" t="inlineStr">
        <is>
          <t>Series 2 Convertible Notes | Stock pric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rivative Liability, Measurement Input</t>
        </is>
      </c>
      <c r="B37" s="15" t="n">
        <v>5.38</v>
      </c>
      <c r="C37" s="15" t="n">
        <v>13.95</v>
      </c>
    </row>
    <row r="38">
      <c r="A38" s="4" t="inlineStr">
        <is>
          <t>Series 2 Convertible Notes | Payment interest rate</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rivative Liability, Measurement Input</t>
        </is>
      </c>
      <c r="B40" s="10" t="n">
        <v>0.115</v>
      </c>
      <c r="C40" s="10" t="n">
        <v>0.115</v>
      </c>
    </row>
    <row r="41">
      <c r="A41" s="4" t="inlineStr">
        <is>
          <t>Series 2 Convertible Notes | Redemption price</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rivative Liability, Measurement Input</t>
        </is>
      </c>
      <c r="B43" s="15" t="n">
        <v>47.25</v>
      </c>
      <c r="C43" s="15" t="n">
        <v>47.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36" customWidth="1" min="3" max="3"/>
  </cols>
  <sheetData>
    <row r="1">
      <c r="A1" s="1" t="inlineStr">
        <is>
          <t>Debt - Credit Facility (Details) - The Loan Agreements - Secured Debt - Line of Credit</t>
        </is>
      </c>
      <c r="B1" s="2" t="inlineStr">
        <is>
          <t>11 Months Ended</t>
        </is>
      </c>
    </row>
    <row r="2">
      <c r="B2" s="2" t="inlineStr">
        <is>
          <t>Dec. 31, 2024 USD ($)</t>
        </is>
      </c>
      <c r="C2" s="2" t="inlineStr">
        <is>
          <t>Feb. 29, 2024 USD ($) debtAgreement</t>
        </is>
      </c>
    </row>
    <row r="3">
      <c r="A3" s="3" t="inlineStr">
        <is>
          <t>Debt Instrument [Line Items]</t>
        </is>
      </c>
      <c r="B3" s="4" t="inlineStr">
        <is>
          <t xml:space="preserve"> </t>
        </is>
      </c>
      <c r="C3" s="4" t="inlineStr">
        <is>
          <t xml:space="preserve"> </t>
        </is>
      </c>
    </row>
    <row r="4">
      <c r="A4" s="4" t="inlineStr">
        <is>
          <t>Number of agreements | debtAgreement</t>
        </is>
      </c>
      <c r="B4" s="4" t="inlineStr">
        <is>
          <t xml:space="preserve"> </t>
        </is>
      </c>
      <c r="C4" s="6" t="n">
        <v>2</v>
      </c>
    </row>
    <row r="5">
      <c r="A5" s="4" t="inlineStr">
        <is>
          <t>Aggregate borrowing capacity</t>
        </is>
      </c>
      <c r="B5" s="4" t="inlineStr">
        <is>
          <t xml:space="preserve"> </t>
        </is>
      </c>
      <c r="C5" s="7" t="n">
        <v>50000000</v>
      </c>
    </row>
    <row r="6">
      <c r="A6" s="4" t="inlineStr">
        <is>
          <t>Upfront Structure fee (percent)</t>
        </is>
      </c>
      <c r="B6" s="4" t="inlineStr">
        <is>
          <t xml:space="preserve"> </t>
        </is>
      </c>
      <c r="C6" s="12" t="n">
        <v>0.015</v>
      </c>
    </row>
    <row r="7">
      <c r="A7" s="4" t="inlineStr">
        <is>
          <t>Interest rate (as a percent)</t>
        </is>
      </c>
      <c r="B7" s="4" t="inlineStr">
        <is>
          <t xml:space="preserve"> </t>
        </is>
      </c>
      <c r="C7" s="11" t="n">
        <v>0.08</v>
      </c>
    </row>
    <row r="8">
      <c r="A8" s="4" t="inlineStr">
        <is>
          <t>Amount borrowed</t>
        </is>
      </c>
      <c r="B8" s="7" t="n">
        <v>0</v>
      </c>
      <c r="C8" s="4" t="inlineStr">
        <is>
          <t xml:space="preserve"> </t>
        </is>
      </c>
    </row>
    <row r="9">
      <c r="A9" s="4" t="inlineStr">
        <is>
          <t>Outstanding balance</t>
        </is>
      </c>
      <c r="B9" s="7" t="n">
        <v>0</v>
      </c>
      <c r="C9"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Dec. 31, 2024</t>
        </is>
      </c>
      <c r="C1" s="2" t="inlineStr">
        <is>
          <t>Dec. 31, 2023</t>
        </is>
      </c>
    </row>
    <row r="2">
      <c r="A2" s="4" t="inlineStr">
        <is>
          <t>Series 1 Convertible Not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vertible senior notes, fair value</t>
        </is>
      </c>
      <c r="B4" s="5" t="n">
        <v>52.1</v>
      </c>
      <c r="C4" s="4" t="inlineStr">
        <is>
          <t xml:space="preserve"> </t>
        </is>
      </c>
    </row>
    <row r="5">
      <c r="A5" s="4" t="inlineStr">
        <is>
          <t>Series 2 Convertible Not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vertible senior notes, fair value</t>
        </is>
      </c>
      <c r="B7" s="16" t="n">
        <v>190.8</v>
      </c>
      <c r="C7" s="4" t="inlineStr">
        <is>
          <t xml:space="preserve"> </t>
        </is>
      </c>
    </row>
    <row r="8">
      <c r="A8" s="4" t="inlineStr">
        <is>
          <t>Senior Note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vertible senior notes, fair value</t>
        </is>
      </c>
      <c r="B10" s="6" t="n">
        <v>111</v>
      </c>
      <c r="C10" s="4" t="inlineStr">
        <is>
          <t xml:space="preserve"> </t>
        </is>
      </c>
    </row>
    <row r="11">
      <c r="A11" s="4" t="inlineStr">
        <is>
          <t>Level 2</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vertible senior notes, fair value</t>
        </is>
      </c>
      <c r="B13" s="5" t="n">
        <v>93.59999999999999</v>
      </c>
      <c r="C13" s="5" t="n">
        <v>296.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Subject to Fair Value Measurements on a Recurring Basis and the Level of Inputs Used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Marketable investments</t>
        </is>
      </c>
      <c r="B3" s="7" t="n">
        <v>112947</v>
      </c>
      <c r="C3" s="7" t="n">
        <v>144566</v>
      </c>
    </row>
    <row r="4">
      <c r="A4" s="3" t="inlineStr">
        <is>
          <t>Liabilities:</t>
        </is>
      </c>
      <c r="B4" s="4" t="inlineStr">
        <is>
          <t xml:space="preserve"> </t>
        </is>
      </c>
      <c r="C4" s="4" t="inlineStr">
        <is>
          <t xml:space="preserve"> </t>
        </is>
      </c>
    </row>
    <row r="5">
      <c r="A5" s="4" t="inlineStr">
        <is>
          <t>Private Warrants</t>
        </is>
      </c>
      <c r="B5" s="6" t="n">
        <v>0</v>
      </c>
      <c r="C5" s="6" t="n">
        <v>1069</v>
      </c>
    </row>
    <row r="6">
      <c r="A6" s="4" t="inlineStr">
        <is>
          <t>U.S. treasury securit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arketable investments</t>
        </is>
      </c>
      <c r="B8" s="6" t="n">
        <v>10955</v>
      </c>
      <c r="C8" s="6" t="n">
        <v>86784</v>
      </c>
    </row>
    <row r="9">
      <c r="A9" s="4" t="inlineStr">
        <is>
          <t>U.S. agency and government sponsored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arketable investments</t>
        </is>
      </c>
      <c r="B11" s="4" t="inlineStr">
        <is>
          <t xml:space="preserve"> </t>
        </is>
      </c>
      <c r="C11" s="6" t="n">
        <v>2732</v>
      </c>
    </row>
    <row r="12">
      <c r="A12" s="4" t="inlineStr">
        <is>
          <t>Certificate of deposi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arketable investments</t>
        </is>
      </c>
      <c r="B14" s="6" t="n">
        <v>1561</v>
      </c>
      <c r="C14" s="4" t="inlineStr">
        <is>
          <t xml:space="preserve"> </t>
        </is>
      </c>
    </row>
    <row r="15">
      <c r="A15" s="4" t="inlineStr">
        <is>
          <t>Corporate bo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arketable investments</t>
        </is>
      </c>
      <c r="B17" s="6" t="n">
        <v>81357</v>
      </c>
      <c r="C17" s="6" t="n">
        <v>44906</v>
      </c>
    </row>
    <row r="18">
      <c r="A18" s="4" t="inlineStr">
        <is>
          <t>Fair Value, Recurring</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cash equivalents</t>
        </is>
      </c>
      <c r="B20" s="6" t="n">
        <v>34015</v>
      </c>
      <c r="C20" s="6" t="n">
        <v>103436</v>
      </c>
    </row>
    <row r="21">
      <c r="A21" s="4" t="inlineStr">
        <is>
          <t>Marketable equity investments</t>
        </is>
      </c>
      <c r="B21" s="6" t="n">
        <v>3165</v>
      </c>
      <c r="C21" s="6" t="n">
        <v>7755</v>
      </c>
    </row>
    <row r="22">
      <c r="A22" s="4" t="inlineStr">
        <is>
          <t>Total marketable investments</t>
        </is>
      </c>
      <c r="B22" s="6" t="n">
        <v>99827</v>
      </c>
      <c r="C22" s="6" t="n">
        <v>150727</v>
      </c>
    </row>
    <row r="23">
      <c r="A23" s="3" t="inlineStr">
        <is>
          <t>Liabilities:</t>
        </is>
      </c>
      <c r="B23" s="4" t="inlineStr">
        <is>
          <t xml:space="preserve"> </t>
        </is>
      </c>
      <c r="C23" s="4" t="inlineStr">
        <is>
          <t xml:space="preserve"> </t>
        </is>
      </c>
    </row>
    <row r="24">
      <c r="A24" s="4" t="inlineStr">
        <is>
          <t>Derivative liability</t>
        </is>
      </c>
      <c r="B24" s="6" t="n">
        <v>-9410</v>
      </c>
      <c r="C24" s="4" t="inlineStr">
        <is>
          <t xml:space="preserve"> </t>
        </is>
      </c>
    </row>
    <row r="25">
      <c r="A25" s="4" t="inlineStr">
        <is>
          <t>Total warrant liabilities</t>
        </is>
      </c>
      <c r="B25" s="6" t="n">
        <v>-9410</v>
      </c>
      <c r="C25" s="6" t="n">
        <v>-1069</v>
      </c>
    </row>
    <row r="26">
      <c r="A26" s="4" t="inlineStr">
        <is>
          <t>Fair Value, Recurring | Private Warrant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Private Warrants</t>
        </is>
      </c>
      <c r="B28" s="4" t="inlineStr">
        <is>
          <t xml:space="preserve"> </t>
        </is>
      </c>
      <c r="C28" s="6" t="n">
        <v>1069</v>
      </c>
    </row>
    <row r="29">
      <c r="A29" s="4" t="inlineStr">
        <is>
          <t>Fair Value, Recurring | U.S. treasury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arketable investments</t>
        </is>
      </c>
      <c r="B31" s="6" t="n">
        <v>5436</v>
      </c>
      <c r="C31" s="6" t="n">
        <v>86784</v>
      </c>
    </row>
    <row r="32">
      <c r="A32" s="4" t="inlineStr">
        <is>
          <t>Fair Value, Recurring | U.S. agency and government sponsored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arketable investments</t>
        </is>
      </c>
      <c r="B34" s="4" t="inlineStr">
        <is>
          <t xml:space="preserve"> </t>
        </is>
      </c>
      <c r="C34" s="6" t="n">
        <v>2732</v>
      </c>
    </row>
    <row r="35">
      <c r="A35" s="4" t="inlineStr">
        <is>
          <t>Fair Value, Recurring | Certificate of deposi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arketable investments</t>
        </is>
      </c>
      <c r="B37" s="6" t="n">
        <v>1561</v>
      </c>
      <c r="C37" s="4" t="inlineStr">
        <is>
          <t xml:space="preserve"> </t>
        </is>
      </c>
    </row>
    <row r="38">
      <c r="A38" s="4" t="inlineStr">
        <is>
          <t>Fair Value, Recurring | Commercial pap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arketable investments</t>
        </is>
      </c>
      <c r="B40" s="6" t="n">
        <v>9107</v>
      </c>
      <c r="C40" s="6" t="n">
        <v>9647</v>
      </c>
    </row>
    <row r="41">
      <c r="A41" s="4" t="inlineStr">
        <is>
          <t>Fair Value, Recurring | Corporate bo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Marketable investments</t>
        </is>
      </c>
      <c r="B43" s="6" t="n">
        <v>80558</v>
      </c>
      <c r="C43" s="6" t="n">
        <v>43809</v>
      </c>
    </row>
    <row r="44">
      <c r="A44" s="4" t="inlineStr">
        <is>
          <t>Fair Value, Recurring | Money market fund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cash equivalents</t>
        </is>
      </c>
      <c r="B46" s="6" t="n">
        <v>17730</v>
      </c>
      <c r="C46" s="6" t="n">
        <v>101842</v>
      </c>
    </row>
    <row r="47">
      <c r="A47" s="4" t="inlineStr">
        <is>
          <t>Fair Value, Recurring | U.S. treasury securit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cash equivalents</t>
        </is>
      </c>
      <c r="B49" s="6" t="n">
        <v>5519</v>
      </c>
      <c r="C49" s="4" t="inlineStr">
        <is>
          <t xml:space="preserve"> </t>
        </is>
      </c>
    </row>
    <row r="50">
      <c r="A50" s="4" t="inlineStr">
        <is>
          <t>Fair Value, Recurring | Commercial pap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cash equivalents</t>
        </is>
      </c>
      <c r="B52" s="6" t="n">
        <v>9967</v>
      </c>
      <c r="C52" s="6" t="n">
        <v>497</v>
      </c>
    </row>
    <row r="53">
      <c r="A53" s="4" t="inlineStr">
        <is>
          <t>Fair Value, Recurring | Corporate bond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Total cash equivalents</t>
        </is>
      </c>
      <c r="B55" s="6" t="n">
        <v>799</v>
      </c>
      <c r="C55" s="6" t="n">
        <v>1097</v>
      </c>
    </row>
    <row r="56">
      <c r="A56" s="4" t="inlineStr">
        <is>
          <t>Level 1 | Fair Value, Recurring</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 cash equivalents</t>
        </is>
      </c>
      <c r="B58" s="6" t="n">
        <v>23249</v>
      </c>
      <c r="C58" s="6" t="n">
        <v>101842</v>
      </c>
    </row>
    <row r="59">
      <c r="A59" s="4" t="inlineStr">
        <is>
          <t>Marketable equity investments</t>
        </is>
      </c>
      <c r="B59" s="6" t="n">
        <v>3165</v>
      </c>
      <c r="C59" s="6" t="n">
        <v>7755</v>
      </c>
    </row>
    <row r="60">
      <c r="A60" s="4" t="inlineStr">
        <is>
          <t>Total marketable investments</t>
        </is>
      </c>
      <c r="B60" s="6" t="n">
        <v>8601</v>
      </c>
      <c r="C60" s="6" t="n">
        <v>94539</v>
      </c>
    </row>
    <row r="61">
      <c r="A61" s="3" t="inlineStr">
        <is>
          <t>Liabilities:</t>
        </is>
      </c>
      <c r="B61" s="4" t="inlineStr">
        <is>
          <t xml:space="preserve"> </t>
        </is>
      </c>
      <c r="C61" s="4" t="inlineStr">
        <is>
          <t xml:space="preserve"> </t>
        </is>
      </c>
    </row>
    <row r="62">
      <c r="A62" s="4" t="inlineStr">
        <is>
          <t>Derivative liability</t>
        </is>
      </c>
      <c r="B62" s="6" t="n">
        <v>0</v>
      </c>
      <c r="C62" s="4" t="inlineStr">
        <is>
          <t xml:space="preserve"> </t>
        </is>
      </c>
    </row>
    <row r="63">
      <c r="A63" s="4" t="inlineStr">
        <is>
          <t>Total warrant liabilities</t>
        </is>
      </c>
      <c r="B63" s="6" t="n">
        <v>0</v>
      </c>
      <c r="C63" s="6" t="n">
        <v>0</v>
      </c>
    </row>
    <row r="64">
      <c r="A64" s="4" t="inlineStr">
        <is>
          <t>Level 1 | Fair Value, Recurring | Private Warrants</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Private Warrants</t>
        </is>
      </c>
      <c r="B66" s="4" t="inlineStr">
        <is>
          <t xml:space="preserve"> </t>
        </is>
      </c>
      <c r="C66" s="6" t="n">
        <v>0</v>
      </c>
    </row>
    <row r="67">
      <c r="A67" s="4" t="inlineStr">
        <is>
          <t>Level 1 | Fair Value, Recurring | U.S. treasury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Marketable investments</t>
        </is>
      </c>
      <c r="B69" s="6" t="n">
        <v>5436</v>
      </c>
      <c r="C69" s="6" t="n">
        <v>86784</v>
      </c>
    </row>
    <row r="70">
      <c r="A70" s="4" t="inlineStr">
        <is>
          <t>Level 1 | Fair Value, Recurring | U.S. agency and government sponsored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Marketable investments</t>
        </is>
      </c>
      <c r="B72" s="4" t="inlineStr">
        <is>
          <t xml:space="preserve"> </t>
        </is>
      </c>
      <c r="C72" s="6" t="n">
        <v>0</v>
      </c>
    </row>
    <row r="73">
      <c r="A73" s="4" t="inlineStr">
        <is>
          <t>Level 1 | Fair Value, Recurring | Certificate of deposit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Marketable investments</t>
        </is>
      </c>
      <c r="B75" s="6" t="n">
        <v>0</v>
      </c>
      <c r="C75" s="4" t="inlineStr">
        <is>
          <t xml:space="preserve"> </t>
        </is>
      </c>
    </row>
    <row r="76">
      <c r="A76" s="4" t="inlineStr">
        <is>
          <t>Level 1 | Fair Value, Recurring | Commercial paper</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Marketable investments</t>
        </is>
      </c>
      <c r="B78" s="6" t="n">
        <v>0</v>
      </c>
      <c r="C78" s="6" t="n">
        <v>0</v>
      </c>
    </row>
    <row r="79">
      <c r="A79" s="4" t="inlineStr">
        <is>
          <t>Level 1 | Fair Value, Recurring | Corporate bond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Marketable investments</t>
        </is>
      </c>
      <c r="B81" s="6" t="n">
        <v>0</v>
      </c>
      <c r="C81" s="6" t="n">
        <v>0</v>
      </c>
    </row>
    <row r="82">
      <c r="A82" s="4" t="inlineStr">
        <is>
          <t>Level 1 | Fair Value, Recurring | Money market fund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Total cash equivalents</t>
        </is>
      </c>
      <c r="B84" s="6" t="n">
        <v>17730</v>
      </c>
      <c r="C84" s="6" t="n">
        <v>101842</v>
      </c>
    </row>
    <row r="85">
      <c r="A85" s="4" t="inlineStr">
        <is>
          <t>Level 1 | Fair Value, Recurring | U.S. treasury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Total cash equivalents</t>
        </is>
      </c>
      <c r="B87" s="6" t="n">
        <v>5519</v>
      </c>
      <c r="C87" s="4" t="inlineStr">
        <is>
          <t xml:space="preserve"> </t>
        </is>
      </c>
    </row>
    <row r="88">
      <c r="A88" s="4" t="inlineStr">
        <is>
          <t>Level 1 | Fair Value, Recurring | Commercial paper</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Total cash equivalents</t>
        </is>
      </c>
      <c r="B90" s="6" t="n">
        <v>0</v>
      </c>
      <c r="C90" s="6" t="n">
        <v>0</v>
      </c>
    </row>
    <row r="91">
      <c r="A91" s="4" t="inlineStr">
        <is>
          <t>Level 1 | Fair Value, Recurring | Corporate bond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Total cash equivalents</t>
        </is>
      </c>
      <c r="B93" s="6" t="n">
        <v>0</v>
      </c>
      <c r="C93" s="6" t="n">
        <v>0</v>
      </c>
    </row>
    <row r="94">
      <c r="A94" s="4" t="inlineStr">
        <is>
          <t>Level 2 | Fair Value, Recurring</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Total cash equivalents</t>
        </is>
      </c>
      <c r="B96" s="6" t="n">
        <v>10766</v>
      </c>
      <c r="C96" s="6" t="n">
        <v>1594</v>
      </c>
    </row>
    <row r="97">
      <c r="A97" s="4" t="inlineStr">
        <is>
          <t>Marketable equity investments</t>
        </is>
      </c>
      <c r="B97" s="6" t="n">
        <v>0</v>
      </c>
      <c r="C97" s="6" t="n">
        <v>0</v>
      </c>
    </row>
    <row r="98">
      <c r="A98" s="4" t="inlineStr">
        <is>
          <t>Total marketable investments</t>
        </is>
      </c>
      <c r="B98" s="6" t="n">
        <v>91226</v>
      </c>
      <c r="C98" s="6" t="n">
        <v>56188</v>
      </c>
    </row>
    <row r="99">
      <c r="A99" s="3" t="inlineStr">
        <is>
          <t>Liabilities:</t>
        </is>
      </c>
      <c r="B99" s="4" t="inlineStr">
        <is>
          <t xml:space="preserve"> </t>
        </is>
      </c>
      <c r="C99" s="4" t="inlineStr">
        <is>
          <t xml:space="preserve"> </t>
        </is>
      </c>
    </row>
    <row r="100">
      <c r="A100" s="4" t="inlineStr">
        <is>
          <t>Derivative liability</t>
        </is>
      </c>
      <c r="B100" s="6" t="n">
        <v>0</v>
      </c>
      <c r="C100" s="4" t="inlineStr">
        <is>
          <t xml:space="preserve"> </t>
        </is>
      </c>
    </row>
    <row r="101">
      <c r="A101" s="4" t="inlineStr">
        <is>
          <t>Total warrant liabilities</t>
        </is>
      </c>
      <c r="B101" s="6" t="n">
        <v>0</v>
      </c>
      <c r="C101" s="6" t="n">
        <v>0</v>
      </c>
    </row>
    <row r="102">
      <c r="A102" s="4" t="inlineStr">
        <is>
          <t>Level 2 | Fair Value, Recurring | Private Warrants</t>
        </is>
      </c>
      <c r="B102" s="4" t="inlineStr">
        <is>
          <t xml:space="preserve"> </t>
        </is>
      </c>
      <c r="C102" s="4" t="inlineStr">
        <is>
          <t xml:space="preserve"> </t>
        </is>
      </c>
    </row>
    <row r="103">
      <c r="A103" s="3" t="inlineStr">
        <is>
          <t>Liabilities:</t>
        </is>
      </c>
      <c r="B103" s="4" t="inlineStr">
        <is>
          <t xml:space="preserve"> </t>
        </is>
      </c>
      <c r="C103" s="4" t="inlineStr">
        <is>
          <t xml:space="preserve"> </t>
        </is>
      </c>
    </row>
    <row r="104">
      <c r="A104" s="4" t="inlineStr">
        <is>
          <t>Private Warrants</t>
        </is>
      </c>
      <c r="B104" s="4" t="inlineStr">
        <is>
          <t xml:space="preserve"> </t>
        </is>
      </c>
      <c r="C104" s="6" t="n">
        <v>0</v>
      </c>
    </row>
    <row r="105">
      <c r="A105" s="4" t="inlineStr">
        <is>
          <t>Level 2 | Fair Value, Recurring | U.S. treasury securiti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Marketable investments</t>
        </is>
      </c>
      <c r="B107" s="6" t="n">
        <v>0</v>
      </c>
      <c r="C107" s="6" t="n">
        <v>0</v>
      </c>
    </row>
    <row r="108">
      <c r="A108" s="4" t="inlineStr">
        <is>
          <t>Level 2 | Fair Value, Recurring | U.S. agency and government sponsored securiti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Marketable investments</t>
        </is>
      </c>
      <c r="B110" s="4" t="inlineStr">
        <is>
          <t xml:space="preserve"> </t>
        </is>
      </c>
      <c r="C110" s="6" t="n">
        <v>2732</v>
      </c>
    </row>
    <row r="111">
      <c r="A111" s="4" t="inlineStr">
        <is>
          <t>Level 2 | Fair Value, Recurring | Certificate of deposit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Marketable investments</t>
        </is>
      </c>
      <c r="B113" s="6" t="n">
        <v>1561</v>
      </c>
      <c r="C113" s="4" t="inlineStr">
        <is>
          <t xml:space="preserve"> </t>
        </is>
      </c>
    </row>
    <row r="114">
      <c r="A114" s="4" t="inlineStr">
        <is>
          <t>Level 2 | Fair Value, Recurring | Commercial paper</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Marketable investments</t>
        </is>
      </c>
      <c r="B116" s="6" t="n">
        <v>9107</v>
      </c>
      <c r="C116" s="6" t="n">
        <v>9647</v>
      </c>
    </row>
    <row r="117">
      <c r="A117" s="4" t="inlineStr">
        <is>
          <t>Level 2 | Fair Value, Recurring | Corporate bond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Marketable investments</t>
        </is>
      </c>
      <c r="B119" s="6" t="n">
        <v>80558</v>
      </c>
      <c r="C119" s="6" t="n">
        <v>43809</v>
      </c>
    </row>
    <row r="120">
      <c r="A120" s="4" t="inlineStr">
        <is>
          <t>Level 2 | Fair Value, Recurring | Money market fund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Total cash equivalents</t>
        </is>
      </c>
      <c r="B122" s="6" t="n">
        <v>0</v>
      </c>
      <c r="C122" s="6" t="n">
        <v>0</v>
      </c>
    </row>
    <row r="123">
      <c r="A123" s="4" t="inlineStr">
        <is>
          <t>Level 2 | Fair Value, Recurring | U.S. treasury securitie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Total cash equivalents</t>
        </is>
      </c>
      <c r="B125" s="6" t="n">
        <v>0</v>
      </c>
      <c r="C125" s="4" t="inlineStr">
        <is>
          <t xml:space="preserve"> </t>
        </is>
      </c>
    </row>
    <row r="126">
      <c r="A126" s="4" t="inlineStr">
        <is>
          <t>Level 2 | Fair Value, Recurring | Commercial paper</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Total cash equivalents</t>
        </is>
      </c>
      <c r="B128" s="6" t="n">
        <v>9967</v>
      </c>
      <c r="C128" s="6" t="n">
        <v>497</v>
      </c>
    </row>
    <row r="129">
      <c r="A129" s="4" t="inlineStr">
        <is>
          <t>Level 2 | Fair Value, Recurring | Corporate bond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Total cash equivalents</t>
        </is>
      </c>
      <c r="B131" s="6" t="n">
        <v>799</v>
      </c>
      <c r="C131" s="6" t="n">
        <v>1097</v>
      </c>
    </row>
    <row r="132">
      <c r="A132" s="4" t="inlineStr">
        <is>
          <t>Level 3 | Fair Value, Recurring</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Total cash equivalents</t>
        </is>
      </c>
      <c r="B134" s="6" t="n">
        <v>0</v>
      </c>
      <c r="C134" s="6" t="n">
        <v>0</v>
      </c>
    </row>
    <row r="135">
      <c r="A135" s="4" t="inlineStr">
        <is>
          <t>Marketable equity investments</t>
        </is>
      </c>
      <c r="B135" s="6" t="n">
        <v>0</v>
      </c>
      <c r="C135" s="6" t="n">
        <v>0</v>
      </c>
    </row>
    <row r="136">
      <c r="A136" s="4" t="inlineStr">
        <is>
          <t>Total marketable investments</t>
        </is>
      </c>
      <c r="B136" s="6" t="n">
        <v>0</v>
      </c>
      <c r="C136" s="6" t="n">
        <v>0</v>
      </c>
    </row>
    <row r="137">
      <c r="A137" s="3" t="inlineStr">
        <is>
          <t>Liabilities:</t>
        </is>
      </c>
      <c r="B137" s="4" t="inlineStr">
        <is>
          <t xml:space="preserve"> </t>
        </is>
      </c>
      <c r="C137" s="4" t="inlineStr">
        <is>
          <t xml:space="preserve"> </t>
        </is>
      </c>
    </row>
    <row r="138">
      <c r="A138" s="4" t="inlineStr">
        <is>
          <t>Derivative liability</t>
        </is>
      </c>
      <c r="B138" s="6" t="n">
        <v>-9410</v>
      </c>
      <c r="C138" s="4" t="inlineStr">
        <is>
          <t xml:space="preserve"> </t>
        </is>
      </c>
    </row>
    <row r="139">
      <c r="A139" s="4" t="inlineStr">
        <is>
          <t>Total warrant liabilities</t>
        </is>
      </c>
      <c r="B139" s="6" t="n">
        <v>-9410</v>
      </c>
      <c r="C139" s="6" t="n">
        <v>-1069</v>
      </c>
    </row>
    <row r="140">
      <c r="A140" s="4" t="inlineStr">
        <is>
          <t>Level 3 | Fair Value, Recurring | Private Warrants</t>
        </is>
      </c>
      <c r="B140" s="4" t="inlineStr">
        <is>
          <t xml:space="preserve"> </t>
        </is>
      </c>
      <c r="C140" s="4" t="inlineStr">
        <is>
          <t xml:space="preserve"> </t>
        </is>
      </c>
    </row>
    <row r="141">
      <c r="A141" s="3" t="inlineStr">
        <is>
          <t>Liabilities:</t>
        </is>
      </c>
      <c r="B141" s="4" t="inlineStr">
        <is>
          <t xml:space="preserve"> </t>
        </is>
      </c>
      <c r="C141" s="4" t="inlineStr">
        <is>
          <t xml:space="preserve"> </t>
        </is>
      </c>
    </row>
    <row r="142">
      <c r="A142" s="4" t="inlineStr">
        <is>
          <t>Private Warrants</t>
        </is>
      </c>
      <c r="B142" s="4" t="inlineStr">
        <is>
          <t xml:space="preserve"> </t>
        </is>
      </c>
      <c r="C142" s="6" t="n">
        <v>1069</v>
      </c>
    </row>
    <row r="143">
      <c r="A143" s="4" t="inlineStr">
        <is>
          <t>Level 3 | Fair Value, Recurring | U.S. treasury securitie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Marketable investments</t>
        </is>
      </c>
      <c r="B145" s="6" t="n">
        <v>0</v>
      </c>
      <c r="C145" s="6" t="n">
        <v>0</v>
      </c>
    </row>
    <row r="146">
      <c r="A146" s="4" t="inlineStr">
        <is>
          <t>Level 3 | Fair Value, Recurring | U.S. agency and government sponsored securitie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Marketable investments</t>
        </is>
      </c>
      <c r="B148" s="4" t="inlineStr">
        <is>
          <t xml:space="preserve"> </t>
        </is>
      </c>
      <c r="C148" s="6" t="n">
        <v>0</v>
      </c>
    </row>
    <row r="149">
      <c r="A149" s="4" t="inlineStr">
        <is>
          <t>Level 3 | Fair Value, Recurring | Certificate of deposit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Marketable investments</t>
        </is>
      </c>
      <c r="B151" s="6" t="n">
        <v>0</v>
      </c>
      <c r="C151" s="4" t="inlineStr">
        <is>
          <t xml:space="preserve"> </t>
        </is>
      </c>
    </row>
    <row r="152">
      <c r="A152" s="4" t="inlineStr">
        <is>
          <t>Level 3 | Fair Value, Recurring | Commercial paper</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Marketable investments</t>
        </is>
      </c>
      <c r="B154" s="6" t="n">
        <v>0</v>
      </c>
      <c r="C154" s="6" t="n">
        <v>0</v>
      </c>
    </row>
    <row r="155">
      <c r="A155" s="4" t="inlineStr">
        <is>
          <t>Level 3 | Fair Value, Recurring | Corporate bond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Marketable investments</t>
        </is>
      </c>
      <c r="B157" s="6" t="n">
        <v>0</v>
      </c>
      <c r="C157" s="6" t="n">
        <v>0</v>
      </c>
    </row>
    <row r="158">
      <c r="A158" s="4" t="inlineStr">
        <is>
          <t>Level 3 | Fair Value, Recurring | Money market fund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Total cash equivalents</t>
        </is>
      </c>
      <c r="B160" s="6" t="n">
        <v>0</v>
      </c>
      <c r="C160" s="6" t="n">
        <v>0</v>
      </c>
    </row>
    <row r="161">
      <c r="A161" s="4" t="inlineStr">
        <is>
          <t>Level 3 | Fair Value, Recurring | U.S. treasury securities</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Total cash equivalents</t>
        </is>
      </c>
      <c r="B163" s="6" t="n">
        <v>0</v>
      </c>
      <c r="C163" s="4" t="inlineStr">
        <is>
          <t xml:space="preserve"> </t>
        </is>
      </c>
    </row>
    <row r="164">
      <c r="A164" s="4" t="inlineStr">
        <is>
          <t>Level 3 | Fair Value, Recurring | Commercial paper</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Total cash equivalents</t>
        </is>
      </c>
      <c r="B166" s="6" t="n">
        <v>0</v>
      </c>
      <c r="C166" s="6" t="n">
        <v>0</v>
      </c>
    </row>
    <row r="167">
      <c r="A167" s="4" t="inlineStr">
        <is>
          <t>Level 3 | Fair Value, Recurring | Corporate bonds</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Total cash equivalents</t>
        </is>
      </c>
      <c r="B169" s="7" t="n">
        <v>0</v>
      </c>
      <c r="C169"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Computation of Basic and Diluted Loss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7" t="n">
        <v>-273140</v>
      </c>
      <c r="C4" s="7" t="n">
        <v>-571269</v>
      </c>
      <c r="D4" s="7" t="n">
        <v>-445939</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Basic (in shares)</t>
        </is>
      </c>
      <c r="B6" s="6" t="n">
        <v>31404616</v>
      </c>
      <c r="C6" s="6" t="n">
        <v>25939912</v>
      </c>
      <c r="D6" s="6" t="n">
        <v>23734269</v>
      </c>
    </row>
    <row r="7">
      <c r="A7" s="4" t="inlineStr">
        <is>
          <t>Weighted average common shares outstanding- Diluted (in shares)</t>
        </is>
      </c>
      <c r="B7" s="6" t="n">
        <v>31404616</v>
      </c>
      <c r="C7" s="6" t="n">
        <v>25939912</v>
      </c>
      <c r="D7" s="6" t="n">
        <v>23734269</v>
      </c>
    </row>
    <row r="8">
      <c r="A8" s="4" t="inlineStr">
        <is>
          <t>Net loss per share - Basic (in dollars per share)</t>
        </is>
      </c>
      <c r="B8" s="9" t="n">
        <v>-8.699999999999999</v>
      </c>
      <c r="C8" s="9" t="n">
        <v>-22.02</v>
      </c>
      <c r="D8" s="9" t="n">
        <v>-18.79</v>
      </c>
    </row>
    <row r="9">
      <c r="A9" s="4" t="inlineStr">
        <is>
          <t>Net loss per share - Diluted (in dollars per share)</t>
        </is>
      </c>
      <c r="B9" s="9" t="n">
        <v>-8.699999999999999</v>
      </c>
      <c r="C9" s="9" t="n">
        <v>-22.02</v>
      </c>
      <c r="D9" s="9" t="n">
        <v>-18.79</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in shares)</t>
        </is>
      </c>
      <c r="B4" s="6" t="n">
        <v>17543966</v>
      </c>
      <c r="C4" s="6" t="n">
        <v>6808163</v>
      </c>
      <c r="D4" s="6" t="n">
        <v>6462874</v>
      </c>
    </row>
    <row r="5">
      <c r="A5" s="4" t="inlineStr">
        <is>
          <t>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in shares)</t>
        </is>
      </c>
      <c r="B7" s="6" t="n">
        <v>383836</v>
      </c>
      <c r="C7" s="6" t="n">
        <v>383836</v>
      </c>
      <c r="D7" s="6" t="n">
        <v>383836</v>
      </c>
    </row>
    <row r="8">
      <c r="A8" s="4" t="inlineStr">
        <is>
          <t>Stock-based awards—Equity classified</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in shares)</t>
        </is>
      </c>
      <c r="B10" s="6" t="n">
        <v>2220754</v>
      </c>
      <c r="C10" s="6" t="n">
        <v>2510594</v>
      </c>
      <c r="D10" s="6" t="n">
        <v>2255574</v>
      </c>
    </row>
    <row r="11">
      <c r="A11" s="4" t="inlineStr">
        <is>
          <t>Stock-based awards—Liability classified</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in shares)</t>
        </is>
      </c>
      <c r="B13" s="6" t="n">
        <v>5037826</v>
      </c>
      <c r="C13" s="6" t="n">
        <v>1237495</v>
      </c>
      <c r="D13" s="6" t="n">
        <v>953512</v>
      </c>
    </row>
    <row r="14">
      <c r="A14" s="4" t="inlineStr">
        <is>
          <t>Vendor stock-in-lieu of cash program</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in shares)</t>
        </is>
      </c>
      <c r="B16" s="6" t="n">
        <v>1056381</v>
      </c>
      <c r="C16" s="6" t="n">
        <v>17144</v>
      </c>
      <c r="D16" s="6" t="n">
        <v>210858</v>
      </c>
    </row>
    <row r="17">
      <c r="A17" s="4" t="inlineStr">
        <is>
          <t>Series 1 Note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in shares)</t>
        </is>
      </c>
      <c r="B19" s="6" t="n">
        <v>2540000</v>
      </c>
      <c r="C19" s="6" t="n">
        <v>0</v>
      </c>
      <c r="D19" s="6" t="n">
        <v>0</v>
      </c>
    </row>
    <row r="20">
      <c r="A20" s="4" t="inlineStr">
        <is>
          <t>Series 2 Note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Total (in shares)</t>
        </is>
      </c>
      <c r="B22" s="6" t="n">
        <v>5053802</v>
      </c>
      <c r="C22" s="6" t="n">
        <v>0</v>
      </c>
      <c r="D22" s="6" t="n">
        <v>0</v>
      </c>
    </row>
    <row r="23">
      <c r="A23" s="4" t="inlineStr">
        <is>
          <t>2026 Convertible Senior Note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Total (in shares)</t>
        </is>
      </c>
      <c r="B25" s="6" t="n">
        <v>677587</v>
      </c>
      <c r="C25" s="6" t="n">
        <v>2085314</v>
      </c>
      <c r="D25" s="6" t="n">
        <v>2085314</v>
      </c>
    </row>
    <row r="26">
      <c r="A26" s="4" t="inlineStr">
        <is>
          <t>Earn-out shares</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Total (in shares)</t>
        </is>
      </c>
      <c r="B28" s="6" t="n">
        <v>573780</v>
      </c>
      <c r="C28" s="6" t="n">
        <v>573780</v>
      </c>
      <c r="D28" s="6" t="n">
        <v>573780</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Earnings (Loss) Per Share - Narrative (Details)</t>
        </is>
      </c>
      <c r="B1" s="2" t="inlineStr">
        <is>
          <t>Dec. 31, 2024 $ / shares</t>
        </is>
      </c>
    </row>
    <row r="2">
      <c r="A2" s="4" t="inlineStr">
        <is>
          <t>Series 1 Notes</t>
        </is>
      </c>
      <c r="B2" s="4" t="inlineStr">
        <is>
          <t xml:space="preserve"> </t>
        </is>
      </c>
    </row>
    <row r="3">
      <c r="A3" s="3" t="inlineStr">
        <is>
          <t>Antidilutive Securities Excluded from Computation of Earnings Per Share [Line Items]</t>
        </is>
      </c>
      <c r="B3" s="4" t="inlineStr">
        <is>
          <t xml:space="preserve"> </t>
        </is>
      </c>
    </row>
    <row r="4">
      <c r="A4" s="4" t="inlineStr">
        <is>
          <t>Conversion price (in dollars per share)</t>
        </is>
      </c>
      <c r="B4" s="9" t="n">
        <v>21.75</v>
      </c>
    </row>
    <row r="5">
      <c r="A5" s="4" t="inlineStr">
        <is>
          <t>Series 2 Notes</t>
        </is>
      </c>
      <c r="B5" s="4" t="inlineStr">
        <is>
          <t xml:space="preserve"> </t>
        </is>
      </c>
    </row>
    <row r="6">
      <c r="A6" s="3" t="inlineStr">
        <is>
          <t>Antidilutive Securities Excluded from Computation of Earnings Per Share [Line Items]</t>
        </is>
      </c>
      <c r="B6" s="4" t="inlineStr">
        <is>
          <t xml:space="preserve"> </t>
        </is>
      </c>
    </row>
    <row r="7">
      <c r="A7" s="4" t="inlineStr">
        <is>
          <t>Conversion price (in dollars per share)</t>
        </is>
      </c>
      <c r="B7" s="15" t="n">
        <v>36.3</v>
      </c>
    </row>
    <row r="8">
      <c r="A8" s="4" t="inlineStr">
        <is>
          <t>2026 Convertible Senior Notes</t>
        </is>
      </c>
      <c r="B8" s="4" t="inlineStr">
        <is>
          <t xml:space="preserve"> </t>
        </is>
      </c>
    </row>
    <row r="9">
      <c r="A9" s="3" t="inlineStr">
        <is>
          <t>Antidilutive Securities Excluded from Computation of Earnings Per Share [Line Items]</t>
        </is>
      </c>
      <c r="B9" s="4" t="inlineStr">
        <is>
          <t xml:space="preserve"> </t>
        </is>
      </c>
    </row>
    <row r="10">
      <c r="A10" s="4" t="inlineStr">
        <is>
          <t>Conversion price (in dollars per share)</t>
        </is>
      </c>
      <c r="B10" s="9" t="n">
        <v>299.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78" customWidth="1" min="1" max="1"/>
    <col width="14" customWidth="1" min="2" max="2"/>
    <col width="21" customWidth="1" min="3" max="3"/>
    <col width="29" customWidth="1" min="4" max="4"/>
    <col width="28" customWidth="1" min="5" max="5"/>
    <col width="28" customWidth="1" min="6" max="6"/>
    <col width="22" customWidth="1" min="7" max="7"/>
    <col width="58" customWidth="1" min="8" max="8"/>
    <col width="14" customWidth="1" min="9" max="9"/>
    <col width="22" customWidth="1" min="10" max="10"/>
    <col width="58" customWidth="1" min="11" max="11"/>
    <col width="40" customWidth="1" min="12" max="12"/>
    <col width="29" customWidth="1" min="13" max="13"/>
    <col width="29" customWidth="1" min="14" max="14"/>
  </cols>
  <sheetData>
    <row r="1">
      <c r="A1" s="1" t="inlineStr">
        <is>
          <t>Stockholders’ Equity (Deficit) - Narrative (Details)</t>
        </is>
      </c>
      <c r="H1" s="2" t="inlineStr">
        <is>
          <t>1 Months Ended</t>
        </is>
      </c>
      <c r="K1" s="2" t="inlineStr">
        <is>
          <t>12 Months Ended</t>
        </is>
      </c>
    </row>
    <row r="2">
      <c r="B2" s="2" t="inlineStr">
        <is>
          <t>Nov. 20, 2024</t>
        </is>
      </c>
      <c r="C2" s="2" t="inlineStr">
        <is>
          <t>May 03, 2024 USD ($)</t>
        </is>
      </c>
      <c r="D2" s="2" t="inlineStr">
        <is>
          <t>Aug. 09, 2023 USD ($) shares</t>
        </is>
      </c>
      <c r="E2" s="2" t="inlineStr">
        <is>
          <t>May 15, 2023 USD ($) shares</t>
        </is>
      </c>
      <c r="F2" s="2" t="inlineStr">
        <is>
          <t>May 08, 2023 USD ($) shares</t>
        </is>
      </c>
      <c r="G2" s="2" t="inlineStr">
        <is>
          <t>Feb. 28, 2023 USD ($)</t>
        </is>
      </c>
      <c r="H2" s="2" t="inlineStr">
        <is>
          <t>Dec. 31, 2024 USD ($) vote classOfStock $ / shares shares</t>
        </is>
      </c>
      <c r="I2" s="2" t="inlineStr">
        <is>
          <t>Nov. 30, 2024</t>
        </is>
      </c>
      <c r="J2" s="2" t="inlineStr">
        <is>
          <t>Aug. 31, 2024 USD ($)</t>
        </is>
      </c>
      <c r="K2" s="2" t="inlineStr">
        <is>
          <t>Dec. 31, 2024 USD ($) vote classOfStock $ / shares shares</t>
        </is>
      </c>
      <c r="L2" s="2" t="inlineStr">
        <is>
          <t>Dec. 31, 2023 USD ($) $ / shares shares</t>
        </is>
      </c>
      <c r="M2" s="2" t="inlineStr">
        <is>
          <t>Dec. 31, 2022 USD ($) shares</t>
        </is>
      </c>
      <c r="N2" s="2" t="inlineStr">
        <is>
          <t>Dec. 31, 2021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classes of stock | classOf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v>
      </c>
      <c r="I4" s="4" t="inlineStr">
        <is>
          <t xml:space="preserve"> </t>
        </is>
      </c>
      <c r="J4" s="4" t="inlineStr">
        <is>
          <t xml:space="preserve"> </t>
        </is>
      </c>
      <c r="K4" s="6" t="n">
        <v>2</v>
      </c>
      <c r="L4" s="4" t="inlineStr">
        <is>
          <t xml:space="preserve"> </t>
        </is>
      </c>
      <c r="M4" s="4" t="inlineStr">
        <is>
          <t xml:space="preserve"> </t>
        </is>
      </c>
      <c r="N4" s="4" t="inlineStr">
        <is>
          <t xml:space="preserve"> </t>
        </is>
      </c>
    </row>
    <row r="5">
      <c r="A5" s="4" t="inlineStr">
        <is>
          <t>Reverse stock split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0667</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reasury stock, at cos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457563</v>
      </c>
      <c r="I6" s="4" t="inlineStr">
        <is>
          <t xml:space="preserve"> </t>
        </is>
      </c>
      <c r="J6" s="4" t="inlineStr">
        <is>
          <t xml:space="preserve"> </t>
        </is>
      </c>
      <c r="K6" s="6" t="n">
        <v>1457563</v>
      </c>
      <c r="L6" s="6" t="n">
        <v>1457563</v>
      </c>
      <c r="M6" s="4" t="inlineStr">
        <is>
          <t xml:space="preserve"> </t>
        </is>
      </c>
      <c r="N6" s="4" t="inlineStr">
        <is>
          <t xml:space="preserve"> </t>
        </is>
      </c>
    </row>
    <row r="7">
      <c r="A7" s="4" t="inlineStr">
        <is>
          <t>Gran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5364</v>
      </c>
      <c r="L7" s="4" t="inlineStr">
        <is>
          <t xml:space="preserve"> </t>
        </is>
      </c>
      <c r="M7" s="4" t="inlineStr">
        <is>
          <t xml:space="preserve"> </t>
        </is>
      </c>
      <c r="N7" s="4" t="inlineStr">
        <is>
          <t xml:space="preserve"> </t>
        </is>
      </c>
    </row>
    <row r="8">
      <c r="A8" s="4" t="inlineStr">
        <is>
          <t>Prepaid expenses and other current asse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900000</v>
      </c>
      <c r="I8" s="4" t="inlineStr">
        <is>
          <t xml:space="preserve"> </t>
        </is>
      </c>
      <c r="J8" s="4" t="inlineStr">
        <is>
          <t xml:space="preserve"> </t>
        </is>
      </c>
      <c r="K8" s="7" t="n">
        <v>2900000</v>
      </c>
      <c r="L8" s="4" t="inlineStr">
        <is>
          <t xml:space="preserve"> </t>
        </is>
      </c>
      <c r="M8" s="4" t="inlineStr">
        <is>
          <t xml:space="preserve"> </t>
        </is>
      </c>
      <c r="N8" s="4" t="inlineStr">
        <is>
          <t xml:space="preserve"> </t>
        </is>
      </c>
    </row>
    <row r="9">
      <c r="A9" s="4" t="inlineStr">
        <is>
          <t>Private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arrants exercis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93916</v>
      </c>
      <c r="N11" s="4" t="inlineStr">
        <is>
          <t xml:space="preserve"> </t>
        </is>
      </c>
    </row>
    <row r="12">
      <c r="A12" s="4" t="inlineStr">
        <is>
          <t>Warrant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11218</v>
      </c>
      <c r="I12" s="4" t="inlineStr">
        <is>
          <t xml:space="preserve"> </t>
        </is>
      </c>
      <c r="J12" s="4" t="inlineStr">
        <is>
          <t xml:space="preserve"> </t>
        </is>
      </c>
      <c r="K12" s="6" t="n">
        <v>111218</v>
      </c>
      <c r="L12" s="4" t="inlineStr">
        <is>
          <t xml:space="preserve"> </t>
        </is>
      </c>
      <c r="M12" s="4" t="inlineStr">
        <is>
          <t xml:space="preserve"> </t>
        </is>
      </c>
      <c r="N12" s="4" t="inlineStr">
        <is>
          <t xml:space="preserve"> </t>
        </is>
      </c>
    </row>
    <row r="13">
      <c r="A13" s="4" t="inlineStr">
        <is>
          <t>Share per warrant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v>
      </c>
      <c r="I13" s="4" t="inlineStr">
        <is>
          <t xml:space="preserve"> </t>
        </is>
      </c>
      <c r="J13" s="4" t="inlineStr">
        <is>
          <t xml:space="preserve"> </t>
        </is>
      </c>
      <c r="K13" s="6" t="n">
        <v>1</v>
      </c>
      <c r="L13" s="4" t="inlineStr">
        <is>
          <t xml:space="preserve"> </t>
        </is>
      </c>
      <c r="M13" s="4" t="inlineStr">
        <is>
          <t xml:space="preserve"> </t>
        </is>
      </c>
      <c r="N13" s="4" t="inlineStr">
        <is>
          <t xml:space="preserve"> </t>
        </is>
      </c>
    </row>
    <row r="14">
      <c r="A14" s="4" t="inlineStr">
        <is>
          <t>Stock price of warrants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172.5</v>
      </c>
      <c r="I14" s="4" t="inlineStr">
        <is>
          <t xml:space="preserve"> </t>
        </is>
      </c>
      <c r="J14" s="4" t="inlineStr">
        <is>
          <t xml:space="preserve"> </t>
        </is>
      </c>
      <c r="K14" s="9" t="n">
        <v>172.5</v>
      </c>
      <c r="L14" s="4" t="inlineStr">
        <is>
          <t xml:space="preserve"> </t>
        </is>
      </c>
      <c r="M14" s="4" t="inlineStr">
        <is>
          <t xml:space="preserve"> </t>
        </is>
      </c>
      <c r="N14" s="4" t="inlineStr">
        <is>
          <t xml:space="preserve"> </t>
        </is>
      </c>
    </row>
    <row r="15">
      <c r="A15" s="4" t="inlineStr">
        <is>
          <t>Equity Financing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issuance sales agreement, authorized offering amount | $</t>
        </is>
      </c>
      <c r="B17" s="4" t="inlineStr">
        <is>
          <t xml:space="preserve"> </t>
        </is>
      </c>
      <c r="C17" s="4" t="inlineStr">
        <is>
          <t xml:space="preserve"> </t>
        </is>
      </c>
      <c r="D17" s="4" t="inlineStr">
        <is>
          <t xml:space="preserve"> </t>
        </is>
      </c>
      <c r="E17" s="4" t="inlineStr">
        <is>
          <t xml:space="preserve"> </t>
        </is>
      </c>
      <c r="F17" s="4" t="inlineStr">
        <is>
          <t xml:space="preserve"> </t>
        </is>
      </c>
      <c r="G17" s="7" t="n">
        <v>75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issuance sales agreement, additional authorized offering amount | $</t>
        </is>
      </c>
      <c r="B18" s="4" t="inlineStr">
        <is>
          <t xml:space="preserve"> </t>
        </is>
      </c>
      <c r="C18" s="7" t="n">
        <v>15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50000000</v>
      </c>
      <c r="K18" s="4" t="inlineStr">
        <is>
          <t xml:space="preserve"> </t>
        </is>
      </c>
      <c r="L18" s="4" t="inlineStr">
        <is>
          <t xml:space="preserve"> </t>
        </is>
      </c>
      <c r="M18" s="4" t="inlineStr">
        <is>
          <t xml:space="preserve"> </t>
        </is>
      </c>
      <c r="N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verse stock split ratio</t>
        </is>
      </c>
      <c r="B21" s="16" t="n">
        <v>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verse stock split ratio</t>
        </is>
      </c>
      <c r="B24" s="15" t="n">
        <v>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shares authoriz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715000000</v>
      </c>
      <c r="I27" s="4" t="inlineStr">
        <is>
          <t xml:space="preserve"> </t>
        </is>
      </c>
      <c r="J27" s="4" t="inlineStr">
        <is>
          <t xml:space="preserve"> </t>
        </is>
      </c>
      <c r="K27" s="6" t="n">
        <v>715000000</v>
      </c>
      <c r="L27" s="6" t="n">
        <v>715000000</v>
      </c>
      <c r="M27" s="4" t="inlineStr">
        <is>
          <t xml:space="preserve"> </t>
        </is>
      </c>
      <c r="N27" s="4" t="inlineStr">
        <is>
          <t xml:space="preserve"> </t>
        </is>
      </c>
    </row>
    <row r="28">
      <c r="A28" s="4" t="inlineStr">
        <is>
          <t>Common stock, par valu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0001</v>
      </c>
      <c r="I28" s="4" t="inlineStr">
        <is>
          <t xml:space="preserve"> </t>
        </is>
      </c>
      <c r="J28" s="4" t="inlineStr">
        <is>
          <t xml:space="preserve"> </t>
        </is>
      </c>
      <c r="K28" s="8" t="n">
        <v>0.0001</v>
      </c>
      <c r="L28" s="8" t="n">
        <v>0.0001</v>
      </c>
      <c r="M28" s="4" t="inlineStr">
        <is>
          <t xml:space="preserve"> </t>
        </is>
      </c>
      <c r="N28" s="4" t="inlineStr">
        <is>
          <t xml:space="preserve"> </t>
        </is>
      </c>
    </row>
    <row r="29">
      <c r="A29" s="4" t="inlineStr">
        <is>
          <t>Common stock, share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8056676</v>
      </c>
      <c r="I29" s="4" t="inlineStr">
        <is>
          <t xml:space="preserve"> </t>
        </is>
      </c>
      <c r="J29" s="4" t="inlineStr">
        <is>
          <t xml:space="preserve"> </t>
        </is>
      </c>
      <c r="K29" s="6" t="n">
        <v>38056676</v>
      </c>
      <c r="L29" s="6" t="n">
        <v>22952280</v>
      </c>
      <c r="M29" s="4" t="inlineStr">
        <is>
          <t xml:space="preserve"> </t>
        </is>
      </c>
      <c r="N29" s="4" t="inlineStr">
        <is>
          <t xml:space="preserve"> </t>
        </is>
      </c>
    </row>
    <row r="30">
      <c r="A30" s="4" t="inlineStr">
        <is>
          <t>Common stock, shares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6599113</v>
      </c>
      <c r="I30" s="4" t="inlineStr">
        <is>
          <t xml:space="preserve"> </t>
        </is>
      </c>
      <c r="J30" s="4" t="inlineStr">
        <is>
          <t xml:space="preserve"> </t>
        </is>
      </c>
      <c r="K30" s="6" t="n">
        <v>36599113</v>
      </c>
      <c r="L30" s="6" t="n">
        <v>21494717</v>
      </c>
      <c r="M30" s="4" t="inlineStr">
        <is>
          <t xml:space="preserve"> </t>
        </is>
      </c>
      <c r="N30" s="4" t="inlineStr">
        <is>
          <t xml:space="preserve"> </t>
        </is>
      </c>
    </row>
    <row r="31">
      <c r="A31" s="4" t="inlineStr">
        <is>
          <t>Common stock, votes per share | v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v>
      </c>
      <c r="I31" s="4" t="inlineStr">
        <is>
          <t xml:space="preserve"> </t>
        </is>
      </c>
      <c r="J31" s="4" t="inlineStr">
        <is>
          <t xml:space="preserve"> </t>
        </is>
      </c>
      <c r="K31" s="6" t="n">
        <v>1</v>
      </c>
      <c r="L31" s="4" t="inlineStr">
        <is>
          <t xml:space="preserve"> </t>
        </is>
      </c>
      <c r="M31" s="4" t="inlineStr">
        <is>
          <t xml:space="preserve"> </t>
        </is>
      </c>
      <c r="N31" s="4" t="inlineStr">
        <is>
          <t xml:space="preserve"> </t>
        </is>
      </c>
    </row>
    <row r="32">
      <c r="A32" s="4" t="inlineStr">
        <is>
          <t>Shares convert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6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 repurchased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7" t="n">
        <v>312500000</v>
      </c>
    </row>
    <row r="34">
      <c r="A34" s="4" t="inlineStr">
        <is>
          <t>Purchase transaction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76600000</v>
      </c>
      <c r="N34" s="7" t="n">
        <v>235900000</v>
      </c>
    </row>
    <row r="35">
      <c r="A35" s="4" t="inlineStr">
        <is>
          <t>Repurchase of Class A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439979</v>
      </c>
      <c r="N35" s="6" t="n">
        <v>1017584</v>
      </c>
    </row>
    <row r="36">
      <c r="A36" s="4" t="inlineStr">
        <is>
          <t>Sale of stock, consideration transferred, number of shares issued (in shares)</t>
        </is>
      </c>
      <c r="B36" s="4" t="inlineStr">
        <is>
          <t xml:space="preserve"> </t>
        </is>
      </c>
      <c r="C36" s="4" t="inlineStr">
        <is>
          <t xml:space="preserve"> </t>
        </is>
      </c>
      <c r="D36" s="4" t="inlineStr">
        <is>
          <t xml:space="preserve"> </t>
        </is>
      </c>
      <c r="E36" s="6" t="n">
        <v>110192</v>
      </c>
      <c r="F36" s="6" t="n">
        <v>11019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ale of stock, gross proceeds | $</t>
        </is>
      </c>
      <c r="B37" s="4" t="inlineStr">
        <is>
          <t xml:space="preserve"> </t>
        </is>
      </c>
      <c r="C37" s="4" t="inlineStr">
        <is>
          <t xml:space="preserve"> </t>
        </is>
      </c>
      <c r="D37" s="4" t="inlineStr">
        <is>
          <t xml:space="preserve"> </t>
        </is>
      </c>
      <c r="E37" s="7" t="n">
        <v>10000000</v>
      </c>
      <c r="F37" s="7" t="n">
        <v>10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Granted (in shares)</t>
        </is>
      </c>
      <c r="B38" s="4" t="inlineStr">
        <is>
          <t xml:space="preserve"> </t>
        </is>
      </c>
      <c r="C38" s="4" t="inlineStr">
        <is>
          <t xml:space="preserve"> </t>
        </is>
      </c>
      <c r="D38" s="6" t="n">
        <v>11019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ption to purchase additional shares granted amount | $</t>
        </is>
      </c>
      <c r="B39" s="4" t="inlineStr">
        <is>
          <t xml:space="preserve"> </t>
        </is>
      </c>
      <c r="C39" s="4" t="inlineStr">
        <is>
          <t xml:space="preserve"> </t>
        </is>
      </c>
      <c r="D39" s="7" t="n">
        <v>10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lass A Common Stock |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tock, shares outstanding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8056676</v>
      </c>
      <c r="I42" s="4" t="inlineStr">
        <is>
          <t xml:space="preserve"> </t>
        </is>
      </c>
      <c r="J42" s="4" t="inlineStr">
        <is>
          <t xml:space="preserve"> </t>
        </is>
      </c>
      <c r="K42" s="6" t="n">
        <v>38056676</v>
      </c>
      <c r="L42" s="6" t="n">
        <v>22952280</v>
      </c>
      <c r="M42" s="6" t="n">
        <v>19444545</v>
      </c>
      <c r="N42" s="6" t="n">
        <v>17721742</v>
      </c>
    </row>
    <row r="43">
      <c r="A43" s="4" t="inlineStr">
        <is>
          <t>Shares convert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600000</v>
      </c>
      <c r="L43" s="4" t="inlineStr">
        <is>
          <t xml:space="preserve"> </t>
        </is>
      </c>
      <c r="M43" s="4" t="inlineStr">
        <is>
          <t xml:space="preserve"> </t>
        </is>
      </c>
      <c r="N43" s="4" t="inlineStr">
        <is>
          <t xml:space="preserve"> </t>
        </is>
      </c>
    </row>
    <row r="44">
      <c r="A44" s="4" t="inlineStr">
        <is>
          <t>Repurchase of Class A shar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3212</v>
      </c>
      <c r="N44" s="4" t="inlineStr">
        <is>
          <t xml:space="preserve"> </t>
        </is>
      </c>
    </row>
    <row r="45">
      <c r="A45" s="4" t="inlineStr">
        <is>
          <t>Issuance of Class A common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456525</v>
      </c>
      <c r="L45" s="6" t="n">
        <v>1239246</v>
      </c>
      <c r="M45" s="6" t="n">
        <v>610385</v>
      </c>
      <c r="N45" s="4" t="inlineStr">
        <is>
          <t xml:space="preserve"> </t>
        </is>
      </c>
    </row>
    <row r="46">
      <c r="A46" s="4" t="inlineStr">
        <is>
          <t>Class A common stock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27049</v>
      </c>
      <c r="N46" s="4" t="inlineStr">
        <is>
          <t xml:space="preserve"> </t>
        </is>
      </c>
    </row>
    <row r="47">
      <c r="A47" s="4" t="inlineStr">
        <is>
          <t>Shares issued for servic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29959</v>
      </c>
      <c r="L47" s="6" t="n">
        <v>1045115</v>
      </c>
      <c r="M47" s="6" t="n">
        <v>663284</v>
      </c>
      <c r="N47" s="4" t="inlineStr">
        <is>
          <t xml:space="preserve"> </t>
        </is>
      </c>
    </row>
    <row r="48">
      <c r="A48" s="4" t="inlineStr">
        <is>
          <t>Class A Common Stock | Equity Financing Progra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ssuance of Class A common stock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89359000</v>
      </c>
      <c r="L50" s="7" t="n">
        <v>50190000</v>
      </c>
      <c r="M50" s="7" t="n">
        <v>0</v>
      </c>
      <c r="N50" s="4" t="inlineStr">
        <is>
          <t xml:space="preserve"> </t>
        </is>
      </c>
    </row>
    <row r="51">
      <c r="A51" s="4" t="inlineStr">
        <is>
          <t>Stock issuance sales agreement, remaining authorized offering amount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134000000</v>
      </c>
      <c r="I51" s="4" t="inlineStr">
        <is>
          <t xml:space="preserve"> </t>
        </is>
      </c>
      <c r="J51" s="4" t="inlineStr">
        <is>
          <t xml:space="preserve"> </t>
        </is>
      </c>
      <c r="K51" s="7" t="n">
        <v>134000000</v>
      </c>
      <c r="L51" s="4" t="inlineStr">
        <is>
          <t xml:space="preserve"> </t>
        </is>
      </c>
      <c r="M51" s="4" t="inlineStr">
        <is>
          <t xml:space="preserve"> </t>
        </is>
      </c>
      <c r="N51" s="4" t="inlineStr">
        <is>
          <t xml:space="preserve"> </t>
        </is>
      </c>
    </row>
    <row r="52">
      <c r="A52" s="4" t="inlineStr">
        <is>
          <t>Class A Common Stock | Equity Financing Program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ssuance of Class A common stock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8335450</v>
      </c>
      <c r="L54" s="6" t="n">
        <v>631191</v>
      </c>
      <c r="M54" s="4" t="inlineStr">
        <is>
          <t xml:space="preserve"> </t>
        </is>
      </c>
      <c r="N54" s="4" t="inlineStr">
        <is>
          <t xml:space="preserve"> </t>
        </is>
      </c>
    </row>
    <row r="55">
      <c r="A55" s="4" t="inlineStr">
        <is>
          <t>Issuance of Class A common stock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89400000</v>
      </c>
      <c r="L55" s="4" t="inlineStr">
        <is>
          <t xml:space="preserve"> </t>
        </is>
      </c>
      <c r="M55" s="4" t="inlineStr">
        <is>
          <t xml:space="preserve"> </t>
        </is>
      </c>
      <c r="N55" s="4" t="inlineStr">
        <is>
          <t xml:space="preserve"> </t>
        </is>
      </c>
    </row>
    <row r="56">
      <c r="A56" s="4" t="inlineStr">
        <is>
          <t>Class B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mmon stock, shares authoriz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21000000</v>
      </c>
      <c r="I58" s="4" t="inlineStr">
        <is>
          <t xml:space="preserve"> </t>
        </is>
      </c>
      <c r="J58" s="4" t="inlineStr">
        <is>
          <t xml:space="preserve"> </t>
        </is>
      </c>
      <c r="K58" s="6" t="n">
        <v>121000000</v>
      </c>
      <c r="L58" s="6" t="n">
        <v>121000000</v>
      </c>
      <c r="M58" s="4" t="inlineStr">
        <is>
          <t xml:space="preserve"> </t>
        </is>
      </c>
      <c r="N58" s="4" t="inlineStr">
        <is>
          <t xml:space="preserve"> </t>
        </is>
      </c>
    </row>
    <row r="59">
      <c r="A59" s="4" t="inlineStr">
        <is>
          <t>Common stock, par valu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0.0001</v>
      </c>
      <c r="I59" s="4" t="inlineStr">
        <is>
          <t xml:space="preserve"> </t>
        </is>
      </c>
      <c r="J59" s="4" t="inlineStr">
        <is>
          <t xml:space="preserve"> </t>
        </is>
      </c>
      <c r="K59" s="8" t="n">
        <v>0.0001</v>
      </c>
      <c r="L59" s="8" t="n">
        <v>0.0001</v>
      </c>
      <c r="M59" s="4" t="inlineStr">
        <is>
          <t xml:space="preserve"> </t>
        </is>
      </c>
      <c r="N59" s="4" t="inlineStr">
        <is>
          <t xml:space="preserve"> </t>
        </is>
      </c>
    </row>
    <row r="60">
      <c r="A60" s="4" t="inlineStr">
        <is>
          <t>Common stock, shares issu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4872578</v>
      </c>
      <c r="I60" s="4" t="inlineStr">
        <is>
          <t xml:space="preserve"> </t>
        </is>
      </c>
      <c r="J60" s="4" t="inlineStr">
        <is>
          <t xml:space="preserve"> </t>
        </is>
      </c>
      <c r="K60" s="6" t="n">
        <v>4872578</v>
      </c>
      <c r="L60" s="6" t="n">
        <v>6472578</v>
      </c>
      <c r="M60" s="4" t="inlineStr">
        <is>
          <t xml:space="preserve"> </t>
        </is>
      </c>
      <c r="N60" s="4" t="inlineStr">
        <is>
          <t xml:space="preserve"> </t>
        </is>
      </c>
    </row>
    <row r="61">
      <c r="A61" s="4" t="inlineStr">
        <is>
          <t>Common stock, shares outstanding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4872578</v>
      </c>
      <c r="I61" s="4" t="inlineStr">
        <is>
          <t xml:space="preserve"> </t>
        </is>
      </c>
      <c r="J61" s="4" t="inlineStr">
        <is>
          <t xml:space="preserve"> </t>
        </is>
      </c>
      <c r="K61" s="6" t="n">
        <v>4872578</v>
      </c>
      <c r="L61" s="6" t="n">
        <v>6472578</v>
      </c>
      <c r="M61" s="4" t="inlineStr">
        <is>
          <t xml:space="preserve"> </t>
        </is>
      </c>
      <c r="N61" s="4" t="inlineStr">
        <is>
          <t xml:space="preserve"> </t>
        </is>
      </c>
    </row>
    <row r="62">
      <c r="A62" s="4" t="inlineStr">
        <is>
          <t>Common stock, votes per share | vo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0</v>
      </c>
      <c r="I62" s="4" t="inlineStr">
        <is>
          <t xml:space="preserve"> </t>
        </is>
      </c>
      <c r="J62" s="4" t="inlineStr">
        <is>
          <t xml:space="preserve"> </t>
        </is>
      </c>
      <c r="K62" s="6" t="n">
        <v>10</v>
      </c>
      <c r="L62" s="4" t="inlineStr">
        <is>
          <t xml:space="preserve"> </t>
        </is>
      </c>
      <c r="M62" s="4" t="inlineStr">
        <is>
          <t xml:space="preserve"> </t>
        </is>
      </c>
      <c r="N62" s="4" t="inlineStr">
        <is>
          <t xml:space="preserve"> </t>
        </is>
      </c>
    </row>
    <row r="63">
      <c r="A63" s="4" t="inlineStr">
        <is>
          <t>Shares issued upon conversion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6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lass B Common Stock |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mmon stock, shares outstanding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4872578</v>
      </c>
      <c r="I66" s="4" t="inlineStr">
        <is>
          <t xml:space="preserve"> </t>
        </is>
      </c>
      <c r="J66" s="4" t="inlineStr">
        <is>
          <t xml:space="preserve"> </t>
        </is>
      </c>
      <c r="K66" s="6" t="n">
        <v>4872578</v>
      </c>
      <c r="L66" s="6" t="n">
        <v>6472578</v>
      </c>
      <c r="M66" s="6" t="n">
        <v>6472578</v>
      </c>
      <c r="N66" s="6" t="n">
        <v>6472578</v>
      </c>
    </row>
    <row r="67">
      <c r="A67" s="4" t="inlineStr">
        <is>
          <t>Shares convert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600000</v>
      </c>
      <c r="L67" s="4" t="inlineStr">
        <is>
          <t xml:space="preserve"> </t>
        </is>
      </c>
      <c r="M67" s="4" t="inlineStr">
        <is>
          <t xml:space="preserve"> </t>
        </is>
      </c>
      <c r="N67" s="4" t="inlineStr">
        <is>
          <t xml:space="preserve"> </t>
        </is>
      </c>
    </row>
    <row r="68">
      <c r="A68" s="4" t="inlineStr">
        <is>
          <t>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nversion rati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v>
      </c>
      <c r="I70" s="4" t="inlineStr">
        <is>
          <t xml:space="preserve"> </t>
        </is>
      </c>
      <c r="J70" s="4" t="inlineStr">
        <is>
          <t xml:space="preserve"> </t>
        </is>
      </c>
      <c r="K70" s="6" t="n">
        <v>1</v>
      </c>
      <c r="L70" s="4" t="inlineStr">
        <is>
          <t xml:space="preserve"> </t>
        </is>
      </c>
      <c r="M70" s="4" t="inlineStr">
        <is>
          <t xml:space="preserve"> </t>
        </is>
      </c>
      <c r="N70" s="4" t="inlineStr">
        <is>
          <t xml:space="preserve"> </t>
        </is>
      </c>
    </row>
  </sheetData>
  <mergeCells count="3">
    <mergeCell ref="H1:J1"/>
    <mergeCell ref="K1:N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Consolidation The accompanying consolidated financial statements have been prepared in accordance with generally accepted accounting principles in the United States (“GAAP”) and applicable rules and regulations of the Securities and Exchange Commission (“SEC”) regarding annual financial reporting. All intercompany transactions and balances have been eliminated in consolidation. Certain prior period amounts in the consolidated financial statements and accompanying notes have been reclassified to conform to the current period presentation. Use of Estimates The preparation of consolidated financial statements in conformity with GAAP requires management to make judgments, estimates, and assumptions that affect the reported amounts of assets, liabilities, equity, revenues and expenses, and related disclosures. The significant estimates made by management include inventory reserves, useful life of long-lived assets, valuation allowance for deferred tax assets, impairment of goodwill and IPR&amp;D, assets acquired in mergers and acquisitions, including intangible assets, forecasted costs associated with non-recurring engineering (“NRE”) services, restructuring costs, valuation of convertible and senior notes and derivatives associated with them, valuation of distinct goods and services in the purchase contract with customers, and stock-based compensation expense. Management periodically evaluates such estimates and they are adjusted prospectively based upon such periodic evaluation. Actual results could differ from those estimates. Derivative Liability The Company evaluated the embedded conversion features within its convertible and senior notes under the Financial Accounting Standards Board (“FASB”)’s Accounting Standards Codification (“ASC”) ASC 815-15, Derivatives and hedging - Embedded Derivative to determine if embedded features meet the definition of a derivative and, if so, whether to bifurcate the conversion feature and account for it as a separate derivative liability. This accounting treatment requires that the carrying amount of any derivatives be recorded at fair value in the consolidated balance sheet at issuance and marked-to-market at each balance sheet date as component of convertible and senior notes. The change in the fair value during the period is recorded in other income (expense), net in the consolidated statement of operations. Upon conversion, exercise, or repayment, the respective derivative liability is marked to fair value at the conversion, repayment, or exercise date, and then the related fair value amount is reclassified to other income or expense as part of gain or loss on debt extinguishment in the consolidated statement of operations. Segment Information The Company has determined its operating segments using the same indicators that were used to evaluate its performance internally. The Company’s business activities are organized in two operating segments: (i) “Autonomy Solutions”, which includes manufacturing and sale of LiDAR sensors that measure distance using pulsed laser light to generate a 3D environmental model (a.k.a. “point cloud”), non-recurring engineering services related to the Company’s LiDAR products, development of software products that enable ADAS and autonomous capabilities for automotive applications, and licensing of certain data and information. In June 2022, the Company acquired certain assets from Solfice Research, Inc. (“Solfice” or “Civil Maps”). In January 2023, the Company acquired certain assets from Seagate Technology LLC and Seagate Singapore International Headquarters Pte. Ltd. (individually and collectively, “Seagate”). Assets purchased from both Civil Maps and Seagate have been included in the Autonomy Solutions segment. (ii) “Advanced Technologies and Services (“ATS”)”, which includes the design, development, manufacturing, packaging, and development services of photonic components and sub-systems (including semiconductor lasers and photodetectors), application-specific integrated circuits, and pixel-based sensors. The Company acquired Optogration, Inc. (“Optogration”) in August 2021, Freedom Photonics LLC (“Freedom Photonics”) in April 2022, and EM4, LLC (“EM4”) in March 2024. Operations of Optogration, Freedom Photonics and EM4 have been included in the ATS segment since their respective acquisition dates. Concentration of Credit Risk The Company’s financial instruments that are exposed to concentrations of credit risk consist primarily of cash and cash equivalents, debt securities, and accounts receivable. The Company’s d eposits exceed federally insured limits . Cash held by the foreign subsidiaries of the Company as of December 31, 2024 and 2023 was not material. The Company’s revenue is derived from customers located in the United States and international markets. Two customers, customer A and customer B, accounted for 32% and 22% of the Company’s accounts receivable as of December 31, 2024, respectively. One customer, customer A, accounted for 71% of the Company’s accounts receivable as of December 31, 2023. Cash and Cash Equivalents The Company’s cash and cash equivalents consist of investments with maturities of three months or less at the time of purchase. The Company’s cash equivalents include investments in money market funds, U.S. treasury securities, commercial paper, and corporate bonds. Restricted Cash Restricted cash consists of funds that are contractually restricted as to usage or withdrawal due to legal agreements. The Company determines current or non-current classification of restricted cash based on the expected duration of the restriction. Debt Securities Debt securities held by the Company consist of U.S. treasury securities, U.S agency and government sponsored securities, commercial paper, corporate bonds, and certificate of deposits. The Company classifies its debt securities as available-for-sale at the time of purchase and reevaluates such designation as of each balance sheet date. The Company considers all debt securities as available for use to support current operations, including those with maturity dates beyond one year, and are classified as current assets under marketable securities in the accompanying consolidated balance sheets. Debt securities included in marketable securities on the consolidated balance sheets consist of securities with original maturities greater than three months at the time of purchase. Debt securities are carried at fair value, with the unrealized gains and losses reported as a component of accumulated other comprehensive income (loss) (“OCI”). Any realized gains or losses on the sale of debt securities are determined on a specific identification method, and such gains and losses are reflected as a component of other income (expense), net. The Company reviews the fair value of debt securities, and when the fair value of a debt security is below its amortized cost, the amortized cost should be written down to its fair value if (i) it is more likely than not that management will be required to sell the impaired security before recovery of its amortized basis; or (ii) management has the intention to sell the security. If neither of these conditions are met, the Company must determine whether the impairment is due to credit losses. To determine the amount of credit losses, the Company compares the present value of the expected cash flows of the security, derived by taking into account the issuer’s credit ratings and remaining payment terms, with its amortized cost basis. The amount of impairment recognized is limited to the excess of the amortized cost over the fair value of the security. An allowance for credit losses for the excess of amortized cost over the expected cash flows is recorded in other income (expense), net on the consolidated statements of operations. Non-credit related impairment losses are recorded in OCI. Marketable Equity Investments Marketable equity investments are measured using the quoted prices in active markets, with changes recorded in other income (expense), net on the consolidated statement of operations. Non-Marketable Equity Investments Measured Using the Measurement Alternative The Company holds a non-marketable equity investment in a privately held company in which the Company does not own a controlling interest or have significant influence. The investment does not have a readily determinable fair value and the Company has elected the measurement alternative, and consequently, measures the investment at cost less any impairment, adjusted to fair value, if there are observable price changes for an identical or similar investment of the same issuer. Accounts Receivable Accounts receivables are recorded at the invoiced amount and do not bear interest. The Company reviews the need for an allowance for doubtful accounts quarterly based on historical experience with each customer and the specifics of each customer arrangement. The Company did not have material write-offs in any period presented, and as of December 31, 2024 and 2023, the allowance for doubtful accounts was not material. Inventory The Company values inventory at the lower of cost or net realizable value. Costs resulting from under-utilized capacity are recorded as period expenses and not absorbed into inventory value. The Company determines the cost of inventory using the standard-cost method, which approximates actual costs based on a first-in, first-out method. In assessing the ultimate recoverability of inventory, the Company makes estimates regarding future customer demand, the timing of new product introductions, economic trends, and market conditions. If the actual product demand is significantly lower than forecasted, the Company may be required to record inventory write-downs, which would be charged to cost of sales. Property and Equipment Property and equipment are stated at cost less accumulated depreciation and amortization, and are depreciated using the straight-line method over the estimated useful lives of the assets as follows: Asset Category Estimated useful lives Machinery and equipment 1 to 7 years Computer hardware and software 3 to 5 years Demonstration fleet and demonstration units 2 to 5 years Leasehold improvements Shorter of useful life or lease term Vehicles 5 years Furniture and fixtures 7 years Design and development costs for molds, dies, and other tools that will be used in producing the products under a long-term supply arrangement are capitalized as tooling, which are included in machinery and equipment. The Company estimates useful lives for these tooling items to range between one Intangible Assets Intangible assets, consisting of acquired developed technology, customer relationships, customer backlog, assembled workforce, in-process research and development (“IPR&amp;D”) and tradename are carried at cost less accumulated amortization. All intangible assets have been determined to have definite lives and are amortized on a straight-line basis over their estimated remaining economic lives, ranging from one Goodwill The Company records goodwill when the consideration paid in a business combination exceeds the fair value of the net tangible assets and the identified intangible assets acquired. Goodwill is not amortized, but instead is required to be tested for impairment annually and whenever events or changes in circumstances indicate that the carrying value of goodwill may exceed its fair value. The Company reviews goodwill for impairment annually in its fourth quarter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 Impairment of Long-Lived Assets The Company reviews long-lived assets for impairment whenever events or changes in circumstances indicate that the carrying amount of an asset may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flows or appraised value, depending on the nature of the asset. There was no impairment experienced of long-lived assets during the years ended December 31, 2024 or 2023. Convertible Senior Notes The Company’s 2026 Convertible Senior Notes issued in December 2021 are accounted for as a single liability instrument measured at its amortized cost, as no other embedded features require bifurcation and recognition as derivatives. In August 2024, the Company exchanged $421.9 million aggregate principal amount of the outstanding 2026 Convertible Senior Notes for its newly issued 2030 Convertible Notes. Upon the exchange and purchase transaction, the Company recognized $142.2 million gain on debt extinguishment recorded in other income (expense), net in the consolidated statements of operations. The Company accounted for the conversion option of the 2030 Convertible Notes as bifurcated derivatives and are accounted for separately as a derivative instruments. The bifurcated derivative instruments are liability classified and recorded at fair value in the consolidated balance sheet. The Company will remeasure the derivative liabilities at each reporting period with any changes to be recorded in other income (expense), net in the consolidated statements of operations. Product Warranties Estimated future warranty costs are accrued and charged to cost of sales in the period that the related revenue is recognized. These estimates are based on historical warranty experience and any known or expected changes in warranty exposure, such as trends of product reliability and costs of repairing and replacing defective products. The Company periodically assesses the adequacy of its recorded warranty liabilities and adjusts the said estimates as necessary. Revenue Recognition Under ASC 606, the Company determines revenue recognition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s or services. Nature of Products and Services and Revenue Recognition The Autonomy Solutions segment derives revenue primarily from (a) product sales of LiDAR sensors to customers and distributors, (b) non-recurring engineering services under fixed fee arrangements (“NRE services”) to integrate its LiDAR hardware for ADAS and autonomous applications in vehicle platforms, and (c) licensing of certain data and information. The ATS segment derives revenue primarily from (a) product sales of application-specific integrated circuits, pixel-based sensors, advanced lasers, and photonic components and sub-systems (including semiconductors lasers and photodetectors), as well as (b) NRE services for designing and testing non-standard integrated circuits. Revenue from product sales is recognized at a point in time when control of the goods is transferred to the customer, generally occurring upon shipment or delivery dependent upon the terms of the underlying contract. Certain customer arrangements involve NRE services to design and develop custom prototype products to customers. Revenue from NRE service arrangements is recognized over time. For NRE services, the Company recognizes revenue over time using an input method based on contract cost incurred to date compared to total estimated contract costs (cost-to-cost). For NRE service projects, the Company contracts with customers based on hourly rates or on a fixed fee basis. For arrangements based on hourly rates, revenue is recognized as services are performed and amounts are earned in accordance with the terms of a contract at estimated collectible amounts. For arrangements based on a fixed fee, revenue is recognized based on the progress or the percentage of completion of the NRE service project. Expenses associated with performance of work may be reimbursed with a markup depending on contractual terms and are included in revenue. Contract costs related to NRE arrangements are incurred over time, which can be several years, and the estimation of these costs requires management’s judgment. Significant judgment is required when estimating total contract costs and progress to completion on the arrangements, as well as whether a loss is expected to be incurred on the contract. In estimating total contract costs, the Company is also required to estimate the effort expected to be incurred to complete a NRE project. These estimates are subject to significant uncertainty, as actual time and effort incurred on completing a NRE project or actual rates of either internal or contracted personnel working on such NRE projects may differ from the Company’s estimates. Changes in circumstances may change the original estimates of revenues, costs, or extent of progress toward completion, and revisions to the estimates are made which may result in increases or decreases in estimated revenues or costs, and such revisions are reflected in income in the period in which the circumstances that gave rise to the revision become known to us. We perform ongoing profitability analysis of our contracts accounted for under this method to determine whether the latest estimates of revenues, costs, and profits require updating. If at any time these estimates indicate that the contract will not be profitable, the entire estimated loss for the remainder of the contract is recorded immediately. The Company enters into term-based licenses that provide customers the right to use certain information available with the Company. Revenue from these licenses is recognized at the point in time at which the customer is able to use and benefit from the licensed information, which is generally upon delivery of the information to the customer or upon commencement of the renewal term. Amounts billed to customers for shipping and handling are included in revenue. Taxes collected from customers and remitted to governmental authorities are excluded from revenue on the net basis of accounting.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arrangement. The consideration is allocated between separate performance obligations in proportion to their estimated standalone selling price. The transactions to which the Company had to estimate standalone selling prices and allocate the arrangement consideration to multiple performance obligations were immaterial. The Company provides standard product warranties for a term of typically up to one year to ensure that its products comply with agreed-upon specifications. Standard warranties are considered to be assurance-type warranties and are not accounted for as separate performance obligations. See Product Warranties for accounting policy on standard warranties. Other Policies, Judgments and Practical Expedients Contract balances. Contract assets and liabilities represent the differences in the timing of revenue recognition from the receipt of cash from the Company’s customers and billings. Contract assets reflect revenue recognized and performance obligations satisfied in advance of customer billing. Contract liabilities relate to payments received in advance of the satisfaction of performance under the contract. Receivable represents right to consideration that is unconditional. Such rights are considered unconditional if only the passage of time is required before payment of that consideration is due.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The customer is not considered committed where they are able to terminate for convenience without payment of a substantive penalty under the contract. The Company has elected the optional exemption, which allows for the exclusion of the amounts for remaining performance obligations that are part of contracts with an original expected duration of one year or less. Significant financing component. In certain arrangements, the Company receives payment from a customer either before or after the performance obligation has been satisfied. Typically, the expected timing difference between the payment and satisfaction of performance obligations is one year or less; therefore, the Company applies a practical expedient and does not consider the effects of the time value of money. The Company’s contracts with customer prepayment terms do not include a significant financing component because the primary purpose is not to receive or provide financing from or to the customers. Contract modifications . The Company may modify contracts to offer customers additional products or services. Each of the additional products and services are generally considered distinct from those products or services transferred to the customer before the modification. The Company evaluates whether the contract price for the additional products and services reflects the standalone selling price as adjusted for facts and circumstances applicable to that contract. In these cases, the Company accounts for the additional products or services as a separate contract. In other cases where the pricing in the modification does not reflect the standalone selling price as adjusted for facts and circumstances applicable to that contract, the Company accounts on a prospective basis where the remaining goods and services are distinct from the original items and on a cumulative catch-up basis when the remaining goods and services are not distinct from the original items. Judgments and estimates. Accounting for contracts recognized over time involves the use of various techniques to estimate total contract revenue and costs. Due to uncertainties inherent in the estimation process, it is possible that estimates of costs to complete a performance obligation will be revised in the near term. The Company reviews and updates its contract-related estimates regularly, and records adjustments as needed.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Cost of Sales The Company includes all manufacturing and sourcing costs incurred prior to the receipt of finished goods at its distribution facility in cost of sales. Cost of sales include the fixed and variable manufacturing costs of the Company’s LiDAR products, which primarily consists of personnel-related costs, including stock-based compensation for personnel engaged in manufacturing, assembly, and related services, material purchases from third-party contract manufacturers and other suppliers which are directly associated with our manufacturing process, as well as costs associated with excess capacity. Cost of sales also includes cost of providing services to customers, write downs for excess and obsolete inventory, and shipping costs. Research and Development (R&amp;D) R&amp;D expenses consist primarily of personnel-related expenses, consulting and contractor expenses, tooling and prototype materials to the extent no future benefit is expected, and allocated overhead costs. Substantially all of the Company’s R&amp;D expenses are related to developing new products and services, improving existing products and services, and developing manufacturing processes. R&amp;D expenses are expensed as incurred. Design and development costs for products to be sold under long-term supply arrangements are expensed as incurred. Design and development costs for molds, dies, and other tools involved in new technologies are expensed as incurred. Design and development costs for molds, dies, and other tools that will be used in producing the products under a long-term supply arrangement are capitalized as part of the molds, dies, and other tools. Stock-Based Compensation Employee awards For equity classified awards, the Company measures the cost of share-based awards granted to employees, non-employees, and directors based on the grant-date fair value of the awards. The grant-date fair value of the stock options is calculated using a Black-Scholes option pricing model. The grant-date fair value of purchase rights under the Company’s 2020 Employee Stock Purchase Plan (“ESPP”) is calculated using a Black-Scholes option pricing model. The grant-date fair value of restricted stock is calculated based on the fair value of the underlying common stock less cash proceeds paid by the recipient to acquire the restricted stock, if any. The grant-date fair value of restricted stock units is calculated based on the fair value of the underlying common stock. The grant-date fair value of stock-based awards with market conditions is calculated using a Monte Carlo simulation model. The fair value of the stock-based compensation is recognized on a straight-line basis over the requisite service period, which is generally the vesting period of the award. The Company has elected to recognize the effect of forfeitures in the period they occur. The Company grants fixed value share-based awards to certain employees, wherein the awardee is entitled to a fixed dollar value compensation settled by issuing shares on the vesting date, with the number of shares determined based on the Company’s stock price on or close to the settlement date. These fixed value equity awards are considered as liability classified awards. The Company measures the cost of fixed value share-based awards granted to employees based on a fixed monetary amount that is known at the inception of the obligation. The Company records the compensation cost for the fixed dollar amount of the award over the vesting period, with a corresponding liability. Stock-based payments to vendors / non-employees The Company has entered into arrangements with certain vendors and other third parties wherein the Company at its discretion may elect to compensate the respective vendors for services provided in either cash or by issuing shares of the Company’s Class A common stock (“Stock in lieu of Cash Program”). Typically, the amounts owed under the Stock in lieu of Cash Program are settled by issuing shares, with the number of shares generally determined based on the Company’s stock price on or close to the settlement date. Payments owed under this program may be equity or liability classified depending upon fixed or variable number of shares issued for the amount owed to vendors. The Company measures the cost based on a fixed monetary amount that is known at the inception of the obligation. Income Taxes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all available positive and negative evidence is considered, including future reversals of existing taxable temporary differences, projected future taxable income, tax planning strategies, and results of recent operations. If it is determined that deferred tax assets would be realized in the future, in excess of their net recorded amount, an adjustment would be made to the deferred tax asset valuation allowance, which would reduce the provision for income taxes. The Company records uncertain tax positions in accordance with ASC 740, Income Taxes , on the basis of a two-step process which includes (1) determining whether it is more likely than not that the tax positions will be sustained on the basis of the technical merits of the position, and (2) for those tax positions that meet the more likely than not recognition threshold. Recognized income tax positions are measured at the largest amount of tax benefit that is more than 50% likely to be realized upon ultimate settlement with the related tax authority.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 The Tax Cuts and Jobs Act (“TCJA”) subjects a U.S. shareholder to tax on global intangible low-taxed income (“GILTI”) earned by certain foreign subsidiaries. Under GAAP, the Company can make an accounting policy election to either treat taxes due on the GILTI inclusion as a current period expense or factor such amounts into the Company’s measurement of deferred taxes. The Company elected to treat the GILTI inclusion as a period expense. Recent Accounting Pronouncements Adopted In November 2023, the FASB issued Accounting Standard Update (“ASU”) 2023-07, Segment Reporting (Topic 280): Improvements to Reportable Segment Disclosures (“ASU 2023-07”). ASU 2023-07 is expected to improve disclosures related to a public company’s reportable segments and provide additional, more detailed information about a reportable segment’s expenses. This ASU also aligns interim segment reporting disclosure requirements with annual segment reporting disclosure requirements. The Company adopted this ASU effective January 1, 2024. While the standard requires additional disclosures related to the Company’s reportable segments in its fiscal 2024 annual reporting, adoption of the standard did not have any impact on the Company’s consolidated results of operations, cash flows or financial position. Recent Accounting Pronouncements Not Yet Effective In November 2024, the FASB issued ASU No. 2024-04, Debt—Debt with Conversion and Other Options (Subtopic 470-20): Induced Conversions of Convertible Debt Instruments (“ASU 2024-04”), which clarifies the requirements for determining whether certain settlements of convertible debt instruments should be accounted for as an induced conversion. ASU 2024-04 will be effective for the Company for the fiscal years beginning after December 15, 2025, and interim reporting periods within those annual reporting periods. Early adoption is permitted for all entities that have adopted the amendments in Update 2020-06. The Company is currently in the process of evaluating the effects of this pronouncement on the Company’s financial statements and does not expect it to have a material impact on the consolidated financial statements. In November 2024, the FASB issued ASU No. 2024-03, Income Statement—Reporting Comprehensive Income—Expense Disaggregation Disclosures (Subtopic 220-40): Disaggregation of Income Statement Expenses (“ASU 2024-03”), which requires public business entities to disclose qualitative and quantitative information about certain costs and expenses in the notes to the financial statements on an interim and annual basis. ASU 2024-03 will be effective for the Company for the fiscal years begin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 Schedule of Vendor Stock-in-Lieu of Cash Program (Details) - Vendor stock-in-lieu of cash program</t>
        </is>
      </c>
      <c r="B1" s="2" t="inlineStr">
        <is>
          <t>12 Months Ended</t>
        </is>
      </c>
    </row>
    <row r="2">
      <c r="B2" s="2" t="inlineStr">
        <is>
          <t>Dec. 31, 2024 $ / shares shares</t>
        </is>
      </c>
    </row>
    <row r="3">
      <c r="A3" s="3" t="inlineStr">
        <is>
          <t>Shares</t>
        </is>
      </c>
      <c r="B3" s="4" t="inlineStr">
        <is>
          <t xml:space="preserve"> </t>
        </is>
      </c>
    </row>
    <row r="4">
      <c r="A4" s="4" t="inlineStr">
        <is>
          <t>Outstanding at beginning of period (in shares) | shares</t>
        </is>
      </c>
      <c r="B4" s="6" t="n">
        <v>58536</v>
      </c>
    </row>
    <row r="5">
      <c r="A5" s="4" t="inlineStr">
        <is>
          <t>Granted (in shares) | shares</t>
        </is>
      </c>
      <c r="B5" s="6" t="n">
        <v>129959</v>
      </c>
    </row>
    <row r="6">
      <c r="A6" s="4" t="inlineStr">
        <is>
          <t>Vested (in shares) | shares</t>
        </is>
      </c>
      <c r="B6" s="6" t="n">
        <v>-185863</v>
      </c>
    </row>
    <row r="7">
      <c r="A7" s="4" t="inlineStr">
        <is>
          <t>Outstanding at end of period (in shares) | shares</t>
        </is>
      </c>
      <c r="B7" s="6" t="n">
        <v>2632</v>
      </c>
    </row>
    <row r="8">
      <c r="A8" s="3" t="inlineStr">
        <is>
          <t>Weighted Average Grant Date Fair Value per Share</t>
        </is>
      </c>
      <c r="B8" s="4" t="inlineStr">
        <is>
          <t xml:space="preserve"> </t>
        </is>
      </c>
    </row>
    <row r="9">
      <c r="A9" s="4" t="inlineStr">
        <is>
          <t>Outstanding at beginning of period (in dollars per share) | $ / shares</t>
        </is>
      </c>
      <c r="B9" s="9" t="n">
        <v>64.83</v>
      </c>
    </row>
    <row r="10">
      <c r="A10" s="4" t="inlineStr">
        <is>
          <t>Granted (in dollars per share) | $ / shares</t>
        </is>
      </c>
      <c r="B10" s="15" t="n">
        <v>25.27</v>
      </c>
    </row>
    <row r="11">
      <c r="A11" s="4" t="inlineStr">
        <is>
          <t>Vested (in dollars per share) | $ / shares</t>
        </is>
      </c>
      <c r="B11" s="15" t="n">
        <v>36.8</v>
      </c>
    </row>
    <row r="12">
      <c r="A12" s="4" t="inlineStr">
        <is>
          <t>Outstanding at end of period (in dollars per share) | $ / shares</t>
        </is>
      </c>
      <c r="B12" s="9" t="n">
        <v>91.0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Z165"/>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21" customWidth="1" min="5" max="5"/>
    <col width="29" customWidth="1" min="6" max="6"/>
    <col width="53" customWidth="1" min="7" max="7"/>
    <col width="32" customWidth="1" min="8" max="8"/>
    <col width="31" customWidth="1" min="9" max="9"/>
    <col width="29" customWidth="1" min="10" max="10"/>
    <col width="28" customWidth="1" min="11" max="11"/>
    <col width="29" customWidth="1" min="12" max="12"/>
    <col width="29" customWidth="1" min="13" max="13"/>
    <col width="29" customWidth="1" min="14" max="14"/>
    <col width="29" customWidth="1" min="15" max="15"/>
    <col width="21" customWidth="1" min="16" max="16"/>
    <col width="22" customWidth="1" min="17" max="17"/>
    <col width="22" customWidth="1" min="18" max="18"/>
    <col width="21" customWidth="1" min="19" max="19"/>
    <col width="15" customWidth="1" min="20" max="20"/>
    <col width="52" customWidth="1" min="21" max="21"/>
    <col width="40" customWidth="1" min="22" max="22"/>
    <col width="33" customWidth="1" min="23" max="23"/>
    <col width="21" customWidth="1" min="24" max="24"/>
    <col width="22" customWidth="1" min="25" max="25"/>
    <col width="22" customWidth="1" min="26" max="26"/>
  </cols>
  <sheetData>
    <row r="1">
      <c r="A1" s="1" t="inlineStr">
        <is>
          <t>Stock-based Compensation - Narrative (Details)</t>
        </is>
      </c>
      <c r="J1" s="2" t="inlineStr">
        <is>
          <t>1 Months Ended</t>
        </is>
      </c>
      <c r="T1" s="2" t="inlineStr">
        <is>
          <t>6 Months Ended</t>
        </is>
      </c>
      <c r="U1" s="2" t="inlineStr">
        <is>
          <t>12 Months Ended</t>
        </is>
      </c>
      <c r="X1" s="2" t="inlineStr">
        <is>
          <t>54 Months Ended</t>
        </is>
      </c>
    </row>
    <row r="2">
      <c r="B2" s="2" t="inlineStr">
        <is>
          <t>Jan. 01, 2025 shares</t>
        </is>
      </c>
      <c r="C2" s="2" t="inlineStr">
        <is>
          <t>Dec. 12, 2024 $ / shares shares</t>
        </is>
      </c>
      <c r="D2" s="2" t="inlineStr">
        <is>
          <t>Jun. 04, 2024 $ / shares shares</t>
        </is>
      </c>
      <c r="E2" s="2" t="inlineStr">
        <is>
          <t>Jan. 01, 2024 shares</t>
        </is>
      </c>
      <c r="F2" s="2" t="inlineStr">
        <is>
          <t>Nov. 08, 2023 USD ($) shares</t>
        </is>
      </c>
      <c r="G2" s="2" t="inlineStr">
        <is>
          <t>Mar. 16, 2023 USD ($) trading_day tranche $ / shares</t>
        </is>
      </c>
      <c r="H2" s="2" t="inlineStr">
        <is>
          <t>Aug. 19, 2022 $ / shares shares</t>
        </is>
      </c>
      <c r="I2" s="2" t="inlineStr">
        <is>
          <t>May 02, 2022 $ / shares shares</t>
        </is>
      </c>
      <c r="J2" s="2" t="inlineStr">
        <is>
          <t>Jun. 30, 2024 USD ($) shares</t>
        </is>
      </c>
      <c r="K2" s="2" t="inlineStr">
        <is>
          <t>May 31, 2024 USD ($) shares</t>
        </is>
      </c>
      <c r="L2" s="2" t="inlineStr">
        <is>
          <t>Mar. 31, 2024 USD ($) shares</t>
        </is>
      </c>
      <c r="M2" s="2" t="inlineStr">
        <is>
          <t>Aug. 31, 2023 USD ($) shares</t>
        </is>
      </c>
      <c r="N2" s="2" t="inlineStr">
        <is>
          <t>Jun. 30, 2023 USD ($) shares</t>
        </is>
      </c>
      <c r="O2" s="2" t="inlineStr">
        <is>
          <t>Aug. 31, 2022 USD ($) shares</t>
        </is>
      </c>
      <c r="P2" s="2" t="inlineStr">
        <is>
          <t>Jun. 30, 2022 shares</t>
        </is>
      </c>
      <c r="Q2" s="2" t="inlineStr">
        <is>
          <t>Apr. 30, 2022 USD ($)</t>
        </is>
      </c>
      <c r="R2" s="2" t="inlineStr">
        <is>
          <t>Aug. 31, 2021 USD ($)</t>
        </is>
      </c>
      <c r="S2" s="2" t="inlineStr">
        <is>
          <t>Dec. 31, 2020 shares</t>
        </is>
      </c>
      <c r="T2" s="2" t="inlineStr">
        <is>
          <t>Jun. 30, 2019</t>
        </is>
      </c>
      <c r="U2" s="2" t="inlineStr">
        <is>
          <t>Dec. 31, 2024 USD ($) trading_day $ / shares shares</t>
        </is>
      </c>
      <c r="V2" s="2" t="inlineStr">
        <is>
          <t>Dec. 31, 2023 USD ($) $ / shares shares</t>
        </is>
      </c>
      <c r="W2" s="2" t="inlineStr">
        <is>
          <t>Dec. 31, 2022 USD ($) $ / shares</t>
        </is>
      </c>
      <c r="X2" s="2" t="inlineStr">
        <is>
          <t>Dec. 31, 2023 shares</t>
        </is>
      </c>
      <c r="Y2" s="2" t="inlineStr">
        <is>
          <t>Mar. 27, 2025 USD ($)</t>
        </is>
      </c>
      <c r="Z2" s="2" t="inlineStr">
        <is>
          <t>Mar. 26, 2025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Fair value of options vest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7" t="n">
        <v>1600000</v>
      </c>
      <c r="V4" s="7" t="n">
        <v>2100000</v>
      </c>
      <c r="W4" s="7" t="n">
        <v>2900000</v>
      </c>
      <c r="X4" s="4" t="inlineStr">
        <is>
          <t xml:space="preserve"> </t>
        </is>
      </c>
      <c r="Y4" s="4" t="inlineStr">
        <is>
          <t xml:space="preserve"> </t>
        </is>
      </c>
      <c r="Z4" s="4" t="inlineStr">
        <is>
          <t xml:space="preserve"> </t>
        </is>
      </c>
    </row>
    <row r="5">
      <c r="A5" s="4" t="inlineStr">
        <is>
          <t>Intrinsic value of stock options exercis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7" t="n">
        <v>200000</v>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Number of shares issued for each vested RSU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1</v>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Optogration milestone award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11751000</v>
      </c>
      <c r="X7" s="4" t="inlineStr">
        <is>
          <t xml:space="preserve"> </t>
        </is>
      </c>
      <c r="Y7" s="4" t="inlineStr">
        <is>
          <t xml:space="preserve"> </t>
        </is>
      </c>
      <c r="Z7" s="4" t="inlineStr">
        <is>
          <t xml:space="preserve"> </t>
        </is>
      </c>
    </row>
    <row r="8">
      <c r="A8" s="4" t="inlineStr">
        <is>
          <t>Compensation cos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7" t="n">
        <v>139135000</v>
      </c>
      <c r="V8" s="6" t="n">
        <v>207132000</v>
      </c>
      <c r="W8" s="6" t="n">
        <v>162405000</v>
      </c>
      <c r="X8" s="4" t="inlineStr">
        <is>
          <t xml:space="preserve"> </t>
        </is>
      </c>
      <c r="Y8" s="4" t="inlineStr">
        <is>
          <t xml:space="preserve"> </t>
        </is>
      </c>
      <c r="Z8" s="4" t="inlineStr">
        <is>
          <t xml:space="preserve"> </t>
        </is>
      </c>
    </row>
    <row r="9">
      <c r="A9" s="4" t="inlineStr">
        <is>
          <t>Optogration Milestone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Contingent stock consideration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7" t="n">
        <v>22000000</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Freedom Photonic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Contingent stock consideration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7" t="n">
        <v>29800000</v>
      </c>
      <c r="R14" s="4" t="inlineStr">
        <is>
          <t xml:space="preserve"> </t>
        </is>
      </c>
      <c r="S14" s="4" t="inlineStr">
        <is>
          <t xml:space="preserve"> </t>
        </is>
      </c>
      <c r="T14" s="4" t="inlineStr">
        <is>
          <t xml:space="preserve"> </t>
        </is>
      </c>
      <c r="U14" s="7" t="n">
        <v>4500000</v>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Stock-based awards—Equity classified | Tranche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Award vesting period (in years and in month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1 year</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Stock-based awards—Liability classified | Share-based Payment Arrangement, Employ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Award vesting period (in years and in month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4 years</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Gran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6" t="n">
        <v>0</v>
      </c>
      <c r="Y21" s="4" t="inlineStr">
        <is>
          <t xml:space="preserve"> </t>
        </is>
      </c>
      <c r="Z21" s="4" t="inlineStr">
        <is>
          <t xml:space="preserve"> </t>
        </is>
      </c>
    </row>
    <row r="22">
      <c r="A22" s="4" t="inlineStr">
        <is>
          <t>Stock-based awards—Liability classified | Share-based Payment Arrangement, Nonemploy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Fair value of restricted stock vested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7" t="n">
        <v>153400000</v>
      </c>
      <c r="V24" s="6" t="n">
        <v>164900000</v>
      </c>
      <c r="W24" s="7" t="n">
        <v>116000000</v>
      </c>
      <c r="X24" s="4" t="inlineStr">
        <is>
          <t xml:space="preserve"> </t>
        </is>
      </c>
      <c r="Y24" s="4" t="inlineStr">
        <is>
          <t xml:space="preserve"> </t>
        </is>
      </c>
      <c r="Z24" s="4" t="inlineStr">
        <is>
          <t xml:space="preserve"> </t>
        </is>
      </c>
    </row>
    <row r="25">
      <c r="A25" s="4" t="inlineStr">
        <is>
          <t>Stock-based awards—Liability classified | Tranche One | Share-based Payment Arrangement, Employ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Award vesting period (in years and in month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1 year</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Award vesting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11" t="n">
        <v>0.25</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Stock-based awards—Liability classified | Tranche Two | Share-based Payment Arrangement, Employ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Award vesting period (in years and in month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36 months</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Award vesting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11" t="n">
        <v>0.75</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Award vesting period (in years and in months)</t>
        </is>
      </c>
      <c r="B35" s="4" t="inlineStr">
        <is>
          <t xml:space="preserve"> </t>
        </is>
      </c>
      <c r="C35" s="4" t="inlineStr">
        <is>
          <t xml:space="preserve"> </t>
        </is>
      </c>
      <c r="D35" s="4" t="inlineStr">
        <is>
          <t xml:space="preserve"> </t>
        </is>
      </c>
      <c r="E35" s="4" t="inlineStr">
        <is>
          <t xml:space="preserve"> </t>
        </is>
      </c>
      <c r="F35" s="4" t="inlineStr">
        <is>
          <t>2 year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Granted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9" t="n">
        <v>18.43</v>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Grant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3280755</v>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Optogration milestone awards (in shares)</t>
        </is>
      </c>
      <c r="B38" s="4" t="inlineStr">
        <is>
          <t xml:space="preserve"> </t>
        </is>
      </c>
      <c r="C38" s="4" t="inlineStr">
        <is>
          <t xml:space="preserve"> </t>
        </is>
      </c>
      <c r="D38" s="4" t="inlineStr">
        <is>
          <t xml:space="preserve"> </t>
        </is>
      </c>
      <c r="E38" s="4" t="inlineStr">
        <is>
          <t xml:space="preserve"> </t>
        </is>
      </c>
      <c r="F38" s="6" t="n">
        <v>55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Annual performance goals weighted based on revenue, percentage</t>
        </is>
      </c>
      <c r="B39" s="4" t="inlineStr">
        <is>
          <t xml:space="preserve"> </t>
        </is>
      </c>
      <c r="C39" s="4" t="inlineStr">
        <is>
          <t xml:space="preserve"> </t>
        </is>
      </c>
      <c r="D39" s="4" t="inlineStr">
        <is>
          <t xml:space="preserve"> </t>
        </is>
      </c>
      <c r="E39" s="4" t="inlineStr">
        <is>
          <t xml:space="preserve"> </t>
        </is>
      </c>
      <c r="F39" s="11" t="n">
        <v>0.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Annual performance goals weighted based on free cash flow, percentage</t>
        </is>
      </c>
      <c r="B40" s="4" t="inlineStr">
        <is>
          <t xml:space="preserve"> </t>
        </is>
      </c>
      <c r="C40" s="4" t="inlineStr">
        <is>
          <t xml:space="preserve"> </t>
        </is>
      </c>
      <c r="D40" s="4" t="inlineStr">
        <is>
          <t xml:space="preserve"> </t>
        </is>
      </c>
      <c r="E40" s="4" t="inlineStr">
        <is>
          <t xml:space="preserve"> </t>
        </is>
      </c>
      <c r="F40" s="11" t="n">
        <v>0.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Revenue performance goal, value | $</t>
        </is>
      </c>
      <c r="B41" s="4" t="inlineStr">
        <is>
          <t xml:space="preserve"> </t>
        </is>
      </c>
      <c r="C41" s="4" t="inlineStr">
        <is>
          <t xml:space="preserve"> </t>
        </is>
      </c>
      <c r="D41" s="4" t="inlineStr">
        <is>
          <t xml:space="preserve"> </t>
        </is>
      </c>
      <c r="E41" s="4" t="inlineStr">
        <is>
          <t xml:space="preserve"> </t>
        </is>
      </c>
      <c r="F41" s="7" t="n">
        <v>814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Free cash flow goal, value | $</t>
        </is>
      </c>
      <c r="B42" s="4" t="inlineStr">
        <is>
          <t xml:space="preserve"> </t>
        </is>
      </c>
      <c r="C42" s="4" t="inlineStr">
        <is>
          <t xml:space="preserve"> </t>
        </is>
      </c>
      <c r="D42" s="4" t="inlineStr">
        <is>
          <t xml:space="preserve"> </t>
        </is>
      </c>
      <c r="E42" s="4" t="inlineStr">
        <is>
          <t xml:space="preserve"> </t>
        </is>
      </c>
      <c r="F42" s="7" t="n">
        <v>-37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RSUs | Solfice Awar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Optogration milestone award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6777</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Optogration milestone award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7" t="n">
        <v>700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RSUs | Executive Offic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Executive compensation letter agreement, fixed value equity award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7" t="n">
        <v>124600000</v>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Unrecognized compensation expense, period for recogn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2 years 3 months 18 days</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RSU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Award vesting period (in years and in month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6 years</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Optogration milestone awards (in shares)</t>
        </is>
      </c>
      <c r="B54" s="4" t="inlineStr">
        <is>
          <t xml:space="preserve"> </t>
        </is>
      </c>
      <c r="C54" s="4" t="inlineStr">
        <is>
          <t xml:space="preserve"> </t>
        </is>
      </c>
      <c r="D54" s="4" t="inlineStr">
        <is>
          <t xml:space="preserve"> </t>
        </is>
      </c>
      <c r="E54" s="4" t="inlineStr">
        <is>
          <t xml:space="preserve"> </t>
        </is>
      </c>
      <c r="F54" s="6" t="n">
        <v>36666</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RSUs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Optogration milestone awards (in shares)</t>
        </is>
      </c>
      <c r="B57" s="4" t="inlineStr">
        <is>
          <t xml:space="preserve"> </t>
        </is>
      </c>
      <c r="C57" s="4" t="inlineStr">
        <is>
          <t xml:space="preserve"> </t>
        </is>
      </c>
      <c r="D57" s="4" t="inlineStr">
        <is>
          <t xml:space="preserve"> </t>
        </is>
      </c>
      <c r="E57" s="4" t="inlineStr">
        <is>
          <t xml:space="preserve"> </t>
        </is>
      </c>
      <c r="F57" s="6" t="n">
        <v>9166</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RSUs | Immediate Vest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Award vesting percentage</t>
        </is>
      </c>
      <c r="B60" s="4" t="inlineStr">
        <is>
          <t xml:space="preserve"> </t>
        </is>
      </c>
      <c r="C60" s="4" t="inlineStr">
        <is>
          <t xml:space="preserve"> </t>
        </is>
      </c>
      <c r="D60" s="4" t="inlineStr">
        <is>
          <t xml:space="preserve"> </t>
        </is>
      </c>
      <c r="E60" s="4" t="inlineStr">
        <is>
          <t xml:space="preserve"> </t>
        </is>
      </c>
      <c r="F60" s="12" t="n">
        <v>0.3333</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RSUs | Annual Vest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Award vesting percentage</t>
        </is>
      </c>
      <c r="B63" s="4" t="inlineStr">
        <is>
          <t xml:space="preserve"> </t>
        </is>
      </c>
      <c r="C63" s="4" t="inlineStr">
        <is>
          <t xml:space="preserve"> </t>
        </is>
      </c>
      <c r="D63" s="4" t="inlineStr">
        <is>
          <t xml:space="preserve"> </t>
        </is>
      </c>
      <c r="E63" s="4" t="inlineStr">
        <is>
          <t xml:space="preserve"> </t>
        </is>
      </c>
      <c r="F63" s="12" t="n">
        <v>0.3333</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Management awar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Granted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9" t="n">
        <v>6.38</v>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Grant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6" t="n">
        <v>162498</v>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Unrecognized compensation expense, period for recogni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2 years 9 months 29 days</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Unrecognized stock-based compensation expense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7" t="n">
        <v>39100000</v>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Management awards | Executive Offic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Granted (in shares)</t>
        </is>
      </c>
      <c r="B72" s="4" t="inlineStr">
        <is>
          <t xml:space="preserve"> </t>
        </is>
      </c>
      <c r="C72" s="6" t="n">
        <v>116666</v>
      </c>
      <c r="D72" s="6" t="n">
        <v>4583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Grant date fair value (in dollars per share) | $ / shares</t>
        </is>
      </c>
      <c r="B73" s="4" t="inlineStr">
        <is>
          <t xml:space="preserve"> </t>
        </is>
      </c>
      <c r="C73" s="9" t="n">
        <v>2.1</v>
      </c>
      <c r="D73" s="9" t="n">
        <v>17.28</v>
      </c>
      <c r="E73" s="4" t="inlineStr">
        <is>
          <t xml:space="preserve"> </t>
        </is>
      </c>
      <c r="F73" s="4" t="inlineStr">
        <is>
          <t xml:space="preserve"> </t>
        </is>
      </c>
      <c r="G73" s="9" t="n">
        <v>128.7</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Consecutive trading days | trading_da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6" t="n">
        <v>90</v>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Service period (in ye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7 years</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7 years</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Granted | $</t>
        </is>
      </c>
      <c r="B76" s="4" t="inlineStr">
        <is>
          <t xml:space="preserve"> </t>
        </is>
      </c>
      <c r="C76" s="4" t="inlineStr">
        <is>
          <t xml:space="preserve"> </t>
        </is>
      </c>
      <c r="D76" s="4" t="inlineStr">
        <is>
          <t xml:space="preserve"> </t>
        </is>
      </c>
      <c r="E76" s="4" t="inlineStr">
        <is>
          <t xml:space="preserve"> </t>
        </is>
      </c>
      <c r="F76" s="4" t="inlineStr">
        <is>
          <t xml:space="preserve"> </t>
        </is>
      </c>
      <c r="G76" s="7" t="n">
        <v>120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Number of vesting tranches | tranche</t>
        </is>
      </c>
      <c r="B77" s="4" t="inlineStr">
        <is>
          <t xml:space="preserve"> </t>
        </is>
      </c>
      <c r="C77" s="4" t="inlineStr">
        <is>
          <t xml:space="preserve"> </t>
        </is>
      </c>
      <c r="D77" s="4" t="inlineStr">
        <is>
          <t xml:space="preserve"> </t>
        </is>
      </c>
      <c r="E77" s="4" t="inlineStr">
        <is>
          <t xml:space="preserve"> </t>
        </is>
      </c>
      <c r="F77" s="4" t="inlineStr">
        <is>
          <t xml:space="preserve"> </t>
        </is>
      </c>
      <c r="G77" s="6" t="n">
        <v>6</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Fair value of restricted stock vested, per tranche | $</t>
        </is>
      </c>
      <c r="B78" s="4" t="inlineStr">
        <is>
          <t xml:space="preserve"> </t>
        </is>
      </c>
      <c r="C78" s="4" t="inlineStr">
        <is>
          <t xml:space="preserve"> </t>
        </is>
      </c>
      <c r="D78" s="4" t="inlineStr">
        <is>
          <t xml:space="preserve"> </t>
        </is>
      </c>
      <c r="E78" s="4" t="inlineStr">
        <is>
          <t xml:space="preserve"> </t>
        </is>
      </c>
      <c r="F78" s="4" t="inlineStr">
        <is>
          <t xml:space="preserve"> </t>
        </is>
      </c>
      <c r="G78" s="7" t="n">
        <v>20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Trading days | trading_day</t>
        </is>
      </c>
      <c r="B79" s="4" t="inlineStr">
        <is>
          <t xml:space="preserve"> </t>
        </is>
      </c>
      <c r="C79" s="4" t="inlineStr">
        <is>
          <t xml:space="preserve"> </t>
        </is>
      </c>
      <c r="D79" s="4" t="inlineStr">
        <is>
          <t xml:space="preserve"> </t>
        </is>
      </c>
      <c r="E79" s="4" t="inlineStr">
        <is>
          <t xml:space="preserve"> </t>
        </is>
      </c>
      <c r="F79" s="4" t="inlineStr">
        <is>
          <t xml:space="preserve"> </t>
        </is>
      </c>
      <c r="G79" s="6" t="n">
        <v>9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Compensation cost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7" t="n">
        <v>21400000</v>
      </c>
      <c r="V80" s="7" t="n">
        <v>22800000</v>
      </c>
      <c r="W80" s="4" t="inlineStr">
        <is>
          <t xml:space="preserve"> </t>
        </is>
      </c>
      <c r="X80" s="4" t="inlineStr">
        <is>
          <t xml:space="preserve"> </t>
        </is>
      </c>
      <c r="Y80" s="4" t="inlineStr">
        <is>
          <t xml:space="preserve"> </t>
        </is>
      </c>
      <c r="Z80" s="4" t="inlineStr">
        <is>
          <t xml:space="preserve"> </t>
        </is>
      </c>
    </row>
    <row r="81">
      <c r="A81" s="4" t="inlineStr">
        <is>
          <t>Management awards | Chief Executive Offic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Grant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72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Grant date fair valu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9" t="n">
        <v>130.5</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Management awards | Chief Legal Offic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Grante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33333</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Grant date fair valu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9" t="n">
        <v>91.8</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Management awards | Chief Financial Offic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Granted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33333</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Grant date fair value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9" t="n">
        <v>91.8</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Management awards | Tranche One | Executive Offic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RSU vesting, market condition, stock price (in dollars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7" t="n">
        <v>3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7" t="n">
        <v>750</v>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Management awards | Tranche Two | Executive Offic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RSU vesting, market condition, stock price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6" t="n">
        <v>375</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6" t="n">
        <v>900</v>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Management awards | Tranche Three | Executive Offic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RSU vesting, market condition, stock price (in dollars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6" t="n">
        <v>45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7" t="n">
        <v>1050</v>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Management awards | Tranche Four | Executive Offic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RSU vesting, market condition, stock price (in dollars per shar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6" t="n">
        <v>6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Management awards | Tranche Five | Executive Offic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RSU vesting, market condition, stock price (in dollars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6" t="n">
        <v>75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Management awards | Tranche Six | Executive Offic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RSU vesting, market condition, stock price (in dollars per shar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7" t="n">
        <v>9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Subsequent Event | Equity-settled fixed value | Share-based Payment Arrangement, Employee | Chief Financial Offic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Executive compensation letter agreement, fixed value equity award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7" t="n">
        <v>1400000</v>
      </c>
      <c r="Z113" s="7" t="n">
        <v>1500000</v>
      </c>
    </row>
    <row r="114">
      <c r="A114" s="4" t="inlineStr">
        <is>
          <t>Class A Common Stock | Optogration Milestone Award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Optogration milestone awards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101848</v>
      </c>
      <c r="N116" s="4" t="inlineStr">
        <is>
          <t xml:space="preserve"> </t>
        </is>
      </c>
      <c r="O116" s="6" t="n">
        <v>108799</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Optogration milestone awards | $</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7" t="n">
        <v>11000000</v>
      </c>
      <c r="N117" s="4" t="inlineStr">
        <is>
          <t xml:space="preserve"> </t>
        </is>
      </c>
      <c r="O117" s="7" t="n">
        <v>11000000</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Class A Common Stock | Freedom Photonic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Optogration milestone awards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112606</v>
      </c>
      <c r="K120" s="6" t="n">
        <v>206589</v>
      </c>
      <c r="L120" s="6" t="n">
        <v>176730</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Optogration milestone awards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7" t="n">
        <v>2500000</v>
      </c>
      <c r="K121" s="7" t="n">
        <v>5500000</v>
      </c>
      <c r="L121" s="7" t="n">
        <v>5400000</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Class A Common Stock | Solfice Award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Optogration milestone awards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6" t="n">
        <v>51109</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Optogration milestone awards | $</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7" t="n">
        <v>5300000</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2020 Pla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Shares authorized for issuance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6" t="n">
        <v>2439218</v>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2020 Plan | Equity-settled fixed value | Share-based Payment Arrangement, Employe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3" t="inlineStr">
        <is>
          <t>Share-based Compensation Arrangement by Share-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Award vesting period (in years and in month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6 years</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Amended 2020 Pla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3" t="inlineStr">
        <is>
          <t>Share-based Compensation Arrangement by Share-based Payment Award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Additional shares authorized for issuance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1333333</v>
      </c>
      <c r="K134" s="4" t="inlineStr">
        <is>
          <t xml:space="preserve"> </t>
        </is>
      </c>
      <c r="L134" s="4" t="inlineStr">
        <is>
          <t xml:space="preserve"> </t>
        </is>
      </c>
      <c r="M134" s="4" t="inlineStr">
        <is>
          <t xml:space="preserve"> </t>
        </is>
      </c>
      <c r="N134" s="4" t="inlineStr">
        <is>
          <t xml:space="preserve"> </t>
        </is>
      </c>
      <c r="O134" s="4" t="inlineStr">
        <is>
          <t xml:space="preserve"> </t>
        </is>
      </c>
      <c r="P134" s="6" t="n">
        <v>2400000</v>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Percentage of outstanding stock maximu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11" t="n">
        <v>0.05</v>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Incremental number of shares authorized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6" t="n">
        <v>2666666</v>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Amended 2020 Plan | Class A Common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3" t="inlineStr">
        <is>
          <t>Share-based Compensation Arrangement by Share-based Payment Award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Additional shares authorized for issuance (in shares)</t>
        </is>
      </c>
      <c r="B139" s="4" t="inlineStr">
        <is>
          <t xml:space="preserve"> </t>
        </is>
      </c>
      <c r="C139" s="4" t="inlineStr">
        <is>
          <t xml:space="preserve"> </t>
        </is>
      </c>
      <c r="D139" s="4" t="inlineStr">
        <is>
          <t xml:space="preserve"> </t>
        </is>
      </c>
      <c r="E139" s="6" t="n">
        <v>1399437</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Amended 2020 Plan | Class A Common Stock | Subsequent Ev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3" t="inlineStr">
        <is>
          <t>Share-based Compensation Arrangement by Share-based Payment Award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Additional shares authorized for issuance (in shares)</t>
        </is>
      </c>
      <c r="B142" s="6" t="n">
        <v>1902833</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2015 Plan | Stock-based awards—Equity classifi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3" t="inlineStr">
        <is>
          <t>Share-based Compensation Arrangement by Share-based Payment Award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Award vesting period (in years and in month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4 years</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Award expiration period (in year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10 years</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Granted (in dollars per share) | $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9" t="n">
        <v>17.24</v>
      </c>
      <c r="V147" s="7" t="n">
        <v>0</v>
      </c>
      <c r="W147" s="7" t="n">
        <v>0</v>
      </c>
      <c r="X147" s="4" t="inlineStr">
        <is>
          <t xml:space="preserve"> </t>
        </is>
      </c>
      <c r="Y147" s="4" t="inlineStr">
        <is>
          <t xml:space="preserve"> </t>
        </is>
      </c>
      <c r="Z147" s="4" t="inlineStr">
        <is>
          <t xml:space="preserve"> </t>
        </is>
      </c>
    </row>
    <row r="148">
      <c r="A148" s="4" t="inlineStr">
        <is>
          <t>2015 Plan | Stock-based awards—Equity classified | Tranche On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3" t="inlineStr">
        <is>
          <t>Share-based Compensation Arrangement by Share-based Payment Award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Award vesting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11" t="n">
        <v>0.25</v>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2015 Plan | Stock-based awards—Equity classified | Tranche Two</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3" t="inlineStr">
        <is>
          <t>Share-based Compensation Arrangement by Share-based Payment Award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Award vesting period (in years and in month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36 months</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Award vesting percentag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11" t="n">
        <v>0.75</v>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2020 Employee Stock Purchase Pla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3" t="inlineStr">
        <is>
          <t>Share-based Compensation Arrangement by Share-based Payment Award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Shares authorized for issuance (in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6" t="n">
        <v>487843</v>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Percentage of purchase price of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11" t="n">
        <v>0.85</v>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Length of offering period (in month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6 months</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Shares of common stock in each purchase period (in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6" t="n">
        <v>333</v>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Issuance of Class A common stock under ESPP (in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6" t="n">
        <v>63675</v>
      </c>
      <c r="V161" s="6" t="n">
        <v>47147</v>
      </c>
      <c r="W161" s="4" t="inlineStr">
        <is>
          <t xml:space="preserve"> </t>
        </is>
      </c>
      <c r="X161" s="4" t="inlineStr">
        <is>
          <t xml:space="preserve"> </t>
        </is>
      </c>
      <c r="Y161" s="4" t="inlineStr">
        <is>
          <t xml:space="preserve"> </t>
        </is>
      </c>
      <c r="Z161" s="4" t="inlineStr">
        <is>
          <t xml:space="preserve"> </t>
        </is>
      </c>
    </row>
    <row r="162">
      <c r="A162" s="4" t="inlineStr">
        <is>
          <t>Weighted average purchase price (in dollars per share) | $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5" t="n">
        <v>18.1</v>
      </c>
      <c r="V162" s="9" t="n">
        <v>56.01</v>
      </c>
      <c r="W162" s="4" t="inlineStr">
        <is>
          <t xml:space="preserve"> </t>
        </is>
      </c>
      <c r="X162" s="4" t="inlineStr">
        <is>
          <t xml:space="preserve"> </t>
        </is>
      </c>
      <c r="Y162" s="4" t="inlineStr">
        <is>
          <t xml:space="preserve"> </t>
        </is>
      </c>
      <c r="Z162" s="4" t="inlineStr">
        <is>
          <t xml:space="preserve"> </t>
        </is>
      </c>
    </row>
    <row r="163">
      <c r="A163" s="4" t="inlineStr">
        <is>
          <t>2020 Employee Stock Purchase Plan | Class A Common Stock</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3" t="inlineStr">
        <is>
          <t>Share-based Compensation Arrangement by Share-based Payment Award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Percentage of pre-tax earning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11" t="n">
        <v>0.15</v>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sheetData>
  <mergeCells count="3">
    <mergeCell ref="U1:W1"/>
    <mergeCell ref="J1:S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 shares in Units, $ in Thousands</t>
        </is>
      </c>
      <c r="B1" s="2" t="inlineStr">
        <is>
          <t>12 Months Ended</t>
        </is>
      </c>
    </row>
    <row r="2">
      <c r="B2" s="2" t="inlineStr">
        <is>
          <t>Dec. 31, 2024 USD ($) $ / shares shares</t>
        </is>
      </c>
    </row>
    <row r="3">
      <c r="A3" s="3" t="inlineStr">
        <is>
          <t>Number of Stock Options</t>
        </is>
      </c>
      <c r="B3" s="4" t="inlineStr">
        <is>
          <t xml:space="preserve"> </t>
        </is>
      </c>
    </row>
    <row r="4">
      <c r="A4" s="4" t="inlineStr">
        <is>
          <t>Outstanding at beginning of period (in shares) | shares</t>
        </is>
      </c>
      <c r="B4" s="6" t="n">
        <v>413304</v>
      </c>
    </row>
    <row r="5">
      <c r="A5" s="4" t="inlineStr">
        <is>
          <t>Granted (in shares) | shares</t>
        </is>
      </c>
      <c r="B5" s="6" t="n">
        <v>65364</v>
      </c>
    </row>
    <row r="6">
      <c r="A6" s="4" t="inlineStr">
        <is>
          <t>Exercised (in shares) | shares</t>
        </is>
      </c>
      <c r="B6" s="6" t="n">
        <v>-21913</v>
      </c>
    </row>
    <row r="7">
      <c r="A7" s="4" t="inlineStr">
        <is>
          <t>Cancelled/Forfeited (in shares) | shares</t>
        </is>
      </c>
      <c r="B7" s="6" t="n">
        <v>-44548</v>
      </c>
    </row>
    <row r="8">
      <c r="A8" s="4" t="inlineStr">
        <is>
          <t>Outstanding at end of period (in shares) | shares</t>
        </is>
      </c>
      <c r="B8" s="6" t="n">
        <v>412207</v>
      </c>
    </row>
    <row r="9">
      <c r="A9" s="4" t="inlineStr">
        <is>
          <t>Vested and exercisable (in shares) | shares</t>
        </is>
      </c>
      <c r="B9" s="6" t="n">
        <v>412207</v>
      </c>
    </row>
    <row r="10">
      <c r="A10" s="4" t="inlineStr">
        <is>
          <t>Vested and expected to vest (in shares) | shares</t>
        </is>
      </c>
      <c r="B10" s="6" t="n">
        <v>412207</v>
      </c>
    </row>
    <row r="11">
      <c r="A11" s="3" t="inlineStr">
        <is>
          <t>Weighted- Average Exercise Price</t>
        </is>
      </c>
      <c r="B11" s="4" t="inlineStr">
        <is>
          <t xml:space="preserve"> </t>
        </is>
      </c>
    </row>
    <row r="12">
      <c r="A12" s="4" t="inlineStr">
        <is>
          <t>Outstanding as of Beginning Balance (in dollars per share) | $ / shares</t>
        </is>
      </c>
      <c r="B12" s="9" t="n">
        <v>26.36</v>
      </c>
    </row>
    <row r="13">
      <c r="A13" s="4" t="inlineStr">
        <is>
          <t>Granted (in dollars per share) | $ / shares</t>
        </is>
      </c>
      <c r="B13" s="15" t="n">
        <v>22.49</v>
      </c>
    </row>
    <row r="14">
      <c r="A14" s="4" t="inlineStr">
        <is>
          <t>Exercised (in dollars per share) | $ / shares</t>
        </is>
      </c>
      <c r="B14" s="15" t="n">
        <v>25.05</v>
      </c>
    </row>
    <row r="15">
      <c r="A15" s="4" t="inlineStr">
        <is>
          <t>Cancelled/Forfeited (in dollars per share) | $ / shares</t>
        </is>
      </c>
      <c r="B15" s="15" t="n">
        <v>35.35</v>
      </c>
    </row>
    <row r="16">
      <c r="A16" s="4" t="inlineStr">
        <is>
          <t>Outstanding as of Ending Balance (in dollars per share) | $ / shares</t>
        </is>
      </c>
      <c r="B16" s="15" t="n">
        <v>24.84</v>
      </c>
    </row>
    <row r="17">
      <c r="A17" s="4" t="inlineStr">
        <is>
          <t>Vested and exercisable (in dollars per share) | $ / shares</t>
        </is>
      </c>
      <c r="B17" s="15" t="n">
        <v>24.84</v>
      </c>
    </row>
    <row r="18">
      <c r="A18" s="4" t="inlineStr">
        <is>
          <t>Vested and expected to vest (in dollars per share) | $ / shares</t>
        </is>
      </c>
      <c r="B18" s="9" t="n">
        <v>24.84</v>
      </c>
    </row>
    <row r="19">
      <c r="A19" s="3" t="inlineStr">
        <is>
          <t>Weighted- Average Remaining Contractual Life (Years)</t>
        </is>
      </c>
      <c r="B19" s="4" t="inlineStr">
        <is>
          <t xml:space="preserve"> </t>
        </is>
      </c>
    </row>
    <row r="20">
      <c r="A20" s="4" t="inlineStr">
        <is>
          <t>Outstanding balance</t>
        </is>
      </c>
      <c r="B20" s="4" t="inlineStr">
        <is>
          <t>4 years 8 months 4 days</t>
        </is>
      </c>
    </row>
    <row r="21">
      <c r="A21" s="4" t="inlineStr">
        <is>
          <t>Vested and exercisable</t>
        </is>
      </c>
      <c r="B21" s="4" t="inlineStr">
        <is>
          <t>4 years 8 months 4 days</t>
        </is>
      </c>
    </row>
    <row r="22">
      <c r="A22" s="4" t="inlineStr">
        <is>
          <t>Vested and expected to vest</t>
        </is>
      </c>
      <c r="B22" s="4" t="inlineStr">
        <is>
          <t>4 years 8 months 4 days</t>
        </is>
      </c>
    </row>
    <row r="23">
      <c r="A23" s="3" t="inlineStr">
        <is>
          <t>Aggregate Intrinsic Value</t>
        </is>
      </c>
      <c r="B23" s="4" t="inlineStr">
        <is>
          <t xml:space="preserve"> </t>
        </is>
      </c>
    </row>
    <row r="24">
      <c r="A24" s="4" t="inlineStr">
        <is>
          <t>Outstanding balance | $</t>
        </is>
      </c>
      <c r="B24" s="7" t="n">
        <v>0</v>
      </c>
    </row>
    <row r="25">
      <c r="A25" s="4" t="inlineStr">
        <is>
          <t>Vested and exercisable | $</t>
        </is>
      </c>
      <c r="B25" s="6" t="n">
        <v>0</v>
      </c>
    </row>
    <row r="26">
      <c r="A26" s="4" t="inlineStr">
        <is>
          <t>Vested and expected to vest | $</t>
        </is>
      </c>
      <c r="B26" s="7"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wards Activity (Details)</t>
        </is>
      </c>
      <c r="B1" s="2" t="inlineStr">
        <is>
          <t>12 Months Ended</t>
        </is>
      </c>
    </row>
    <row r="2">
      <c r="B2" s="2" t="inlineStr">
        <is>
          <t>Dec. 31, 2024 $ / shares shares</t>
        </is>
      </c>
    </row>
    <row r="3">
      <c r="A3" s="4" t="inlineStr">
        <is>
          <t>RSUs</t>
        </is>
      </c>
      <c r="B3" s="4" t="inlineStr">
        <is>
          <t xml:space="preserve"> </t>
        </is>
      </c>
    </row>
    <row r="4">
      <c r="A4" s="3" t="inlineStr">
        <is>
          <t>Shares</t>
        </is>
      </c>
      <c r="B4" s="4" t="inlineStr">
        <is>
          <t xml:space="preserve"> </t>
        </is>
      </c>
    </row>
    <row r="5">
      <c r="A5" s="4" t="inlineStr">
        <is>
          <t>Outstanding at beginning of period (in shares) | shares</t>
        </is>
      </c>
      <c r="B5" s="6" t="n">
        <v>2085531</v>
      </c>
    </row>
    <row r="6">
      <c r="A6" s="4" t="inlineStr">
        <is>
          <t>Granted (in shares) | shares</t>
        </is>
      </c>
      <c r="B6" s="6" t="n">
        <v>3280755</v>
      </c>
    </row>
    <row r="7">
      <c r="A7" s="4" t="inlineStr">
        <is>
          <t>Forfeited (in shares) | shares</t>
        </is>
      </c>
      <c r="B7" s="6" t="n">
        <v>-914211</v>
      </c>
    </row>
    <row r="8">
      <c r="A8" s="4" t="inlineStr">
        <is>
          <t>Vested (in shares) | shares</t>
        </is>
      </c>
      <c r="B8" s="6" t="n">
        <v>-2686407</v>
      </c>
    </row>
    <row r="9">
      <c r="A9" s="4" t="inlineStr">
        <is>
          <t>Change in units based on performance (in shares) | shares</t>
        </is>
      </c>
      <c r="B9" s="6" t="n">
        <v>0</v>
      </c>
    </row>
    <row r="10">
      <c r="A10" s="4" t="inlineStr">
        <is>
          <t>Outstanding at end of period (in shares) | shares</t>
        </is>
      </c>
      <c r="B10" s="6" t="n">
        <v>1765668</v>
      </c>
    </row>
    <row r="11">
      <c r="A11" s="3" t="inlineStr">
        <is>
          <t>Weighted Average Grant Date Fair Value per Share</t>
        </is>
      </c>
      <c r="B11" s="4" t="inlineStr">
        <is>
          <t xml:space="preserve"> </t>
        </is>
      </c>
    </row>
    <row r="12">
      <c r="A12" s="4" t="inlineStr">
        <is>
          <t>Outstanding at beginning of period (in dollars per share) | $ / shares</t>
        </is>
      </c>
      <c r="B12" s="9" t="n">
        <v>129.1</v>
      </c>
    </row>
    <row r="13">
      <c r="A13" s="4" t="inlineStr">
        <is>
          <t>Granted (in dollars per share) | $ / shares</t>
        </is>
      </c>
      <c r="B13" s="15" t="n">
        <v>18.43</v>
      </c>
    </row>
    <row r="14">
      <c r="A14" s="4" t="inlineStr">
        <is>
          <t>Forfeited (in dollars per share) | $ / shares</t>
        </is>
      </c>
      <c r="B14" s="15" t="n">
        <v>85.98999999999999</v>
      </c>
    </row>
    <row r="15">
      <c r="A15" s="4" t="inlineStr">
        <is>
          <t>Vested (in dollars per share) | $ / shares</t>
        </is>
      </c>
      <c r="B15" s="15" t="n">
        <v>56.26</v>
      </c>
    </row>
    <row r="16">
      <c r="A16" s="4" t="inlineStr">
        <is>
          <t>Change in units based on performance (in dollars per share) | $ / shares</t>
        </is>
      </c>
      <c r="B16" s="6" t="n">
        <v>0</v>
      </c>
    </row>
    <row r="17">
      <c r="A17" s="4" t="inlineStr">
        <is>
          <t>Outstanding at end of period (in dollars per share) | $ / shares</t>
        </is>
      </c>
      <c r="B17" s="9" t="n">
        <v>56.6</v>
      </c>
    </row>
    <row r="18">
      <c r="A18" s="4" t="inlineStr">
        <is>
          <t>Performance-Based and Other RSUs</t>
        </is>
      </c>
      <c r="B18" s="4" t="inlineStr">
        <is>
          <t xml:space="preserve"> </t>
        </is>
      </c>
    </row>
    <row r="19">
      <c r="A19" s="3" t="inlineStr">
        <is>
          <t>Shares</t>
        </is>
      </c>
      <c r="B19" s="4" t="inlineStr">
        <is>
          <t xml:space="preserve"> </t>
        </is>
      </c>
    </row>
    <row r="20">
      <c r="A20" s="4" t="inlineStr">
        <is>
          <t>Outstanding at beginning of period (in shares) | shares</t>
        </is>
      </c>
      <c r="B20" s="6" t="n">
        <v>17572</v>
      </c>
    </row>
    <row r="21">
      <c r="A21" s="4" t="inlineStr">
        <is>
          <t>Granted (in shares) | shares</t>
        </is>
      </c>
      <c r="B21" s="6" t="n">
        <v>11963</v>
      </c>
    </row>
    <row r="22">
      <c r="A22" s="4" t="inlineStr">
        <is>
          <t>Forfeited (in shares) | shares</t>
        </is>
      </c>
      <c r="B22" s="6" t="n">
        <v>-2228</v>
      </c>
    </row>
    <row r="23">
      <c r="A23" s="4" t="inlineStr">
        <is>
          <t>Vested (in shares) | shares</t>
        </is>
      </c>
      <c r="B23" s="6" t="n">
        <v>-26631</v>
      </c>
    </row>
    <row r="24">
      <c r="A24" s="4" t="inlineStr">
        <is>
          <t>Change in units based on performance (in shares) | shares</t>
        </is>
      </c>
      <c r="B24" s="6" t="n">
        <v>188</v>
      </c>
    </row>
    <row r="25">
      <c r="A25" s="4" t="inlineStr">
        <is>
          <t>Outstanding at end of period (in shares) | shares</t>
        </is>
      </c>
      <c r="B25" s="6" t="n">
        <v>864</v>
      </c>
    </row>
    <row r="26">
      <c r="A26" s="3" t="inlineStr">
        <is>
          <t>Weighted Average Grant Date Fair Value per Share</t>
        </is>
      </c>
      <c r="B26" s="4" t="inlineStr">
        <is>
          <t xml:space="preserve"> </t>
        </is>
      </c>
    </row>
    <row r="27">
      <c r="A27" s="4" t="inlineStr">
        <is>
          <t>Outstanding at beginning of period (in dollars per share) | $ / shares</t>
        </is>
      </c>
      <c r="B27" s="9" t="n">
        <v>133.74</v>
      </c>
    </row>
    <row r="28">
      <c r="A28" s="4" t="inlineStr">
        <is>
          <t>Granted (in dollars per share) | $ / shares</t>
        </is>
      </c>
      <c r="B28" s="15" t="n">
        <v>28.8</v>
      </c>
    </row>
    <row r="29">
      <c r="A29" s="4" t="inlineStr">
        <is>
          <t>Forfeited (in dollars per share) | $ / shares</t>
        </is>
      </c>
      <c r="B29" s="15" t="n">
        <v>128.7</v>
      </c>
    </row>
    <row r="30">
      <c r="A30" s="4" t="inlineStr">
        <is>
          <t>Vested (in dollars per share) | $ / shares</t>
        </is>
      </c>
      <c r="B30" s="15" t="n">
        <v>83.81999999999999</v>
      </c>
    </row>
    <row r="31">
      <c r="A31" s="4" t="inlineStr">
        <is>
          <t>Change in units based on performance (in dollars per share) | $ / shares</t>
        </is>
      </c>
      <c r="B31" s="15" t="n">
        <v>128.7</v>
      </c>
    </row>
    <row r="32">
      <c r="A32" s="4" t="inlineStr">
        <is>
          <t>Outstanding at end of period (in dollars per share) | $ / shares</t>
        </is>
      </c>
      <c r="B32" s="9" t="n">
        <v>231.3</v>
      </c>
    </row>
    <row r="33">
      <c r="A33" s="4" t="inlineStr">
        <is>
          <t>Management awards</t>
        </is>
      </c>
      <c r="B33" s="4" t="inlineStr">
        <is>
          <t xml:space="preserve"> </t>
        </is>
      </c>
    </row>
    <row r="34">
      <c r="A34" s="3" t="inlineStr">
        <is>
          <t>Shares</t>
        </is>
      </c>
      <c r="B34" s="4" t="inlineStr">
        <is>
          <t xml:space="preserve"> </t>
        </is>
      </c>
    </row>
    <row r="35">
      <c r="A35" s="4" t="inlineStr">
        <is>
          <t>Outstanding at beginning of period (in shares) | shares</t>
        </is>
      </c>
      <c r="B35" s="6" t="n">
        <v>786666</v>
      </c>
    </row>
    <row r="36">
      <c r="A36" s="4" t="inlineStr">
        <is>
          <t>Granted (in shares) | shares</t>
        </is>
      </c>
      <c r="B36" s="6" t="n">
        <v>162498</v>
      </c>
    </row>
    <row r="37">
      <c r="A37" s="4" t="inlineStr">
        <is>
          <t>Forfeited (in shares) | shares</t>
        </is>
      </c>
      <c r="B37" s="6" t="n">
        <v>-33333</v>
      </c>
    </row>
    <row r="38">
      <c r="A38" s="4" t="inlineStr">
        <is>
          <t>Vested (in shares) | shares</t>
        </is>
      </c>
      <c r="B38" s="6" t="n">
        <v>0</v>
      </c>
    </row>
    <row r="39">
      <c r="A39" s="4" t="inlineStr">
        <is>
          <t>Outstanding at end of period (in shares) | shares</t>
        </is>
      </c>
      <c r="B39" s="6" t="n">
        <v>915831</v>
      </c>
    </row>
    <row r="40">
      <c r="A40" s="3" t="inlineStr">
        <is>
          <t>Weighted Average Grant Date Fair Value per Share</t>
        </is>
      </c>
      <c r="B40" s="4" t="inlineStr">
        <is>
          <t xml:space="preserve"> </t>
        </is>
      </c>
    </row>
    <row r="41">
      <c r="A41" s="4" t="inlineStr">
        <is>
          <t>Outstanding at beginning of period (in dollars per share) | $ / shares</t>
        </is>
      </c>
      <c r="B41" s="9" t="n">
        <v>127.13</v>
      </c>
    </row>
    <row r="42">
      <c r="A42" s="4" t="inlineStr">
        <is>
          <t>Granted (in dollars per share) | $ / shares</t>
        </is>
      </c>
      <c r="B42" s="15" t="n">
        <v>6.38</v>
      </c>
    </row>
    <row r="43">
      <c r="A43" s="4" t="inlineStr">
        <is>
          <t>Forfeited (in dollars per share) | $ / shares</t>
        </is>
      </c>
      <c r="B43" s="15" t="n">
        <v>91.8</v>
      </c>
    </row>
    <row r="44">
      <c r="A44" s="4" t="inlineStr">
        <is>
          <t>Vested (in dollars per share) | $ / shares</t>
        </is>
      </c>
      <c r="B44" s="6" t="n">
        <v>0</v>
      </c>
    </row>
    <row r="45">
      <c r="A45" s="4" t="inlineStr">
        <is>
          <t>Outstanding at end of period (in dollars per share) | $ / shares</t>
        </is>
      </c>
      <c r="B45" s="9" t="n">
        <v>106.9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tock-based Compensation - Schedule of Assumptions to Value Purchase Rights Under the ESPP (Details) - ESPP</t>
        </is>
      </c>
      <c r="B1" s="2" t="inlineStr">
        <is>
          <t>Nov. 16, 2024</t>
        </is>
      </c>
      <c r="C1" s="2" t="inlineStr">
        <is>
          <t>May 16, 2024</t>
        </is>
      </c>
      <c r="D1" s="2" t="inlineStr">
        <is>
          <t>Nov. 16, 2023</t>
        </is>
      </c>
      <c r="E1" s="2" t="inlineStr">
        <is>
          <t>May 16, 2023</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Expect term (years)</t>
        </is>
      </c>
      <c r="B3" s="4" t="inlineStr">
        <is>
          <t>6 months</t>
        </is>
      </c>
      <c r="C3" s="4" t="inlineStr">
        <is>
          <t>6 months</t>
        </is>
      </c>
      <c r="D3" s="4" t="inlineStr">
        <is>
          <t>6 months</t>
        </is>
      </c>
      <c r="E3" s="4" t="inlineStr">
        <is>
          <t>6 months</t>
        </is>
      </c>
    </row>
    <row r="4">
      <c r="A4" s="4" t="inlineStr">
        <is>
          <t>Volatility</t>
        </is>
      </c>
      <c r="B4" s="12" t="n">
        <v>1.141</v>
      </c>
      <c r="C4" s="12" t="n">
        <v>1.032</v>
      </c>
      <c r="D4" s="12" t="n">
        <v>0.776</v>
      </c>
      <c r="E4" s="12" t="n">
        <v>0.922</v>
      </c>
    </row>
    <row r="5">
      <c r="A5" s="4" t="inlineStr">
        <is>
          <t>Risk-free interest rate</t>
        </is>
      </c>
      <c r="B5" s="12" t="n">
        <v>0.0444</v>
      </c>
      <c r="C5" s="12" t="n">
        <v>0.0541</v>
      </c>
      <c r="D5" s="12" t="n">
        <v>0.0538</v>
      </c>
      <c r="E5" s="12" t="n">
        <v>0.0526</v>
      </c>
    </row>
    <row r="6">
      <c r="A6" s="4" t="inlineStr">
        <is>
          <t>Dividend yield</t>
        </is>
      </c>
      <c r="B6" s="11" t="n">
        <v>0</v>
      </c>
      <c r="C6" s="11" t="n">
        <v>0</v>
      </c>
      <c r="D6" s="11" t="n">
        <v>0</v>
      </c>
      <c r="E6" s="11"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7" t="n">
        <v>139135</v>
      </c>
      <c r="C4" s="7" t="n">
        <v>207132</v>
      </c>
      <c r="D4" s="7" t="n">
        <v>162405</v>
      </c>
    </row>
    <row r="5">
      <c r="A5" s="4" t="inlineStr">
        <is>
          <t>Equity-settled fixed val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pensation expense</t>
        </is>
      </c>
      <c r="B7" s="6" t="n">
        <v>14530</v>
      </c>
      <c r="C7" s="6" t="n">
        <v>16691</v>
      </c>
      <c r="D7" s="6" t="n">
        <v>7545</v>
      </c>
    </row>
    <row r="8">
      <c r="A8" s="4" t="inlineStr">
        <is>
          <t>Optogratio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pensation expense</t>
        </is>
      </c>
      <c r="B10" s="6" t="n">
        <v>0</v>
      </c>
      <c r="C10" s="6" t="n">
        <v>6079</v>
      </c>
      <c r="D10" s="6" t="n">
        <v>10894</v>
      </c>
    </row>
    <row r="11">
      <c r="A11" s="4" t="inlineStr">
        <is>
          <t>Freedom Photonic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mpensation expense</t>
        </is>
      </c>
      <c r="B13" s="6" t="n">
        <v>3212</v>
      </c>
      <c r="C13" s="6" t="n">
        <v>11965</v>
      </c>
      <c r="D13" s="6" t="n">
        <v>7633</v>
      </c>
    </row>
    <row r="14">
      <c r="A14" s="4" t="inlineStr">
        <is>
          <t>Oth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Compensation expense</t>
        </is>
      </c>
      <c r="B16" s="6" t="n">
        <v>3839</v>
      </c>
      <c r="C16" s="6" t="n">
        <v>7198</v>
      </c>
      <c r="D16" s="6" t="n">
        <v>2668</v>
      </c>
    </row>
    <row r="17">
      <c r="A17" s="4" t="inlineStr">
        <is>
          <t>Stock op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Compensation expense</t>
        </is>
      </c>
      <c r="B19" s="6" t="n">
        <v>369</v>
      </c>
      <c r="C19" s="6" t="n">
        <v>2197</v>
      </c>
      <c r="D19" s="6" t="n">
        <v>2666</v>
      </c>
    </row>
    <row r="20">
      <c r="A20" s="4" t="inlineStr">
        <is>
          <t>RSA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Compensation expense</t>
        </is>
      </c>
      <c r="B22" s="6" t="n">
        <v>0</v>
      </c>
      <c r="C22" s="6" t="n">
        <v>61</v>
      </c>
      <c r="D22" s="6" t="n">
        <v>293</v>
      </c>
    </row>
    <row r="23">
      <c r="A23" s="4" t="inlineStr">
        <is>
          <t>RSU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Compensation expense</t>
        </is>
      </c>
      <c r="B25" s="6" t="n">
        <v>92398</v>
      </c>
      <c r="C25" s="6" t="n">
        <v>138820</v>
      </c>
      <c r="D25" s="6" t="n">
        <v>115267</v>
      </c>
    </row>
    <row r="26">
      <c r="A26" s="4" t="inlineStr">
        <is>
          <t>Management award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Compensation expense</t>
        </is>
      </c>
      <c r="B28" s="6" t="n">
        <v>21387</v>
      </c>
      <c r="C28" s="6" t="n">
        <v>22808</v>
      </c>
      <c r="D28" s="6" t="n">
        <v>14725</v>
      </c>
    </row>
    <row r="29">
      <c r="A29" s="4" t="inlineStr">
        <is>
          <t>ESPP</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Compensation expense</t>
        </is>
      </c>
      <c r="B31" s="6" t="n">
        <v>845</v>
      </c>
      <c r="C31" s="6" t="n">
        <v>1313</v>
      </c>
      <c r="D31" s="6" t="n">
        <v>714</v>
      </c>
    </row>
    <row r="32">
      <c r="A32" s="4" t="inlineStr">
        <is>
          <t>Stock-based compensation related to restructuring</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Compensation expense</t>
        </is>
      </c>
      <c r="B34" s="6" t="n">
        <v>2555</v>
      </c>
      <c r="C34" s="6" t="n">
        <v>0</v>
      </c>
      <c r="D34" s="6" t="n">
        <v>0</v>
      </c>
    </row>
    <row r="35">
      <c r="A35" s="4" t="inlineStr">
        <is>
          <t>Cost of sale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Compensation expense</t>
        </is>
      </c>
      <c r="B37" s="6" t="n">
        <v>6090</v>
      </c>
      <c r="C37" s="6" t="n">
        <v>9163</v>
      </c>
      <c r="D37" s="6" t="n">
        <v>7680</v>
      </c>
    </row>
    <row r="38">
      <c r="A38" s="4" t="inlineStr">
        <is>
          <t>Research and development</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Compensation expense</t>
        </is>
      </c>
      <c r="B40" s="6" t="n">
        <v>51231</v>
      </c>
      <c r="C40" s="6" t="n">
        <v>65840</v>
      </c>
      <c r="D40" s="6" t="n">
        <v>40898</v>
      </c>
    </row>
    <row r="41">
      <c r="A41" s="4" t="inlineStr">
        <is>
          <t>Sales and marketing</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Compensation expense</t>
        </is>
      </c>
      <c r="B43" s="6" t="n">
        <v>16094</v>
      </c>
      <c r="C43" s="6" t="n">
        <v>27577</v>
      </c>
      <c r="D43" s="6" t="n">
        <v>15814</v>
      </c>
    </row>
    <row r="44">
      <c r="A44" s="4" t="inlineStr">
        <is>
          <t>General and administrative</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Compensation expense</t>
        </is>
      </c>
      <c r="B46" s="6" t="n">
        <v>63165</v>
      </c>
      <c r="C46" s="6" t="n">
        <v>104552</v>
      </c>
      <c r="D46" s="6" t="n">
        <v>98013</v>
      </c>
    </row>
    <row r="47">
      <c r="A47" s="4" t="inlineStr">
        <is>
          <t>Stock-based compensation related to restructuring</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Compensation expense</t>
        </is>
      </c>
      <c r="B49" s="7" t="n">
        <v>2555</v>
      </c>
      <c r="C49" s="7" t="n">
        <v>0</v>
      </c>
      <c r="D49" s="7" t="n">
        <v>0</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26" customWidth="1" min="2" max="2"/>
    <col width="37" customWidth="1" min="3" max="3"/>
  </cols>
  <sheetData>
    <row r="1">
      <c r="A1" s="1" t="inlineStr">
        <is>
          <t>Leases - Narrative (Details)</t>
        </is>
      </c>
      <c r="B1" s="2" t="inlineStr">
        <is>
          <t>1 Months Ended</t>
        </is>
      </c>
      <c r="C1" s="2" t="inlineStr">
        <is>
          <t>12 Months Ended</t>
        </is>
      </c>
    </row>
    <row r="2">
      <c r="B2" s="2" t="inlineStr">
        <is>
          <t>Sep. 30, 2024 USD ($) ft²</t>
        </is>
      </c>
      <c r="C2" s="2" t="inlineStr">
        <is>
          <t>Dec. 31, 2024 USD ($) renewal_option</t>
        </is>
      </c>
    </row>
    <row r="3">
      <c r="A3" s="3" t="inlineStr">
        <is>
          <t>Lessee, Lease, Description [Line Items]</t>
        </is>
      </c>
      <c r="B3" s="4" t="inlineStr">
        <is>
          <t xml:space="preserve"> </t>
        </is>
      </c>
      <c r="C3" s="4" t="inlineStr">
        <is>
          <t xml:space="preserve"> </t>
        </is>
      </c>
    </row>
    <row r="4">
      <c r="A4" s="4" t="inlineStr">
        <is>
          <t>Short-term leases</t>
        </is>
      </c>
      <c r="B4" s="4" t="inlineStr">
        <is>
          <t xml:space="preserve"> </t>
        </is>
      </c>
      <c r="C4" s="7" t="n">
        <v>0</v>
      </c>
    </row>
    <row r="5">
      <c r="A5" s="4" t="inlineStr">
        <is>
          <t>Sublease income</t>
        </is>
      </c>
      <c r="B5" s="4" t="inlineStr">
        <is>
          <t xml:space="preserve"> </t>
        </is>
      </c>
      <c r="C5" s="7" t="n">
        <v>0</v>
      </c>
    </row>
    <row r="6">
      <c r="A6" s="4" t="inlineStr">
        <is>
          <t>Increase (decrease) in right-of-use asset due to lease modifications</t>
        </is>
      </c>
      <c r="B6" s="7" t="n">
        <v>7500000</v>
      </c>
      <c r="C6" s="4" t="inlineStr">
        <is>
          <t xml:space="preserve"> </t>
        </is>
      </c>
    </row>
    <row r="7">
      <c r="A7" s="4" t="inlineStr">
        <is>
          <t>Increase (decrease) in operating lease liability due to lease modifications</t>
        </is>
      </c>
      <c r="B7" s="7" t="n">
        <v>7800000</v>
      </c>
      <c r="C7" s="4" t="inlineStr">
        <is>
          <t xml:space="preserve"> </t>
        </is>
      </c>
    </row>
    <row r="8">
      <c r="A8" s="4" t="inlineStr">
        <is>
          <t>April 2025 to August 2032</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Area of leased space | ft²</t>
        </is>
      </c>
      <c r="B10" s="6" t="n">
        <v>125873</v>
      </c>
      <c r="C10" s="4" t="inlineStr">
        <is>
          <t xml:space="preserve"> </t>
        </is>
      </c>
    </row>
    <row r="11">
      <c r="A11" s="4" t="inlineStr">
        <is>
          <t>Min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Number of renewal options | renewal_option</t>
        </is>
      </c>
      <c r="B13" s="4" t="inlineStr">
        <is>
          <t xml:space="preserve"> </t>
        </is>
      </c>
      <c r="C13" s="6" t="n">
        <v>1</v>
      </c>
    </row>
    <row r="14">
      <c r="A14" s="4" t="inlineStr">
        <is>
          <t>Renewal lease term (in years)</t>
        </is>
      </c>
      <c r="B14" s="4" t="inlineStr">
        <is>
          <t xml:space="preserve"> </t>
        </is>
      </c>
      <c r="C14" s="4" t="inlineStr">
        <is>
          <t>1 year</t>
        </is>
      </c>
    </row>
    <row r="15">
      <c r="A15" s="4" t="inlineStr">
        <is>
          <t>Minimum | December 2024 to March 2025</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Area of leased space | ft²</t>
        </is>
      </c>
      <c r="B17" s="6" t="n">
        <v>220873</v>
      </c>
      <c r="C17" s="4" t="inlineStr">
        <is>
          <t xml:space="preserve"> </t>
        </is>
      </c>
    </row>
    <row r="18">
      <c r="A18" s="4" t="inlineStr">
        <is>
          <t>Maximum</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Renewal lease term (in years)</t>
        </is>
      </c>
      <c r="B20" s="4" t="inlineStr">
        <is>
          <t xml:space="preserve"> </t>
        </is>
      </c>
      <c r="C20" s="4" t="inlineStr">
        <is>
          <t>6 years</t>
        </is>
      </c>
    </row>
    <row r="21">
      <c r="A21" s="4" t="inlineStr">
        <is>
          <t>Maximum | December 2024 to March 2025</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Area of leased space | ft²</t>
        </is>
      </c>
      <c r="B23" s="6" t="n">
        <v>320873</v>
      </c>
      <c r="C23"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1152</v>
      </c>
      <c r="C4" s="7" t="n">
        <v>8441</v>
      </c>
      <c r="D4" s="7" t="n">
        <v>6533</v>
      </c>
    </row>
    <row r="5">
      <c r="A5" s="4" t="inlineStr">
        <is>
          <t>Variable lease cost</t>
        </is>
      </c>
      <c r="B5" s="6" t="n">
        <v>1294</v>
      </c>
      <c r="C5" s="6" t="n">
        <v>1887</v>
      </c>
      <c r="D5" s="6" t="n">
        <v>2230</v>
      </c>
    </row>
    <row r="6">
      <c r="A6" s="4" t="inlineStr">
        <is>
          <t>Total operating lease cost</t>
        </is>
      </c>
      <c r="B6" s="7" t="n">
        <v>12446</v>
      </c>
      <c r="C6" s="7" t="n">
        <v>10328</v>
      </c>
      <c r="D6" s="7" t="n">
        <v>8763</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Cash paid for operating leases included in operating activities</t>
        </is>
      </c>
      <c r="B4" s="7" t="n">
        <v>-10750</v>
      </c>
      <c r="C4" s="7" t="n">
        <v>-7508</v>
      </c>
      <c r="D4" s="7" t="n">
        <v>-6070</v>
      </c>
    </row>
    <row r="5">
      <c r="A5" s="3" t="inlineStr">
        <is>
          <t>Recognition/derecognition of right-of-use asset in exchange for lease obligations:</t>
        </is>
      </c>
      <c r="B5" s="4" t="inlineStr">
        <is>
          <t xml:space="preserve"> </t>
        </is>
      </c>
      <c r="C5" s="4" t="inlineStr">
        <is>
          <t xml:space="preserve"> </t>
        </is>
      </c>
      <c r="D5" s="4" t="inlineStr">
        <is>
          <t xml:space="preserve"> </t>
        </is>
      </c>
    </row>
    <row r="6">
      <c r="A6" s="4" t="inlineStr">
        <is>
          <t>Operating leases</t>
        </is>
      </c>
      <c r="B6" s="7" t="n">
        <v>-4821</v>
      </c>
      <c r="C6" s="7" t="n">
        <v>28447</v>
      </c>
      <c r="D6" s="7" t="n">
        <v>16749</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Supplemental Balance Sheet Information, Weighted Average Remaining Terms, and Weighted Average Discount Rat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7" t="n">
        <v>31479</v>
      </c>
      <c r="C3" s="7" t="n">
        <v>42706</v>
      </c>
    </row>
    <row r="4">
      <c r="A4" s="4" t="inlineStr">
        <is>
          <t>Operating lease liabilities, current</t>
        </is>
      </c>
      <c r="B4" s="6" t="n">
        <v>10049</v>
      </c>
      <c r="C4" s="6" t="n">
        <v>10154</v>
      </c>
    </row>
    <row r="5">
      <c r="A5" s="4" t="inlineStr">
        <is>
          <t>Operating lease liabilities, non-current</t>
        </is>
      </c>
      <c r="B5" s="6" t="n">
        <v>24083</v>
      </c>
      <c r="C5" s="6" t="n">
        <v>35079</v>
      </c>
    </row>
    <row r="6">
      <c r="A6" s="4" t="inlineStr">
        <is>
          <t>Total operating lease liabilities</t>
        </is>
      </c>
      <c r="B6" s="7" t="n">
        <v>34132</v>
      </c>
      <c r="C6" s="7" t="n">
        <v>45233</v>
      </c>
    </row>
    <row r="7">
      <c r="A7" s="3" t="inlineStr">
        <is>
          <t>Weighted average remaining lease term</t>
        </is>
      </c>
      <c r="B7" s="4" t="inlineStr">
        <is>
          <t xml:space="preserve"> </t>
        </is>
      </c>
      <c r="C7" s="4" t="inlineStr">
        <is>
          <t xml:space="preserve"> </t>
        </is>
      </c>
    </row>
    <row r="8">
      <c r="A8" s="4" t="inlineStr">
        <is>
          <t>Operating leases (in years)</t>
        </is>
      </c>
      <c r="B8" s="4" t="inlineStr">
        <is>
          <t>4 years 2 months 12 days</t>
        </is>
      </c>
      <c r="C8" s="4" t="inlineStr">
        <is>
          <t>5 years 7 months 9 days</t>
        </is>
      </c>
    </row>
    <row r="9">
      <c r="A9" s="3" t="inlineStr">
        <is>
          <t>Weighted average discount rate</t>
        </is>
      </c>
      <c r="B9" s="4" t="inlineStr">
        <is>
          <t xml:space="preserve"> </t>
        </is>
      </c>
      <c r="C9" s="4" t="inlineStr">
        <is>
          <t xml:space="preserve"> </t>
        </is>
      </c>
    </row>
    <row r="10">
      <c r="A10" s="4" t="inlineStr">
        <is>
          <t>Operating leases (as a percent)</t>
        </is>
      </c>
      <c r="B10" s="12" t="n">
        <v>0.0625</v>
      </c>
      <c r="C10" s="12" t="n">
        <v>0.064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06:34Z</dcterms:created>
  <dcterms:modified xmlns:dcterms="http://purl.org/dc/terms/" xmlns:xsi="http://www.w3.org/2001/XMLSchema-instance" xsi:type="dcterms:W3CDTF">2025-03-28T20:06:39Z</dcterms:modified>
</cp:coreProperties>
</file>